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a" sheetId="7" state="visible" r:id="rId7"/>
    <sheet xmlns:r="http://schemas.openxmlformats.org/officeDocument/2006/relationships" name="Corporate information" sheetId="8" state="visible" r:id="rId8"/>
    <sheet xmlns:r="http://schemas.openxmlformats.org/officeDocument/2006/relationships" name="Material accounting policies" sheetId="9" state="visible" r:id="rId9"/>
    <sheet xmlns:r="http://schemas.openxmlformats.org/officeDocument/2006/relationships" name="Segment information"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Related parties" sheetId="14" state="visible" r:id="rId14"/>
    <sheet xmlns:r="http://schemas.openxmlformats.org/officeDocument/2006/relationships" name="Other assets" sheetId="15" state="visible" r:id="rId15"/>
    <sheet xmlns:r="http://schemas.openxmlformats.org/officeDocument/2006/relationships" name="Investment in associate"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Financial assets and liabilitie" sheetId="19" state="visible" r:id="rId19"/>
    <sheet xmlns:r="http://schemas.openxmlformats.org/officeDocument/2006/relationships" name="Capital management" sheetId="20" state="visible" r:id="rId20"/>
    <sheet xmlns:r="http://schemas.openxmlformats.org/officeDocument/2006/relationships" name="Labor and social obligations" sheetId="21" state="visible" r:id="rId21"/>
    <sheet xmlns:r="http://schemas.openxmlformats.org/officeDocument/2006/relationships" name="Equity" sheetId="22" state="visible" r:id="rId22"/>
    <sheet xmlns:r="http://schemas.openxmlformats.org/officeDocument/2006/relationships" name="Earnings per share (_EPS_)" sheetId="23" state="visible" r:id="rId23"/>
    <sheet xmlns:r="http://schemas.openxmlformats.org/officeDocument/2006/relationships" name="Revenue" sheetId="24" state="visible" r:id="rId24"/>
    <sheet xmlns:r="http://schemas.openxmlformats.org/officeDocument/2006/relationships" name="Costs and expenses by nature" sheetId="25" state="visible" r:id="rId25"/>
    <sheet xmlns:r="http://schemas.openxmlformats.org/officeDocument/2006/relationships" name="Finance result" sheetId="26" state="visible" r:id="rId26"/>
    <sheet xmlns:r="http://schemas.openxmlformats.org/officeDocument/2006/relationships" name="Income taxes" sheetId="27" state="visible" r:id="rId27"/>
    <sheet xmlns:r="http://schemas.openxmlformats.org/officeDocument/2006/relationships" name="Legal proceedings and contingen" sheetId="28" state="visible" r:id="rId28"/>
    <sheet xmlns:r="http://schemas.openxmlformats.org/officeDocument/2006/relationships" name="Non-cash transactions" sheetId="29" state="visible" r:id="rId29"/>
    <sheet xmlns:r="http://schemas.openxmlformats.org/officeDocument/2006/relationships" name="Subsequent event"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Segment information (Tables)" sheetId="33" state="visible" r:id="rId33"/>
    <sheet xmlns:r="http://schemas.openxmlformats.org/officeDocument/2006/relationships" name="Business combinations (Tables)" sheetId="34" state="visible" r:id="rId34"/>
    <sheet xmlns:r="http://schemas.openxmlformats.org/officeDocument/2006/relationships" name="Cash and cash equivalents (Tabl" sheetId="35" state="visible" r:id="rId35"/>
    <sheet xmlns:r="http://schemas.openxmlformats.org/officeDocument/2006/relationships" name="Trade receivables (Tables)" sheetId="36" state="visible" r:id="rId36"/>
    <sheet xmlns:r="http://schemas.openxmlformats.org/officeDocument/2006/relationships" name="Related parties (Tables)" sheetId="37" state="visible" r:id="rId37"/>
    <sheet xmlns:r="http://schemas.openxmlformats.org/officeDocument/2006/relationships" name="Other assets (Tables)" sheetId="38" state="visible" r:id="rId38"/>
    <sheet xmlns:r="http://schemas.openxmlformats.org/officeDocument/2006/relationships" name="Investment in associate (Tables" sheetId="39" state="visible" r:id="rId39"/>
    <sheet xmlns:r="http://schemas.openxmlformats.org/officeDocument/2006/relationships" name="Property and equipment (Tables)" sheetId="40" state="visible" r:id="rId40"/>
    <sheet xmlns:r="http://schemas.openxmlformats.org/officeDocument/2006/relationships" name="Intangible assets (Tables)" sheetId="41" state="visible" r:id="rId41"/>
    <sheet xmlns:r="http://schemas.openxmlformats.org/officeDocument/2006/relationships" name="Financial assets and liabilit_2" sheetId="42" state="visible" r:id="rId42"/>
    <sheet xmlns:r="http://schemas.openxmlformats.org/officeDocument/2006/relationships" name="Labor and social obligations (T" sheetId="43" state="visible" r:id="rId43"/>
    <sheet xmlns:r="http://schemas.openxmlformats.org/officeDocument/2006/relationships" name="Equity (Tables)" sheetId="44" state="visible" r:id="rId44"/>
    <sheet xmlns:r="http://schemas.openxmlformats.org/officeDocument/2006/relationships" name="Earnings per share (_EPS_) (Tab" sheetId="45" state="visible" r:id="rId45"/>
    <sheet xmlns:r="http://schemas.openxmlformats.org/officeDocument/2006/relationships" name="Revenue (Tables)" sheetId="46" state="visible" r:id="rId46"/>
    <sheet xmlns:r="http://schemas.openxmlformats.org/officeDocument/2006/relationships" name="Costs and expenses by nature (T" sheetId="47" state="visible" r:id="rId47"/>
    <sheet xmlns:r="http://schemas.openxmlformats.org/officeDocument/2006/relationships" name="Finance result (Tables)" sheetId="48" state="visible" r:id="rId48"/>
    <sheet xmlns:r="http://schemas.openxmlformats.org/officeDocument/2006/relationships" name="Income taxes (Tables)" sheetId="49" state="visible" r:id="rId49"/>
    <sheet xmlns:r="http://schemas.openxmlformats.org/officeDocument/2006/relationships" name="Legal proceedings and conting_2" sheetId="50" state="visible" r:id="rId50"/>
    <sheet xmlns:r="http://schemas.openxmlformats.org/officeDocument/2006/relationships" name="Non-cash transactions (Tables)" sheetId="51" state="visible" r:id="rId51"/>
    <sheet xmlns:r="http://schemas.openxmlformats.org/officeDocument/2006/relationships" name="Corporate information (Details " sheetId="52" state="visible" r:id="rId52"/>
    <sheet xmlns:r="http://schemas.openxmlformats.org/officeDocument/2006/relationships" name="Material accounting policies (D" sheetId="53" state="visible" r:id="rId53"/>
    <sheet xmlns:r="http://schemas.openxmlformats.org/officeDocument/2006/relationships" name="Material accounting policies _2" sheetId="54" state="visible" r:id="rId54"/>
    <sheet xmlns:r="http://schemas.openxmlformats.org/officeDocument/2006/relationships" name="Material accounting policies _3" sheetId="55" state="visible" r:id="rId55"/>
    <sheet xmlns:r="http://schemas.openxmlformats.org/officeDocument/2006/relationships" name="Material accounting policies _4" sheetId="56" state="visible" r:id="rId56"/>
    <sheet xmlns:r="http://schemas.openxmlformats.org/officeDocument/2006/relationships" name="Segment information (Details)" sheetId="57" state="visible" r:id="rId57"/>
    <sheet xmlns:r="http://schemas.openxmlformats.org/officeDocument/2006/relationships" name="Segment information (Details 1)" sheetId="58" state="visible" r:id="rId58"/>
    <sheet xmlns:r="http://schemas.openxmlformats.org/officeDocument/2006/relationships" name="Business combinations (Details)" sheetId="59" state="visible" r:id="rId59"/>
    <sheet xmlns:r="http://schemas.openxmlformats.org/officeDocument/2006/relationships" name="Business combinations (Details " sheetId="60" state="visible" r:id="rId60"/>
    <sheet xmlns:r="http://schemas.openxmlformats.org/officeDocument/2006/relationships" name="Business combinations (Detail_2" sheetId="61" state="visible" r:id="rId61"/>
    <sheet xmlns:r="http://schemas.openxmlformats.org/officeDocument/2006/relationships" name="Business combinations (Detail_3" sheetId="62" state="visible" r:id="rId62"/>
    <sheet xmlns:r="http://schemas.openxmlformats.org/officeDocument/2006/relationships" name="Business combinations (Detail_4" sheetId="63" state="visible" r:id="rId63"/>
    <sheet xmlns:r="http://schemas.openxmlformats.org/officeDocument/2006/relationships" name="Cash and cash equivalents (Deta" sheetId="64" state="visible" r:id="rId64"/>
    <sheet xmlns:r="http://schemas.openxmlformats.org/officeDocument/2006/relationships" name="Cash and cash equivalents (De_2" sheetId="65" state="visible" r:id="rId65"/>
    <sheet xmlns:r="http://schemas.openxmlformats.org/officeDocument/2006/relationships" name="Trade receivables (Details)" sheetId="66" state="visible" r:id="rId66"/>
    <sheet xmlns:r="http://schemas.openxmlformats.org/officeDocument/2006/relationships" name="Trade receivables (Details 1)" sheetId="67" state="visible" r:id="rId67"/>
    <sheet xmlns:r="http://schemas.openxmlformats.org/officeDocument/2006/relationships" name="Trade receivables (Details 2)" sheetId="68" state="visible" r:id="rId68"/>
    <sheet xmlns:r="http://schemas.openxmlformats.org/officeDocument/2006/relationships" name="Related parties (Details)" sheetId="69" state="visible" r:id="rId69"/>
    <sheet xmlns:r="http://schemas.openxmlformats.org/officeDocument/2006/relationships" name="Related parties (Details 1)" sheetId="70" state="visible" r:id="rId70"/>
    <sheet xmlns:r="http://schemas.openxmlformats.org/officeDocument/2006/relationships" name="Related parties (Details Narrat" sheetId="71" state="visible" r:id="rId71"/>
    <sheet xmlns:r="http://schemas.openxmlformats.org/officeDocument/2006/relationships" name="Other assets (Details)" sheetId="72" state="visible" r:id="rId72"/>
    <sheet xmlns:r="http://schemas.openxmlformats.org/officeDocument/2006/relationships" name="Investment in associate (Detail" sheetId="73" state="visible" r:id="rId73"/>
    <sheet xmlns:r="http://schemas.openxmlformats.org/officeDocument/2006/relationships" name="Property and equipment (Details" sheetId="74" state="visible" r:id="rId74"/>
    <sheet xmlns:r="http://schemas.openxmlformats.org/officeDocument/2006/relationships" name="Intangible assets (Details)" sheetId="75" state="visible" r:id="rId75"/>
    <sheet xmlns:r="http://schemas.openxmlformats.org/officeDocument/2006/relationships" name="Intangible assets (Details 1)" sheetId="76" state="visible" r:id="rId76"/>
    <sheet xmlns:r="http://schemas.openxmlformats.org/officeDocument/2006/relationships" name="Intangible assets (Details 2)" sheetId="77" state="visible" r:id="rId77"/>
    <sheet xmlns:r="http://schemas.openxmlformats.org/officeDocument/2006/relationships" name="Intangible assets (Details Narr" sheetId="78" state="visible" r:id="rId78"/>
    <sheet xmlns:r="http://schemas.openxmlformats.org/officeDocument/2006/relationships" name="Financial assets and liabilit_3" sheetId="79" state="visible" r:id="rId79"/>
    <sheet xmlns:r="http://schemas.openxmlformats.org/officeDocument/2006/relationships" name="Financial assets and liabilit_4" sheetId="80" state="visible" r:id="rId80"/>
    <sheet xmlns:r="http://schemas.openxmlformats.org/officeDocument/2006/relationships" name="Financial assets and liabilit_5" sheetId="81" state="visible" r:id="rId81"/>
    <sheet xmlns:r="http://schemas.openxmlformats.org/officeDocument/2006/relationships" name="Financial assets and liabilit_6" sheetId="82" state="visible" r:id="rId82"/>
    <sheet xmlns:r="http://schemas.openxmlformats.org/officeDocument/2006/relationships" name="Financial assets and liabilit_7" sheetId="83" state="visible" r:id="rId83"/>
    <sheet xmlns:r="http://schemas.openxmlformats.org/officeDocument/2006/relationships" name="Financial assets and liabilit_8" sheetId="84" state="visible" r:id="rId84"/>
    <sheet xmlns:r="http://schemas.openxmlformats.org/officeDocument/2006/relationships" name="Financial assets and liabilit_9" sheetId="85" state="visible" r:id="rId85"/>
    <sheet xmlns:r="http://schemas.openxmlformats.org/officeDocument/2006/relationships" name="Financial assets and liabili_10" sheetId="86" state="visible" r:id="rId86"/>
    <sheet xmlns:r="http://schemas.openxmlformats.org/officeDocument/2006/relationships" name="Financial assets and liabili_11" sheetId="87" state="visible" r:id="rId87"/>
    <sheet xmlns:r="http://schemas.openxmlformats.org/officeDocument/2006/relationships" name="Financial assets and liabili_12" sheetId="88" state="visible" r:id="rId88"/>
    <sheet xmlns:r="http://schemas.openxmlformats.org/officeDocument/2006/relationships" name="Financial assets and liabili_13" sheetId="89" state="visible" r:id="rId89"/>
    <sheet xmlns:r="http://schemas.openxmlformats.org/officeDocument/2006/relationships" name="Financial assets and liabili_14" sheetId="90" state="visible" r:id="rId90"/>
    <sheet xmlns:r="http://schemas.openxmlformats.org/officeDocument/2006/relationships" name="Financial assets and liabili_15" sheetId="91" state="visible" r:id="rId91"/>
    <sheet xmlns:r="http://schemas.openxmlformats.org/officeDocument/2006/relationships" name="Labor and social obligations (D" sheetId="92" state="visible" r:id="rId92"/>
    <sheet xmlns:r="http://schemas.openxmlformats.org/officeDocument/2006/relationships" name="Labor and social obligations _2" sheetId="93" state="visible" r:id="rId93"/>
    <sheet xmlns:r="http://schemas.openxmlformats.org/officeDocument/2006/relationships" name="Labor and social obligations _3" sheetId="94" state="visible" r:id="rId94"/>
    <sheet xmlns:r="http://schemas.openxmlformats.org/officeDocument/2006/relationships" name="Labor and social obligations _4" sheetId="95" state="visible" r:id="rId95"/>
    <sheet xmlns:r="http://schemas.openxmlformats.org/officeDocument/2006/relationships" name="Labor and social obligations _5" sheetId="96" state="visible" r:id="rId96"/>
    <sheet xmlns:r="http://schemas.openxmlformats.org/officeDocument/2006/relationships" name="Equity (Details)" sheetId="97" state="visible" r:id="rId97"/>
    <sheet xmlns:r="http://schemas.openxmlformats.org/officeDocument/2006/relationships" name="Equity (Details Narrative)" sheetId="98" state="visible" r:id="rId98"/>
    <sheet xmlns:r="http://schemas.openxmlformats.org/officeDocument/2006/relationships" name="Earnings per share (EPS) (Detai" sheetId="99" state="visible" r:id="rId99"/>
    <sheet xmlns:r="http://schemas.openxmlformats.org/officeDocument/2006/relationships" name="Revenue (Details)" sheetId="100" state="visible" r:id="rId100"/>
    <sheet xmlns:r="http://schemas.openxmlformats.org/officeDocument/2006/relationships" name="Revenue (Details 1)" sheetId="101" state="visible" r:id="rId101"/>
    <sheet xmlns:r="http://schemas.openxmlformats.org/officeDocument/2006/relationships" name="Costs and expenses by nature (D" sheetId="102" state="visible" r:id="rId102"/>
    <sheet xmlns:r="http://schemas.openxmlformats.org/officeDocument/2006/relationships" name="Finance result (Details)" sheetId="103" state="visible" r:id="rId103"/>
    <sheet xmlns:r="http://schemas.openxmlformats.org/officeDocument/2006/relationships" name="Income taxes (Details)" sheetId="104" state="visible" r:id="rId104"/>
    <sheet xmlns:r="http://schemas.openxmlformats.org/officeDocument/2006/relationships" name="Income taxes (Details Narrative" sheetId="105" state="visible" r:id="rId105"/>
    <sheet xmlns:r="http://schemas.openxmlformats.org/officeDocument/2006/relationships" name="Legal proceedings and conting_3" sheetId="106" state="visible" r:id="rId106"/>
    <sheet xmlns:r="http://schemas.openxmlformats.org/officeDocument/2006/relationships" name="Legal proceedings and conting_4" sheetId="107" state="visible" r:id="rId107"/>
    <sheet xmlns:r="http://schemas.openxmlformats.org/officeDocument/2006/relationships" name="Legal proceedings and conting_5" sheetId="108" state="visible" r:id="rId108"/>
    <sheet xmlns:r="http://schemas.openxmlformats.org/officeDocument/2006/relationships" name="Non-cash transactions (Details)" sheetId="109" state="visible" r:id="rId109"/>
    <sheet xmlns:r="http://schemas.openxmlformats.org/officeDocument/2006/relationships" name="Subsequent event (Details Narra" sheetId="110" state="visible" r:id="rId110"/>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8992</t>
        </is>
      </c>
    </row>
    <row r="15">
      <c r="A15" s="4" t="inlineStr">
        <is>
          <t>Entity Registrant Name</t>
        </is>
      </c>
      <c r="B15" s="4" t="inlineStr">
        <is>
          <t>AFYA LIMITED</t>
        </is>
      </c>
    </row>
    <row r="16">
      <c r="A16" s="4" t="inlineStr">
        <is>
          <t>Entity Central Index Key</t>
        </is>
      </c>
      <c r="B16" s="4" t="inlineStr">
        <is>
          <t>0001771007</t>
        </is>
      </c>
    </row>
    <row r="17">
      <c r="A17" s="4" t="inlineStr">
        <is>
          <t>Entity Incorporation, State or Country Code</t>
        </is>
      </c>
      <c r="B17" s="4" t="inlineStr">
        <is>
          <t>E9</t>
        </is>
      </c>
    </row>
    <row r="18">
      <c r="A18" s="4" t="inlineStr">
        <is>
          <t>Entity Address, Address Line One</t>
        </is>
      </c>
      <c r="B18" s="4" t="inlineStr">
        <is>
          <t>Alameda Oscar Niemeyer</t>
        </is>
      </c>
    </row>
    <row r="19">
      <c r="A19" s="4" t="inlineStr">
        <is>
          <t>Entity Address, Address Line Two</t>
        </is>
      </c>
      <c r="B19" s="4" t="inlineStr">
        <is>
          <t>No. 119</t>
        </is>
      </c>
    </row>
    <row r="20">
      <c r="A20" s="4" t="inlineStr">
        <is>
          <t>Entity Address, Address Line Three</t>
        </is>
      </c>
      <c r="B20" s="4" t="inlineStr">
        <is>
          <t>15th floor</t>
        </is>
      </c>
    </row>
    <row r="21">
      <c r="A21" s="4" t="inlineStr">
        <is>
          <t>Entity Address, City or Town</t>
        </is>
      </c>
      <c r="B21" s="4" t="inlineStr">
        <is>
          <t>Minas Gerais</t>
        </is>
      </c>
    </row>
    <row r="22">
      <c r="A22" s="4" t="inlineStr">
        <is>
          <t>Entity Address, Country</t>
        </is>
      </c>
      <c r="B22" s="4" t="inlineStr">
        <is>
          <t>BR</t>
        </is>
      </c>
    </row>
    <row r="23">
      <c r="A23" s="4" t="inlineStr">
        <is>
          <t>Title of 12(b) Security</t>
        </is>
      </c>
      <c r="B23" s="4" t="inlineStr">
        <is>
          <t>Class A common shares, par value US$0.00005 per share</t>
        </is>
      </c>
    </row>
    <row r="24">
      <c r="A24" s="4" t="inlineStr">
        <is>
          <t>Trading Symbol</t>
        </is>
      </c>
      <c r="B24" s="4" t="inlineStr">
        <is>
          <t>AFYA</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Document Financial Statement Error Correction [Flag]</t>
        </is>
      </c>
      <c r="B34" s="4" t="inlineStr">
        <is>
          <t>false</t>
        </is>
      </c>
    </row>
    <row r="35">
      <c r="A35" s="4" t="inlineStr">
        <is>
          <t>ICFR Auditor Attestation Flag</t>
        </is>
      </c>
      <c r="B35" s="4" t="inlineStr">
        <is>
          <t>true</t>
        </is>
      </c>
    </row>
    <row r="36">
      <c r="A36" s="4" t="inlineStr">
        <is>
          <t>Auditor Firm ID</t>
        </is>
      </c>
      <c r="B36" s="4" t="inlineStr">
        <is>
          <t>1448</t>
        </is>
      </c>
    </row>
    <row r="37">
      <c r="A37" s="4" t="inlineStr">
        <is>
          <t>Auditor Name</t>
        </is>
      </c>
      <c r="B37" s="4" t="inlineStr">
        <is>
          <t>ERNST &amp; YOUNG</t>
        </is>
      </c>
    </row>
    <row r="38">
      <c r="A38" s="4" t="inlineStr">
        <is>
          <t>Auditor Location</t>
        </is>
      </c>
      <c r="B38" s="4" t="inlineStr">
        <is>
          <t>Belo Horizonte, Brazil</t>
        </is>
      </c>
    </row>
    <row r="39">
      <c r="A39" s="4" t="inlineStr">
        <is>
          <t>Class A Ordinary Shares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49920068</v>
      </c>
    </row>
    <row r="42">
      <c r="A42" s="4" t="inlineStr">
        <is>
          <t>Class B Ordinary Shares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43802763</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Alameda Oscar Niemeyer</t>
        </is>
      </c>
    </row>
    <row r="48">
      <c r="A48" s="4" t="inlineStr">
        <is>
          <t>Entity Address, Address Line Two</t>
        </is>
      </c>
      <c r="B48" s="4" t="inlineStr">
        <is>
          <t>No. 119</t>
        </is>
      </c>
    </row>
    <row r="49">
      <c r="A49" s="4" t="inlineStr">
        <is>
          <t>Entity Address, Address Line Three</t>
        </is>
      </c>
      <c r="B49" s="4" t="inlineStr">
        <is>
          <t>15th floor</t>
        </is>
      </c>
    </row>
    <row r="50">
      <c r="A50" s="4" t="inlineStr">
        <is>
          <t>Entity Address, City or Town</t>
        </is>
      </c>
      <c r="B50" s="4" t="inlineStr">
        <is>
          <t>Minas Gerais</t>
        </is>
      </c>
    </row>
    <row r="51">
      <c r="A51" s="4" t="inlineStr">
        <is>
          <t>Entity Address, Country</t>
        </is>
      </c>
      <c r="B51" s="4" t="inlineStr">
        <is>
          <t>BR</t>
        </is>
      </c>
    </row>
    <row r="52">
      <c r="A52" s="4" t="inlineStr">
        <is>
          <t>City Area Code</t>
        </is>
      </c>
      <c r="B52" s="4" t="inlineStr">
        <is>
          <t>55</t>
        </is>
      </c>
    </row>
    <row r="53">
      <c r="A53" s="4" t="inlineStr">
        <is>
          <t>Local Phone Number</t>
        </is>
      </c>
      <c r="B53" s="4" t="inlineStr">
        <is>
          <t>3515-7550</t>
        </is>
      </c>
    </row>
    <row r="54">
      <c r="A54" s="4" t="inlineStr">
        <is>
          <t>Contact Personnel Name</t>
        </is>
      </c>
      <c r="B54" s="4" t="inlineStr">
        <is>
          <t>Virgilio Deloy Capobianco Gibbon</t>
        </is>
      </c>
    </row>
    <row r="55">
      <c r="A55" s="4" t="inlineStr">
        <is>
          <t>Contact Personnel Email Address</t>
        </is>
      </c>
      <c r="B55" s="4" t="inlineStr">
        <is>
          <t>ir@afya.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 information</t>
        </is>
      </c>
      <c r="B4" s="4" t="inlineStr">
        <is>
          <t>3 Segment information The Company has three reportable segments as follows: • Undergrad, which provides educational services through undergraduate courses related
to medical school, undergraduate health science and other ex-health undergraduate programs; • Continuing education, which provides medical education (including residency preparation
programs, specialization test preparation and other medical capabilities), specialization and graduate courses in medicine, delivered
through digital and in-person content; and • Medical practice solutions, which provides clinical decision, clinical management
and doctor-patient relationships for physicians and provide access, demand and efficiency for the healthcare players.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No operating segments have been aggregated to form the reportable operating segments. There
is only one geographic region, and the results are monitored and evaluated as a single business. Business units restructuring In connection with a restructuring project occurred
across the Continuing education and Medical practice solutions segments, the Pillar 1 entities (Medcel, Além da Medicina, CardioPapers
and Medical Harbour), which offer residency preparation programs, specialization test preparation and other medical capabilities, were
moved into the Continuing education segment. This strategic project integrated all continuing education capabilities into a single structure
that will be responsible for services that address physicians education and continuous update needs from the graduation and throughout
their careers, while exploring the potential synergies among those operations. This restructuring project took place in 2024 and
represents how the segments are monitored internally. Due to changes in operating segments, the segment information as of December 31,
2023 and for the years ended December 31, 2023 and 2022 has been retroactively adjusted for comparison purposes. The tables below present assets and liabilities information for the Company’s operating
segments as of December 31, 2024 and 2023:
Schedule of present assets and liabilities information for the company operating
segments
As of December 31, 2024 Undergrad Continuing education Medical practice solutions Total reportable segments Adjustments and eliminations Total
Total assets 8,393,185 274,318 170,624 8,838,127 (8,588) 8,829,539
Current assets 1,443,566 71,893 82,913 1,598,372 (8,588) 1,589,784
Non-current assets 6,949,619 202,425 87,711 7,239,755 - 7,239,755
Total liabilities and equity 8,393,185 274,318 170,624 8,838,127 (8,588) 8,829,539
Current liabilities 884,705 188,489 75,589 1,148,783 (8,588) 1,140,195
Non-current liabilities 3,279,846 75,619 23,296 3,378,761 - 3,378,761
Equity 4,228,634 10,210 71,739 4,310,583 - 4,310,583
Other disclosures
Investments in associate (i) 54,442 - - 54,442 - 54,442
Capital expenditures (ii) 301,368 53,162 38,085 392,615 - 392,615
(i) Investment in UEPC is included in non-current assets in the statement of financial position.
(ii) Capital expenditures consider the acquisitions of property and equipment and intangible assets.
As of December 31, 2023 Undergrad Continuing education Medical practice solutions Total reportable segments Adjustments and eliminations Total
Total assets 7,104,154 336,908 154,636 7,595,698 (11,217) 7,584,481
Current assets 1,001,156 155,511 58,056 1,214,723 (11,217) 1,203,506
Non-current assets 6,102,998 181,397 96,580 6,380,975 - 6,380,975
Total liabilities and equity 7,104,154 336,908 154,636 7,595,698 (11,217) 7,584,481
Current liabilities 787,658 221,002 61,124 1,069,784 (11,217) 1,058,567
Non-current liabilities 2,783,855 73,960 25,087 2,882,902 - 2,882,902
Equity 3,532,641 41,946 68,425 3,643,012 - 3,643,012
Other disclosures
Investments in associate (i) 51,834 - - 51,834 - 51,834
Capital expenditures (ii) 139,361 15,178 63,889 218,428 - 218,428
(i) Investment in UEPC is included in non-current assets in the statement of financial position.
(ii) Capital expenditures consider the acquisitions of property and equipment and intangible assets. The tables below present the statements of income for the Company’s operating
segments for the years ended December 31, 2024, 2023 and 2022:
Schedule of statements of income for the company’s operating
segments
December 31, 2024 Undergrad Continuing education Medical practice solutions Total reportable segments Elimination (inter-segment transactions) Total
External customer 2,895,692 251,636 157,001 3,304,329 - 3,304,329
Inter-segment - 3,802 4,786 8,588 (8,588) -
Revenue 2,895,692 255,438 161,787 3,312,917 (8,588) 3,304,329
Cost of services (1,086,081) (96,180) (41,930) (1,224,191) 8,588 (1,215,603)
Gross profit 1,809,611 159,258 119,857 2,088,726 - 2,088,726
SG&amp;A expenses (1,069,321)
Other expenses, net (7,292)
Operating income 1,012,113
Finance income 111,283
Finance expenses (458,742)
Share of income of associate 11,737
Income before income taxes 676,391
Income taxes expenses (27,471)
Net income 648,920
December 31, 2023 Undergrad Continuing education Medical practice solutions Total reportable segments Elimination (inter-segment transactions) Total
External customer 2,511,018 227,181 137,714 2,875,913 - 2,875,913
Inter-segment - 8,649 2,568 11,217 (11,217) -
Revenue 2,511,018 235,830 140,282 2,887,130 (11,217) 2,875,913
Cost of services (997,973) (91,915) (31,142) (1,121,030) 11,217 (1,109,813)
Gross profit 1,513,045 143,915 109,140 1,766,100 - 1,766,100
SG&amp;A expenses (1,014,684)
Other income, net 15,645
Operating income 767,061
Finance income 110,642
Finance expenses (457,616)
Share of income of associate 9,495
Income before income taxes 429,582
Income taxes expenses (24,166)
Net income 405,416
December 31, 2022 Undergrad Continuing Education Medical practice solutions Total reportable segments Elimination (inter-segment transactions) Total
External customer 2,037,889 178,186 112,982 2,329,057 - 2,329,057
Inter-segment - 5,158 2,464 7,622 (7,622) -
Revenue 2,037,889 183,344 115,446 2,336,679 (7,622) 2,329,057
Cost of services (763,185) (77,422) (26,567) (867,174) 7,622 (859,552)
Gross profit 1,274,704 105,922 88,879 1,469,505 - 1,469,505
SG&amp;A expenses (798,153)
Other expenses, net (7,252)
Operating income 664,100
Finance income 102,042
Finance expenses (349,893)
Share of income of associate 12,184
Income before income taxes 428,433
Income taxes expenses (35,677)
Net income 392,756 Seasonality of operations Undergrad tuition revenues are related to the intake process, and monthly tuition fees
charged to students and do not significantly fluctuate during each semester. Continuing education revenues are mostly related to: (i) monthly intakes and tuition fees
on medical education, which do not have a considerable concentration in any period; and (ii) Medcel’s revenue, derived from e-books
transferred at a point of time, which are concentrated at in the first and last quarter of the year due to the enrollments. Medical practice solutions are comprised mainly of Afya Whitebook and Afya iClinic revenues,
which do not have significant fluctuations regarding seasona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Revenue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uition fees</t>
        </is>
      </c>
      <c r="B4" s="6" t="inlineStr">
        <is>
          <t>R$ 4052379</t>
        </is>
      </c>
      <c r="C4" s="6" t="inlineStr">
        <is>
          <t>R$ 3505250</t>
        </is>
      </c>
      <c r="D4" s="6" t="inlineStr">
        <is>
          <t>R$ 2827567</t>
        </is>
      </c>
    </row>
    <row r="5">
      <c r="A5" s="4" t="inlineStr">
        <is>
          <t>Other</t>
        </is>
      </c>
      <c r="B5" s="5" t="n">
        <v>305527</v>
      </c>
      <c r="C5" s="5" t="n">
        <v>263937</v>
      </c>
      <c r="D5" s="5" t="n">
        <v>213040</v>
      </c>
    </row>
    <row r="6">
      <c r="A6" s="3" t="inlineStr">
        <is>
          <t>Deductions</t>
        </is>
      </c>
      <c r="B6" s="4" t="inlineStr">
        <is>
          <t xml:space="preserve"> </t>
        </is>
      </c>
      <c r="C6" s="4" t="inlineStr">
        <is>
          <t xml:space="preserve"> </t>
        </is>
      </c>
      <c r="D6" s="4" t="inlineStr">
        <is>
          <t xml:space="preserve"> </t>
        </is>
      </c>
    </row>
    <row r="7">
      <c r="A7" s="4" t="inlineStr">
        <is>
          <t>Discount and scholarships</t>
        </is>
      </c>
      <c r="B7" s="5" t="n">
        <v>-310204</v>
      </c>
      <c r="C7" s="5" t="n">
        <v>-240314</v>
      </c>
      <c r="D7" s="5" t="n">
        <v>-241404</v>
      </c>
    </row>
    <row r="8">
      <c r="A8" s="4" t="inlineStr">
        <is>
          <t>Early payment discounts</t>
        </is>
      </c>
      <c r="B8" s="5" t="n">
        <v>-205107</v>
      </c>
      <c r="C8" s="5" t="n">
        <v>-195054</v>
      </c>
      <c r="D8" s="5" t="n">
        <v>-92234</v>
      </c>
    </row>
    <row r="9">
      <c r="A9" s="4" t="inlineStr">
        <is>
          <t>Returns</t>
        </is>
      </c>
      <c r="B9" s="5" t="n">
        <v>-25312</v>
      </c>
      <c r="C9" s="5" t="n">
        <v>-27743</v>
      </c>
      <c r="D9" s="5" t="n">
        <v>-45402</v>
      </c>
    </row>
    <row r="10">
      <c r="A10" s="4" t="inlineStr">
        <is>
          <t>Taxes</t>
        </is>
      </c>
      <c r="B10" s="5" t="n">
        <v>-170628</v>
      </c>
      <c r="C10" s="5" t="n">
        <v>-142825</v>
      </c>
      <c r="D10" s="5" t="n">
        <v>-107004</v>
      </c>
    </row>
    <row r="11">
      <c r="A11" s="4" t="inlineStr">
        <is>
          <t>PROUNI</t>
        </is>
      </c>
      <c r="B11" s="5" t="n">
        <v>-342326</v>
      </c>
      <c r="C11" s="5" t="n">
        <v>-287338</v>
      </c>
      <c r="D11" s="5" t="n">
        <v>-225506</v>
      </c>
    </row>
    <row r="12">
      <c r="A12" s="4" t="inlineStr">
        <is>
          <t>Revenue from contracts with customers</t>
        </is>
      </c>
      <c r="B12" s="5" t="n">
        <v>3304329</v>
      </c>
      <c r="C12" s="5" t="n">
        <v>2875913</v>
      </c>
      <c r="D12" s="5" t="n">
        <v>2329057</v>
      </c>
    </row>
    <row r="13">
      <c r="A13" s="3" t="inlineStr">
        <is>
          <t>Timing of revenue recognition</t>
        </is>
      </c>
      <c r="B13" s="4" t="inlineStr">
        <is>
          <t xml:space="preserve"> </t>
        </is>
      </c>
      <c r="C13" s="4" t="inlineStr">
        <is>
          <t xml:space="preserve"> </t>
        </is>
      </c>
      <c r="D13" s="4" t="inlineStr">
        <is>
          <t xml:space="preserve"> </t>
        </is>
      </c>
    </row>
    <row r="14">
      <c r="A14" s="4" t="inlineStr">
        <is>
          <t>Tuition, digital content and app subscription fees - Transferred over time</t>
        </is>
      </c>
      <c r="B14" s="5" t="n">
        <v>3242035</v>
      </c>
      <c r="C14" s="5" t="n">
        <v>2821251</v>
      </c>
      <c r="D14" s="5" t="n">
        <v>2273578</v>
      </c>
    </row>
    <row r="15">
      <c r="A15" s="4" t="inlineStr">
        <is>
          <t>Other - Transferred at a point in time</t>
        </is>
      </c>
      <c r="B15" s="6" t="inlineStr">
        <is>
          <t>R$ 62294</t>
        </is>
      </c>
      <c r="C15" s="6" t="inlineStr">
        <is>
          <t>R$ 54662</t>
        </is>
      </c>
      <c r="D15" s="6" t="inlineStr">
        <is>
          <t>R$ 55479</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8" customWidth="1" min="1" max="1"/>
    <col width="16" customWidth="1" min="2" max="2"/>
    <col width="15" customWidth="1" min="3" max="3"/>
    <col width="15" customWidth="1" min="4" max="4"/>
  </cols>
  <sheetData>
    <row r="1">
      <c r="A1" s="1" t="inlineStr">
        <is>
          <t>Revenue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ypes of services or goods</t>
        </is>
      </c>
      <c r="B4" s="6" t="inlineStr">
        <is>
          <t>R$ 3304329</t>
        </is>
      </c>
      <c r="C4" s="6" t="inlineStr">
        <is>
          <t>R$ 2875913</t>
        </is>
      </c>
      <c r="D4" s="6" t="inlineStr">
        <is>
          <t>R$ 2329057</t>
        </is>
      </c>
    </row>
    <row r="5">
      <c r="A5" s="4" t="inlineStr">
        <is>
          <t>Tuition fees</t>
        </is>
      </c>
      <c r="B5" s="5" t="n">
        <v>3000122</v>
      </c>
      <c r="C5" s="5" t="n">
        <v>2640598</v>
      </c>
      <c r="D5" s="5" t="n">
        <v>2131776</v>
      </c>
    </row>
    <row r="6">
      <c r="A6" s="4" t="inlineStr">
        <is>
          <t>Other</t>
        </is>
      </c>
      <c r="B6" s="5" t="n">
        <v>304207</v>
      </c>
      <c r="C6" s="5" t="n">
        <v>235315</v>
      </c>
      <c r="D6" s="5" t="n">
        <v>197281</v>
      </c>
    </row>
    <row r="7">
      <c r="A7" s="4" t="inlineStr">
        <is>
          <t>Timing of revenue recognition</t>
        </is>
      </c>
      <c r="B7" s="5" t="n">
        <v>3304329</v>
      </c>
      <c r="C7" s="5" t="n">
        <v>2875913</v>
      </c>
      <c r="D7" s="5" t="n">
        <v>2329057</v>
      </c>
    </row>
    <row r="8">
      <c r="A8" s="4" t="inlineStr">
        <is>
          <t>Transferred over time</t>
        </is>
      </c>
      <c r="B8" s="5" t="n">
        <v>3242035</v>
      </c>
      <c r="C8" s="5" t="n">
        <v>2821251</v>
      </c>
      <c r="D8" s="5" t="n">
        <v>2273578</v>
      </c>
    </row>
    <row r="9">
      <c r="A9" s="4" t="inlineStr">
        <is>
          <t>Transferred at a point in time</t>
        </is>
      </c>
      <c r="B9" s="5" t="n">
        <v>62294</v>
      </c>
      <c r="C9" s="5" t="n">
        <v>54662</v>
      </c>
      <c r="D9" s="5" t="n">
        <v>55479</v>
      </c>
    </row>
    <row r="10">
      <c r="A10" s="4" t="inlineStr">
        <is>
          <t>Undergra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ypes of services or goods</t>
        </is>
      </c>
      <c r="B12" s="5" t="n">
        <v>2895692</v>
      </c>
      <c r="C12" s="5" t="n">
        <v>2511018</v>
      </c>
      <c r="D12" s="5" t="n">
        <v>2037889</v>
      </c>
    </row>
    <row r="13">
      <c r="A13" s="4" t="inlineStr">
        <is>
          <t>Tuition fees</t>
        </is>
      </c>
      <c r="B13" s="5" t="n">
        <v>2877731</v>
      </c>
      <c r="C13" s="5" t="n">
        <v>2494121</v>
      </c>
      <c r="D13" s="5" t="n">
        <v>2023128</v>
      </c>
    </row>
    <row r="14">
      <c r="A14" s="4" t="inlineStr">
        <is>
          <t>Other</t>
        </is>
      </c>
      <c r="B14" s="5" t="n">
        <v>17961</v>
      </c>
      <c r="C14" s="5" t="n">
        <v>16897</v>
      </c>
      <c r="D14" s="5" t="n">
        <v>14761</v>
      </c>
    </row>
    <row r="15">
      <c r="A15" s="4" t="inlineStr">
        <is>
          <t>Timing of revenue recognition</t>
        </is>
      </c>
      <c r="B15" s="5" t="n">
        <v>2895692</v>
      </c>
      <c r="C15" s="5" t="n">
        <v>2511018</v>
      </c>
      <c r="D15" s="5" t="n">
        <v>2037889</v>
      </c>
    </row>
    <row r="16">
      <c r="A16" s="4" t="inlineStr">
        <is>
          <t>Transferred over time</t>
        </is>
      </c>
      <c r="B16" s="5" t="n">
        <v>2877731</v>
      </c>
      <c r="C16" s="5" t="n">
        <v>2494121</v>
      </c>
      <c r="D16" s="5" t="n">
        <v>2024373</v>
      </c>
    </row>
    <row r="17">
      <c r="A17" s="4" t="inlineStr">
        <is>
          <t>Transferred at a point in time</t>
        </is>
      </c>
      <c r="B17" s="5" t="n">
        <v>17961</v>
      </c>
      <c r="C17" s="5" t="n">
        <v>16897</v>
      </c>
      <c r="D17" s="5" t="n">
        <v>13516</v>
      </c>
    </row>
    <row r="18">
      <c r="A18" s="4" t="inlineStr">
        <is>
          <t>Continuing Educatio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ypes of services or goods</t>
        </is>
      </c>
      <c r="B20" s="5" t="n">
        <v>255438</v>
      </c>
      <c r="C20" s="5" t="n">
        <v>235830</v>
      </c>
      <c r="D20" s="5" t="n">
        <v>183344</v>
      </c>
    </row>
    <row r="21">
      <c r="A21" s="4" t="inlineStr">
        <is>
          <t>Tuition fees</t>
        </is>
      </c>
      <c r="B21" s="5" t="n">
        <v>122391</v>
      </c>
      <c r="C21" s="5" t="n">
        <v>146477</v>
      </c>
      <c r="D21" s="5" t="n">
        <v>108648</v>
      </c>
    </row>
    <row r="22">
      <c r="A22" s="4" t="inlineStr">
        <is>
          <t>Other</t>
        </is>
      </c>
      <c r="B22" s="5" t="n">
        <v>133047</v>
      </c>
      <c r="C22" s="5" t="n">
        <v>89353</v>
      </c>
      <c r="D22" s="5" t="n">
        <v>74696</v>
      </c>
    </row>
    <row r="23">
      <c r="A23" s="4" t="inlineStr">
        <is>
          <t>Timing of revenue recognition</t>
        </is>
      </c>
      <c r="B23" s="5" t="n">
        <v>255438</v>
      </c>
      <c r="C23" s="5" t="n">
        <v>235830</v>
      </c>
      <c r="D23" s="5" t="n">
        <v>183344</v>
      </c>
    </row>
    <row r="24">
      <c r="A24" s="4" t="inlineStr">
        <is>
          <t>Transferred over time</t>
        </is>
      </c>
      <c r="B24" s="5" t="n">
        <v>218573</v>
      </c>
      <c r="C24" s="5" t="n">
        <v>206098</v>
      </c>
      <c r="D24" s="5" t="n">
        <v>145799</v>
      </c>
    </row>
    <row r="25">
      <c r="A25" s="4" t="inlineStr">
        <is>
          <t>Transferred at a point in time</t>
        </is>
      </c>
      <c r="B25" s="5" t="n">
        <v>36865</v>
      </c>
      <c r="C25" s="5" t="n">
        <v>29732</v>
      </c>
      <c r="D25" s="5" t="n">
        <v>37545</v>
      </c>
    </row>
    <row r="26">
      <c r="A26" s="4" t="inlineStr">
        <is>
          <t>Medical Practice Solu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ypes of services or goods</t>
        </is>
      </c>
      <c r="B28" s="5" t="n">
        <v>161787</v>
      </c>
      <c r="C28" s="5" t="n">
        <v>140282</v>
      </c>
      <c r="D28" s="5" t="n">
        <v>115446</v>
      </c>
    </row>
    <row r="29">
      <c r="A29" s="4" t="inlineStr">
        <is>
          <t>Tuition fees</t>
        </is>
      </c>
      <c r="B29" s="4" t="inlineStr">
        <is>
          <t xml:space="preserve"> </t>
        </is>
      </c>
      <c r="C29" s="4" t="inlineStr">
        <is>
          <t xml:space="preserve"> </t>
        </is>
      </c>
      <c r="D29" s="4" t="inlineStr">
        <is>
          <t xml:space="preserve"> </t>
        </is>
      </c>
    </row>
    <row r="30">
      <c r="A30" s="4" t="inlineStr">
        <is>
          <t>Other</t>
        </is>
      </c>
      <c r="B30" s="5" t="n">
        <v>161787</v>
      </c>
      <c r="C30" s="5" t="n">
        <v>140282</v>
      </c>
      <c r="D30" s="5" t="n">
        <v>115446</v>
      </c>
    </row>
    <row r="31">
      <c r="A31" s="4" t="inlineStr">
        <is>
          <t>Timing of revenue recognition</t>
        </is>
      </c>
      <c r="B31" s="5" t="n">
        <v>161787</v>
      </c>
      <c r="C31" s="5" t="n">
        <v>140282</v>
      </c>
      <c r="D31" s="5" t="n">
        <v>115446</v>
      </c>
    </row>
    <row r="32">
      <c r="A32" s="4" t="inlineStr">
        <is>
          <t>Transferred over time</t>
        </is>
      </c>
      <c r="B32" s="5" t="n">
        <v>154319</v>
      </c>
      <c r="C32" s="5" t="n">
        <v>132249</v>
      </c>
      <c r="D32" s="5" t="n">
        <v>108946</v>
      </c>
    </row>
    <row r="33">
      <c r="A33" s="4" t="inlineStr">
        <is>
          <t>Transferred at a point in time</t>
        </is>
      </c>
      <c r="B33" s="5" t="n">
        <v>7468</v>
      </c>
      <c r="C33" s="5" t="n">
        <v>8033</v>
      </c>
      <c r="D33" s="5" t="n">
        <v>6500</v>
      </c>
    </row>
    <row r="34">
      <c r="A34" s="4" t="inlineStr">
        <is>
          <t>Elimination Inter Segment Transaction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ypes of services or goods</t>
        </is>
      </c>
      <c r="B36" s="5" t="n">
        <v>-8588</v>
      </c>
      <c r="C36" s="5" t="n">
        <v>-11217</v>
      </c>
      <c r="D36" s="5" t="n">
        <v>-7622</v>
      </c>
    </row>
    <row r="37">
      <c r="A37" s="4" t="inlineStr">
        <is>
          <t>Tuition fees</t>
        </is>
      </c>
      <c r="B37" s="4" t="inlineStr">
        <is>
          <t xml:space="preserve"> </t>
        </is>
      </c>
      <c r="C37" s="4" t="inlineStr">
        <is>
          <t xml:space="preserve"> </t>
        </is>
      </c>
      <c r="D37" s="4" t="inlineStr">
        <is>
          <t xml:space="preserve"> </t>
        </is>
      </c>
    </row>
    <row r="38">
      <c r="A38" s="4" t="inlineStr">
        <is>
          <t>Other</t>
        </is>
      </c>
      <c r="B38" s="5" t="n">
        <v>-8588</v>
      </c>
      <c r="C38" s="5" t="n">
        <v>-11217</v>
      </c>
      <c r="D38" s="5" t="n">
        <v>-7622</v>
      </c>
    </row>
    <row r="39">
      <c r="A39" s="4" t="inlineStr">
        <is>
          <t>Timing of revenue recognition</t>
        </is>
      </c>
      <c r="B39" s="5" t="n">
        <v>-8588</v>
      </c>
      <c r="C39" s="5" t="n">
        <v>-11217</v>
      </c>
      <c r="D39" s="5" t="n">
        <v>-7622</v>
      </c>
    </row>
    <row r="40">
      <c r="A40" s="4" t="inlineStr">
        <is>
          <t>Transferred over time</t>
        </is>
      </c>
      <c r="B40" s="5" t="n">
        <v>-8588</v>
      </c>
      <c r="C40" s="5" t="n">
        <v>-11217</v>
      </c>
      <c r="D40" s="5" t="n">
        <v>-5540</v>
      </c>
    </row>
    <row r="41">
      <c r="A41" s="4" t="inlineStr">
        <is>
          <t>Transferred at a point in time</t>
        </is>
      </c>
      <c r="B41" s="4" t="inlineStr">
        <is>
          <t xml:space="preserve"> </t>
        </is>
      </c>
      <c r="C41" s="4" t="inlineStr">
        <is>
          <t xml:space="preserve"> </t>
        </is>
      </c>
      <c r="D41" s="6" t="inlineStr">
        <is>
          <t>R$ 2082</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s>
  <sheetData>
    <row r="1">
      <c r="A1" s="1" t="inlineStr">
        <is>
          <t>Costs and expenses by nature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ayroll</t>
        </is>
      </c>
      <c r="B4" s="6" t="inlineStr">
        <is>
          <t>R$ 1127533</t>
        </is>
      </c>
      <c r="C4" s="6" t="inlineStr">
        <is>
          <t>R$ 1085144</t>
        </is>
      </c>
      <c r="D4" s="6" t="inlineStr">
        <is>
          <t>R$ 880664</t>
        </is>
      </c>
    </row>
    <row r="5">
      <c r="A5" s="4" t="inlineStr">
        <is>
          <t>Hospital and medical agreements</t>
        </is>
      </c>
      <c r="B5" s="5" t="n">
        <v>-94583</v>
      </c>
      <c r="C5" s="5" t="n">
        <v>-86151</v>
      </c>
      <c r="D5" s="5" t="n">
        <v>-66065</v>
      </c>
    </row>
    <row r="6">
      <c r="A6" s="4" t="inlineStr">
        <is>
          <t>Depreciation and amortization</t>
        </is>
      </c>
      <c r="B6" s="5" t="n">
        <v>-333341</v>
      </c>
      <c r="C6" s="5" t="n">
        <v>-289511</v>
      </c>
      <c r="D6" s="5" t="n">
        <v>-206220</v>
      </c>
    </row>
    <row r="7">
      <c r="A7" s="4" t="inlineStr">
        <is>
          <t>Lease expenses</t>
        </is>
      </c>
      <c r="B7" s="5" t="n">
        <v>-11207</v>
      </c>
      <c r="C7" s="5" t="n">
        <v>-10871</v>
      </c>
      <c r="D7" s="5" t="n">
        <v>-12153</v>
      </c>
    </row>
    <row r="8">
      <c r="A8" s="4" t="inlineStr">
        <is>
          <t>Utilities</t>
        </is>
      </c>
      <c r="B8" s="5" t="n">
        <v>-22730</v>
      </c>
      <c r="C8" s="5" t="n">
        <v>-20403</v>
      </c>
      <c r="D8" s="5" t="n">
        <v>-17682</v>
      </c>
    </row>
    <row r="9">
      <c r="A9" s="4" t="inlineStr">
        <is>
          <t>Maintenance</t>
        </is>
      </c>
      <c r="B9" s="5" t="n">
        <v>-127777</v>
      </c>
      <c r="C9" s="5" t="n">
        <v>-105919</v>
      </c>
      <c r="D9" s="5" t="n">
        <v>-76475</v>
      </c>
    </row>
    <row r="10">
      <c r="A10" s="4" t="inlineStr">
        <is>
          <t>Share-based compensation</t>
        </is>
      </c>
      <c r="B10" s="5" t="n">
        <v>-32424</v>
      </c>
      <c r="C10" s="5" t="n">
        <v>-31535</v>
      </c>
      <c r="D10" s="5" t="n">
        <v>-31274</v>
      </c>
    </row>
    <row r="11">
      <c r="A11" s="4" t="inlineStr">
        <is>
          <t>Tax expenses</t>
        </is>
      </c>
      <c r="B11" s="5" t="n">
        <v>-12105</v>
      </c>
      <c r="C11" s="5" t="n">
        <v>-14447</v>
      </c>
      <c r="D11" s="5" t="n">
        <v>-10518</v>
      </c>
    </row>
    <row r="12">
      <c r="A12" s="4" t="inlineStr">
        <is>
          <t>Pedagogical services</t>
        </is>
      </c>
      <c r="B12" s="5" t="n">
        <v>-109133</v>
      </c>
      <c r="C12" s="5" t="n">
        <v>-64081</v>
      </c>
      <c r="D12" s="5" t="n">
        <v>-48084</v>
      </c>
    </row>
    <row r="13">
      <c r="A13" s="4" t="inlineStr">
        <is>
          <t>Sales and marketing</t>
        </is>
      </c>
      <c r="B13" s="5" t="n">
        <v>-85469</v>
      </c>
      <c r="C13" s="5" t="n">
        <v>-74140</v>
      </c>
      <c r="D13" s="5" t="n">
        <v>-48217</v>
      </c>
    </row>
    <row r="14">
      <c r="A14" s="4" t="inlineStr">
        <is>
          <t>Allowance for expected credit losses</t>
        </is>
      </c>
      <c r="B14" s="5" t="n">
        <v>-60894</v>
      </c>
      <c r="C14" s="5" t="n">
        <v>-74552</v>
      </c>
      <c r="D14" s="5" t="n">
        <v>-42708</v>
      </c>
    </row>
    <row r="15">
      <c r="A15" s="4" t="inlineStr">
        <is>
          <t>Travel expenses</t>
        </is>
      </c>
      <c r="B15" s="5" t="n">
        <v>-20345</v>
      </c>
      <c r="C15" s="5" t="n">
        <v>-16098</v>
      </c>
      <c r="D15" s="5" t="n">
        <v>-14003</v>
      </c>
    </row>
    <row r="16">
      <c r="A16" s="4" t="inlineStr">
        <is>
          <t>Consulting fees</t>
        </is>
      </c>
      <c r="B16" s="5" t="n">
        <v>-46022</v>
      </c>
      <c r="C16" s="5" t="n">
        <v>-62630</v>
      </c>
      <c r="D16" s="5" t="n">
        <v>-35326</v>
      </c>
    </row>
    <row r="17">
      <c r="A17" s="4" t="inlineStr">
        <is>
          <t>Other</t>
        </is>
      </c>
      <c r="B17" s="5" t="n">
        <v>-201361</v>
      </c>
      <c r="C17" s="5" t="n">
        <v>-189015</v>
      </c>
      <c r="D17" s="5" t="n">
        <v>-168316</v>
      </c>
    </row>
    <row r="18">
      <c r="A18" s="4" t="inlineStr">
        <is>
          <t>Total</t>
        </is>
      </c>
      <c r="B18" s="5" t="n">
        <v>-2284924</v>
      </c>
      <c r="C18" s="5" t="n">
        <v>-2124497</v>
      </c>
      <c r="D18" s="5" t="n">
        <v>-1657705</v>
      </c>
    </row>
    <row r="19">
      <c r="A19" s="4" t="inlineStr">
        <is>
          <t>Cost of services</t>
        </is>
      </c>
      <c r="B19" s="5" t="n">
        <v>-1215603</v>
      </c>
      <c r="C19" s="5" t="n">
        <v>-1109813</v>
      </c>
      <c r="D19" s="5" t="n">
        <v>-859552</v>
      </c>
    </row>
    <row r="20">
      <c r="A20" s="4" t="inlineStr">
        <is>
          <t>Selling, general and administrative expenses</t>
        </is>
      </c>
      <c r="B20" s="6" t="inlineStr">
        <is>
          <t>R$ 1069321</t>
        </is>
      </c>
      <c r="C20" s="6" t="inlineStr">
        <is>
          <t>R$ 1014684</t>
        </is>
      </c>
      <c r="D20" s="6" t="inlineStr">
        <is>
          <t>R$ 798153</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result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from financial investments</t>
        </is>
      </c>
      <c r="B4" s="6" t="inlineStr">
        <is>
          <t>R$ 59381</t>
        </is>
      </c>
      <c r="C4" s="6" t="inlineStr">
        <is>
          <t>R$ 73672</t>
        </is>
      </c>
      <c r="D4" s="6" t="inlineStr">
        <is>
          <t>R$ 67810</t>
        </is>
      </c>
    </row>
    <row r="5">
      <c r="A5" s="4" t="inlineStr">
        <is>
          <t>Interest received</t>
        </is>
      </c>
      <c r="B5" s="5" t="n">
        <v>43417</v>
      </c>
      <c r="C5" s="5" t="n">
        <v>33450</v>
      </c>
      <c r="D5" s="5" t="n">
        <v>27197</v>
      </c>
    </row>
    <row r="6">
      <c r="A6" s="4" t="inlineStr">
        <is>
          <t>Other</t>
        </is>
      </c>
      <c r="B6" s="5" t="n">
        <v>8485</v>
      </c>
      <c r="C6" s="5" t="n">
        <v>3520</v>
      </c>
      <c r="D6" s="5" t="n">
        <v>7035</v>
      </c>
    </row>
    <row r="7">
      <c r="A7" s="4" t="inlineStr">
        <is>
          <t>Finance income</t>
        </is>
      </c>
      <c r="B7" s="5" t="n">
        <v>111283</v>
      </c>
      <c r="C7" s="5" t="n">
        <v>110642</v>
      </c>
      <c r="D7" s="5" t="n">
        <v>102042</v>
      </c>
    </row>
    <row r="8">
      <c r="A8" s="4" t="inlineStr">
        <is>
          <t>Interest expense</t>
        </is>
      </c>
      <c r="B8" s="5" t="n">
        <v>-254386</v>
      </c>
      <c r="C8" s="5" t="n">
        <v>-285447</v>
      </c>
      <c r="D8" s="5" t="n">
        <v>-200081</v>
      </c>
    </row>
    <row r="9">
      <c r="A9" s="4" t="inlineStr">
        <is>
          <t>Interest expense on lease liabilities</t>
        </is>
      </c>
      <c r="B9" s="5" t="n">
        <v>-111966</v>
      </c>
      <c r="C9" s="5" t="n">
        <v>-100849</v>
      </c>
      <c r="D9" s="5" t="n">
        <v>-88571</v>
      </c>
    </row>
    <row r="10">
      <c r="A10" s="4" t="inlineStr">
        <is>
          <t>Financial discounts</t>
        </is>
      </c>
      <c r="B10" s="5" t="n">
        <v>-33240</v>
      </c>
      <c r="C10" s="5" t="n">
        <v>-30891</v>
      </c>
      <c r="D10" s="5" t="n">
        <v>-24092</v>
      </c>
    </row>
    <row r="11">
      <c r="A11" s="4" t="inlineStr">
        <is>
          <t>Bank fees</t>
        </is>
      </c>
      <c r="B11" s="5" t="n">
        <v>-4436</v>
      </c>
      <c r="C11" s="5" t="n">
        <v>-7163</v>
      </c>
      <c r="D11" s="5" t="n">
        <v>-8623</v>
      </c>
    </row>
    <row r="12">
      <c r="A12" s="4" t="inlineStr">
        <is>
          <t>Taxes on financial transactions (IOF)</t>
        </is>
      </c>
      <c r="B12" s="5" t="n">
        <v>-975</v>
      </c>
      <c r="C12" s="5" t="n">
        <v>-1947</v>
      </c>
      <c r="D12" s="5" t="n">
        <v>-178</v>
      </c>
    </row>
    <row r="13">
      <c r="A13" s="4" t="inlineStr">
        <is>
          <t>Other</t>
        </is>
      </c>
      <c r="B13" s="5" t="n">
        <v>-53739</v>
      </c>
      <c r="C13" s="5" t="n">
        <v>-31319</v>
      </c>
      <c r="D13" s="5" t="n">
        <v>-28348</v>
      </c>
    </row>
    <row r="14">
      <c r="A14" s="4" t="inlineStr">
        <is>
          <t>Finance expenses</t>
        </is>
      </c>
      <c r="B14" s="5" t="n">
        <v>-458742</v>
      </c>
      <c r="C14" s="5" t="n">
        <v>-457616</v>
      </c>
      <c r="D14" s="5" t="n">
        <v>-349893</v>
      </c>
    </row>
    <row r="15">
      <c r="A15" s="4" t="inlineStr">
        <is>
          <t>Net finance result</t>
        </is>
      </c>
      <c r="B15" s="6" t="inlineStr">
        <is>
          <t>R$ 347459</t>
        </is>
      </c>
      <c r="C15" s="6" t="inlineStr">
        <is>
          <t>R$ 346974</t>
        </is>
      </c>
      <c r="D15" s="6" t="inlineStr">
        <is>
          <t>R$ 247851</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 BRL (R$) R$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before income taxes</t>
        </is>
      </c>
      <c r="B4" s="6" t="inlineStr">
        <is>
          <t>R$ 676391</t>
        </is>
      </c>
      <c r="C4" s="6" t="inlineStr">
        <is>
          <t>R$ 429582</t>
        </is>
      </c>
      <c r="D4" s="6" t="inlineStr">
        <is>
          <t>R$ 428433</t>
        </is>
      </c>
    </row>
    <row r="5">
      <c r="A5" s="4" t="inlineStr">
        <is>
          <t>Statutory income taxes rate</t>
        </is>
      </c>
      <c r="B5" s="7" t="n">
        <v>0.34</v>
      </c>
      <c r="C5" s="7" t="n">
        <v>0.34</v>
      </c>
      <c r="D5" s="7" t="n">
        <v>0.34</v>
      </c>
    </row>
    <row r="6">
      <c r="A6" s="4" t="inlineStr">
        <is>
          <t>Income taxes at statutory rate</t>
        </is>
      </c>
      <c r="B6" s="6" t="inlineStr">
        <is>
          <t>R$ 229973</t>
        </is>
      </c>
      <c r="C6" s="6" t="inlineStr">
        <is>
          <t>R$ 146058</t>
        </is>
      </c>
      <c r="D6" s="6" t="inlineStr">
        <is>
          <t>R$ 145667</t>
        </is>
      </c>
    </row>
    <row r="7">
      <c r="A7" s="3" t="inlineStr">
        <is>
          <t>Reconciliation adjustments:</t>
        </is>
      </c>
      <c r="B7" s="4" t="inlineStr">
        <is>
          <t xml:space="preserve"> </t>
        </is>
      </c>
      <c r="C7" s="4" t="inlineStr">
        <is>
          <t xml:space="preserve"> </t>
        </is>
      </c>
      <c r="D7" s="4" t="inlineStr">
        <is>
          <t xml:space="preserve"> </t>
        </is>
      </c>
    </row>
    <row r="8">
      <c r="A8" s="4" t="inlineStr">
        <is>
          <t>Tax effect on loss from entities not subject to taxation</t>
        </is>
      </c>
      <c r="B8" s="5" t="n">
        <v>-37007</v>
      </c>
      <c r="C8" s="5" t="n">
        <v>-32274</v>
      </c>
      <c r="D8" s="5" t="n">
        <v>-32859</v>
      </c>
    </row>
    <row r="9">
      <c r="A9" s="4" t="inlineStr">
        <is>
          <t>PROUNI - Fiscal incentive (i)</t>
        </is>
      </c>
      <c r="B9" s="5" t="n">
        <v>379747</v>
      </c>
      <c r="C9" s="5" t="n">
        <v>309952</v>
      </c>
      <c r="D9" s="5" t="n">
        <v>270062</v>
      </c>
    </row>
    <row r="10">
      <c r="A10" s="4" t="inlineStr">
        <is>
          <t>Unrecognized deferred taxes</t>
        </is>
      </c>
      <c r="B10" s="5" t="n">
        <v>-130074</v>
      </c>
      <c r="C10" s="5" t="n">
        <v>-154062</v>
      </c>
      <c r="D10" s="5" t="n">
        <v>-117377</v>
      </c>
    </row>
    <row r="11">
      <c r="A11" s="4" t="inlineStr">
        <is>
          <t>Recognized deferred taxes</t>
        </is>
      </c>
      <c r="B11" s="4" t="inlineStr">
        <is>
          <t xml:space="preserve"> </t>
        </is>
      </c>
      <c r="C11" s="5" t="n">
        <v>3233</v>
      </c>
      <c r="D11" s="4" t="inlineStr">
        <is>
          <t xml:space="preserve"> </t>
        </is>
      </c>
    </row>
    <row r="12">
      <c r="A12" s="4" t="inlineStr">
        <is>
          <t>Presumed profit income tax regime effect (ii)</t>
        </is>
      </c>
      <c r="B12" s="5" t="n">
        <v>338</v>
      </c>
      <c r="C12" s="5" t="n">
        <v>-8787</v>
      </c>
      <c r="D12" s="5" t="n">
        <v>-1549</v>
      </c>
    </row>
    <row r="13">
      <c r="A13" s="4" t="inlineStr">
        <is>
          <t>Permanent adjustments</t>
        </is>
      </c>
      <c r="B13" s="5" t="n">
        <v>-13453</v>
      </c>
      <c r="C13" s="5" t="n">
        <v>-4687</v>
      </c>
      <c r="D13" s="5" t="n">
        <v>-12226</v>
      </c>
    </row>
    <row r="14">
      <c r="A14" s="4" t="inlineStr">
        <is>
          <t>Other</t>
        </is>
      </c>
      <c r="B14" s="5" t="n">
        <v>2951</v>
      </c>
      <c r="C14" s="5" t="n">
        <v>8517</v>
      </c>
      <c r="D14" s="5" t="n">
        <v>3939</v>
      </c>
    </row>
    <row r="15">
      <c r="A15" s="4" t="inlineStr">
        <is>
          <t>Income taxes expense</t>
        </is>
      </c>
      <c r="B15" s="5" t="n">
        <v>-27471</v>
      </c>
      <c r="C15" s="5" t="n">
        <v>-24166</v>
      </c>
      <c r="D15" s="5" t="n">
        <v>-35677</v>
      </c>
    </row>
    <row r="16">
      <c r="A16" s="4" t="inlineStr">
        <is>
          <t>Current</t>
        </is>
      </c>
      <c r="B16" s="5" t="n">
        <v>-24238</v>
      </c>
      <c r="C16" s="5" t="n">
        <v>-27399</v>
      </c>
      <c r="D16" s="5" t="n">
        <v>-35677</v>
      </c>
    </row>
    <row r="17">
      <c r="A17" s="4" t="inlineStr">
        <is>
          <t>Deferred</t>
        </is>
      </c>
      <c r="B17" s="6" t="inlineStr">
        <is>
          <t>R$ 3233</t>
        </is>
      </c>
      <c r="C17" s="6" t="inlineStr">
        <is>
          <t>R$ 3233</t>
        </is>
      </c>
      <c r="D17" s="4" t="inlineStr">
        <is>
          <t xml:space="preserve"> </t>
        </is>
      </c>
    </row>
    <row r="18">
      <c r="A18" s="4" t="inlineStr">
        <is>
          <t>Effective rate</t>
        </is>
      </c>
      <c r="B18" s="9" t="n">
        <v>0.041</v>
      </c>
      <c r="C18" s="9" t="n">
        <v>0.0562</v>
      </c>
      <c r="D18" s="9" t="n">
        <v>0.083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Income taxes (Details Narrative) - BRL (R$) R$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deferred income tax assets</t>
        </is>
      </c>
      <c r="B4" s="6" t="inlineStr">
        <is>
          <t>R$ 1266126</t>
        </is>
      </c>
      <c r="C4" s="6" t="inlineStr">
        <is>
          <t>R$ 1211909</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gal proceedings and contingencies (Details) - Legal proceedings contingent liability [member]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s of beginning of the year</t>
        </is>
      </c>
      <c r="B4" s="6" t="inlineStr">
        <is>
          <t>R$ 104361</t>
        </is>
      </c>
      <c r="C4" s="6" t="inlineStr">
        <is>
          <t>R$ 195854</t>
        </is>
      </c>
      <c r="D4" s="6" t="inlineStr">
        <is>
          <t>R$ 148287</t>
        </is>
      </c>
    </row>
    <row r="5">
      <c r="A5" s="4" t="inlineStr">
        <is>
          <t>Additions</t>
        </is>
      </c>
      <c r="B5" s="5" t="n">
        <v>58869</v>
      </c>
      <c r="C5" s="5" t="n">
        <v>18336</v>
      </c>
      <c r="D5" s="5" t="n">
        <v>73909</v>
      </c>
    </row>
    <row r="6">
      <c r="A6" s="4" t="inlineStr">
        <is>
          <t>Reversals</t>
        </is>
      </c>
      <c r="B6" s="5" t="n">
        <v>-56955</v>
      </c>
      <c r="C6" s="5" t="n">
        <v>-109981</v>
      </c>
      <c r="D6" s="5" t="n">
        <v>-26342</v>
      </c>
    </row>
    <row r="7">
      <c r="A7" s="4" t="inlineStr">
        <is>
          <t>Business combinations</t>
        </is>
      </c>
      <c r="B7" s="5" t="n">
        <v>7246</v>
      </c>
      <c r="C7" s="5" t="n">
        <v>152</v>
      </c>
      <c r="D7" s="4" t="inlineStr">
        <is>
          <t xml:space="preserve"> </t>
        </is>
      </c>
    </row>
    <row r="8">
      <c r="A8" s="4" t="inlineStr">
        <is>
          <t>Balance as of ending of the year</t>
        </is>
      </c>
      <c r="B8" s="5" t="n">
        <v>113521</v>
      </c>
      <c r="C8" s="5" t="n">
        <v>104361</v>
      </c>
      <c r="D8" s="5" t="n">
        <v>195854</v>
      </c>
    </row>
    <row r="9">
      <c r="A9" s="4" t="inlineStr">
        <is>
          <t>Labou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alance as of beginning of the year</t>
        </is>
      </c>
      <c r="B11" s="5" t="n">
        <v>22721</v>
      </c>
      <c r="C11" s="5" t="n">
        <v>22484</v>
      </c>
      <c r="D11" s="5" t="n">
        <v>25490</v>
      </c>
    </row>
    <row r="12">
      <c r="A12" s="4" t="inlineStr">
        <is>
          <t>Additions</t>
        </is>
      </c>
      <c r="B12" s="5" t="n">
        <v>22744</v>
      </c>
      <c r="C12" s="5" t="n">
        <v>3424</v>
      </c>
      <c r="D12" s="5" t="n">
        <v>2300</v>
      </c>
    </row>
    <row r="13">
      <c r="A13" s="4" t="inlineStr">
        <is>
          <t>Reversals</t>
        </is>
      </c>
      <c r="B13" s="5" t="n">
        <v>-14731</v>
      </c>
      <c r="C13" s="5" t="n">
        <v>-3251</v>
      </c>
      <c r="D13" s="5" t="n">
        <v>-5306</v>
      </c>
    </row>
    <row r="14">
      <c r="A14" s="4" t="inlineStr">
        <is>
          <t>Business combinations</t>
        </is>
      </c>
      <c r="B14" s="5" t="n">
        <v>721</v>
      </c>
      <c r="C14" s="5" t="n">
        <v>64</v>
      </c>
      <c r="D14" s="4" t="inlineStr">
        <is>
          <t xml:space="preserve"> </t>
        </is>
      </c>
    </row>
    <row r="15">
      <c r="A15" s="4" t="inlineStr">
        <is>
          <t>Balance as of ending of the year</t>
        </is>
      </c>
      <c r="B15" s="5" t="n">
        <v>31455</v>
      </c>
      <c r="C15" s="5" t="n">
        <v>22721</v>
      </c>
      <c r="D15" s="5" t="n">
        <v>22484</v>
      </c>
    </row>
    <row r="16">
      <c r="A16" s="4" t="inlineStr">
        <is>
          <t>Civil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s of beginning of the year</t>
        </is>
      </c>
      <c r="B18" s="5" t="n">
        <v>21300</v>
      </c>
      <c r="C18" s="5" t="n">
        <v>24664</v>
      </c>
      <c r="D18" s="5" t="n">
        <v>22928</v>
      </c>
    </row>
    <row r="19">
      <c r="A19" s="4" t="inlineStr">
        <is>
          <t>Additions</t>
        </is>
      </c>
      <c r="B19" s="5" t="n">
        <v>10006</v>
      </c>
      <c r="C19" s="5" t="n">
        <v>5875</v>
      </c>
      <c r="D19" s="5" t="n">
        <v>7911</v>
      </c>
    </row>
    <row r="20">
      <c r="A20" s="4" t="inlineStr">
        <is>
          <t>Reversals</t>
        </is>
      </c>
      <c r="B20" s="5" t="n">
        <v>-6647</v>
      </c>
      <c r="C20" s="5" t="n">
        <v>-9327</v>
      </c>
      <c r="D20" s="5" t="n">
        <v>-6175</v>
      </c>
    </row>
    <row r="21">
      <c r="A21" s="4" t="inlineStr">
        <is>
          <t>Business combinations</t>
        </is>
      </c>
      <c r="B21" s="5" t="n">
        <v>481</v>
      </c>
      <c r="C21" s="5" t="n">
        <v>88</v>
      </c>
      <c r="D21" s="4" t="inlineStr">
        <is>
          <t xml:space="preserve"> </t>
        </is>
      </c>
    </row>
    <row r="22">
      <c r="A22" s="4" t="inlineStr">
        <is>
          <t>Balance as of ending of the year</t>
        </is>
      </c>
      <c r="B22" s="5" t="n">
        <v>25140</v>
      </c>
      <c r="C22" s="5" t="n">
        <v>21300</v>
      </c>
      <c r="D22" s="5" t="n">
        <v>24664</v>
      </c>
    </row>
    <row r="23">
      <c r="A23" s="4" t="inlineStr">
        <is>
          <t>Tax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s of beginning of the year</t>
        </is>
      </c>
      <c r="B25" s="5" t="n">
        <v>60340</v>
      </c>
      <c r="C25" s="5" t="n">
        <v>148706</v>
      </c>
      <c r="D25" s="5" t="n">
        <v>99869</v>
      </c>
    </row>
    <row r="26">
      <c r="A26" s="4" t="inlineStr">
        <is>
          <t>Additions</t>
        </is>
      </c>
      <c r="B26" s="5" t="n">
        <v>26119</v>
      </c>
      <c r="C26" s="5" t="n">
        <v>9037</v>
      </c>
      <c r="D26" s="5" t="n">
        <v>63698</v>
      </c>
    </row>
    <row r="27">
      <c r="A27" s="4" t="inlineStr">
        <is>
          <t>Reversals</t>
        </is>
      </c>
      <c r="B27" s="5" t="n">
        <v>-35577</v>
      </c>
      <c r="C27" s="5" t="n">
        <v>-97403</v>
      </c>
      <c r="D27" s="5" t="n">
        <v>-14861</v>
      </c>
    </row>
    <row r="28">
      <c r="A28" s="4" t="inlineStr">
        <is>
          <t>Business combinations</t>
        </is>
      </c>
      <c r="B28" s="5" t="n">
        <v>6044</v>
      </c>
      <c r="C28" s="4" t="inlineStr">
        <is>
          <t xml:space="preserve"> </t>
        </is>
      </c>
      <c r="D28" s="4" t="inlineStr">
        <is>
          <t xml:space="preserve"> </t>
        </is>
      </c>
    </row>
    <row r="29">
      <c r="A29" s="4" t="inlineStr">
        <is>
          <t>Balance as of ending of the year</t>
        </is>
      </c>
      <c r="B29" s="6" t="inlineStr">
        <is>
          <t>R$ 56926</t>
        </is>
      </c>
      <c r="C29" s="6" t="inlineStr">
        <is>
          <t>R$ 60340</t>
        </is>
      </c>
      <c r="D29" s="6" t="inlineStr">
        <is>
          <t>R$ 148706</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and contingencie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106262</t>
        </is>
      </c>
      <c r="C3" s="6" t="inlineStr">
        <is>
          <t>R$ 89671</t>
        </is>
      </c>
    </row>
    <row r="4">
      <c r="A4" s="4" t="inlineStr">
        <is>
          <t>Legal proceedings contingent liability [member] | Labour [Member] | Types Of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8097</v>
      </c>
      <c r="C6" s="5" t="n">
        <v>32683</v>
      </c>
    </row>
    <row r="7">
      <c r="A7" s="4" t="inlineStr">
        <is>
          <t>Legal proceedings contingent liability [member] | Civil [Member] | Types Of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50667</v>
      </c>
      <c r="C9" s="5" t="n">
        <v>51319</v>
      </c>
    </row>
    <row r="10">
      <c r="A10" s="4" t="inlineStr">
        <is>
          <t>Legal proceedings contingent liability [member] | Taxes And Social Security [Member] | Types Of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inlineStr">
        <is>
          <t>R$ 17498</t>
        </is>
      </c>
      <c r="C12" s="6" t="inlineStr">
        <is>
          <t>R$ 566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and contingencies (Details Narrative)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Judicial deposits</t>
        </is>
      </c>
      <c r="B3" s="6" t="inlineStr">
        <is>
          <t>R$ 16938</t>
        </is>
      </c>
      <c r="C3" s="6" t="inlineStr">
        <is>
          <t>R$ 14187</t>
        </is>
      </c>
    </row>
    <row r="4">
      <c r="A4" s="4" t="inlineStr">
        <is>
          <t>Other Assets Non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t>
        </is>
      </c>
      <c r="B6" s="5" t="n">
        <v>16938</v>
      </c>
      <c r="C6" s="5" t="n">
        <v>14187</v>
      </c>
    </row>
    <row r="7">
      <c r="A7" s="4" t="inlineStr">
        <is>
          <t>Contingencies correspondent amount</t>
        </is>
      </c>
      <c r="B7" s="6" t="inlineStr">
        <is>
          <t>R$ 78701</t>
        </is>
      </c>
      <c r="C7" s="6" t="inlineStr">
        <is>
          <t>R$ 8185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transactions (Details) - BRL (R$) R$ in Thousands</t>
        </is>
      </c>
      <c r="B1" s="2" t="inlineStr">
        <is>
          <t>12 Months Ended</t>
        </is>
      </c>
    </row>
    <row r="2">
      <c r="B2" s="2" t="inlineStr">
        <is>
          <t>Dec. 31, 2024</t>
        </is>
      </c>
      <c r="C2" s="2" t="inlineStr">
        <is>
          <t>Dec. 31, 2023</t>
        </is>
      </c>
      <c r="D2" s="2" t="inlineStr">
        <is>
          <t>Dec. 31, 2022</t>
        </is>
      </c>
    </row>
    <row r="3">
      <c r="A3" s="3" t="inlineStr">
        <is>
          <t>Non-cash Transactions</t>
        </is>
      </c>
      <c r="B3" s="4" t="inlineStr">
        <is>
          <t xml:space="preserve"> </t>
        </is>
      </c>
      <c r="C3" s="4" t="inlineStr">
        <is>
          <t xml:space="preserve"> </t>
        </is>
      </c>
      <c r="D3" s="4" t="inlineStr">
        <is>
          <t xml:space="preserve"> </t>
        </is>
      </c>
    </row>
    <row r="4">
      <c r="A4" s="4" t="inlineStr">
        <is>
          <t>Additions and remeasurements of right-of-use assets and lease liabilities</t>
        </is>
      </c>
      <c r="B4" s="6" t="inlineStr">
        <is>
          <t>R$ 117897</t>
        </is>
      </c>
      <c r="C4" s="6" t="inlineStr">
        <is>
          <t>R$ 77715</t>
        </is>
      </c>
      <c r="D4" s="6" t="inlineStr">
        <is>
          <t>R$ 100873</t>
        </is>
      </c>
    </row>
    <row r="5">
      <c r="A5" s="4" t="inlineStr">
        <is>
          <t>Remeasurement of earn-out of Alem da Medicina, CardioPapers and Glic</t>
        </is>
      </c>
      <c r="B5" s="4" t="inlineStr">
        <is>
          <t xml:space="preserve"> </t>
        </is>
      </c>
      <c r="C5" s="5" t="n">
        <v>2556</v>
      </c>
      <c r="D5" s="4" t="inlineStr">
        <is>
          <t xml:space="preserve"> </t>
        </is>
      </c>
    </row>
    <row r="6">
      <c r="A6" s="4" t="inlineStr">
        <is>
          <t>Additions (reversals) of provision for legal proceedings with corresponding indemnification asset, net</t>
        </is>
      </c>
      <c r="B6" s="5" t="n">
        <v>-3154</v>
      </c>
      <c r="C6" s="5" t="n">
        <v>20000</v>
      </c>
      <c r="D6" s="5" t="n">
        <v>48333</v>
      </c>
    </row>
    <row r="7">
      <c r="A7" s="4" t="inlineStr">
        <is>
          <t>Additions to intangibles and goodwill through accounts payable to selling shareholders</t>
        </is>
      </c>
      <c r="B7" s="6" t="inlineStr">
        <is>
          <t>R$ 279989</t>
        </is>
      </c>
      <c r="C7" s="6" t="inlineStr">
        <is>
          <t>R$ 234000</t>
        </is>
      </c>
      <c r="D7" s="6" t="inlineStr">
        <is>
          <t>R$ 52329</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usiness combinations</t>
        </is>
      </c>
      <c r="B4" s="4" t="inlineStr">
        <is>
          <t>4 Business combinations 4.1 Acquisition in 2024 (Unidom) On July 1, 2024, Afya Brazil acquired 100% of the share capital of
Unidom, a post-secondary education institution with governmental authorization to offer on-campus, undergraduate degrees and graduate
programs in medicine and health, as well as other courses. The fair values of the identifiable assets acquired and liabilities assumed
as of acquisition date were:
Schedule of fair values of the identifiable assets acquired and liabilities
Unidom
Assets
Cash and cash equivalents 3,272
Trade receivables 9,368
Advances 94
Recoverable taxes 82
Other assets 854
Indemnification assets 7,185
Property and equipment 5,709
Rights-of-use assets 28,989
Intangible assets 462,042
517,595
Liabilities
Trade payables 1,732
Loans and financing 4,377
Labor and social obligations 7,368
Taxes payable 5,254
Other taxes payable (i) 28,274
Advances from customers 1,234
Lease liabilities 28,989
Provision for legal proceedings 7,246
Other liabilities 4,393
88,867
Total identifiable net assets at fair value 428,728
Goodwill arising on acquisition 192,034
Purchase consideration transferred 620,762
Cash paid 340,773
Consideration to be transferred 279,989
Analysis of cash flows on acquisition
Transaction costs of the acquisition (included in cash flows from operating activities) 1,793
Cash paid net of cash acquired with the subsidiary (included in cash flows from investing activities) 337,501
Net of cash flow on acquisition 339,294
(i) Refers to deferred tax liabilities arising from transactions prior to Afya’s acquisition
of Unidom. The acquisition contributed with 300 operational medical school seats
to the Undergrad segment. The authorization request for these 300 medical school seats was made to MEC before the Mais Médicos
Law was enacted and MEC concluded its analysis and issued Ordinance 630/2020 ("Ordinance") in 2020 to authorize the operation
considering 125 medical school seats. In 2021, as a result of a judicial order, MEC reviewed the Ordinance to authorize the 300 medical
school seats initially requested by Unidom. Such decision was confirmed by a federal judge in the State of Bahia in 2023. Currently, Unidom
has 300 medical school seats authorized, of which 125 are final and 175 are subject to a final conclusion of the aforementioned court
proceedings. The total consideration of R$620,762, net of Net Debt, is comprised
of: (i) R$340,773 paid in cash on July 1, 2024; and (ii) R$279,989, considering purchase consideration adjustments, payable in up to ten
annual installments, adjusted by the interbank deposit certificate ("CDI") rate, and it is conditioned upon the maintenance
of the authorization of the 175 medical school seats in each of the prior year. This acquisition was accounted for under IFRS 3 – Business Combinations. Furthermore, if Unidom wins the bid processes in the Mais Médicos III Program, an
additional payment of R$250 per granted seat will be made. Such medical school seats were not approved nor operating as of the date of
acquisition. The probability of such payout cannot be reliably estimated and the contingent consideration was not measured at the acquisition
date. Should the additional seats be approved, it will result in additional licenses, which will be measured accordingly if and when approved. Transaction costs to date amount to R$ 2,755 1,793 962 The Company measured the acquired lease liabilities using the present value of the remaining
lease payments at the date of acquisition. The right-of-use assets were measured at an amount equal to the lease liabilities. At the acquisition date, the fair value of the trade receivables acquired is substantially
the same as its carrying amount. The goodwill recognized includes the value of expected synergies arising from the acquisition,
which is not separately recognized. Goodwill is allocated entirely to the Undergrad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fair value measurement of separately identified intangible assets acquired are based
on income approach, determined using discounted cash flows, which include significant estimates around revenue growth projections, operating
profit margins projections and discount rate. The Company engaged an independent valuation specialist to assist Management to assess the
fair value of the assets acquired and liabilities assumed at the date of acquisition. The valuation techniques used were as follows:
Schedule
of intangible assets acquired unidom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From the date of acquisition, Unidom contributed R$ 63,643 30,013 3,354,571 697,449 4.2 Acquisition in 2023 (DelRey) The fair values of the identifiable assets acquired and liabilities assumed as of acquisition
date of DelRey were:
Schedule of fair values of the identifiable assets acquired and liabilities assumed
DelRey
Assets
Cash and cash and equivalents 7,804
Trade receivables 33,741
Inventories 139
Recoverable taxes 589
Other assets 8,563
Property and equipment 24,980
Right-of-use assets 65,408
Intangible assets 728,777
870,001
Liabilities
Trade payables 12,253
Lease liabilities 65,408
Labor and social obligations 6,252
Taxes and contributions payable 2,282
Advances from customers 38,327
Provision for legal proceedings 152
Other liabilities 4,189
128,863
Total identifiable net assets at fair value 741,138
Goodwill arising on acquisition 75,098
Purchase consideration transferred 816,236
Cash paid 575,000
Consideration to be transferred 234,000
Digital solutions (i) 7,236
Analysis of cash flows on acquisition:
Transaction costs of the acquisition (included in cash flows from operating activities) 12,332
Cash paid net of cash acquired with the subsidiary (included in cash flows from investing activities) 567,196
Net of cash flow on acquisition 579,528
(i) The total consideration transferred included the obligation to offer digital solutions, especially
from Medcel, Pebmed and Medical Harbour, through access (free-of-charge) to medical students of other medical schools held by the selling
shareholders, not subject to this acquisition, from 2023 to 2030. This purchase consideration was measured using assumptions such as
numbers of approved medical school seats, current digital solutions prices, inflation and present value discount rates. The balances
of such consideration are classified as other liabilities on the statement of financial position. On January 2, 2023, Afya Brazil acquired 100 The aggregate
purchase price of R$816,236 was comprised by: (i) R$809,000 of which R$575,000 was paid in cash on the transaction closing date, and R$234,000
is payable in cash in three annual installments, respectively, of R$134,000 in January 2024, R$50,000 in January 2025 and R$50,000 in
January 2026, adjusted by the SELIC rate; and (ii) offer of AFYA’s digital solutions free of charge until December 31, 2030, for
students of medicine of universities owned by the sellers which are not part of the transaction. The fair value of this service was estimated
at R$7,236 at the acquisition date. At the date of acquisition and as of December 31, 2023, there were 84 additional seats still pending
approval which, if approved by MEC, would result in a potential additional payment of up to R$105,000. Given the future event that would
trigger the potential payout was not under the Company’s control, the probability of such payout could not be reliably estimated
and accordingly the contingent consideration was not measured at the acquisition date and as of December 31, 2023. On July 12, 2024, MEC authorized the increase of 80 medical school seats of UNIMA located
in the city of Maceió, State of Alagoas, which resulted in an additional payment of R$ 107,627 DelRey is a post-secondary education institution with governmental authorization to offer
on-campus, undergraduate degrees and graduate programs in medicine and health, as well as other courses, in the States of Alagoas and
Pernambuco, and encompasses the operations of UNIMA and Faculdade Tiradentes Jaboatão dos Guararapes (FCM Jaboatão). The
acquisition contributed 340 medical school seats to the Undergrad segment. With the acquisition, Afya further consolidates its presence
in the Brazilian Northeast, entering a new State in the region. The acquisition of DelRey was accounted for under IFRS 3 - Business Combinations. Transaction costs to date amount to R$ 12,332 At the acquisition date, the fair value of the trade receivables acquired is substantially
the same as its carrying amount. The goodwill recognized includes the value of expected synergies arising from the acquisition,
which is not separately recognized. Goodwill is allocated entirely to the Undergrad segment. The goodwill recognized is not expected to
be deductible for income taxes purposes. The Company did not recognize deferred taxes related to the business combination because
the tax basis and the accounting basis, including fair value adjustments, were the same at the date of the business combination. The fair value measurement of separately identified intangible assets acquired are based
on income approach, determined using discounted cash flows, which include significant estimates around revenue growth projections, operating
profit margins projections and discount rate. The Company engaged an independent valuation specialist to assist Management to assess the
fair value of the assets acquired and liabilities assumed at the date of acquisition. The valuation techniques were as follows:
Schedule of intangible assets acquired delrey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 The valuation technique for property and equipment consists of determining the fair value
of an asset by using methodologies like replacement costs and market value. DelRey contributed R$ 240,107
82,14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 (Details Narrative) - Nonadjusting Event [Member] - BRL (R$) R$ / shares in Units, R$ in Millions</t>
        </is>
      </c>
      <c r="B1" s="2" t="inlineStr">
        <is>
          <t>Apr. 04, 2025</t>
        </is>
      </c>
      <c r="C1" s="2" t="inlineStr">
        <is>
          <t>Mar. 12, 2025</t>
        </is>
      </c>
    </row>
    <row r="2">
      <c r="A2" s="3" t="inlineStr">
        <is>
          <t>IfrsStatementLineItems [Line Items]</t>
        </is>
      </c>
      <c r="B2" s="4" t="inlineStr">
        <is>
          <t xml:space="preserve"> </t>
        </is>
      </c>
      <c r="C2" s="4" t="inlineStr">
        <is>
          <t xml:space="preserve"> </t>
        </is>
      </c>
    </row>
    <row r="3">
      <c r="A3" s="4" t="inlineStr">
        <is>
          <t>First dividend distribution in amount</t>
        </is>
      </c>
      <c r="B3" s="4" t="inlineStr">
        <is>
          <t xml:space="preserve"> </t>
        </is>
      </c>
      <c r="C3" s="6" t="inlineStr">
        <is>
          <t>R$ 129.8</t>
        </is>
      </c>
    </row>
    <row r="4">
      <c r="A4" s="4" t="inlineStr">
        <is>
          <t>Percentage of dividend distribution</t>
        </is>
      </c>
      <c r="B4" s="4" t="inlineStr">
        <is>
          <t xml:space="preserve"> </t>
        </is>
      </c>
      <c r="C4" s="7" t="n">
        <v>0.2</v>
      </c>
    </row>
    <row r="5">
      <c r="A5" s="4" t="inlineStr">
        <is>
          <t>Dividends per share</t>
        </is>
      </c>
      <c r="B5" s="6" t="inlineStr">
        <is>
          <t>R$ 1.348923</t>
        </is>
      </c>
      <c r="C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5 Cash and cash equivalents
Schedule of cash and cash equivalents
2024 2023
Cash and bank deposits 6,078 11,746
Cash equivalents 904,937 541,284
Cash and cash equivalents 911,015 553,030 Cash equivalents correspond to investment funds and Bank Certificates of Deposit (CDB)
with highly rated financial institutions, available for immediate use and have an insignificant risk of changes in value. As of December 31, 2024, the average interest on these investments is equivalent to 99.1 100.8 21,610 23,1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rade receivables</t>
        </is>
      </c>
      <c r="B4" s="4" t="inlineStr">
        <is>
          <t xml:space="preserve">6 Trade receivables
Schedule of trade accounts receivable
2024 2023
Tuition fees 488,962 461,066
Educational content (i) 62,194 49,135
FIES 79,712 62,971
Educational credits (ii) 26,893 29,391
Mobile app subscription (iii) 24,223 29,091
Other 21,339 15,667
703,323 647,321
(-) Allowance for expected credit losses (71,477) (61,398)
631,846 585,923
Current 595,898 546,438
Non-current 35,948 39,485
(i) Related to trade receivables from sales of e-books and medical courses through Continuing
education’s platform.
(ii) Related to the financing programs offered by the Company’s subsidiaries to its students
that existed prior to the acquisitions. The Company closed such programs to new enrollments and maintained only the agreements that were
outstanding as of the acquisition date.
(iii) Related to trade receivables from mobile applications subscriptions for Medical practice
solutions. As of December 31, 2024 and 2023, the aging of trade receivables was as follows:
Schedule of aging of trade accounts receivable
2024 2023
Neither past due nor impaired 327,052 323,614
Past due:
1 to 30 days 97,390 73,563
31 to 90 days 126,623 109,908
91 to 180 days 91,411 85,193
More than 180 days 60,847 55,043
703,323 647,321 The changes in the allowance for expected credit losses for the years ended December 31,
2024, 2023 and 2022, were as follows:
Schedule of allowance for doubtful accounts
2024 2023 2022
Opening balance (61,398) (44,046) (45,013)
Additions (60,894) (74,552) (42,708)
Write-offs 50,815 57,200 43,675
Closing balance (71,477) (61,398) (44,0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7 Related parties The tables below summarize the balances and transactions with related parties:
Schedule of balances and transactions with related
parties
2024 2023
Assets
Trade receivables (i) 507 693
Other assets (ii) 597 285
Total 1,104 978
Current 1,010 792
Non-current 94 186
2024 2023 2022
Other income (expenses)
UEPC (i) 517 465 477
EMIVE Patrulha 24 Horas Ltda. (iii) (7) (6) -
510 459 477
Leases payments (iv)
RVL Esteves Gestão Imobiliária S.A. 25,747 23,434 20,394
UNIVAÇO Patrimonial Ltda. 3,633 3,582 3,409
IESVAP Patrimonial Ltda. 5,244 5,170 4,920
34,624 32,186 28,723
(i) Refers to sales of educational content to UEPC.
(ii) Refers to expenses to be reimbursed by Bertelsmann.
(iii) Refers to amounts of expenses related to security services provided by a company of which
one of Afya’s main shareholders has significant influence.
(iv) The carrying amounts of lease liabilities with related parties as of December 31, 2024 totaled
R$ 242,703 223,496 Lease agreements with RVL Esteves Gestão Imobiliária S.A. The Company has entered into lease agreements with RVL Esteves Gestão Imobiliária
S.A. (“RVL”), an entity controlled by the shareholder Nicolau Carvalho Esteves and of which Mr. Renato Tavares Esteves is
an executive officer. The main lease agreements with RVL are described below: On June 21, 2016, RVL entered into lease agreements, as amended on April 26, 2018, with
ITPAC Araguaína and ITPAC Porto, pursuant to which RVL agreed to lease campuses to those entities in the cities of Araguaína
and Porto Nacional, both located in the State of Tocantins. The lease agreements are adjustable in accordance with the provisions of each
lease agreement. The lease agreements are for an initial term of 20 years and are renewable for an additional 20 On November 1, 2016, RVL entered into a lease agreement with Afya Brazil, pursuant to which
RVL agreed to lease to Afya Brazil certain offices in the city of Nova Lima, State of Minas Gerais, where Afya Brazil’s executive
offices are located. On February 9, 2019, the agreement was amended to extend the lease terms and adjust the lease amounts, subject to
certain discount conditions set forth in the lease agreement and adjustable in accordance with the provisions of the lease agreement.
This lease agreement was amended in 2024 and terminated in June 2024. On September 6, 2018, RVL entered into a lease agreement with ITPAC Araguaína, pursuant
to which RVL agreed to lease to ITPAC Araguaína the new campus by RVL in the city of Palmas, State of Tocantins. The lease agreement
is for an amount equal to 7.5 20 20 On October 30, 2019, RVL entered into a lease agreement with IPTAN, pursuant to which RVL
agreed to lease to IPTAN the medical campus in the city of Santa Inês, State of Maranhão. The lease agreement, as amended
on February 27, 2025 is for a monthly amount adjusted in accordance with the provisions of the lease agreement of (i) R$ 12 On August 2, 2021, RVL entered into a lease agreement with ITPAC Araguaína, pursuant
to which RVL agreed to lease to ITPAC the new ITPAC Garanhuns medical campus, in the city of Garanhuns, State of Pernambuco. The lease
agreement is for a monthly amount equal to (i) up to June 2022, R$ 40 On May 2, 2024, RVL entered into a lease agreement with IPTAN, pursuant to which RVL agreed
to lease to IPTAN a property for the campus in the city of São João del Rei, State of Minas Gerais. The lease agreement
is for a monthly amount payable equal to R$4, adjusted annually by the inflation rate (IGP-M). The lease agreement is for a term of one
year and is renewable for an additional term of three years. On June 14, 2024, RVL entered into a lease agreement with DelRey, pursuant to which RVL
agreed to lease to DelRey a property for the campus in the city of Jaboatão dos Guararapes, State of Pernambuco. The lease agreement
is for a monthly amount payable equal to R$114.5, with a grace period of 12 months. The monthly amount payable should be adjusted annually
by the inflation rate (IPCA). The lease agreement is for a term of 20 years. Lease agreement with UNIVAÇO Patrimonial Ltda. On July 14, 2016, UNIVAÇO Patrimonial Ltda., an entity controlled by the shareholder
Nicolau Carvalho Esteves and of which Ms. Rosângela de Oliveira Tavares Esteves is the chief executive officer, entered into a
lease agreement with UNIVAÇO, a subsidiary of Afya Brazil, pursuant to which UNIVAÇO Patrimonial Ltda. agreed to lease
the UNIVAÇO’s campus to UNIVAÇO, located in the city of Ipatinga, State of Minas Gerais. The lease agreement is adjustable
in accordance with the provisions of the lease agreement. The lease agreement is for an initial term of 20 Lease agreement with IESVAP Patrimonial Ltda. On April 25, 2018, IESVAP Patrimonial Ltda., an entity controlled by the shareholder Nicolau
Carvalho Esteves and of which Mr. Renato Tavares Esteves is an executive officer, entered into a lease agreement with IESVAP, a subsidiary
of Afya Brazil, pursuant to which IESVAP Patrimonial Ltda. agreed to lease the IESVAP’s campus to IESVAP located in the city of
Parnaíba, State of Piauí. The lease agreement is for an amount equal to 7.5% of the monthly revenue of IESVAP until June
2021. From July 2021, the monthly amount should be equal to the amount paid in the first semester of 2021 and thereafter adjusted annually
by the inflation rate (IGP-M). The lease agreement is for an initial term of 20 20 Key management personnel compensation Key management personnel compensation included in the Company’s consolidated statement
of income comprised the following:
Schedule of key management personnel compensation
2024 2023 2022
Short-term employee benefits 21,171 16,979 13,564
Share-based compensation plans 19,884 21,380 13,116
41,055 38,359 26,680 Compensation of the Company’s key management includes short-term employee benefits
comprised by salaries, labor and social obligations, and other ordinary short-term employee benefits. The amounts disclosed in the table
above are the amounts recognized as an expense in selling, general and administrative expenses during the reporting period related to
key management personnel. See Note 14 for additional information on the share-based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8 Other assets
Schedule of other assets
2024 2023
Indemnification assets 78,701 81,855
Advances 35,140 39,890
Judicial deposits 16,938 14,187
Prepaid expenses 19,761 15,820
Other FIES credits 8,982 8,674
Dividends 1,628 1,668
Deferred tax assets - 3,233
Other assets 11,870 12,306
Total 173,020 177,633
Current 57,145 60,287
Non-current 115,875 117,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 in associate</t>
        </is>
      </c>
      <c r="B4" s="4" t="inlineStr">
        <is>
          <t>9 Investment in associate The Company holds a 30% interest in UEPC, a medical school located in the Federal District
that offers higher education and post-graduate courses, both in person and long-distance learning. The Company’s interest in UEPC
is accounted for using the equity method. The tables below summarize the financial information of the Company’s investment in UEPC:
Schedule of investment
2024 2023
Current assets 38,122 29,004
Non-current assets 116,846 120,289
Current liabilities (30,049) (28,842)
Non-current liabilities (87,388) (91,613)
Equity 37,531 28,838
Company’s share in equity - 30% 11,259 8,651
Goodwill 43,183 43,183
Carrying amount of the investment 54,442 51,834
2024 2023 2022
Revenue 156,984 148,042 138,584
Cost of services (72,898) (71,282) (57,421)
Selling, general and administrative expenses (37,456) (37,205) (34,991)
Net finance results (4,946) (6,123) (4,103)
Income before income taxes 41,684 33,432 42,069
Income taxes expenses (2,560) (1,782) (1,456)
Net income 39,124 31,650 40,613
Company’s share of income 11,737 9,495 12,184
2024 2023 2022
Opening balance 51,834 53,907 48,477
Share of income 11,737 9,495 12,184
Dividends received (7,501) (9,900) (6,754)
Dividends receivable (included in Other assets) (1,628) (1,668) -
Closing balance 54,442 51,834 53,907 The Company tests the recoverability of the carrying amount of goodwill at least annually.
As of December 31, 2024 and 2023, no impairment had to be recognized for this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 xml:space="preserve">10 Property and equipment The Company assesses at each reporting date, whether there is an indication that a property
and equipment asset may be impaired. If any indication exists, the Company estimates the asset’s recoverable amount. There were
no impairment indicatives of property and equipment as of and for the years ended December 31, 2024, 2023 and 2022. The following table shows the balances and movements in property and equipment during the
years ended December 31, 2024, 2023 and 2022.
Schedule of detailed information about property, plant and
equipment
Building Machinery and equipment Lands Vehicles Furniture and fixtures IT equipment Library books Leasehold improvements Construction in progress Total
Cost
As of January 1, 2022 52,433 77,371 18,852 1,467 69,834 53,184 30,072 152,976 31,786 487,975
Additions 527 36,486 - 968 26,047 15,766 645 2,667 85,026 168,132
Business combinations - 45 - - - 35 - - - 80
Write-off (i) 13 (8,159) - (933) 500 (6,992) - - (78) (15,649)
Transfer 38,884 (5,353) - (449) (5,669) 6,600 6,645 (9,797) (30,046) 815
As of December 31, 2022 91,857 100,390 18,852 1,053 90,712 68,593 37,362 145,846 86,688 641,353
Additions 96 20,071 - 776 17,914 21,135 985 49 57,409 118,435
Business combination - 7,729 - - 4,384 734 1,329 10,741 63 24,980
Write-off (i) - (9,411) - (475) (1,443) (7,979) (7,788) (286) - (27,382)
Transfer 1,279 1,202 - - (708) 327 - 108,098 (110,198) -
As of December 31, 2023 93,232 119,981 18,852 1,354 110,859 82,810 31,888 264,448 33,962 757,386
Additions 1,003 29,195 - 130 21,582 25,945 1,293 2,001 55,775 136,924
Business combination 2 2,528 - - 289 736 372 1,782 - 5,709
Write-off (i) - (2,071) - (42) (7,050) (1,154) - - - (10,317)
Transfer 5,129 (226) - - (862) 480 - 41,182 (45,703) -
As of December 31, 2024 99,366 149,407 18,852 1,442 124,818 108,817 33,553 309,413 44,034 889,702
Depreciation
As of January 1, 2022 (1,673) (16,391) - (220) (12,496) (14,922) (13,600) (8,865) - (68,167)
Depreciation (3,472) (11,166) - (284) (7,725) (10,140) (3,415) (8,849) - (45,051)
Transfer - 5,474 - 791 153 7,350 67 117 - 13,952
Write-off (i) (606) 1,453 - 1 9,719 (4,125) (5,940) (502) - -
As of December 31, 2022 (5,751) (20,630) - 288 (10,349) (21,837) (22,888) (18,099) - (99,266)
Depreciation (4,242) (14,900) - (325) (12,556) (13,286) (3,327) (26,271) - (74,907)
Write-off (i) 118 6,684 - 235 2,528 8,254 7,563 90 - 25,472
Transfer 196 3 - - - (3) - (196) - -
As of December 31, 2023 (9,679) (28,843) - 198 (20,377) (26,872) (18,652) (44,476) - (148,701)
Depreciation (4,188) (17,684) - (377) (12,778) (15,608) (3,058) (36,604) - (90,297)
Write-off (i) - 1,491 - 42 4,593 1,150 - 502 - 7,778
Transfer (95) (74) - - 482 (165) - (148) - -
As of December 31, 2024 (13,962) (45,110) - (137) (28,080) (41,495) (21,710) (80,726) - (231,220)
Net book value
As of December 31, 2024 85,404 104,297 18,852 1,305 96,738 67,322 11,843 228,687 44,034 658,482
As of December 31, 2023 83,553 91,138 18,852 1,552 90,482 55,938 13,236 219,972 33,962 608,685
(i) Refers to items written-off as result of lack of expectation of future use, in connection
with the Company’s physical inventory proced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1 Intangible assets
Schedule of intangible assets
Goodwill Licenses with indefinite useful life Trademark Customer relationships Software Education content Developed technology Educational platform Software in progress Other Total
Cost
As of January 1, 2022 1,184,336 2,165,406 133,369 431,277 21,759 17,305 34,397 76,444 28,847 - 4,093,140
Additions 39,100 24,408 - 80 1,423 11,231 32,879 14,761 26,141 - 150,023
Write-off (i) - - (22) - (381) (7) - (9) (28) - (447)
Remeasurement (8,637) - - - - - - - - - (8,637)
Transfer - - (2,472) 530 20,466 38,433 17,953 (35,499) (40,226) - (815)
Business combinations 42,246 - 51,185 3,929 33 2,627 5,520 - - 1,055 106,595
As of December 31, 2022 1,257,045 2,189,814 182,060 435,816 43,300 69,589 90,749 55,697 14,734 1,055 4,339,859
Additions - - - - 1,314 9,827 37,712 23,164 27,976 - 99,993
Business combination 75,098 586,263 - 142,451 63 - - - - - 803,875
Write-off (i) - - - - (2,235) - - (911) (125) - (3,271)
Remeasurement 2,556 - - - - - - - - - 2,556
Transfer - - - - 28,708 4,785 16 (3,058) (30,451) - -
As of December 31, 2023 1,334,699 2,776,077 182,060 578,267 71,150 84,201 128,477 74,892 12,134 1,055 5,243,012
Additions (ii) - 157,227 - - 1,511 17,701 14,092 30,255 34,905 - 255,691
Business combination 192,034 427,482 - 34,560 - - - - - - 654,076
Write-off (i) - - - - - (162) (117) - (1) - (280)
Transfer - - - - 23,292 6,529 (39,929) 29,673 (19,565) - -
As of December 31, 2024 1,526,733 3,360,786 182,060 612,827 95,953 108,269 102,523 134,820 27,473 1,055 6,152,499
Amortization
As of January 1, 2022 - - (8,529) (142,270) (12,699) (16,672) (657) (11,478) - - (192,305)
Amortization - - (6,426) (70,093) (4,943) (9,634) (9,436) (5,874) - (79) (106,485)
Write-off (i) - - - - 365 57 - - - - 422
Transfer - - - - - (313) - 313 - - -
As of December 31, 2022 - - (14,955) (212,363) (17,277) (26,562) (10,093) (17,039) - (79) (298,368)
Amortization - - (11,083) (89,584) (8,764) (15,668) (21,504) (4,778) - (105) (151,486)
Write-off (i) - - - - 1,947 - - 911 - - 2,858
Transfer - - - - - - (6) 6 - - -
As of December 31, 2023 - - (26,038) (301,947) (24,094) (42,230) (31,603) (20,900) - (184) (446,996)
Amortization - - (12,506) (82,737) (16,457) (18,471) (20,086) (22,387) - (106) (172,750)
Write-off (i) - - - - - 1 35 - - - 36
Transfer - - - - (1,207) - 9,019 (7,812) - - -
As of December 31, 2024 - - (38,544) (384,684) (41,758) (60,700) (42,635) (51,099) - (290) (619,710)
Net book value
As of December 31, 2024 1,526,733 3,360,786 143,516 228,143 54,195 47,569 59,888 83,721 27,473 765 5,532,789
As of December 31, 2023 1,334,699 2,776,077 156,022 276,320 47,056 41,971 96,874 53,992 12,134 871 4,796,016
(i) Refers to intangible assets written-off as result of lack of expectation of future use.
(ii) On January 24, 2024, MEC authorized the increase of 40 medical school seats of FIP Guanambi,
which resulted in an additional payment of R$49,600. Additionally, on July 12, 2024, MEC authorized the increase of 80 medical school
seats of UNIMA, which resulted in an additional payment of R$107,627. Impairment testing of goodwill and intangible assets with indefinite
lives Licenses with indefinite useful life include intangible assets acquired through business
combinations. The licenses for medicine and other courses granted by MEC to the companies acquired have no expiration date and the Company
has determined that these assets have indefinite useful lives. For impairment testing goodwill and licenses with indefinite useful lives acquired through
business combinations are allocated to the respective CGUs. The Company performed its annual impairment test on December 31, 2024 and 2023. There was
no impairment for goodwill and licenses with indefinite useful lives for the years then ended. The Company tests at least annually the
recoverability of the carrying amount of goodwill and licenses with indefinite useful lives for each CGU. The Company determines the recoverable
amount of its CGUs based on the value-in-use. Estimating these values involves the use of assumptions, judgments and estimates of future
cash flows that represent the Company's best estimate. The carrying amounts of goodwill and licenses with indefinite useful life by CGU and their
carrying amounts as of December 31, 2024 and 2023 were as follows:
Schedule of assumptions for impairment test
Carrying amount
Goodwill Licenses with indefinite useful life CGU
2024 2023 2024 2023 2024 2023
IPTAN 17,446 17,446 57,214 57,214 122,599 125,974
IESVAP 27,956 27,956 81,366 81,366 126,195 126,996
CCSI 4,664 4,664 56,737 56,737 60,377 54,550
IESP 73,838 73,838 179,693 179,693 322,900 332,104
FADEP 49,661 49,661 70,606 70,606 141,201 148,032
FASA 58,903 58,903 144,507 144,507 341,020 322,061
IPEMED 87,647 87,647 - - 240,323 183,862
IPEC - - 108,000 108,000 168,174 157,984
UniRedentor 77,662 77,662 121,477 121,477 244,123 234,054
UniSL 4,420 4,420 273,795 273,795 386,889 401,143
FESAR 71,664 71,664 141,616 141,616 246,385 244,412
FCMPB 110,483 110,483 235,018 235,018 392,862 402,140
ITPAC Garanhuns - - 108,000 108,000 129,458 116,162
Content &amp; Technology for medical education (Pillar 1) 179,830 179,830 - - 302,031 238,921
Practice Management Tools &amp; Electronic Prescription (Pillar 3) (i) 136,583 136,583 - - 237,841 255,919
Clinical Decision Software (Pillar 2) 87,018 87,018 - - 134,946 147,897
Cliquefarma 6,588 6,588 - - 16,696 18,789
UnifipMoc 87,777 87,777 239,847 190,247 412,698 361,383
Unigranrio 169,173 169,173 421,538 421,538 819,682 833,665
Glic 8,288 8,288 - - 22,390 23,721
DelRey 75,098 75,098 693,890 586,263 929,307 854,313
Unidom 192,034 - 427,482 - 687,570 -
1,526,733 1,334,699 3,360,786 2,776,077 6,485,667 5,584,082
(i) For the year ended December 31, 2024, RX PRO was included in Pillar 3. As a result, the prior
period was revised for comparative purposes. The main assumptions used by the Company to determine the value in use of the CGUs were:
· Student enrollment - refers to the number of students that are currently
enrolled in each CGU. The growth of students enrolled considers maturation of operations, limited by regulatory seats approved for each
CGU.
· Tuition fees - the monthly fee charged to students. Tuition fees are consistent
with Management best expectations on prices charged and considers inflation for future periods.
· Occupancy rate - the occupancy rate of the medical schools is the ratio
of the number of students effectively enrolled divided by the regulatory capacity in a given period.
· Regulatory capacity - the regulatory capacity is defined by the number of
medical schools seats available per year awarded by MEC, multiplied by the number of years of operations since the seats were awarded.
· Faculty - refers to the cost with faculty in the CGU, which means the amount
paid to teachers and doctors.
· Medical practice solutions revenues - refer to mobile app subscription,
clinical management system, healthcare payments, medical imaging, online courses for digital content users and marketing for pharmaceutical
industry. Business assumptions include management best expectations on long term targets for digital services segment operations, including
total addressable market, market share and target prices including inflation.
· Capital expenditures - refers to investments to be made on intangible assets
related to developments and platform improvements especially on the continuing education and medical practice solutions’ CGUs.
· Discount rates - discount rates represent the current market assessment
of the risks specific to the CGU being tested. The pre-tax discount rate applied to cash flow projections is between 11.66 13.97 12.48 15.48
· Perpetuity growth rate - refers to growth rate considered by
management on long term periods after the explicit projection period of five 5 3.50 7.53 3.50 7.80 Significant estimate: impact of possible changes in key assumptions An increase of 25 basis points in management’s estimated discount rate applied to
the cash flow projections of each CGU as of December 31, 2024, or a decrease of 25 basis points on estimated EBITDA would not have resulted
in significant impacts on the impairment testing.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Schedule of estimated useful lives of intangible assets
Customer relationships - medicine 6
Customer relationships - other courses 4.5
Software license 5
Education content 3
Trademarks 2 30
Developed technology 5 For the years ended December 31, 2024, 2023 and 2022, there were no indicatives that the
Company’s intangible assets with finite useful lives might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assets and liabilities</t>
        </is>
      </c>
      <c r="B4" s="4" t="inlineStr">
        <is>
          <t xml:space="preserve">12 Financial assets and liabilities
12.1 Financial assets
Schedule of financial assets
2024 2023
At amortized cost
Trade receivables 631,846 585,923
Dividends receivable 1,628 1,668
633,474 58,759
Current 597,526 548,106
Non-current 35,948 39,485
12.2 Financial liabilities
Schedule of financial liabilities
2024 2023
At amortized cost
Trade payables 128,080 108,222
Loans and financing 2,195,161 1,800,775
Lease liabilities 978,336 874,569
Accounts payable to selling shareholders 215,819 530,915
3,517,396 3,314,481
Current 690,395 642,872
Non-current 2,827,001 2,671,609
Schedule of fair value
2024 2023
At fair value
Accounts payable to selling shareholders (earn-outs) 20,067 35,952
Accounts payable to selling shareholders (Unidom) 294,886 -
314,953 35,952
Current 32,137 35,498
Non-current 282,816 454
12.2.1 Loans and financing
Schedule of loans and financing
Financial institution Currency Interest rate Maturity 2024 2023
Banco Itaú Unibanco S.A. Brazilian real CDI + 1.90% p.y. 2025 309,496 412,880
FINEP Brazilian real TJLP p.y. 2027 8,209 11,193
Banco Itaú Unibanco S.A. Brazilian real CDI + 1.75% p.y. 2024 - 21,405
Softbank Brazilian real 6.5% p.y. 2026 845,492 825,957
Debentures Brazilian real CDI + 1.80% p.y. 2028 526,946 529,340
IFC Brazilian real CDI + 1.20% p.y. 2030 505,018 -
2,195,161 1,800,775
Current 363,554 179,252
Non-current 1,831,607 1,621,523 (a) On October 1, 2020, Afya Brazil entered into a loan with Banco Itaú Unibanco
S.A. in the amount of R$500,000 adjusted by the CDI rate plus an interest rate of 1.62% per year and is repayable in three installments
in October 2022, April 2023 and October 2023. On September 28, 2022, Afya Brazil signed an amendment with Banco Itaú Unibanco S.A
in order to extend its debt profile, postponing the original repayments dates from 2022 and 2023 to 2023, 2024 and 2025. Due to such extension,
the spread over CDI rate increased from 1.62% p.y to 1.90% p.y. This agreement has financial covenants and the Company should not reduce its EBITDA by
50% or more year over year. As of December 31, 2024, the Company is compliant with all obligations set forth in this agreement. (b) On July 23, 2019, Medcel entered into a loan of R$16,153 with Financiadora de Estudos
e Projetos (FINEP), a governmental agency focused on financing investments on R&amp;D, which has an interest rate based on TJLP (Long
term interest rate), and maturity in 2027. The first and second tranches of R$6,734 and R$4,130, respectively, were drawdown in October
2019 and December 2020, respectively, and additional tranches were drawdown in March and June 2023 totaling R$5,288 in order to develop
the Medical web series and other digital content. There is no financial covenant related to this agreement. The total balance is guaranteed
by a bank financial guarantee. (c) On October 28, 2020, UnifipMoc entered into a loan with Banco Itaú Unibanco
S.A. in the amount of R$30,000. On June 30, 2021, this agreement was amended to be adjusted by the CDI rate plus an interest rate of 1.75%
per year. The loan was fully paid in three installments in July 2023, January 2024 and July 2024. (d) On April 26, 2021, the Company issued and sold 150,000 shares of perpetual convertible
preferred shares designated as Series A perpetual convertible preferred shares, with a par value of US$0.00005 per share of Afya for US$150,000
thousands, equivalent to R$821,805 on the issuance date. The Series A perpetual convertible preferred shares is a class of equity security
that ranks senior to the common shares with respect to dividend rights or rights upon liquidation. Each Series A perpetual convertible preferred share is entitled to a cash dividend of 6.5%
per annum and is convertible, at the holder’s discretion, into the Company’s Class A common shares at an initial conversion
price of US$25.35. The Company may require the conversion of any or all of the Series A perpetual convertible preferred shares at any
time on or after the three-year anniversary of the original issuance date if the closing price of Afya’s Class A common shares is
equal or above 150% of the conversion rate for at least 20 trading days during any period of 30 consecutive trading days. The Company
has the right to redeem any or all of the Series A perpetual convertible preferred shares for cash, shares of its common shares or a combination
thereof at its election, with a 5% premium, at any time on or after the seven-year anniversary of the original issuance date as determined
in the certificate of designation. On or after the five-year anniversary of the original issuance date, the holders of the Series A convertible
perpetual preferred shares shall have the right to redeem all or any of the outstanding Series A convertible perpetual preferred shares
for cash, the Company’s common shares or a combination thereof, with a 5% premium (at the Company’s election, subject to certain
conditions) to be determined in the certificate of designations. The 5% premium is deemed as part of the effective interest rate and recognized
on a pro-rata basis to date of the five-year anniversary of the original issuance date. Upon the occurrence of a change of control, the
holders will have the right to redeem their Series A convertible perpetual preferred shares for cash at a price set forth in the certificate
of designations. The Series A convertible perpetual preferred shares will be entitled with the same voting
rights of the common shares only when converted into it. The Company determined that the Series A perpetual convertible preferred shares should
be classified as financial liability at amortized cost upon their issuance since is redeemable primarily according to the decision of
the holder and there is a contractual obligation to deliver assets (cash, shares of its common shares or a combination thereof) that could
not be avoided by the Company in an event of redemption. The financial liability is denominated in Brazilian Reais and not subject to
foreign currency changes. In addition, as the entire instrument is classified as a liability, the embedded put option
to redeem the Series A perpetual convertible preferred shares for cash is an embedded derivative. The embedded derivative will not be
treated separately once the exercise price of the option is closely related to the host contract. The initial transaction costs that are directly attributable to the issuance of Series
A perpetual convertible preferred shares were measured at fair value together with the financial liability on initial measurement. The
transaction costs totaled R$13,030, including legal counsels and advisors. (e) On December 16, 2022, Afya Brazil issued 500,000 simple, non-convertible, unsecured
debentures in a single series, each with a par value of R$1, totaling an aggregate amount of R$500,000, in a public distribution with
restricted placement efforts in the Brazilian market, under the terms of the Brazilian Securities Commission (CVM) Rule No. 476. The debentures
were issued with a maturity date of January 15, 2028, with the principal to be amortized in two equal installments payable on January
15, 2027 and January 15, 2028, corresponding to the fourth and fifth years of the transaction, respectively. The debentures bear interest
at 100% of the CDI rate (the average of interbank overnight rates in Brazil, based on 252 business days) plus 1.80% per year, payable
semi-annually on January 15 and July 15 of each year, until the maturity date. Afya Brazil is subject to certain obligations including financial covenants, and the Company
shall maintain net debt (excluding Softbank transaction and lease liabilities) to adjusted EBITDA ratio below or equal to 3.0 x, at the
end of each fiscal year, until maturity date. Adjusted EBITDA considers net income plus (i) income taxes expenses, (ii) net financial
result (excluding interest expenses on lease liabilities), (iii) depreciation and amortization expenses (excluding right-of-use assets
depreciation expenses), (iv) share-based compensation expenses, (v) share of income of associate, (vi) interest received and (vii) non-recurring
expenses. As of December 31, 2024, the Company is compliant with all obligations set forth in this financing. The transaction costs that are directly attributable to the issuance of debentures were
measured at fair value together with the financial liability on initial measurement. The transaction costs totaled R$3,115, including
legal counsels and advisors. (f) On August 7, 2024, Afya Brazil entered into a loan agreement with International Finance
Corporation ("IFC") to support its expansion program, through acquisitions. The financing is IFC’s first sustainability-linked
loan based on social targets in the education sector. The pricing of IFC’s loan will be linked to Afya reaching performance target
levels in selected social key performance indicators encompassing free medical consultations for the community and quality of education
according to Brazil’s Ministry of Education criteria (“Sustainability KPIs”). According to the financing terms, IFC
will loan up to R$ 500,000 CDI rate plus 1.20% Afya Brazil is subject to certain obligations including financial covenants, and the Company
shall maintain, as of the last day of each quarter of each financial year, net debt (excluding Softbank transaction and lease liabilities)
to Adjusted EBITDA ratio below or equal to 3.0 x, at the end of each fiscal year, until the maturity date. Adjusted EBITDA considers net
income plus (i) income taxes expenses, (ii) net financial result (excluding interest expenses on lease liabilities), (iii) depreciation
and amortization expenses (excluding right-of-use assets depreciation expenses), (iv) share-based compensation expenses, (v) share of
income of associate, (vi) interest received and (vii) non-recurring expenses. As of December 31, 2024, the Company is compliant with all
obligations set forth in this financing.
12.2.2 Leases The Company has lease contracts for properties. The lease contracts generally have
maturities in the lease terms between five 5 30 The carrying amounts of right-of-use assets and lease liabilities as of December 31, 2024,
2023 and 2022 and the movements during the years are shown below:
Schedule of right-of-use assets and lease liabilities
Right-of-use assets Lease liabilities
2024 2023 2022 2024 2023 2022
Opening balance 767,609 690,073 663,686 874,569 769,525 714,085
Additions 37,671 7,328 42,250 37,671 7,328 42,250
Remeasurement 80,226 70,387 58,623 80,226 70,387 58,623
Business combinations 28,989 65,408 - 28,989 65,408 -
Depreciation expense (70,294) (63,118) (54,684) - - -
Interest expense - - - 111,966 100,849 88,571
Payments of principal (i) - - - (41,221) (31,473) (28,511)
Payments of interest (i) - - - (111,605) (103,911) (85,001)
Write-off (ii) (1,982) (2,469) (19,802) (2,259) (3,544) (20,492)
Closing balance 842,219 767,609 690,073 978,336 874,569 769,525
Balances: 2024 2023 2022 2024 2023 2022
Current - - - 45,580 36,898 32,459
Non-current 842,219 767,609 690,073 932,756 837,671 737,066
(i) Payments of principal and interest from lease liabilities are included in cash flows from
financing activities.
(ii) Refers to early termination of real estate lease contracts. The Company recognized lease expense from short-term leases and low-value assets of R$ 11,207 10,871 12,153
12.2.3 Accounts payable to selling shareholders
Schedule of accounts payable to selling shareholders
Interest rate 2024 2023
Accounts payable at amortized cost
IPEMED (a) CDI - 12,805
UniRedentor (b) CDI - 27,155
UniSL (c) CDI - 15,064
FCMPB (d) CDI - 63,168
Unigranrio (e) CDI 90,543 156,235
DelRey (f) Selic 125,276 256,488
Accounts payable at fair value
Medical Harbour (earn-out) (g) - - 3,000
Shosp (earn-out) (h) - 454 454
Além da Medicina (earn-out) (i) - 9,600 18,325
CardioPapers (earn-out) (j) - 10,013 14,173
Unidom (k) CDI 294,886 -
530,772 566,867
Current 185,318 353,998
Non-current 345,454 212,869
Schedule of
accounts payable
2024 2023 2022
Opening balance 566,867 528,678 679,826
Additions - Consideration to be transferred on business combinations 279,989 234,000 27,921
Acquisition of licenses - - 24,408
Payments of principal (i) (290,067) (225,460) (236,760)
Payments of interest (i) (78,931) (55,989) (24,428)
Interest 37,276 85,069 68,064
Reversals - - (10,353)
Remeasurement of earn-outs 15,638 2,556 -
Other - (1,987) -
Closing balance 530,772 566,867 528,678
(i) Payments of principal and interest from acquisition of subsidiaries are included in cash
flows from investing activities. (a) On May 9, 2019, Afya Brazil acquired 100 45,303 9,061 (b) On January 31, 2020, Afya Brazil acquired 100 100,000 4,503 (c) On May 5, 2020, Afya Brazil acquired 100 60,456 7,816 (d) On November 9, 2020, Afya Brazil acquired 100 188,894 (e) On August 4, 2021, Afya Brazil acquired 100 618,956 (f) On January 2, 2023, Afya Brazil acquired 100 234,000 134,000 50,000 50,000 (g) On April 8, 2021, Afya Brazil acquired 100 9,000 (h) On May 13, 2021, Afya Brazil acquired 100 513 454 (i) On March 4, 2022, Afya Brazil acquired 100 19,200 763 9,600 (j) On April 5, 2022, Afya Brazil acquired 100 15,000 333 10,013 (k) On July 1, 2024, Afya Brazil acquired 100 279,989
12.3 Fair values The table below compares the carrying amounts and fair values of the Company’s financial
instruments, other than those carrying amounts that are reasonable approximation of fair values:
Schedule of fair values of the company's financial instruments
2024
2023
Carrying amount Fair value Carrying amount Fair value
Financial liabilities
Loans and financing 2,195,161 2,196,152 1,800,775 1,795,752
2,195,161 2,196,152 1,800,775 1,795,752 The Company assessed that the fair values of trade receivables,
other assets, trade payables, accounts payable to selling shareholders and other liabilities approximate their carrying amounts. The financial instruments for which the fair value are disclosed
are based on Level 2 fair value measurement hierarchy. There has been no change in fair value hierarchy during the years ended December
31, 2024 and 2023. The fair value of interest-bearing loans
and financing are determined by using the discounted cash flow (DCF) method using a discount rate that reflects the issuer’s borrowing
rate as of the end of the reporting period. As of December 31, 2024, it is probable
that the targets that trigger the contingent considerations payments recognized will be met, including those related to the maintenance
and expected approval of the 175 medical school seats of Unidom, considering current stage and development of court proceedings regarding
such medical school seats. The fair value of the contingent consideration determined at December 31, 2024 reflects the development, among
other factors and the remeasurements charge have been recognized through profit or loss. The own non-performance risk at December 31,
2024 was assessed to be insignificant.
12.4 Financial instruments risk management objectives and policies The Company’s main financial liabilities comprise loans
and financing, lease liabilities, accounts payable to selling shareholders and trade payables. The main purpose of these financial liabilities
is to finance the Company’s operations. The Company’s main financial assets include trade receivables and cash and cash equivalents. The Company is exposed to market risk, credit risk and liquidity risk. The Company monitors
market, credit and liquidity risks in line with the objectives of capital management and counts on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with policies
for managing each of these risks, which are summarized below.
12.4.1 Market risk Market risk is the risk that the fair value or future cash flows
of a financial instrument will fluctuate because of changes in market prices. The Company’s exposure to market risk is related to
interest rate and foreign currency risk. The sensitivity analysis in the following sections relates to the position as of December 31,
2024. a)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loans and financing and accounts payable to
selling shareholders, with floating interest rates. Sensitivity analysis The table below demonstrates the sensitivity to a reasonably possible
change in interest on cash equivalents, loans and financing and accounts payable to selling shareholders. With all variables held constant,
the Company’s income before income taxes is affected through the impact on floating interest rates, as follows:
Schedule of income before income taxes
2024 Index Base rate
Cash equivalents 883,327 CDI 106,358
Loans and financing (1,341,460) CDI (184,413)
Loans and financing (8,209) TJLP (610)
Accounts payable to selling shareholders (385,429) CDI (46,766)
Accounts payable to selling shareholders (125,276) Selic (15,221)
Net exposure (140,652)
Increase in basis points
+75 +150
Net effect on profit before tax (7,324) (14,648) b) Foreign currency risk Foreign currency risk is the risk that the fair value or future cash flows of exposure
will fluctuate because of changes in foreign exchange rates. The Company’s exposure to the risk of changes in foreign exchange rates
relates to cash and cash equivalents denominated in U.S. dollars in the amount of R$ 21,610 23,173 Sensitivity analysis The table below demonstrates the sensitivity in the Company’s income before income
taxes of a 10 6.1917 1.00
Schedule of sensitivity foreign currency
Exposure +10% -10%
Cash equivalents 21,610 2,161 (2,161)
12.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Customer credit risk is managed by the Company
based on the established policy, procedures and control relating to customer credit risk management. Outstanding customer receivables
are regularly monitored. See Note 6 for additional information on the Company’s trade receivables. Credit risk from balances with banks and
financial institutions is managed by the Company’s treasury department in accordance with the Company’s policy. Investments
of surplus funds are made only with approved counterparties and within limits assigned to each counterparty. The carrying amounts of its financial assets are the Company’s
maximum exposure to credit risk for the components of the statements of financial position on December 31, 2024 and 2023.
12.4.3 Liquidity risk The Company’s Management has responsibility for monitoring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Schedule of maturity profile of financial liabilities
As of December 31, 2024 Less than 1 year 1 to 3 years 3 to 5 years More than 5 years Total
Trade payables 128,080 - - - 128,080
Loans and financing 526,659 1,494,287 617,818 75,526 2,714,290
Lease liabilities 158,746 303,211 293,178 1,360,107 2,115,242
Accounts payable to selling shareholders 205,322 150,565 99,100 373,498 828,485
1,018,807 1,948,063 1,010,096 1,809,131 5,786,097
As of December 31, 2023 Less than 1 year 1 to 3 years 3 to 5 years More than 5 years Total
Trade payables 108,222 - - - 108,222
Loans and financing 298,981 1,383,255 568,326 - 2,250,562
Lease liabilities 137,735 268,724 255,456 1,261,213 1,923,128
Accounts payable to selling shareholders 387,693 231,478 - - 619,171
932,631 1,883,457 823,782 1,261,213 4,901,083
12.5 Changes in liabilities arising from financing activities
Schedule of changes in liabilities arising from financing activities
January 1, 2024 Payments of principal Payments of interest Additions and remeasurements Interest Business combination Other December 31, 2024
Loans and financing (i) 1,800,775 (128,696) (177,192) 491,593 201,472 4,377 2,832 2,195,161
Lease liabilities (i) 874,569 (41,221) (111,605) 117,897 111,966 28,989 (2,259) 978,336
Dividends payable - (18,289) - 18,289 - - - -
2,675,344 (188,206) (288,797) 627,779 313,438 33,366 573 3,173,497
January 1, 2023 Payments of principal Payments of interest Additions and remeasurements Interest Business combination Other December 31, 2023
Loans and financing (i) 1,882,901 (112,630) (175,889) 5,288 197,678 - 3,427 1,800,775
Lease liabilities (i) 769,525 (31,473) (103,911) 77,715 100,849 65,408 (3,544) 874,569
Dividends payable - (18,750) - 18,750 - - - -
2,652,426 (162,853) (279,800) 101,753 298,527 65,408 (117) 2,675,344
January 1, 2022 Payments of principal Payments of interest Additions and remeasurements Interest Business combinations Other December 31, 2022
Loans and financing (i) 1,374,876 (1,791) (116,587) 496,885 127,559 - 1,959 1,882,901
Lease liabilities (i) 714,085 (28,511) (85,001) 100,873 88,571 - (20,492) 769,525
Dividends payable - (19,736) - 19,736 - - - -
2,088,961 (50,038) (201,588) 617,494 216,130 - (18,533) 2,652,426
(i) Payments of principal and interest from loans and financing and lease liabilities are included
in cash flows from financ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911015</t>
        </is>
      </c>
      <c r="C3" s="6" t="inlineStr">
        <is>
          <t>R$ 553030</t>
        </is>
      </c>
    </row>
    <row r="4">
      <c r="A4" s="4" t="inlineStr">
        <is>
          <t>Trade receivables</t>
        </is>
      </c>
      <c r="B4" s="5" t="n">
        <v>595898</v>
      </c>
      <c r="C4" s="5" t="n">
        <v>546438</v>
      </c>
    </row>
    <row r="5">
      <c r="A5" s="4" t="inlineStr">
        <is>
          <t>Recoverable taxes</t>
        </is>
      </c>
      <c r="B5" s="5" t="n">
        <v>25726</v>
      </c>
      <c r="C5" s="5" t="n">
        <v>43751</v>
      </c>
    </row>
    <row r="6">
      <c r="A6" s="4" t="inlineStr">
        <is>
          <t>Other assets</t>
        </is>
      </c>
      <c r="B6" s="5" t="n">
        <v>57145</v>
      </c>
      <c r="C6" s="5" t="n">
        <v>60287</v>
      </c>
    </row>
    <row r="7">
      <c r="A7" s="4" t="inlineStr">
        <is>
          <t>Total current assets</t>
        </is>
      </c>
      <c r="B7" s="5" t="n">
        <v>1589784</v>
      </c>
      <c r="C7" s="5" t="n">
        <v>1203506</v>
      </c>
    </row>
    <row r="8">
      <c r="A8" s="3" t="inlineStr">
        <is>
          <t>Non-current assets</t>
        </is>
      </c>
      <c r="B8" s="4" t="inlineStr">
        <is>
          <t xml:space="preserve"> </t>
        </is>
      </c>
      <c r="C8" s="4" t="inlineStr">
        <is>
          <t xml:space="preserve"> </t>
        </is>
      </c>
    </row>
    <row r="9">
      <c r="A9" s="4" t="inlineStr">
        <is>
          <t>Trade receivables</t>
        </is>
      </c>
      <c r="B9" s="5" t="n">
        <v>35948</v>
      </c>
      <c r="C9" s="5" t="n">
        <v>39485</v>
      </c>
    </row>
    <row r="10">
      <c r="A10" s="4" t="inlineStr">
        <is>
          <t>Other assets</t>
        </is>
      </c>
      <c r="B10" s="5" t="n">
        <v>115875</v>
      </c>
      <c r="C10" s="5" t="n">
        <v>117346</v>
      </c>
    </row>
    <row r="11">
      <c r="A11" s="4" t="inlineStr">
        <is>
          <t>Investment in associate</t>
        </is>
      </c>
      <c r="B11" s="5" t="n">
        <v>54442</v>
      </c>
      <c r="C11" s="5" t="n">
        <v>51834</v>
      </c>
    </row>
    <row r="12">
      <c r="A12" s="4" t="inlineStr">
        <is>
          <t>Property and equipment</t>
        </is>
      </c>
      <c r="B12" s="5" t="n">
        <v>658482</v>
      </c>
      <c r="C12" s="5" t="n">
        <v>608685</v>
      </c>
    </row>
    <row r="13">
      <c r="A13" s="4" t="inlineStr">
        <is>
          <t>Right-of-use assets</t>
        </is>
      </c>
      <c r="B13" s="5" t="n">
        <v>842219</v>
      </c>
      <c r="C13" s="5" t="n">
        <v>767609</v>
      </c>
    </row>
    <row r="14">
      <c r="A14" s="4" t="inlineStr">
        <is>
          <t>Intangible assets</t>
        </is>
      </c>
      <c r="B14" s="5" t="n">
        <v>5532789</v>
      </c>
      <c r="C14" s="5" t="n">
        <v>4796016</v>
      </c>
    </row>
    <row r="15">
      <c r="A15" s="4" t="inlineStr">
        <is>
          <t>Total non-current assets</t>
        </is>
      </c>
      <c r="B15" s="5" t="n">
        <v>7239755</v>
      </c>
      <c r="C15" s="5" t="n">
        <v>6380975</v>
      </c>
    </row>
    <row r="16">
      <c r="A16" s="4" t="inlineStr">
        <is>
          <t>Total assets</t>
        </is>
      </c>
      <c r="B16" s="5" t="n">
        <v>8829539</v>
      </c>
      <c r="C16" s="5" t="n">
        <v>7584481</v>
      </c>
    </row>
    <row r="17">
      <c r="A17" s="3" t="inlineStr">
        <is>
          <t>Current liabilities</t>
        </is>
      </c>
      <c r="B17" s="4" t="inlineStr">
        <is>
          <t xml:space="preserve"> </t>
        </is>
      </c>
      <c r="C17" s="4" t="inlineStr">
        <is>
          <t xml:space="preserve"> </t>
        </is>
      </c>
    </row>
    <row r="18">
      <c r="A18" s="4" t="inlineStr">
        <is>
          <t>Trade payables</t>
        </is>
      </c>
      <c r="B18" s="5" t="n">
        <v>128080</v>
      </c>
      <c r="C18" s="5" t="n">
        <v>108222</v>
      </c>
    </row>
    <row r="19">
      <c r="A19" s="4" t="inlineStr">
        <is>
          <t>Loans and financing</t>
        </is>
      </c>
      <c r="B19" s="5" t="n">
        <v>363554</v>
      </c>
      <c r="C19" s="5" t="n">
        <v>179252</v>
      </c>
    </row>
    <row r="20">
      <c r="A20" s="4" t="inlineStr">
        <is>
          <t>Lease liabilities</t>
        </is>
      </c>
      <c r="B20" s="5" t="n">
        <v>45580</v>
      </c>
      <c r="C20" s="5" t="n">
        <v>36898</v>
      </c>
    </row>
    <row r="21">
      <c r="A21" s="4" t="inlineStr">
        <is>
          <t>Accounts payable to selling shareholders</t>
        </is>
      </c>
      <c r="B21" s="5" t="n">
        <v>185318</v>
      </c>
      <c r="C21" s="5" t="n">
        <v>353998</v>
      </c>
    </row>
    <row r="22">
      <c r="A22" s="4" t="inlineStr">
        <is>
          <t>Advances from customers</t>
        </is>
      </c>
      <c r="B22" s="5" t="n">
        <v>161048</v>
      </c>
      <c r="C22" s="5" t="n">
        <v>153485</v>
      </c>
    </row>
    <row r="23">
      <c r="A23" s="4" t="inlineStr">
        <is>
          <t>Labor and social obligations</t>
        </is>
      </c>
      <c r="B23" s="5" t="n">
        <v>208076</v>
      </c>
      <c r="C23" s="5" t="n">
        <v>192294</v>
      </c>
    </row>
    <row r="24">
      <c r="A24" s="4" t="inlineStr">
        <is>
          <t>Taxes payable</t>
        </is>
      </c>
      <c r="B24" s="5" t="n">
        <v>33456</v>
      </c>
      <c r="C24" s="5" t="n">
        <v>27765</v>
      </c>
    </row>
    <row r="25">
      <c r="A25" s="4" t="inlineStr">
        <is>
          <t>Income taxes payable</t>
        </is>
      </c>
      <c r="B25" s="5" t="n">
        <v>4247</v>
      </c>
      <c r="C25" s="5" t="n">
        <v>3880</v>
      </c>
    </row>
    <row r="26">
      <c r="A26" s="4" t="inlineStr">
        <is>
          <t>Other liabilities</t>
        </is>
      </c>
      <c r="B26" s="5" t="n">
        <v>10836</v>
      </c>
      <c r="C26" s="5" t="n">
        <v>2773</v>
      </c>
    </row>
    <row r="27">
      <c r="A27" s="4" t="inlineStr">
        <is>
          <t>Total current liabilities</t>
        </is>
      </c>
      <c r="B27" s="5" t="n">
        <v>1140195</v>
      </c>
      <c r="C27" s="5" t="n">
        <v>1058567</v>
      </c>
    </row>
    <row r="28">
      <c r="A28" s="3" t="inlineStr">
        <is>
          <t>Non-current liabilities</t>
        </is>
      </c>
      <c r="B28" s="4" t="inlineStr">
        <is>
          <t xml:space="preserve"> </t>
        </is>
      </c>
      <c r="C28" s="4" t="inlineStr">
        <is>
          <t xml:space="preserve"> </t>
        </is>
      </c>
    </row>
    <row r="29">
      <c r="A29" s="4" t="inlineStr">
        <is>
          <t>Loans and financing</t>
        </is>
      </c>
      <c r="B29" s="5" t="n">
        <v>1831607</v>
      </c>
      <c r="C29" s="5" t="n">
        <v>1621523</v>
      </c>
    </row>
    <row r="30">
      <c r="A30" s="4" t="inlineStr">
        <is>
          <t>Lease liabilities</t>
        </is>
      </c>
      <c r="B30" s="5" t="n">
        <v>932756</v>
      </c>
      <c r="C30" s="5" t="n">
        <v>837671</v>
      </c>
    </row>
    <row r="31">
      <c r="A31" s="4" t="inlineStr">
        <is>
          <t>Accounts payable to selling shareholders</t>
        </is>
      </c>
      <c r="B31" s="5" t="n">
        <v>345454</v>
      </c>
      <c r="C31" s="5" t="n">
        <v>212869</v>
      </c>
    </row>
    <row r="32">
      <c r="A32" s="4" t="inlineStr">
        <is>
          <t>Taxes payable</t>
        </is>
      </c>
      <c r="B32" s="5" t="n">
        <v>112681</v>
      </c>
      <c r="C32" s="5" t="n">
        <v>88198</v>
      </c>
    </row>
    <row r="33">
      <c r="A33" s="4" t="inlineStr">
        <is>
          <t>Provision for legal proceedings</t>
        </is>
      </c>
      <c r="B33" s="5" t="n">
        <v>113521</v>
      </c>
      <c r="C33" s="5" t="n">
        <v>104361</v>
      </c>
    </row>
    <row r="34">
      <c r="A34" s="4" t="inlineStr">
        <is>
          <t>Other liabilities</t>
        </is>
      </c>
      <c r="B34" s="5" t="n">
        <v>42742</v>
      </c>
      <c r="C34" s="5" t="n">
        <v>18280</v>
      </c>
    </row>
    <row r="35">
      <c r="A35" s="4" t="inlineStr">
        <is>
          <t>Total non-current liabilities</t>
        </is>
      </c>
      <c r="B35" s="5" t="n">
        <v>3378761</v>
      </c>
      <c r="C35" s="5" t="n">
        <v>2882902</v>
      </c>
    </row>
    <row r="36">
      <c r="A36" s="4" t="inlineStr">
        <is>
          <t>Total liabilities</t>
        </is>
      </c>
      <c r="B36" s="5" t="n">
        <v>4518956</v>
      </c>
      <c r="C36" s="5" t="n">
        <v>3941469</v>
      </c>
    </row>
    <row r="37">
      <c r="A37" s="3" t="inlineStr">
        <is>
          <t>Equity</t>
        </is>
      </c>
      <c r="B37" s="4" t="inlineStr">
        <is>
          <t xml:space="preserve"> </t>
        </is>
      </c>
      <c r="C37" s="4" t="inlineStr">
        <is>
          <t xml:space="preserve"> </t>
        </is>
      </c>
    </row>
    <row r="38">
      <c r="A38" s="4" t="inlineStr">
        <is>
          <t>Share capital</t>
        </is>
      </c>
      <c r="B38" s="5" t="n">
        <v>17</v>
      </c>
      <c r="C38" s="5" t="n">
        <v>17</v>
      </c>
    </row>
    <row r="39">
      <c r="A39" s="4" t="inlineStr">
        <is>
          <t>Additional paid-in capital</t>
        </is>
      </c>
      <c r="B39" s="5" t="n">
        <v>2344521</v>
      </c>
      <c r="C39" s="5" t="n">
        <v>2365200</v>
      </c>
    </row>
    <row r="40">
      <c r="A40" s="4" t="inlineStr">
        <is>
          <t>Treasury shares</t>
        </is>
      </c>
      <c r="B40" s="5" t="n">
        <v>-273955</v>
      </c>
      <c r="C40" s="5" t="n">
        <v>-299150</v>
      </c>
    </row>
    <row r="41">
      <c r="A41" s="4" t="inlineStr">
        <is>
          <t>Share-based compensation reserve</t>
        </is>
      </c>
      <c r="B41" s="5" t="n">
        <v>187497</v>
      </c>
      <c r="C41" s="5" t="n">
        <v>155073</v>
      </c>
    </row>
    <row r="42">
      <c r="A42" s="4" t="inlineStr">
        <is>
          <t>Retained earnings</t>
        </is>
      </c>
      <c r="B42" s="5" t="n">
        <v>2011875</v>
      </c>
      <c r="C42" s="5" t="n">
        <v>1380365</v>
      </c>
    </row>
    <row r="43">
      <c r="A43" s="4" t="inlineStr">
        <is>
          <t>Equity attributable to equity holders of the parent</t>
        </is>
      </c>
      <c r="B43" s="5" t="n">
        <v>4269955</v>
      </c>
      <c r="C43" s="5" t="n">
        <v>3601505</v>
      </c>
    </row>
    <row r="44">
      <c r="A44" s="4" t="inlineStr">
        <is>
          <t>Non-controlling interests</t>
        </is>
      </c>
      <c r="B44" s="5" t="n">
        <v>40628</v>
      </c>
      <c r="C44" s="5" t="n">
        <v>41507</v>
      </c>
    </row>
    <row r="45">
      <c r="A45" s="4" t="inlineStr">
        <is>
          <t>Total equity</t>
        </is>
      </c>
      <c r="B45" s="5" t="n">
        <v>4310583</v>
      </c>
      <c r="C45" s="5" t="n">
        <v>3643012</v>
      </c>
    </row>
    <row r="46">
      <c r="A46" s="4" t="inlineStr">
        <is>
          <t>Total liabilities and equity</t>
        </is>
      </c>
      <c r="B46" s="6" t="inlineStr">
        <is>
          <t>R$ 8829539</t>
        </is>
      </c>
      <c r="C46" s="6" t="inlineStr">
        <is>
          <t>R$ 7584481</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13 Capital management For the purposes of the Company’s capital management, capital
considers total equity. The primary objective of the Company’s capital management is to maximize shareholder value. In order to achieve its overall objective, the Company’s
capital management, among other things, aims to ensure that it meets financial covenants under the debentures and other loans and financing,
including net debt ratio to adjusted EBITDA. Breaches in meeting the financial covenants would permit the bank to immediately call loans
and financing. There have been no breaches of the financial covenants of any loans and financing in the current and previous years. No changes were made in the objectives, policies or processes
for managing capital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4</t>
        </is>
      </c>
    </row>
    <row r="3">
      <c r="A3" s="3" t="inlineStr">
        <is>
          <t>Labor And Social Obligations</t>
        </is>
      </c>
      <c r="B3" s="4" t="inlineStr">
        <is>
          <t xml:space="preserve"> </t>
        </is>
      </c>
    </row>
    <row r="4">
      <c r="A4" s="4" t="inlineStr">
        <is>
          <t>Labor and social obligations</t>
        </is>
      </c>
      <c r="B4" s="4" t="inlineStr">
        <is>
          <t xml:space="preserve">14 Labor and social obligations a) Variable compensation (bonuses) The bonuses related to variable compensation of employees
and management of R$ 35,857 22,185 24,248 b) Afya Limited share-based compensation plans b.1) Stock options plan The stock options plan was approved on August 30, 2019
and granted to senior executives and other employees of the Company from that date, with subsequent changes in the exercise price, as
approved, on July 29, 2020, July 8, 2022 and July 31, 2023. Such changes were assessed as modifications by the Company and were accounted
in accordance with IFRS 2. On July 31, 2023, the People and ESG Committee approved a change in the share-based compensation
plan to retain talents and reinforce the compensation plan. All the holders of stock options granted before July 11, 2022, with exercise
price based on the IPO price in Brazilian Reais or above, were offered the possibility to exchange the stock options for a number of
Restricted Stock Units (RSUs), resulting in a weighted average conversion ratio of 0.12 RSUs per stock option, with conversion ratios
based on fair value of the original plan, at modification date, so that the total fair value of the modified award remained the same
as the original plan. As result of those modifications, the expense related to the share-based payment of the
Company reflects the cost of the original award at grant date over the vesting period plus the incremental fair values of the repriced
options at modification dates over the vesting period of the stock options. During the years ended December 31, 2024, 2023 and 2022 the Company had the following grants
of stock options to its executives:
Schedule of grants
of stock options
October 2024
December 2023
October 2023
August 2023
April 2023
February 2023
September 2022
July 2022
May 2022
Amount 113,900 232,000 37,000 153,000 30,000 15,000 8,772 1,156,147 70,000
Exercise price at the measurement date R$73.75 R$60 R$59 R$59 R$57 R$56 R$52 R$52 R$70
Dividend yield (%) 0% 0.0% 0.0% 0.0% 0.0% 0.0% 0.0% 0.0% 0.0%
Expected volatility (%) 32 45 34 56 44 56 47 56 48 55 46 56 48 58 48 59 48 60
Risk-free interest rate (%) 11 13 10 11 11 12 10 12 11 13 13 12 13 15 12 13
Expected life of stock options (years) 1 5 1 5 1 5 1 5 1 5 1 5 1 5 1 5 1 5
Share price at the measurement date R$92.78 R$100.97 R$79.12 R$76.45 R$62.51 R$70.69 R$72.59 R$48.24 R$55.54
Valuation model Binomial Binomial Binomial Binomial Binomial Binomial Binomial Binomial Binomial
Weighted average fair value at the measurement date R$39.71 R$54.25 R$38.67 R$37.04 R$32.04 R$29.54 R$34.86 R$17.98 R$19.13 The table below presents the number and movements in stock options
for the years ended December 31, 2024, 2023 and 2022:
Schedule of movements in stock options
Weighted average exercise price (in Brazilian Reais)
Number of stock options
2024 2023 2022
Outstanding at January 1 64.33 1,696,064 3,729,287 3,086,728
Granted 73.95 113,900 467,000 1,234,919
Exercised 62.70 (147,955) (164,214) -
Stock options exchanged to RSUs - - (1,751,599) -
Forfeited 102.74 (16,182) (333,111) (365,749)
Expired 62.82 (35,148) (251,299) (226,611)
Outstanding at December 31 67.31 1,610,679 1,696,064 3,729,287
Exercisable 77.10 427,202 242,235 1,133,774 The share-based compensation expense recognized in selling, general
and administrative expenses in the statements of income for the year ended December 31, 2024 was R$ 17,394 20,850 27,242 b.2) Restricted Stock Units (RSU) Program On July 8, 2022, the Company approved the Restricted Stock Units
(RSU) program for its employees. The participant's right to effectively receive ownership of the restricted shares will be conditioned
on the participant's continuance as an employee or director in the business group from the grant date until vesting. The executives will
be entitled to these shares in a proportion of 10 20 30 40 The Company accounts for the RSU plan as an equity-settled plan, except for the portion
of labor and social securities obligations. During the years ended December 31, 2024, 2023 and 2022 the Company had the following grants
of RSUs to its executives:
Schedule of grants
of RSUs
October 2024
December 2023
October 2023
August 2023
April 2023
February 2023
September 2022
July 2022
Amount 44,500 76,600 63,000 153,490 16,000 8,000 4,678 442,546
Weighted average fair value at the measurement date R$92.78 R$100.97 R$79.12 R$76.45 R$62.51 R$70.69 R$72.59 R$48.24
Vesting period (years) 1 5 1 5 1 5 1 5 1 5 1 5 1 5 1 5 The table below presents the number and movements in restricted shares for the years ended
December 31, 2024, 2023 and 2022:
Schedule of stock option
2024 2023 2022
Outstanding at January 1 854,431 447,224 -
Granted 44,500 317,090 447,224
Stock options exchanged to RSUs - 215,797 -
Exercised (222,910) (99,576) -
Forfeited (19,387) (26,104) -
Outstanding at December 31 656,634 854,431 447,224 Total RSU expenses recognized in selling, general and administrative expenses in the consolidated
statement of income for the years ended December 31, 2024, 2023 and 2022 were R$ 15,030 10,685 4,032 8,988 7,177 2,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15 Equity Share capital As of December 31, 2024 and 2023, the Company’s share capital was R$ 17 93,722,831 49,920,068 43,802,763 50 Dividends In the year ended December 31, 2024, CCSI and IESVAP approved the payment of dividends
of R$ 79,701 61,412 18,289 65,539 46,788 18,750 66,828 47,092 19,736 Share repurchase program On March 24, 2023, the Company’s board of directors approved the fourth share repurchase
program. Afya may repurchase up to 2,000,000 12,369 On January 27, 2022, the Company’s board of directors approved a share repurchase
program. Afya may repurchase up to 1,874,457 152,317 The following table illustrates the number and movements in treasury shares during the
years ended December 31, 2024, 2023 and 2022:
Schedule illustrates the number and
movements in treasury shares
Number of treasury shares
Average price (in Brazilian Reais)
Outstanding at January 1, 2022 1,654,927 92.23
Repurchased 2,131,358 71.46
Outstanding at December 31, 2022 3,786,285 80.54
Repurchased 216,339 57.17
Delivered under the share-based compensation plans (229,146) 79.28
Outstanding at December 31, 2023 3,773,478 79.28
Delivered under the share-based compensation plans (317,940) 79.28
Outstanding at December 31, 2024 3,455,538 79.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 (“EPS”)</t>
        </is>
      </c>
      <c r="B4" s="4" t="inlineStr">
        <is>
          <t>16 Earnings per share (“EPS”) Basic EPS is calculated by dividing net income attributable to
the equity holders of the Company by the weighted average number of common shares outstanding during the year. Diluted EPS is calculated by dividing net income attributable
to the equity holders of the parent by the weighted average number of common shares outstanding during the year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s and RSU plans in the category of potentially
dilutive shares. Softbank’s series A perpetual convertible preferred shares are antidilutive in the
years ended December 31, 2024, 2023 and 2022 and are not included on the diluted earnings per share. The table below presents the basic and diluted earnings per share
calculations:
Schedule of earnings per share
2024 2023 2022
Numerator
Net income attributable to equity holders of the parent 631,510 386,324 373,569
Denominator
Weighted average number of outstanding shares 90,122,429 89,830,351 90,335,037
Effects of dilution from stock options and restricted share units 1,032,207 706,492 329,085
Weighted average number of outstanding shares adjusted for the effect of dilution 91,154,636 90,536,843 90,664,122
Basic earnings per share (R$) 7.01 4.30 4.14
Diluted earnings per share (R$) 6.93 4.27 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venue</t>
        </is>
      </c>
      <c r="B4" s="4" t="inlineStr">
        <is>
          <t xml:space="preserve">17 Revenue
Schedule of net sales revenue
2024 2023 2022
Tuition fees 4,052,379 3,505,250 2,827,567
Other 305,527 263,937 213,040
Deductions
Discount and scholarships (310,204) (240,314) (241,404)
Early payment discounts (205,107) (195,054) (92,234)
Returns (25,312) (27,743) (45,402)
Taxes (170,628) (142,825) (107,004)
PROUNI (342,326) (287,338) (225,506)
Revenue from contracts with customers 3,304,329 2,875,913 2,329,057
Timing of revenue recognition
Tuition, digital content and app subscription fees - Transferred over time 3,242,035 2,821,251 2,273,578
Other - Transferred at a point in time 62,294 54,662 55,479 The Company’s revenue from contracts with customers
are all in Brazil. The Company is not subject to the payment of the Social Integration Program tax ( Programa de Integração
Social Contribuição para o Financiamento da Seguridade Social The tables below present the statements of income for
the Company’s operating segments for the years ended December 31, 2024, 2023 and 2022. Due to changes in operating segments, the
segment information for the years ended December 31, 2023 and 2022 have been retroactively adjusted for comparison purposes. See Note
3.
Schedule of revenue by
segment
Undergrad Continuing education Medical practice solutions Elimination (inter-segment transactions) 2024
Types of services or goods 2,895,692 255,438 161,787 (8,588) 3,304,329
Tuition fees 2,877,731 122,391 - - 3,000,122
Other 17,961 133,047 161,787 (8,588) 304,207
Timing of revenue recognition 2,895,692 255,438 161,787 (8,588) 3,304,329
Transferred over time 2,877,731 218,573 154,319 (8,588) 3,242,035
Transferred at a point in time 17,961 36,865 7,468 - 62,294
Undergrad Continuing education Medical practice solutions Elimination (inter-segment transactions) 2023
Types of services or goods 2,511,018 235,830 140,282 (11,217) 2,875,913
Tuition fees 2,494,121 146,477 - - 2,640,598
Other 16,897 89,353 140,282 (11,217) 235,315
Timing of revenue recognition 2,511,018 235,830 140,282 (11,217) 2,875,913
Transferred over time 2,494,121 206,098 132,249 (11,217) 2,821,251
Transferred at a point in time 16,897 29,732 8,033 - 54,662
Revenue by segment Undergrad Continuing Education Medical practice solutions Elimination (inter-segment transactions) 2022
Types of services or goods 2,037,889 183,344 115,446 (7,622) 2,329,057
Tuition fees 2,023,128 108,648 - - 2,131,776
Other 14,761 74,696 115,446 (7,622) 197,281
Timing of revenue recognition 2,037,889 183,344 115,446 (7,622) 2,329,057
Transferred over time 2,024,373 145,799 108,946 (5,540) 2,273,578
Transferred at a point in time 13,516 37,545 6,500 (2,082) 55,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sts and expenses by nature</t>
        </is>
      </c>
      <c r="B4" s="4" t="inlineStr">
        <is>
          <t>18 Costs and expenses by nature
Schedule of expenses by nature
2024 2023 2022
Payroll (1,127,533) (1,085,144) (880,664)
Hospital and medical agreements (94,583) (86,151) (66,065)
Depreciation and amortization (333,341) (289,511) (206,220)
Lease expenses (11,207) (10,871) (12,153)
Utilities (22,730) (20,403) (17,682)
Maintenance (127,777) (105,919) (76,475)
Share-based compensation (32,424) (31,535) (31,274)
Tax expenses (12,105) (14,447) (10,518)
Pedagogical services (109,133) (64,081) (48,084)
Sales and marketing (85,469) (74,140) (48,217)
Allowance for expected credit losses (60,894) (74,552) (42,708)
Travel expenses (20,345) (16,098) (14,003)
Consulting fees (46,022) (62,630) (35,326)
Other (201,361) (189,015) (168,316)
Total (2,284,924) (2,124,497) (1,657,705)
Cost of services (1,215,603) (1,109,813) (859,552)
Selling, general and administrative expenses (1,069,321) (1,014,684) (798,153)
Total (2,284,924) (2,124,497) (1,657,7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resul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e result</t>
        </is>
      </c>
      <c r="B4" s="4" t="inlineStr">
        <is>
          <t>19 Finance result
Schedule of finance result
2024 2023 2022
Income from financial investments 59,381 73,672 67,810
Interest received 43,417 33,450 27,197
Other 8,485 3,520 7,035
Finance income 111,283 110,642 102,042
Interest expense (254,386) (285,447) (200,081)
Interest expense on lease liabilities (111,966) (100,849) (88,571)
Financial discounts (33,240) (30,891) (24,092)
Bank fees (4,436) (7,163) (8,623)
Taxes on financial transactions (IOF) (975) (1,947) (178)
Other (53,739) (31,319) (28,348)
Finance expenses (458,742) (457,616) (349,893)
Net finance result (347,459) (346,974) (247,8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20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table below presents the reconciliation
of income tax expense for the years ended December 31, 2024, 2023 and 2022:
Schedule of reconciliation of income tax expense
2024 2023 2022
Income before income taxes 676,391 429,582 428,433
Statutory income taxes rate 34% 34% 34%
Income taxes at statutory rate (229,973) (146,058) (145,667)
Reconciliation adjustments:
Tax effect on loss from entities not subject to taxation (37,007) (32,274) (32,859)
PROUNI - Fiscal incentive (i) 379,747 309,952 270,062
Unrecognized deferred taxes (130,074) (154,062) (117,377)
Recognized deferred taxes - 3,233 -
Presumed profit income tax regime effect (ii) 338 (8,787) (1,549)
Permanent adjustments (13,453) (4,687) (12,226)
Other 2,951 8,517 3,939
Income taxes expense (27,471) (24,166) (35,677)
Current (24,238) (27,399) (35,677)
Deferred (3,233) 3,233 -
Effective rate 4.10% 5.62% 8.33%
(i) The Company adhered to PROUNI, established by Law 11,096/2005, which is a federal program
that exempts companies of paying income taxes and social contribution upon compliance with certain requirements required by this Law.
(ii) Brazilian tax law establishes that companies that generate gross revenues of up to R$78,000
in the prior fiscal year may calculate income taxes as a percentage of gross revenue, using the presumed profit tax regime. The effect
of the presumed profit of certain subsidiaries represents the difference between the taxation based on this method and the amount that
would be due based on the statutory rate applied to the taxable profit of the subsidiaries. Deferred income taxes As of December 31, 2024, the Company had accumulated unrecognized deferred income tax assets
on temporary differences and tax losses in the amount of R$ 1,266,126 1,211,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12 Months Ended</t>
        </is>
      </c>
    </row>
    <row r="2">
      <c r="B2" s="2" t="inlineStr">
        <is>
          <t>Dec. 31, 2024</t>
        </is>
      </c>
    </row>
    <row r="3">
      <c r="A3" s="3" t="inlineStr">
        <is>
          <t>Legal Proceedings And Contingencies</t>
        </is>
      </c>
      <c r="B3" s="4" t="inlineStr">
        <is>
          <t xml:space="preserve"> </t>
        </is>
      </c>
    </row>
    <row r="4">
      <c r="A4" s="4" t="inlineStr">
        <is>
          <t>Legal proceedings and contingencies</t>
        </is>
      </c>
      <c r="B4" s="4" t="inlineStr">
        <is>
          <t xml:space="preserve">21 Legal proceedings and contingencies The provisions related to labor, civil and taxes proceedings whose likelihood of loss is
assessed as probable are as follows:
Schedule of legal proceedings and contingencies
Labor Civil Taxes Total
Balances as of January 1, 2022 25,490 22,928 99,869 148,287
Additions 2,300 7,911 63,698 73,909
Reversals (5,306) (6,175) (14,861) (26,342)
Balances as of December 31, 2022 22,484 24,664 148,706 195,854
Business combination 64 88 - 152
Additions 3,424 5,875 9,037 18,336
Reversals (3,251) (9,327) (97,403) (109,981)
Balances as of December 31, 2023 22,721 21,300 60,340 104,361
Business combination 721 481 6,044 7,246
Additions 22,744 10,006 26,119 58,869
Reversals (14,731) (6,647) (35,577) (56,955)
Balances as of December 31, 2024 31,455 25,140 56,926 113,521 The major labor proceedings to which the Company is a party were filed by former employees
or outsourced service providers seeking enforcement of labor rights allegedly not provided by the Company. The judicial proceedings relate
to employment bonds (judicial proceedings filed by former service providers), overtime, premiums for hazardous workplace conditions, statutory
severance, fines for severance payment delays, and compensation for workplace-related accidents. The civil claims to which the Company is a party generally relate to consumer claims, including
those related to student complaints. The tax claims to which the Company is party are mostly tax foreclosures filed by the Brazilian
federal and municipal tax authorities. There are other civil, labor and taxes proceedings assessed by Management and its legal
counsels as possible risk of loss, for which no provisions are recognized, as follows:
Schedule of social
security proceedings assessed by management
2024 2023
Labor 38,097 32,683
Civil 50,667 51,319
Taxes 17,498 5,669
106,262 89,671 The Company has judicial deposits, related to taxes, civil and labor proceedings, recorded
in other non-current assets in the amount of R$ 16,938 14,187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78,701 81,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4</t>
        </is>
      </c>
    </row>
    <row r="3">
      <c r="A3" s="3" t="inlineStr">
        <is>
          <t>Non-cash Transactions</t>
        </is>
      </c>
      <c r="B3" s="4" t="inlineStr">
        <is>
          <t xml:space="preserve"> </t>
        </is>
      </c>
    </row>
    <row r="4">
      <c r="A4" s="4" t="inlineStr">
        <is>
          <t>Non-cash transactions</t>
        </is>
      </c>
      <c r="B4" s="4" t="inlineStr">
        <is>
          <t>22 Non-cash transactions During the years ended December 31, 2024, 2023 and 2022, the Company carried out non-cash
transactions which are not reflected in the statements of cash flows. The main non-cash transactions are as follows:
Schedule
of non-cash transactions
2024 2023 2022
Additions and remeasurements of right-of-use assets and lease liabilities 117,897 77,715 100,873
Remeasurement of earn-out of Além da Medicina, CardioPapers and Glic - 2,556 -
Additions (reversals) of provision for legal proceedings with corresponding indemnification asset, net (3,154) 20,000 48,333
Additions to intangibles and goodwill through accounts payable to selling shareholders. See Note 4.1. 279,989 234,000 52,3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and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3304329</t>
        </is>
      </c>
      <c r="C4" s="6" t="inlineStr">
        <is>
          <t>R$ 2875913</t>
        </is>
      </c>
      <c r="D4" s="6" t="inlineStr">
        <is>
          <t>R$ 2329057</t>
        </is>
      </c>
    </row>
    <row r="5">
      <c r="A5" s="4" t="inlineStr">
        <is>
          <t>Cost of services</t>
        </is>
      </c>
      <c r="B5" s="5" t="n">
        <v>-1215603</v>
      </c>
      <c r="C5" s="5" t="n">
        <v>-1109813</v>
      </c>
      <c r="D5" s="5" t="n">
        <v>-859552</v>
      </c>
    </row>
    <row r="6">
      <c r="A6" s="4" t="inlineStr">
        <is>
          <t>Gross profit</t>
        </is>
      </c>
      <c r="B6" s="5" t="n">
        <v>2088726</v>
      </c>
      <c r="C6" s="5" t="n">
        <v>1766100</v>
      </c>
      <c r="D6" s="5" t="n">
        <v>1469505</v>
      </c>
    </row>
    <row r="7">
      <c r="A7" s="4" t="inlineStr">
        <is>
          <t>Selling, general and administrative expenses</t>
        </is>
      </c>
      <c r="B7" s="5" t="n">
        <v>-1069321</v>
      </c>
      <c r="C7" s="5" t="n">
        <v>-1014684</v>
      </c>
      <c r="D7" s="5" t="n">
        <v>-798153</v>
      </c>
    </row>
    <row r="8">
      <c r="A8" s="4" t="inlineStr">
        <is>
          <t>Other income (expenses), net</t>
        </is>
      </c>
      <c r="B8" s="5" t="n">
        <v>-7292</v>
      </c>
      <c r="C8" s="5" t="n">
        <v>15645</v>
      </c>
      <c r="D8" s="5" t="n">
        <v>-7252</v>
      </c>
    </row>
    <row r="9">
      <c r="A9" s="4" t="inlineStr">
        <is>
          <t>Operating income</t>
        </is>
      </c>
      <c r="B9" s="5" t="n">
        <v>1012113</v>
      </c>
      <c r="C9" s="5" t="n">
        <v>767061</v>
      </c>
      <c r="D9" s="5" t="n">
        <v>664100</v>
      </c>
    </row>
    <row r="10">
      <c r="A10" s="4" t="inlineStr">
        <is>
          <t>Finance income</t>
        </is>
      </c>
      <c r="B10" s="5" t="n">
        <v>111283</v>
      </c>
      <c r="C10" s="5" t="n">
        <v>110642</v>
      </c>
      <c r="D10" s="5" t="n">
        <v>102042</v>
      </c>
    </row>
    <row r="11">
      <c r="A11" s="4" t="inlineStr">
        <is>
          <t>Finance expenses</t>
        </is>
      </c>
      <c r="B11" s="5" t="n">
        <v>-458742</v>
      </c>
      <c r="C11" s="5" t="n">
        <v>-457616</v>
      </c>
      <c r="D11" s="5" t="n">
        <v>-349893</v>
      </c>
    </row>
    <row r="12">
      <c r="A12" s="4" t="inlineStr">
        <is>
          <t>Net finance result</t>
        </is>
      </c>
      <c r="B12" s="5" t="n">
        <v>-347459</v>
      </c>
      <c r="C12" s="5" t="n">
        <v>-346974</v>
      </c>
      <c r="D12" s="5" t="n">
        <v>-247851</v>
      </c>
    </row>
    <row r="13">
      <c r="A13" s="4" t="inlineStr">
        <is>
          <t>Share of income of associate</t>
        </is>
      </c>
      <c r="B13" s="5" t="n">
        <v>11737</v>
      </c>
      <c r="C13" s="5" t="n">
        <v>9495</v>
      </c>
      <c r="D13" s="5" t="n">
        <v>12184</v>
      </c>
    </row>
    <row r="14">
      <c r="A14" s="4" t="inlineStr">
        <is>
          <t>Income before income taxes</t>
        </is>
      </c>
      <c r="B14" s="5" t="n">
        <v>676391</v>
      </c>
      <c r="C14" s="5" t="n">
        <v>429582</v>
      </c>
      <c r="D14" s="5" t="n">
        <v>428433</v>
      </c>
    </row>
    <row r="15">
      <c r="A15" s="4" t="inlineStr">
        <is>
          <t>Income taxes expenses</t>
        </is>
      </c>
      <c r="B15" s="5" t="n">
        <v>-27471</v>
      </c>
      <c r="C15" s="5" t="n">
        <v>-24166</v>
      </c>
      <c r="D15" s="5" t="n">
        <v>-35677</v>
      </c>
    </row>
    <row r="16">
      <c r="A16" s="4" t="inlineStr">
        <is>
          <t>Net income</t>
        </is>
      </c>
      <c r="B16" s="5" t="n">
        <v>648920</v>
      </c>
      <c r="C16" s="5" t="n">
        <v>405416</v>
      </c>
      <c r="D16" s="5" t="n">
        <v>392756</v>
      </c>
    </row>
    <row r="17">
      <c r="A17" s="4" t="inlineStr">
        <is>
          <t>Other comprehensive income</t>
        </is>
      </c>
      <c r="B17" s="4" t="inlineStr">
        <is>
          <t xml:space="preserve"> </t>
        </is>
      </c>
      <c r="C17" s="4" t="inlineStr">
        <is>
          <t xml:space="preserve"> </t>
        </is>
      </c>
      <c r="D17" s="4" t="inlineStr">
        <is>
          <t xml:space="preserve"> </t>
        </is>
      </c>
    </row>
    <row r="18">
      <c r="A18" s="4" t="inlineStr">
        <is>
          <t>Total comprehensive income</t>
        </is>
      </c>
      <c r="B18" s="5" t="n">
        <v>648920</v>
      </c>
      <c r="C18" s="5" t="n">
        <v>405416</v>
      </c>
      <c r="D18" s="5" t="n">
        <v>392756</v>
      </c>
    </row>
    <row r="19">
      <c r="A19" s="3" t="inlineStr">
        <is>
          <t>Income attributable to:</t>
        </is>
      </c>
      <c r="B19" s="4" t="inlineStr">
        <is>
          <t xml:space="preserve"> </t>
        </is>
      </c>
      <c r="C19" s="4" t="inlineStr">
        <is>
          <t xml:space="preserve"> </t>
        </is>
      </c>
      <c r="D19" s="4" t="inlineStr">
        <is>
          <t xml:space="preserve"> </t>
        </is>
      </c>
    </row>
    <row r="20">
      <c r="A20" s="4" t="inlineStr">
        <is>
          <t>Equity holders of the parent</t>
        </is>
      </c>
      <c r="B20" s="5" t="n">
        <v>631510</v>
      </c>
      <c r="C20" s="5" t="n">
        <v>386324</v>
      </c>
      <c r="D20" s="5" t="n">
        <v>373569</v>
      </c>
    </row>
    <row r="21">
      <c r="A21" s="4" t="inlineStr">
        <is>
          <t>Non-controlling interests</t>
        </is>
      </c>
      <c r="B21" s="5" t="n">
        <v>17410</v>
      </c>
      <c r="C21" s="5" t="n">
        <v>19092</v>
      </c>
      <c r="D21" s="5" t="n">
        <v>19187</v>
      </c>
    </row>
    <row r="22">
      <c r="A22" s="4" t="inlineStr">
        <is>
          <t>Total comprehensive income</t>
        </is>
      </c>
      <c r="B22" s="6" t="inlineStr">
        <is>
          <t>R$ 648920</t>
        </is>
      </c>
      <c r="C22" s="6" t="inlineStr">
        <is>
          <t>R$ 405416</t>
        </is>
      </c>
      <c r="D22" s="6" t="inlineStr">
        <is>
          <t>R$ 392756</t>
        </is>
      </c>
    </row>
    <row r="23">
      <c r="A23" s="4" t="inlineStr">
        <is>
          <t>Basic earnings per common share</t>
        </is>
      </c>
      <c r="B23" s="6" t="inlineStr">
        <is>
          <t>R$ 7.01</t>
        </is>
      </c>
      <c r="C23" s="6" t="inlineStr">
        <is>
          <t>R$ 4.30</t>
        </is>
      </c>
      <c r="D23" s="6" t="inlineStr">
        <is>
          <t>R$ 4.14</t>
        </is>
      </c>
    </row>
    <row r="24">
      <c r="A24" s="4" t="inlineStr">
        <is>
          <t>Diluted earnings per common share</t>
        </is>
      </c>
      <c r="B24" s="6" t="inlineStr">
        <is>
          <t>R$ 6.93</t>
        </is>
      </c>
      <c r="C24" s="6" t="inlineStr">
        <is>
          <t>R$ 4.27</t>
        </is>
      </c>
      <c r="D24" s="6" t="inlineStr">
        <is>
          <t>R$ 4.12</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t>
        </is>
      </c>
      <c r="B4" s="4" t="inlineStr">
        <is>
          <t xml:space="preserve">23 Subsequent event Dividend distribution On March 12, 2025, the Company’s Board of Directors approved the first dividend distribution
in the amount of R$ 129.8 20 1.348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income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Current versus non-current classification</t>
        </is>
      </c>
      <c r="B5" s="4" t="inlineStr">
        <is>
          <t xml:space="preserve">b) Current versus non-current classification The Company presents assets and liabilities in the statement of financial position based
on current and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end of the reporting
period; or
· There is no unconditional right at the end of the reporting period to defer
the settlement of the liability for at least twelve months after the end of the reporting period. All other liabilities are classified as non-current. Deferred tax assets and liabilities are classified as non-current assets and liabilities. </t>
        </is>
      </c>
    </row>
    <row r="6">
      <c r="A6" s="4" t="inlineStr">
        <is>
          <t>Fair value measurement</t>
        </is>
      </c>
      <c r="B6" s="4" t="inlineStr">
        <is>
          <t xml:space="preserve">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t>
        </is>
      </c>
    </row>
    <row r="7">
      <c r="A7" s="4" t="inlineStr">
        <is>
          <t>Financial instruments - initial recognition and measurement</t>
        </is>
      </c>
      <c r="B7" s="4" t="inlineStr">
        <is>
          <t xml:space="preserve">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Revenue from contracts with customers’.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with recycling of cumulative gains and losses (debt instruments) or with no recycling of cumulative gains and losses upon derecognition
(equity instrument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judgments, estimates and assumptions - Note 2.5 • Trade receivables - Note 6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lease liabilities, advances from custo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
        </is>
      </c>
    </row>
    <row r="8">
      <c r="A8" s="4" t="inlineStr">
        <is>
          <t>Cash and cash equivalents</t>
        </is>
      </c>
      <c r="B8" s="4" t="inlineStr">
        <is>
          <t xml:space="preserve">e) Cash and cash equivalents Cash and cash equivalents in the statement of financial position comprise cash at banks
and on hand, and short-term financial investments with an original maturity of three months or less, that are held for the purpose of
meeting short-term cash commitments and are readily convertible to a known amount of cash and subject to an insignificant risk of changes
in value. For the purpose of the statement of cash flows, cash and cash equivalents consist of cash
and short-term financial investments, as they are considered an integral part of the Company’s cash management. </t>
        </is>
      </c>
    </row>
    <row r="9">
      <c r="A9" s="4" t="inlineStr">
        <is>
          <t>Property and equipment</t>
        </is>
      </c>
      <c r="B9" s="4" t="inlineStr">
        <is>
          <t xml:space="preserve">f) Property and equipment Property and equipment are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5
Furniture and fixtures 10
IT equipment 5
Library book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t>
        </is>
      </c>
    </row>
    <row r="10">
      <c r="A10" s="4" t="inlineStr">
        <is>
          <t>Leases</t>
        </is>
      </c>
      <c r="B10" s="4" t="inlineStr">
        <is>
          <t xml:space="preserve">g) Leases The Company assesses at contract inception whether an arrangement is, or contains, a lease.
That is, if the arrangemen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its estimated
useful life and the lease term. The lease term of the contracts for properties range between five and 30 years. Right-of-use assets are
subject to impairment. Refer to the accounting policies in ‘Impairment of non-financial asset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t>
        </is>
      </c>
    </row>
    <row r="11">
      <c r="A11" s="4" t="inlineStr">
        <is>
          <t>Intangible assets</t>
        </is>
      </c>
      <c r="B11" s="4" t="inlineStr">
        <is>
          <t xml:space="preserve">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estimated useful lives of intangible assets
are described in Note 11.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 </t>
        </is>
      </c>
    </row>
    <row r="12">
      <c r="A12" s="4" t="inlineStr">
        <is>
          <t>Impairment of non-financial assets</t>
        </is>
      </c>
      <c r="B12" s="4" t="inlineStr">
        <is>
          <t xml:space="preserve">i)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defined each of its operating subsidiaries as a CGU, except
for the following which combines subsidiaries (i) “Content &amp; Technology for medical education” and (ii) “Practice
Management Tools &amp; Electronic Prescription”, where the subsidiaries were combined as one CGU following the business strategic
pillars and interdependency of cash flow generation. Whenever applicable,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 </t>
        </is>
      </c>
    </row>
    <row r="13">
      <c r="A13" s="4" t="inlineStr">
        <is>
          <t>Investments in associates</t>
        </is>
      </c>
      <c r="B13" s="4" t="inlineStr">
        <is>
          <t xml:space="preserve">j) Investments in associate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 The financial statements of the associate is prepared for the same reporting period as
the Company. The accounting policies of the associate is aligned with those of the Company. </t>
        </is>
      </c>
    </row>
    <row r="14">
      <c r="A14" s="4" t="inlineStr">
        <is>
          <t>Accounts payable to selling shareholders</t>
        </is>
      </c>
      <c r="B14" s="4" t="inlineStr">
        <is>
          <t xml:space="preserve">k)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 except for the contingent consideration, which are measured at fair value through profit or loss. </t>
        </is>
      </c>
    </row>
    <row r="15">
      <c r="A15" s="4" t="inlineStr">
        <is>
          <t>Provisions</t>
        </is>
      </c>
      <c r="B15" s="4" t="inlineStr">
        <is>
          <t xml:space="preserve">l)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 </t>
        </is>
      </c>
    </row>
    <row r="16">
      <c r="A16" s="4" t="inlineStr">
        <is>
          <t>Dividends</t>
        </is>
      </c>
      <c r="B16" s="4" t="inlineStr">
        <is>
          <t xml:space="preserve">m) Dividends The Company recognizes a liability to pay a dividend when the distribution is authorized
and the distribution is no longer at the discretion of the Company. The distribution in relation to its subsidiaries in Brazil is authorized when it is required
to pay a minimum dividend of the net income for the year in accordance with the Brazilian Corporate Law and the Company’s By-Laws
or is approved by the shareholders. In respect to the consolidated statement of changes in equity, the amount corresponding
to the non-controlling interest over the dividends declared are recognized directly in equity. </t>
        </is>
      </c>
    </row>
    <row r="17">
      <c r="A17" s="4" t="inlineStr">
        <is>
          <t>Labor and social obligations</t>
        </is>
      </c>
      <c r="B17" s="4" t="inlineStr">
        <is>
          <t xml:space="preserve">n)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t>
        </is>
      </c>
    </row>
    <row r="18">
      <c r="A18" s="4" t="inlineStr">
        <is>
          <t>Share-based payments</t>
        </is>
      </c>
      <c r="B18" s="4" t="inlineStr">
        <is>
          <t xml:space="preserve">o) Share-based payments Certain key executives of the Company receive remuneration in the form of share-based payments,
which includes stock options and restricted stock units (“RSU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selling, general and administrative expenses, together with
a corresponding increase in equity (Share-based compensation reserve), over the period in which the service (the vesting period) and,
where applicable, the performan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considered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 </t>
        </is>
      </c>
    </row>
    <row r="19">
      <c r="A19" s="4" t="inlineStr">
        <is>
          <t>Revenue from contracts with customers</t>
        </is>
      </c>
      <c r="B19" s="4" t="inlineStr">
        <is>
          <t xml:space="preserve">p) Revenue from contracts with customers The Company's revenue consists primarily of tuition fees charged for medical courses. The
Company also generates revenue from tuition fees for other undergraduate and graduate courses, administrative and application fees, education
content (e-books), subscription of medical practice solutions services (including medical content platforms, clinical decision-making
application, among other solutions), electronic medical records and marketing for pharmaceutical industry. Revenue recognition transferred over time Revenue from tuitions, subscription of medical practice solutions services and electronic
medical records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Revenues are recognized when services are rendered to the customer and the performance
obligation is satisfied. Revenue recognition transferred at point in time Revenue from sale of education content, online platforms, administrative and application
fees and marketing for pharmaceutical industry are recognized at the point in time when control of the asset or services is transferred
to the customer. For education content this is generally on delivery of the goods and for e-books this is generally on the permission
to access the digital content is granted. The Company considers whether there are other promises in the contract that are separate performance
obligations to which a portion of the transaction price needs to be allocated. In determining the transaction price for the e-books, the
Company considers the effects of variable consideration, financing component, non-cash consideration, and consideration payable to the
customer to be not significant. The Company concluded that it is the principal in its revenue arrangements. The Company assesses collectability on a portfolio basis prior to recording revenue. Generally,
in respect to undergraduate programs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the accounting policie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digital education content and mobile app subscription for digital medical content received from customers and is recognized
separately in current liabilities, when the payment is received. Advances from customers are recognized as revenue when the Company performs
all obligations related to the contract, generally over the contract term. </t>
        </is>
      </c>
    </row>
    <row r="20">
      <c r="A20" s="4" t="inlineStr">
        <is>
          <t>Taxes</t>
        </is>
      </c>
      <c r="B20" s="4" t="inlineStr">
        <is>
          <t xml:space="preserve">q) Taxes The Company’s subsidiaries
in the undergrad segment joined the PROUNI ( Programa Universidade para Todos • Income taxes and social contribution • PIS and COFINS The regulation of PROUNI defines
that the revenue from traditional and technological graduation activities is exempt from PIS and COFINS. For income from other teaching
activities, PIS and COFINS are charged at rates of 0.65 3.00 1.65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does not give rise to equal taxable and deductible temporary difference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to the extent that it is probable that taxable profit
will be available against which the deductible temporary differences, and the carry forward of unused tax credits and unused tax losses
can be utilized, except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does not give rise to equal taxable and deductible temporary difference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by the same taxable entity.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21">
      <c r="A21" s="4" t="inlineStr">
        <is>
          <t>Treasury shares</t>
        </is>
      </c>
      <c r="B21" s="4" t="inlineStr">
        <is>
          <t xml:space="preserve">r) Treasury shares Own equity instruments that are reacquired (treasury shares) are recognized at cost and
deducted from equity. No gain or loss is recognized in profit or loss on the purchase, sale, transfers under the share-based payments,
issue or cancellation of the Company’s own equity instruments. Any difference between the carrying amount and the consideration,
if reissued, is recognized in the share premium. 2.4 Changes in accounting policies and disclosures New and amended standards and interpretations The Company applied for the first time certain standards and amendments, which are effective
for annual periods beginning on or after January 1, 2024. The Company has not early adopted any other standard, interpretation or amendment
that has been issued but is not yet effective.
Schedule of changes in accounting policies and disclosures
Amendment / standard Description
Amendments to IFRS 16: Lease Liability in a Sale and Leaseback
The amendments to IFRS 16 specify the requirements that a seller-lessee uses in measuring
the lease liability arising in a sale and leaseback transaction, to ensure the seller-lessee does not recognize any amount of the gain
or loss that relates to the right of use that it retains. The amendments had no impact on the Company’s consolidated financial statements.
Amendments to IAS 1: Classification of Liabilities as Current or Non-Current
The amendments to IAS 1 specify the requirements for classifying liabilities as current
or non-current. The amendments clarify: • What is meant by the right to defer settlement; • That a right to defer must exist at the end of the reporting period; • That classification is unaffected by the likelihood that the entity will exercise
its deferral right; • That only if an embedded derivative in a convertible liability is itself an equity
instrument would the terms of a liability not impact its classification. In addition, an entity is required to disclose when a liability arising from a loan agreement
is classified as non-current and the entity's right to defer settlement is contingent on compliance with future covenants within twelve
months. The amendments had no impact on the Company’s consolidated financial statements.
Supplier Finance Arrangements - Amendments to IAS 7 and IFRS 7
The amendments to IAS 7 and IFRS 7 clarify the characteristics of supplier finance arrangements
and require additional disclosures of such arrangements. The disclosure requirements in the amendments are intended to assist users of
financial statements in understanding the effects of suppliers finance arrangements on an entity's liabilities, cash flows, and exposure
to liquidity risk. The amendments had no impact on the Company’s consolidated financial statements. Standards issued but not yet effective The new and amended standards and interpretations that are issued, but not yet effective,
up to the date of issuance of the Company’s consolidated financial statements are presented below. The Company intends to adopt
these new and amended standards and interpretations, if applicable, when they become effective.
Amendment / standard Description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amendments are not expected to have a material impact on the Company’s consolidated
financial statements.
Classification and Measurement of Financial Instruments - Amendments to IFRS 9 and IFRS 7
In May 2024, the IASB issued Amendments to the Classification and Measurement of Financial
Instruments (Amendments to IFRS 9 and IFRS 7), which: • Clarifies that a financial liability is derecognised on the ‘settlement date’,
i.e., when the related obligation is discharged, cancelled, expires or the liability otherwise qualifies for derecognition. It also introduces
an accounting policy option to derecognise financial liabilities that are settled through an electronic payment system before settlement
date if certain conditions are met • Clarified how to assess the contractual cash flow characteristics of financial assets
that include environmental, social and governance (ESG)-linked features and other similar contingent features • Clarifies the treatment of non-recourse assets and contractually linked instruments • Requires additional disclosures in IFRS 7 for financial assets and liabilities with
contractual terms that reference a contingent event (including those that are ESG-linked), and equity instruments classified at fair value
through other comprehensive income The amendments will be effective for annual reporting periods beginning on or after January
1, 2026. Entities can early adopt the amendments that relate to the classification of financial assets plus the related disclosures and
apply the other amendments later. The amendments are not expected to have a material impact on the Company’s consolidated
financial statements.
Annual Improvements to IFRS Accounting Standards - Volume 11
In July 2024, the IASB issued Annual Improvements to IFRS Accounting Standards - Volume
11. The following is a summary of the topics subject to amendments from the Annual Improvements to IFRS Accounting Standards - Volume
11: • IFRS 1 First-time Adoption of International Financial Reporting Standards • IFRS 7 Financial Instruments: Disclosures: Gain or Loss on Derecognition • Guidance on implementing IFRS 7 Financial Instruments: Disclosures • IFRS 9 Financial Instruments • IFRS 10 Consolidated Financial Statements • IAS 7 Statement of Cash Flows These amendments are effective for annual periods beginning on or after January 1, 2026. The amendments are not expected to have a material impact on the Company’s consolidated
financial statements.
Power Purchase Agreements – Amendments to IFRS 9 and IFRS 7
In December 2024, the IASB issued Contracts Referencing Nature-dependent Electricity (Amendments
to IFRS 9 and IFRS 7), clarifying the application of the ‘own-use’ requirements; permitting hedge accounting if these contracts
are used as hedging instruments; and adding new disclosure requirements to enable investors to understand the effect of these contracts
on a company’s financial performance and cash flows. The amendments will be effective for annual reporting periods beginning on or after January
1, 2026. Early adoption is permitted, but will need to be disclosed. The amendments are not expected to have a material impact on the Company’s consolidated
financial statements.
IFRS 18 – Presentation and Disclosure in Financial Statements
In April 2024, the IASB issued IFRS 18, which replaces IAS 1 Presentation of Financial Statements.
IFRS 18 introduces new requirements for presentation within the statement of income, including specified totals and subtotals. Furthermore,
entities are required to classify all income and expenses within the statement of income into one of five categories: operating, investing,
financing, income taxes and discontinued operations, whereof the first three are new. It also requires disclosure of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and must be applied retrospectively. Early adoption is permitted and must be disclosed. The Company is currently working to identify all impacts the amendments will have on the
primary financial statements and notes to the consolidated financial statements. 2.4.1. Climate related matters The Company considers climate-related matters in estimates and assumptions, where appropriate.
This assessment includes a wide range of possible impacts on the Company due to both physical and transition risks. Even though the Company
believes its business model, services and products will still be viable after the transition to a low-carbon economy, climate-related
matters increase the uncertainty in estimates and assumptions underpinning several items in the financial statements. Even though climate-related
risks might not currently have a significant impact on measurement, the Company is closely monitoring relevant changes and developments,
such as new climate-related legislation. 2.5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Financial instruments risk management objectives and policies - Note 12.4 • Sensitivity analysis - Note 12.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n
they occur.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Moreover, the
acquisition method required the fair value measurement of contingent consideration liabilities, when applicable, such as the Unidom consideration
conditioned upon the maintenance of the authorization of the 175 operating medical school seats. Such assessments require judgments from
the Company on the methods used to determine the fair value of the consideration transferred, including contingent consideration,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1.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the Company uses the Binomial model.
The assumptions and models used for estimating fair value for share-based payment transactions are disclosed in Note 14.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company’s subsidiaries and associate</t>
        </is>
      </c>
      <c r="B4" s="4" t="inlineStr">
        <is>
          <t>Schedule of company’s subsidiaries and associate
Direct and indirect interest
Name Main activities Location Investment type December 31, 2024 December 31, 2023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í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75 75
Instituto de Ensino Superior do Piauí S.A. (“IESP”) Undergraduate and graduate degree programs Teresina - PI Subsidiary 100 100
FADEP - Faculdade Educacional de Pato Branco Ltda. (“FADEP”) Undergraduate degree programs Pato Branco - PR Subsidiary 100 100
Medcel Editora e Eventos S.A. (“Medcel”) (i) Medical education content São Paulo - SP Subsidiary - 100
Instituto Educacional Santo Agostinho S.A. (“FASA”) Undergraduate degree programs Montes Claros - MG Subsidiary 100 100
Instituto de Pesquisa e Ensino Médico do Estado de Minas Gerais Ltda. (“IPEMED”) (i) Graduate Belo Horizonte - MG Subsidiary - 100
Instituto Paraense de Educação e Cultura Ltda. (“IPEC”) Medicine degree programs Marabá - PA Subsidiary 100 100
Sociedade Universitária Redentor S.A. (“UniRedentor”) Undergraduate and graduate degree programs Itaperuna - RJ Subsidiary 100 100
Centro de Ensino São Lucas Ltda. (“UniSL”) Undergraduate degree programs Porto Velho - RO Subsidiary 100 100
Peb Med Instituição de Pesquisa Médica e Serviços Ltda. (“PebMed”) (i) Content and clinical tools and online platform Rio de Janeiro - RJ Subsidiary - 100
Sociedade de Educação, Cultura e Tecnologia da Amazônia S.A. - (“FESAR”) Undergraduate degree programs Redenção - PA Subsidiary 100 100
Centro Superior de Ciências da Saúde Ltda. (“FCMPB”) Medicine degree programs João Pessoa - PB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 (“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Companhia Nilza Cordeiro Herdy de Educação e Cultura (“Unigranrio”) Undergraduate and graduate degree programs Duque de Caxias - RJ Subsidiary 100 100
Policlínica e Centro de Estética Duque de Caxias Ltda. (“Policlínica”) (i) Outpatient care Duque de Caxias - RJ Subsidiary - 100
RX PRO Soluções de Tecnologia Ltda. (“RX PRO”) Marketing for pharmaceutical industry São Paulo - SP Subsidiary 100 100
RX PRO LOG Transporte e Logística Ltda. (“RX PRO LOG”) (ii) Marketing for pharmaceutical industry São Paulo - SP Subsidiary - 100
BMV Atividades Médicas Ltda. (“Além da Medicina”) (i) Medical education content São Paulo - SP Subsidiary - 100
Cardiopapers Soluções Digitais Ltda. (“CardioPapers”) (i) Medical education content Recife - PE Subsidiary - 100
Quasar Telemedicina Desenvolvimento de Sistemas Computacionais Ltda. (“Glic”) Patient physician relationship Barueri - SP Subsidiary 100 100
Sociedade Educacional e Cultural Sergipe DelRey Ltda. (“DelRey”) Undergraduate degree programs Maceió - AL Subsidiary 100 100
Unidom Participações S.A. (“Unidom”) Undergraduate degree programs Salvador - BA Subsidiary 100 -
União Educacional do Planalto Central S.A. (“UEPC”) Undergraduate degree programs Brasília - DF Associate 30 30
(i) PebMed was merged with Afya Brazil in April 2024; Medcel, Além da Medicina and CardioPapers
were merged with Afya Brazil in August 2024; IPEMED was merged with Afya Brazil in October 2024; Policlínica was merged with Afya
Brazil in November 2024.
(ii) RX PRO LOG had its operations closed down in January 2024.</t>
        </is>
      </c>
    </row>
    <row r="5">
      <c r="A5" s="4" t="inlineStr">
        <is>
          <t>Schedule of estimated useful lives of the assets</t>
        </is>
      </c>
      <c r="B5" s="4" t="inlineStr">
        <is>
          <t>Schedule of estimated useful lives of
the assets
Building 25
Machinery and equipment 10
Vehicles 5
Furniture and fixtures 10
IT equipment 5
Library books 10
Leasehold improvements 5 20</t>
        </is>
      </c>
    </row>
    <row r="6">
      <c r="A6" s="4" t="inlineStr">
        <is>
          <t>Schedule of changes in accounting policies and disclosures</t>
        </is>
      </c>
      <c r="B6" s="4" t="inlineStr">
        <is>
          <t>Schedule of changes in accounting policies and disclosures
Amendment / standard Description
Amendments to IFRS 16: Lease Liability in a Sale and Leaseback
The amendments to IFRS 16 specify the requirements that a seller-lessee uses in measuring
the lease liability arising in a sale and leaseback transaction, to ensure the seller-lessee does not recognize any amount of the gain
or loss that relates to the right of use that it retains. The amendments had no impact on the Company’s consolidated financial statements.
Amendments to IAS 1: Classification of Liabilities as Current or Non-Current
The amendments to IAS 1 specify the requirements for classifying liabilities as current
or non-current. The amendments clarify: • What is meant by the right to defer settlement; • That a right to defer must exist at the end of the reporting period; • That classification is unaffected by the likelihood that the entity will exercise
its deferral right; • That only if an embedded derivative in a convertible liability is itself an equity
instrument would the terms of a liability not impact its classification. In addition, an entity is required to disclose when a liability arising from a loan agreement
is classified as non-current and the entity's right to defer settlement is contingent on compliance with future covenants within twelve
months. The amendments had no impact on the Company’s consolidated financial statements.
Supplier Finance Arrangements - Amendments to IAS 7 and IFRS 7
The amendments to IAS 7 and IFRS 7 clarify the characteristics of supplier finance arrangements
and require additional disclosures of such arrangements. The disclosure requirements in the amendments are intended to assist users of
financial statements in understanding the effects of suppliers finance arrangements on an entity's liabilities, cash flows, and exposure
to liquidity risk. The amendments had no impact on the Company’s consolidated financial statements. Standards issued but not yet effective The new and amended standards and interpretations that are issued, but not yet effective,
up to the date of issuance of the Company’s consolidated financial statements are presented below. The Company intends to adopt
these new and amended standards and interpretations, if applicable, when they become effective.
Amendment / standard Description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amendments are not expected to have a material impact on the Company’s consolidated
financial statements.
Classification and Measurement of Financial Instruments - Amendments to IFRS 9 and IFRS 7
In May 2024, the IASB issued Amendments to the Classification and Measurement of Financial
Instruments (Amendments to IFRS 9 and IFRS 7), which: • Clarifies that a financial liability is derecognised on the ‘settlement date’,
i.e., when the related obligation is discharged, cancelled, expires or the liability otherwise qualifies for derecognition. It also introduces
an accounting policy option to derecognise financial liabilities that are settled through an electronic payment system before settlement
date if certain conditions are met • Clarified how to assess the contractual cash flow characteristics of financial assets
that include environmental, social and governance (ESG)-linked features and other similar contingent features • Clarifies the treatment of non-recourse assets and contractually linked instruments • Requires additional disclosures in IFRS 7 for financial assets and liabilities with
contractual terms that reference a contingent event (including those that are ESG-linked), and equity instruments classified at fair value
through other comprehensive income The amendments will be effective for annual reporting periods beginning on or after January
1, 2026. Entities can early adopt the amendments that relate to the classification of financial assets plus the related disclosures and
apply the other amendments later. The amendments are not expected to have a material impact on the Company’s consolidated
financial statements.
Annual Improvements to IFRS Accounting Standards - Volume 11
In July 2024, the IASB issued Annual Improvements to IFRS Accounting Standards - Volume
11. The following is a summary of the topics subject to amendments from the Annual Improvements to IFRS Accounting Standards - Volume
11: • IFRS 1 First-time Adoption of International Financial Reporting Standards • IFRS 7 Financial Instruments: Disclosures: Gain or Loss on Derecognition • Guidance on implementing IFRS 7 Financial Instruments: Disclosures • IFRS 9 Financial Instruments • IFRS 10 Consolidated Financial Statements • IAS 7 Statement of Cash Flows These amendments are effective for annual periods beginning on or after January 1, 2026. The amendments are not expected to have a material impact on the Company’s consolidated
financial statements.
Power Purchase Agreements – Amendments to IFRS 9 and IFRS 7
In December 2024, the IASB issued Contracts Referencing Nature-dependent Electricity (Amendments
to IFRS 9 and IFRS 7), clarifying the application of the ‘own-use’ requirements; permitting hedge accounting if these contracts
are used as hedging instruments; and adding new disclosure requirements to enable investors to understand the effect of these contracts
on a company’s financial performance and cash flows. The amendments will be effective for annual reporting periods beginning on or after January
1, 2026. Early adoption is permitted, but will need to be disclosed. The amendments are not expected to have a material impact on the Company’s consolidated
financial statements.
IFRS 18 – Presentation and Disclosure in Financial Statements
In April 2024, the IASB issued IFRS 18, which replaces IAS 1 Presentation of Financial Statements.
IFRS 18 introduces new requirements for presentation within the statement of income, including specified totals and subtotals. Furthermore,
entities are required to classify all income and expenses within the statement of income into one of five categories: operating, investing,
financing, income taxes and discontinued operations, whereof the first three are new. It also requires disclosure of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and must be applied retrospectively. Early adoption is permitted and must be disclosed. The Company is currently working to identify all impacts the amendments will have on the
primary financial statements and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esent assets and liabilities information for the company operating segments</t>
        </is>
      </c>
      <c r="B4" s="4" t="inlineStr">
        <is>
          <t>Schedule of present assets and liabilities information for the company operating
segments
As of December 31, 2024 Undergrad Continuing education Medical practice solutions Total reportable segments Adjustments and eliminations Total
Total assets 8,393,185 274,318 170,624 8,838,127 (8,588) 8,829,539
Current assets 1,443,566 71,893 82,913 1,598,372 (8,588) 1,589,784
Non-current assets 6,949,619 202,425 87,711 7,239,755 - 7,239,755
Total liabilities and equity 8,393,185 274,318 170,624 8,838,127 (8,588) 8,829,539
Current liabilities 884,705 188,489 75,589 1,148,783 (8,588) 1,140,195
Non-current liabilities 3,279,846 75,619 23,296 3,378,761 - 3,378,761
Equity 4,228,634 10,210 71,739 4,310,583 - 4,310,583
Other disclosures
Investments in associate (i) 54,442 - - 54,442 - 54,442
Capital expenditures (ii) 301,368 53,162 38,085 392,615 - 392,615
(i) Investment in UEPC is included in non-current assets in the statement of financial position.
(ii) Capital expenditures consider the acquisitions of property and equipment and intangible assets.
As of December 31, 2023 Undergrad Continuing education Medical practice solutions Total reportable segments Adjustments and eliminations Total
Total assets 7,104,154 336,908 154,636 7,595,698 (11,217) 7,584,481
Current assets 1,001,156 155,511 58,056 1,214,723 (11,217) 1,203,506
Non-current assets 6,102,998 181,397 96,580 6,380,975 - 6,380,975
Total liabilities and equity 7,104,154 336,908 154,636 7,595,698 (11,217) 7,584,481
Current liabilities 787,658 221,002 61,124 1,069,784 (11,217) 1,058,567
Non-current liabilities 2,783,855 73,960 25,087 2,882,902 - 2,882,902
Equity 3,532,641 41,946 68,425 3,643,012 - 3,643,012
Other disclosures
Investments in associate (i) 51,834 - - 51,834 - 51,834
Capital expenditures (ii) 139,361 15,178 63,889 218,428 - 218,428
(i) Investment in UEPC is included in non-current assets in the statement of financial position.
(ii) Capital expenditures consider the acquisitions of property and equipment and intangible assets.</t>
        </is>
      </c>
    </row>
    <row r="5">
      <c r="A5" s="4" t="inlineStr">
        <is>
          <t>Schedule of statements of income for the company’s operating segments</t>
        </is>
      </c>
      <c r="B5" s="4" t="inlineStr">
        <is>
          <t>Schedule of statements of income for the company’s operating
segments
December 31, 2024 Undergrad Continuing education Medical practice solutions Total reportable segments Elimination (inter-segment transactions) Total
External customer 2,895,692 251,636 157,001 3,304,329 - 3,304,329
Inter-segment - 3,802 4,786 8,588 (8,588) -
Revenue 2,895,692 255,438 161,787 3,312,917 (8,588) 3,304,329
Cost of services (1,086,081) (96,180) (41,930) (1,224,191) 8,588 (1,215,603)
Gross profit 1,809,611 159,258 119,857 2,088,726 - 2,088,726
SG&amp;A expenses (1,069,321)
Other expenses, net (7,292)
Operating income 1,012,113
Finance income 111,283
Finance expenses (458,742)
Share of income of associate 11,737
Income before income taxes 676,391
Income taxes expenses (27,471)
Net income 648,920
December 31, 2023 Undergrad Continuing education Medical practice solutions Total reportable segments Elimination (inter-segment transactions) Total
External customer 2,511,018 227,181 137,714 2,875,913 - 2,875,913
Inter-segment - 8,649 2,568 11,217 (11,217) -
Revenue 2,511,018 235,830 140,282 2,887,130 (11,217) 2,875,913
Cost of services (997,973) (91,915) (31,142) (1,121,030) 11,217 (1,109,813)
Gross profit 1,513,045 143,915 109,140 1,766,100 - 1,766,100
SG&amp;A expenses (1,014,684)
Other income, net 15,645
Operating income 767,061
Finance income 110,642
Finance expenses (457,616)
Share of income of associate 9,495
Income before income taxes 429,582
Income taxes expenses (24,166)
Net income 405,416
December 31, 2022 Undergrad Continuing Education Medical practice solutions Total reportable segments Elimination (inter-segment transactions) Total
External customer 2,037,889 178,186 112,982 2,329,057 - 2,329,057
Inter-segment - 5,158 2,464 7,622 (7,622) -
Revenue 2,037,889 183,344 115,446 2,336,679 (7,622) 2,329,057
Cost of services (763,185) (77,422) (26,567) (867,174) 7,622 (859,552)
Gross profit 1,274,704 105,922 88,879 1,469,505 - 1,469,505
SG&amp;A expenses (798,153)
Other expenses, net (7,252)
Operating income 664,100
Finance income 102,042
Finance expenses (349,893)
Share of income of associate 12,184
Income before income taxes 428,433
Income taxes expenses (35,677)
Net income 392,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intangible assets acquired unidom</t>
        </is>
      </c>
      <c r="B4" s="4" t="inlineStr">
        <is>
          <t>Schedule
of intangible assets acquired unidom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5">
      <c r="A5" s="4" t="inlineStr">
        <is>
          <t>Schedule of intangible assets acquired delrey</t>
        </is>
      </c>
      <c r="B5" s="4" t="inlineStr">
        <is>
          <t>Schedule of intangible assets acquired delrey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s method The method considers the present value of net cash flows expected to
be generated by customer relationships, by excluding any cash flows related to contributory assets.</t>
        </is>
      </c>
    </row>
    <row r="6">
      <c r="A6" s="4" t="inlineStr">
        <is>
          <t>Unidom [Member]</t>
        </is>
      </c>
      <c r="B6" s="4" t="inlineStr">
        <is>
          <t xml:space="preserve"> </t>
        </is>
      </c>
    </row>
    <row r="7">
      <c r="A7" s="3" t="inlineStr">
        <is>
          <t>IfrsStatementLineItems [Line Items]</t>
        </is>
      </c>
      <c r="B7" s="4" t="inlineStr">
        <is>
          <t xml:space="preserve"> </t>
        </is>
      </c>
    </row>
    <row r="8">
      <c r="A8" s="4" t="inlineStr">
        <is>
          <t>Schedule of fair values of the identifiable assets acquired and liabilities assumed</t>
        </is>
      </c>
      <c r="B8" s="4" t="inlineStr">
        <is>
          <t>Schedule of fair values of the identifiable assets acquired and liabilities
Unidom
Assets
Cash and cash equivalents 3,272
Trade receivables 9,368
Advances 94
Recoverable taxes 82
Other assets 854
Indemnification assets 7,185
Property and equipment 5,709
Rights-of-use assets 28,989
Intangible assets 462,042
517,595
Liabilities
Trade payables 1,732
Loans and financing 4,377
Labor and social obligations 7,368
Taxes payable 5,254
Other taxes payable (i) 28,274
Advances from customers 1,234
Lease liabilities 28,989
Provision for legal proceedings 7,246
Other liabilities 4,393
88,867
Total identifiable net assets at fair value 428,728
Goodwill arising on acquisition 192,034
Purchase consideration transferred 620,762
Cash paid 340,773
Consideration to be transferred 279,989
Analysis of cash flows on acquisition
Transaction costs of the acquisition (included in cash flows from operating activities) 1,793
Cash paid net of cash acquired with the subsidiary (included in cash flows from investing activities) 337,501
Net of cash flow on acquisition 339,294
(i) Refers to deferred tax liabilities arising from transactions prior to Afya’s acquisition
of Unidom.</t>
        </is>
      </c>
    </row>
    <row r="9">
      <c r="A9" s="4" t="inlineStr">
        <is>
          <t>Del Rey [Member]</t>
        </is>
      </c>
      <c r="B9" s="4" t="inlineStr">
        <is>
          <t xml:space="preserve"> </t>
        </is>
      </c>
    </row>
    <row r="10">
      <c r="A10" s="3" t="inlineStr">
        <is>
          <t>IfrsStatementLineItems [Line Items]</t>
        </is>
      </c>
      <c r="B10" s="4" t="inlineStr">
        <is>
          <t xml:space="preserve"> </t>
        </is>
      </c>
    </row>
    <row r="11">
      <c r="A11" s="4" t="inlineStr">
        <is>
          <t>Schedule of fair values of the identifiable assets acquired and liabilities assumed</t>
        </is>
      </c>
      <c r="B11" s="4" t="inlineStr">
        <is>
          <t>Schedule of fair values of the identifiable assets acquired and liabilities assumed
DelRey
Assets
Cash and cash and equivalents 7,804
Trade receivables 33,741
Inventories 139
Recoverable taxes 589
Other assets 8,563
Property and equipment 24,980
Right-of-use assets 65,408
Intangible assets 728,777
870,001
Liabilities
Trade payables 12,253
Lease liabilities 65,408
Labor and social obligations 6,252
Taxes and contributions payable 2,282
Advances from customers 38,327
Provision for legal proceedings 152
Other liabilities 4,189
128,863
Total identifiable net assets at fair value 741,138
Goodwill arising on acquisition 75,098
Purchase consideration transferred 816,236
Cash paid 575,000
Consideration to be transferred 234,000
Digital solutions (i) 7,236
Analysis of cash flows on acquisition:
Transaction costs of the acquisition (included in cash flows from operating activities) 12,332
Cash paid net of cash acquired with the subsidiary (included in cash flows from investing activities) 567,196
Net of cash flow on acquisition 579,528
(i) The total consideration transferred included the obligation to offer digital solutions, especially
from Medcel, Pebmed and Medical Harbour, through access (free-of-charge) to medical students of other medical schools held by the selling
shareholders, not subject to this acquisition, from 2023 to 2030. This purchase consideration was measured using assumptions such as
numbers of approved medical school seats, current digital solutions prices, inflation and present value discount rates. The balances
of such consideration are classified as other liabilities on the statement of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Schedule of cash and cash equivalents
2024 2023
Cash and bank deposits 6,078 11,746
Cash equivalents 904,937 541,284
Cash and cash equivalents 911,015 553,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de accounts receivable</t>
        </is>
      </c>
      <c r="B4" s="4" t="inlineStr">
        <is>
          <t>Schedule of trade accounts receivable
2024 2023
Tuition fees 488,962 461,066
Educational content (i) 62,194 49,135
FIES 79,712 62,971
Educational credits (ii) 26,893 29,391
Mobile app subscription (iii) 24,223 29,091
Other 21,339 15,667
703,323 647,321
(-) Allowance for expected credit losses (71,477) (61,398)
631,846 585,923
Current 595,898 546,438
Non-current 35,948 39,485
(i) Related to trade receivables from sales of e-books and medical courses through Continuing
education’s platform.
(ii) Related to the financing programs offered by the Company’s subsidiaries to its students
that existed prior to the acquisitions. The Company closed such programs to new enrollments and maintained only the agreements that were
outstanding as of the acquisition date.
(iii) Related to trade receivables from mobile applications subscriptions for Medical practice
solutions.</t>
        </is>
      </c>
    </row>
    <row r="5">
      <c r="A5" s="4" t="inlineStr">
        <is>
          <t>Schedule of aging of trade accounts receivable</t>
        </is>
      </c>
      <c r="B5" s="4" t="inlineStr">
        <is>
          <t>Schedule of aging of trade accounts receivable
2024 2023
Neither past due nor impaired 327,052 323,614
Past due:
1 to 30 days 97,390 73,563
31 to 90 days 126,623 109,908
91 to 180 days 91,411 85,193
More than 180 days 60,847 55,043
703,323 647,321</t>
        </is>
      </c>
    </row>
    <row r="6">
      <c r="A6" s="4" t="inlineStr">
        <is>
          <t>Schedule of allowance for doubtful accounts</t>
        </is>
      </c>
      <c r="B6" s="4" t="inlineStr">
        <is>
          <t>Schedule of allowance for doubtful accounts
2024 2023 2022
Opening balance (61,398) (44,046) (45,013)
Additions (60,894) (74,552) (42,708)
Write-offs 50,815 57,200 43,675
Closing balance (71,477) (61,398) (44,0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and transactions with related parties</t>
        </is>
      </c>
      <c r="B4" s="4" t="inlineStr">
        <is>
          <t>Schedule of balances and transactions with related
parties
2024 2023
Assets
Trade receivables (i) 507 693
Other assets (ii) 597 285
Total 1,104 978
Current 1,010 792
Non-current 94 186
2024 2023 2022
Other income (expenses)
UEPC (i) 517 465 477
EMIVE Patrulha 24 Horas Ltda. (iii) (7) (6) -
510 459 477
Leases payments (iv)
RVL Esteves Gestão Imobiliária S.A. 25,747 23,434 20,394
UNIVAÇO Patrimonial Ltda. 3,633 3,582 3,409
IESVAP Patrimonial Ltda. 5,244 5,170 4,920
34,624 32,186 28,723
(i) Refers to sales of educational content to UEPC.
(ii) Refers to expenses to be reimbursed by Bertelsmann.
(iii) Refers to amounts of expenses related to security services provided by a company of which
one of Afya’s main shareholders has significant influence.
(iv) The carrying amounts of lease liabilities with related parties as of December 31, 2024 totaled
R$ 242,703 223,496</t>
        </is>
      </c>
    </row>
    <row r="5">
      <c r="A5" s="4" t="inlineStr">
        <is>
          <t>Schedule of key management personnel compensation</t>
        </is>
      </c>
      <c r="B5" s="4" t="inlineStr">
        <is>
          <t>Schedule of key management personnel compensation
2024 2023 2022
Short-term employee benefits 21,171 16,979 13,564
Share-based compensation plans 19,884 21,380 13,116
41,055 38,359 26,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Schedule of other assets
2024 2023
Indemnification assets 78,701 81,855
Advances 35,140 39,890
Judicial deposits 16,938 14,187
Prepaid expenses 19,761 15,820
Other FIES credits 8,982 8,674
Dividends 1,628 1,668
Deferred tax assets - 3,233
Other assets 11,870 12,306
Total 173,020 177,633
Current 57,145 60,287
Non-current 115,875 117,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t>
        </is>
      </c>
      <c r="B4" s="4" t="inlineStr">
        <is>
          <t>Schedule of investment
2024 2023
Current assets 38,122 29,004
Non-current assets 116,846 120,289
Current liabilities (30,049) (28,842)
Non-current liabilities (87,388) (91,613)
Equity 37,531 28,838
Company’s share in equity - 30% 11,259 8,651
Goodwill 43,183 43,183
Carrying amount of the investment 54,442 51,834
2024 2023 2022
Revenue 156,984 148,042 138,584
Cost of services (72,898) (71,282) (57,421)
Selling, general and administrative expenses (37,456) (37,205) (34,991)
Net finance results (4,946) (6,123) (4,103)
Income before income taxes 41,684 33,432 42,069
Income taxes expenses (2,560) (1,782) (1,456)
Net income 39,124 31,650 40,613
Company’s share of income 11,737 9,495 12,184
2024 2023 2022
Opening balance 51,834 53,907 48,477
Share of income 11,737 9,495 12,184
Dividends received (7,501) (9,900) (6,754)
Dividends receivable (included in Other assets) (1,628) (1,668) -
Closing balance 54,442 51,834 53,9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24" customWidth="1" min="2" max="2"/>
    <col width="36" customWidth="1" min="3" max="3"/>
    <col width="25" customWidth="1" min="4" max="4"/>
    <col width="41" customWidth="1" min="5" max="5"/>
    <col width="27" customWidth="1" min="6" max="6"/>
    <col width="49" customWidth="1" min="7" max="7"/>
    <col width="35" customWidth="1" min="8" max="8"/>
    <col width="15" customWidth="1" min="9" max="9"/>
  </cols>
  <sheetData>
    <row r="1">
      <c r="A1" s="1" t="inlineStr">
        <is>
          <t>Consolidated statements of changes in equity - BRL (R$) R$ in Thousands</t>
        </is>
      </c>
      <c r="B1" s="2" t="inlineStr">
        <is>
          <t>Issued capital [member]</t>
        </is>
      </c>
      <c r="C1" s="2" t="inlineStr">
        <is>
          <t>Additional paid-in capital [member]</t>
        </is>
      </c>
      <c r="D1" s="2" t="inlineStr">
        <is>
          <t>Treasury shares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eginning balance, value at Dec. 31, 2021</t>
        </is>
      </c>
      <c r="B2" s="6" t="inlineStr">
        <is>
          <t>R$ 17</t>
        </is>
      </c>
      <c r="C2" s="6" t="inlineStr">
        <is>
          <t>R$ 2375344</t>
        </is>
      </c>
      <c r="D2" s="6" t="inlineStr">
        <is>
          <t>R$ 152630</t>
        </is>
      </c>
      <c r="E2" s="6" t="inlineStr">
        <is>
          <t>R$ 94101</t>
        </is>
      </c>
      <c r="F2" s="6" t="inlineStr">
        <is>
          <t>R$ 631317</t>
        </is>
      </c>
      <c r="G2" s="6" t="inlineStr">
        <is>
          <t>R$ 2948149</t>
        </is>
      </c>
      <c r="H2" s="6" t="inlineStr">
        <is>
          <t>R$ 51869</t>
        </is>
      </c>
      <c r="I2" s="6" t="inlineStr">
        <is>
          <t>R$ 3000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73569</v>
      </c>
      <c r="G4" s="5" t="n">
        <v>373569</v>
      </c>
      <c r="H4" s="5" t="n">
        <v>19187</v>
      </c>
      <c r="I4" s="5" t="n">
        <v>392756</v>
      </c>
    </row>
    <row r="5">
      <c r="A5" s="4" t="inlineStr">
        <is>
          <t>Total comprehensive income</t>
        </is>
      </c>
      <c r="B5" s="4" t="inlineStr">
        <is>
          <t xml:space="preserve"> </t>
        </is>
      </c>
      <c r="C5" s="4" t="inlineStr">
        <is>
          <t xml:space="preserve"> </t>
        </is>
      </c>
      <c r="D5" s="4" t="inlineStr">
        <is>
          <t xml:space="preserve"> </t>
        </is>
      </c>
      <c r="E5" s="4" t="inlineStr">
        <is>
          <t xml:space="preserve"> </t>
        </is>
      </c>
      <c r="F5" s="5" t="n">
        <v>373569</v>
      </c>
      <c r="G5" s="5" t="n">
        <v>373569</v>
      </c>
      <c r="H5" s="5" t="n">
        <v>19187</v>
      </c>
      <c r="I5" s="5" t="n">
        <v>392756</v>
      </c>
    </row>
    <row r="6">
      <c r="A6" s="4" t="inlineStr">
        <is>
          <t>Treasury shares</t>
        </is>
      </c>
      <c r="B6" s="4" t="inlineStr">
        <is>
          <t xml:space="preserve"> </t>
        </is>
      </c>
      <c r="C6" s="4" t="inlineStr">
        <is>
          <t xml:space="preserve"> </t>
        </is>
      </c>
      <c r="D6" s="5" t="n">
        <v>-152317</v>
      </c>
      <c r="E6" s="4" t="inlineStr">
        <is>
          <t xml:space="preserve"> </t>
        </is>
      </c>
      <c r="F6" s="4" t="inlineStr">
        <is>
          <t xml:space="preserve"> </t>
        </is>
      </c>
      <c r="G6" s="5" t="n">
        <v>-152317</v>
      </c>
      <c r="H6" s="4" t="inlineStr">
        <is>
          <t xml:space="preserve"> </t>
        </is>
      </c>
      <c r="I6" s="5" t="n">
        <v>-152317</v>
      </c>
    </row>
    <row r="7">
      <c r="A7" s="4" t="inlineStr">
        <is>
          <t>Share-based compensation</t>
        </is>
      </c>
      <c r="B7" s="4" t="inlineStr">
        <is>
          <t xml:space="preserve"> </t>
        </is>
      </c>
      <c r="C7" s="4" t="inlineStr">
        <is>
          <t xml:space="preserve"> </t>
        </is>
      </c>
      <c r="D7" s="4" t="inlineStr">
        <is>
          <t xml:space="preserve"> </t>
        </is>
      </c>
      <c r="E7" s="5" t="n">
        <v>29437</v>
      </c>
      <c r="F7" s="4" t="inlineStr">
        <is>
          <t xml:space="preserve"> </t>
        </is>
      </c>
      <c r="G7" s="5" t="n">
        <v>29437</v>
      </c>
      <c r="H7" s="4" t="inlineStr">
        <is>
          <t xml:space="preserve"> </t>
        </is>
      </c>
      <c r="I7" s="5" t="n">
        <v>29437</v>
      </c>
    </row>
    <row r="8">
      <c r="A8" s="4"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736</v>
      </c>
      <c r="I8" s="5" t="n">
        <v>-19736</v>
      </c>
    </row>
    <row r="9">
      <c r="A9" s="4" t="inlineStr">
        <is>
          <t>Ending balance, value at Dec. 31, 2022</t>
        </is>
      </c>
      <c r="B9" s="5" t="n">
        <v>17</v>
      </c>
      <c r="C9" s="5" t="n">
        <v>2375344</v>
      </c>
      <c r="D9" s="5" t="n">
        <v>-304947</v>
      </c>
      <c r="E9" s="5" t="n">
        <v>123538</v>
      </c>
      <c r="F9" s="5" t="n">
        <v>1004886</v>
      </c>
      <c r="G9" s="5" t="n">
        <v>3198838</v>
      </c>
      <c r="H9" s="5" t="n">
        <v>51320</v>
      </c>
      <c r="I9" s="5" t="n">
        <v>3250158</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386324</v>
      </c>
      <c r="G11" s="5" t="n">
        <v>386324</v>
      </c>
      <c r="H11" s="5" t="n">
        <v>19092</v>
      </c>
      <c r="I11" s="5" t="n">
        <v>405416</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5" t="n">
        <v>386324</v>
      </c>
      <c r="G12" s="5" t="n">
        <v>386324</v>
      </c>
      <c r="H12" s="5" t="n">
        <v>19092</v>
      </c>
      <c r="I12" s="5" t="n">
        <v>405416</v>
      </c>
    </row>
    <row r="13">
      <c r="A13" s="4" t="inlineStr">
        <is>
          <t>Treasury shares</t>
        </is>
      </c>
      <c r="B13" s="4" t="inlineStr">
        <is>
          <t xml:space="preserve"> </t>
        </is>
      </c>
      <c r="C13" s="4" t="inlineStr">
        <is>
          <t xml:space="preserve"> </t>
        </is>
      </c>
      <c r="D13" s="5" t="n">
        <v>-12369</v>
      </c>
      <c r="E13" s="4" t="inlineStr">
        <is>
          <t xml:space="preserve"> </t>
        </is>
      </c>
      <c r="F13" s="4" t="inlineStr">
        <is>
          <t xml:space="preserve"> </t>
        </is>
      </c>
      <c r="G13" s="5" t="n">
        <v>-12369</v>
      </c>
      <c r="H13" s="4" t="inlineStr">
        <is>
          <t xml:space="preserve"> </t>
        </is>
      </c>
      <c r="I13" s="5" t="n">
        <v>-12369</v>
      </c>
    </row>
    <row r="14">
      <c r="A14" s="4" t="inlineStr">
        <is>
          <t>Share-based compensation</t>
        </is>
      </c>
      <c r="B14" s="4" t="inlineStr">
        <is>
          <t xml:space="preserve"> </t>
        </is>
      </c>
      <c r="C14" s="4" t="inlineStr">
        <is>
          <t xml:space="preserve"> </t>
        </is>
      </c>
      <c r="D14" s="4" t="inlineStr">
        <is>
          <t xml:space="preserve"> </t>
        </is>
      </c>
      <c r="E14" s="5" t="n">
        <v>31535</v>
      </c>
      <c r="F14" s="4" t="inlineStr">
        <is>
          <t xml:space="preserve"> </t>
        </is>
      </c>
      <c r="G14" s="5" t="n">
        <v>31535</v>
      </c>
      <c r="H14" s="4" t="inlineStr">
        <is>
          <t xml:space="preserve"> </t>
        </is>
      </c>
      <c r="I14" s="5" t="n">
        <v>31535</v>
      </c>
    </row>
    <row r="15">
      <c r="A15" s="4" t="inlineStr">
        <is>
          <t>Acquisition of non-controlling interests</t>
        </is>
      </c>
      <c r="B15" s="4" t="inlineStr">
        <is>
          <t xml:space="preserve"> </t>
        </is>
      </c>
      <c r="C15" s="4" t="inlineStr">
        <is>
          <t xml:space="preserve"> </t>
        </is>
      </c>
      <c r="D15" s="4" t="inlineStr">
        <is>
          <t xml:space="preserve"> </t>
        </is>
      </c>
      <c r="E15" s="4" t="inlineStr">
        <is>
          <t xml:space="preserve"> </t>
        </is>
      </c>
      <c r="F15" s="5" t="n">
        <v>-10845</v>
      </c>
      <c r="G15" s="5" t="n">
        <v>-10845</v>
      </c>
      <c r="H15" s="5" t="n">
        <v>-10155</v>
      </c>
      <c r="I15" s="5" t="n">
        <v>-21000</v>
      </c>
    </row>
    <row r="16">
      <c r="A16" s="4" t="inlineStr">
        <is>
          <t>Restricted shares transferred under the share-based compensation plan</t>
        </is>
      </c>
      <c r="B16" s="4" t="inlineStr">
        <is>
          <t xml:space="preserve"> </t>
        </is>
      </c>
      <c r="C16" s="5" t="n">
        <v>-7491</v>
      </c>
      <c r="D16" s="5" t="n">
        <v>5722</v>
      </c>
      <c r="E16" s="4" t="inlineStr">
        <is>
          <t xml:space="preserve"> </t>
        </is>
      </c>
      <c r="F16" s="4" t="inlineStr">
        <is>
          <t xml:space="preserve"> </t>
        </is>
      </c>
      <c r="G16" s="5" t="n">
        <v>-1769</v>
      </c>
      <c r="H16" s="4" t="inlineStr">
        <is>
          <t xml:space="preserve"> </t>
        </is>
      </c>
      <c r="I16" s="5" t="n">
        <v>-1769</v>
      </c>
    </row>
    <row r="17">
      <c r="A17" s="4" t="inlineStr">
        <is>
          <t>Treasury shares transferred to executives from exercise of stock options</t>
        </is>
      </c>
      <c r="B17" s="4" t="inlineStr">
        <is>
          <t xml:space="preserve"> </t>
        </is>
      </c>
      <c r="C17" s="5" t="n">
        <v>-2653</v>
      </c>
      <c r="D17" s="5" t="n">
        <v>12444</v>
      </c>
      <c r="E17" s="4" t="inlineStr">
        <is>
          <t xml:space="preserve"> </t>
        </is>
      </c>
      <c r="F17" s="4" t="inlineStr">
        <is>
          <t xml:space="preserve"> </t>
        </is>
      </c>
      <c r="G17" s="5" t="n">
        <v>9791</v>
      </c>
      <c r="H17" s="4" t="inlineStr">
        <is>
          <t xml:space="preserve"> </t>
        </is>
      </c>
      <c r="I17" s="5" t="n">
        <v>9791</v>
      </c>
    </row>
    <row r="18">
      <c r="A18" s="4" t="inlineStr">
        <is>
          <t>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750</v>
      </c>
      <c r="I18" s="5" t="n">
        <v>-18750</v>
      </c>
    </row>
    <row r="19">
      <c r="A19" s="4" t="inlineStr">
        <is>
          <t>Ending balance, value at Dec. 31, 2023</t>
        </is>
      </c>
      <c r="B19" s="5" t="n">
        <v>17</v>
      </c>
      <c r="C19" s="5" t="n">
        <v>2365200</v>
      </c>
      <c r="D19" s="5" t="n">
        <v>-299150</v>
      </c>
      <c r="E19" s="5" t="n">
        <v>155073</v>
      </c>
      <c r="F19" s="5" t="n">
        <v>1380365</v>
      </c>
      <c r="G19" s="5" t="n">
        <v>3601505</v>
      </c>
      <c r="H19" s="5" t="n">
        <v>41507</v>
      </c>
      <c r="I19" s="5" t="n">
        <v>3643012</v>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5" t="n">
        <v>631510</v>
      </c>
      <c r="G21" s="5" t="n">
        <v>631510</v>
      </c>
      <c r="H21" s="5" t="n">
        <v>17410</v>
      </c>
      <c r="I21" s="5" t="n">
        <v>648920</v>
      </c>
    </row>
    <row r="22">
      <c r="A22" s="4" t="inlineStr">
        <is>
          <t>Total comprehensive income</t>
        </is>
      </c>
      <c r="B22" s="4" t="inlineStr">
        <is>
          <t xml:space="preserve"> </t>
        </is>
      </c>
      <c r="C22" s="4" t="inlineStr">
        <is>
          <t xml:space="preserve"> </t>
        </is>
      </c>
      <c r="D22" s="4" t="inlineStr">
        <is>
          <t xml:space="preserve"> </t>
        </is>
      </c>
      <c r="E22" s="4" t="inlineStr">
        <is>
          <t xml:space="preserve"> </t>
        </is>
      </c>
      <c r="F22" s="5" t="n">
        <v>631510</v>
      </c>
      <c r="G22" s="5" t="n">
        <v>631510</v>
      </c>
      <c r="H22" s="5" t="n">
        <v>17410</v>
      </c>
      <c r="I22" s="5" t="n">
        <v>648920</v>
      </c>
    </row>
    <row r="23">
      <c r="A23" s="4" t="inlineStr">
        <is>
          <t>Share-based compensation</t>
        </is>
      </c>
      <c r="B23" s="4" t="inlineStr">
        <is>
          <t xml:space="preserve"> </t>
        </is>
      </c>
      <c r="C23" s="4" t="inlineStr">
        <is>
          <t xml:space="preserve"> </t>
        </is>
      </c>
      <c r="D23" s="4" t="inlineStr">
        <is>
          <t xml:space="preserve"> </t>
        </is>
      </c>
      <c r="E23" s="5" t="n">
        <v>32424</v>
      </c>
      <c r="F23" s="4" t="inlineStr">
        <is>
          <t xml:space="preserve"> </t>
        </is>
      </c>
      <c r="G23" s="5" t="n">
        <v>32424</v>
      </c>
      <c r="H23" s="4" t="inlineStr">
        <is>
          <t xml:space="preserve"> </t>
        </is>
      </c>
      <c r="I23" s="5" t="n">
        <v>32424</v>
      </c>
    </row>
    <row r="24">
      <c r="A24" s="4" t="inlineStr">
        <is>
          <t>Restricted shares transferred under the share-based compensation plan</t>
        </is>
      </c>
      <c r="B24" s="4" t="inlineStr">
        <is>
          <t xml:space="preserve"> </t>
        </is>
      </c>
      <c r="C24" s="5" t="n">
        <v>-17672</v>
      </c>
      <c r="D24" s="5" t="n">
        <v>12812</v>
      </c>
      <c r="E24" s="4" t="inlineStr">
        <is>
          <t xml:space="preserve"> </t>
        </is>
      </c>
      <c r="F24" s="4" t="inlineStr">
        <is>
          <t xml:space="preserve"> </t>
        </is>
      </c>
      <c r="G24" s="5" t="n">
        <v>-4860</v>
      </c>
      <c r="H24" s="4" t="inlineStr">
        <is>
          <t xml:space="preserve"> </t>
        </is>
      </c>
      <c r="I24" s="5" t="n">
        <v>-4860</v>
      </c>
    </row>
    <row r="25">
      <c r="A25" s="4" t="inlineStr">
        <is>
          <t>Treasury shares transferred to executives from exercise of stock options</t>
        </is>
      </c>
      <c r="B25" s="4" t="inlineStr">
        <is>
          <t xml:space="preserve"> </t>
        </is>
      </c>
      <c r="C25" s="5" t="n">
        <v>-3007</v>
      </c>
      <c r="D25" s="5" t="n">
        <v>12383</v>
      </c>
      <c r="E25" s="4" t="inlineStr">
        <is>
          <t xml:space="preserve"> </t>
        </is>
      </c>
      <c r="F25" s="4" t="inlineStr">
        <is>
          <t xml:space="preserve"> </t>
        </is>
      </c>
      <c r="G25" s="5" t="n">
        <v>9376</v>
      </c>
      <c r="H25" s="4" t="inlineStr">
        <is>
          <t xml:space="preserve"> </t>
        </is>
      </c>
      <c r="I25" s="5" t="n">
        <v>9376</v>
      </c>
    </row>
    <row r="26">
      <c r="A26" s="4"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8289</v>
      </c>
      <c r="I26" s="5" t="n">
        <v>-18289</v>
      </c>
    </row>
    <row r="27">
      <c r="A27" s="4" t="inlineStr">
        <is>
          <t>Ending balance, value at Dec. 31, 2024</t>
        </is>
      </c>
      <c r="B27" s="6" t="inlineStr">
        <is>
          <t>R$ 17</t>
        </is>
      </c>
      <c r="C27" s="6" t="inlineStr">
        <is>
          <t>R$ 2344521</t>
        </is>
      </c>
      <c r="D27" s="6" t="inlineStr">
        <is>
          <t>R$ 273955</t>
        </is>
      </c>
      <c r="E27" s="6" t="inlineStr">
        <is>
          <t>R$ 187497</t>
        </is>
      </c>
      <c r="F27" s="6" t="inlineStr">
        <is>
          <t>R$ 2011875</t>
        </is>
      </c>
      <c r="G27" s="6" t="inlineStr">
        <is>
          <t>R$ 4269955</t>
        </is>
      </c>
      <c r="H27" s="6" t="inlineStr">
        <is>
          <t>R$ 40628</t>
        </is>
      </c>
      <c r="I27" s="6" t="inlineStr">
        <is>
          <t>R$ 431058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tailed information about property, plant and equipment</t>
        </is>
      </c>
      <c r="B4" s="4" t="inlineStr">
        <is>
          <t>Schedule of detailed information about property, plant and
equipment
Building Machinery and equipment Lands Vehicles Furniture and fixtures IT equipment Library books Leasehold improvements Construction in progress Total
Cost
As of January 1, 2022 52,433 77,371 18,852 1,467 69,834 53,184 30,072 152,976 31,786 487,975
Additions 527 36,486 - 968 26,047 15,766 645 2,667 85,026 168,132
Business combinations - 45 - - - 35 - - - 80
Write-off (i) 13 (8,159) - (933) 500 (6,992) - - (78) (15,649)
Transfer 38,884 (5,353) - (449) (5,669) 6,600 6,645 (9,797) (30,046) 815
As of December 31, 2022 91,857 100,390 18,852 1,053 90,712 68,593 37,362 145,846 86,688 641,353
Additions 96 20,071 - 776 17,914 21,135 985 49 57,409 118,435
Business combination - 7,729 - - 4,384 734 1,329 10,741 63 24,980
Write-off (i) - (9,411) - (475) (1,443) (7,979) (7,788) (286) - (27,382)
Transfer 1,279 1,202 - - (708) 327 - 108,098 (110,198) -
As of December 31, 2023 93,232 119,981 18,852 1,354 110,859 82,810 31,888 264,448 33,962 757,386
Additions 1,003 29,195 - 130 21,582 25,945 1,293 2,001 55,775 136,924
Business combination 2 2,528 - - 289 736 372 1,782 - 5,709
Write-off (i) - (2,071) - (42) (7,050) (1,154) - - - (10,317)
Transfer 5,129 (226) - - (862) 480 - 41,182 (45,703) -
As of December 31, 2024 99,366 149,407 18,852 1,442 124,818 108,817 33,553 309,413 44,034 889,702
Depreciation
As of January 1, 2022 (1,673) (16,391) - (220) (12,496) (14,922) (13,600) (8,865) - (68,167)
Depreciation (3,472) (11,166) - (284) (7,725) (10,140) (3,415) (8,849) - (45,051)
Transfer - 5,474 - 791 153 7,350 67 117 - 13,952
Write-off (i) (606) 1,453 - 1 9,719 (4,125) (5,940) (502) - -
As of December 31, 2022 (5,751) (20,630) - 288 (10,349) (21,837) (22,888) (18,099) - (99,266)
Depreciation (4,242) (14,900) - (325) (12,556) (13,286) (3,327) (26,271) - (74,907)
Write-off (i) 118 6,684 - 235 2,528 8,254 7,563 90 - 25,472
Transfer 196 3 - - - (3) - (196) - -
As of December 31, 2023 (9,679) (28,843) - 198 (20,377) (26,872) (18,652) (44,476) - (148,701)
Depreciation (4,188) (17,684) - (377) (12,778) (15,608) (3,058) (36,604) - (90,297)
Write-off (i) - 1,491 - 42 4,593 1,150 - 502 - 7,778
Transfer (95) (74) - - 482 (165) - (148) - -
As of December 31, 2024 (13,962) (45,110) - (137) (28,080) (41,495) (21,710) (80,726) - (231,220)
Net book value
As of December 31, 2024 85,404 104,297 18,852 1,305 96,738 67,322 11,843 228,687 44,034 658,482
As of December 31, 2023 83,553 91,138 18,852 1,552 90,482 55,938 13,236 219,972 33,962 608,685
(i) Refers to items written-off as result of lack of expectation of future use, in connection
with the Company’s physical inventory proced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Schedule of intangible assets
Goodwill Licenses with indefinite useful life Trademark Customer relationships Software Education content Developed technology Educational platform Software in progress Other Total
Cost
As of January 1, 2022 1,184,336 2,165,406 133,369 431,277 21,759 17,305 34,397 76,444 28,847 - 4,093,140
Additions 39,100 24,408 - 80 1,423 11,231 32,879 14,761 26,141 - 150,023
Write-off (i) - - (22) - (381) (7) - (9) (28) - (447)
Remeasurement (8,637) - - - - - - - - - (8,637)
Transfer - - (2,472) 530 20,466 38,433 17,953 (35,499) (40,226) - (815)
Business combinations 42,246 - 51,185 3,929 33 2,627 5,520 - - 1,055 106,595
As of December 31, 2022 1,257,045 2,189,814 182,060 435,816 43,300 69,589 90,749 55,697 14,734 1,055 4,339,859
Additions - - - - 1,314 9,827 37,712 23,164 27,976 - 99,993
Business combination 75,098 586,263 - 142,451 63 - - - - - 803,875
Write-off (i) - - - - (2,235) - - (911) (125) - (3,271)
Remeasurement 2,556 - - - - - - - - - 2,556
Transfer - - - - 28,708 4,785 16 (3,058) (30,451) - -
As of December 31, 2023 1,334,699 2,776,077 182,060 578,267 71,150 84,201 128,477 74,892 12,134 1,055 5,243,012
Additions (ii) - 157,227 - - 1,511 17,701 14,092 30,255 34,905 - 255,691
Business combination 192,034 427,482 - 34,560 - - - - - - 654,076
Write-off (i) - - - - - (162) (117) - (1) - (280)
Transfer - - - - 23,292 6,529 (39,929) 29,673 (19,565) - -
As of December 31, 2024 1,526,733 3,360,786 182,060 612,827 95,953 108,269 102,523 134,820 27,473 1,055 6,152,499
Amortization
As of January 1, 2022 - - (8,529) (142,270) (12,699) (16,672) (657) (11,478) - - (192,305)
Amortization - - (6,426) (70,093) (4,943) (9,634) (9,436) (5,874) - (79) (106,485)
Write-off (i) - - - - 365 57 - - - - 422
Transfer - - - - - (313) - 313 - - -
As of December 31, 2022 - - (14,955) (212,363) (17,277) (26,562) (10,093) (17,039) - (79) (298,368)
Amortization - - (11,083) (89,584) (8,764) (15,668) (21,504) (4,778) - (105) (151,486)
Write-off (i) - - - - 1,947 - - 911 - - 2,858
Transfer - - - - - - (6) 6 - - -
As of December 31, 2023 - - (26,038) (301,947) (24,094) (42,230) (31,603) (20,900) - (184) (446,996)
Amortization - - (12,506) (82,737) (16,457) (18,471) (20,086) (22,387) - (106) (172,750)
Write-off (i) - - - - - 1 35 - - - 36
Transfer - - - - (1,207) - 9,019 (7,812) - - -
As of December 31, 2024 - - (38,544) (384,684) (41,758) (60,700) (42,635) (51,099) - (290) (619,710)
Net book value
As of December 31, 2024 1,526,733 3,360,786 143,516 228,143 54,195 47,569 59,888 83,721 27,473 765 5,532,789
As of December 31, 2023 1,334,699 2,776,077 156,022 276,320 47,056 41,971 96,874 53,992 12,134 871 4,796,016
(i) Refers to intangible assets written-off as result of lack of expectation of future use.
(ii) On January 24, 2024, MEC authorized the increase of 40 medical school seats of FIP Guanambi,
which resulted in an additional payment of R$49,600. Additionally, on July 12, 2024, MEC authorized the increase of 80 medical school
seats of UNIMA, which resulted in an additional payment of R$107,627.</t>
        </is>
      </c>
    </row>
    <row r="5">
      <c r="A5" s="4" t="inlineStr">
        <is>
          <t>Schedule of assumptions for impairment test</t>
        </is>
      </c>
      <c r="B5" s="4" t="inlineStr">
        <is>
          <t>Schedule of assumptions for impairment test
Carrying amount
Goodwill Licenses with indefinite useful life CGU
2024 2023 2024 2023 2024 2023
IPTAN 17,446 17,446 57,214 57,214 122,599 125,974
IESVAP 27,956 27,956 81,366 81,366 126,195 126,996
CCSI 4,664 4,664 56,737 56,737 60,377 54,550
IESP 73,838 73,838 179,693 179,693 322,900 332,104
FADEP 49,661 49,661 70,606 70,606 141,201 148,032
FASA 58,903 58,903 144,507 144,507 341,020 322,061
IPEMED 87,647 87,647 - - 240,323 183,862
IPEC - - 108,000 108,000 168,174 157,984
UniRedentor 77,662 77,662 121,477 121,477 244,123 234,054
UniSL 4,420 4,420 273,795 273,795 386,889 401,143
FESAR 71,664 71,664 141,616 141,616 246,385 244,412
FCMPB 110,483 110,483 235,018 235,018 392,862 402,140
ITPAC Garanhuns - - 108,000 108,000 129,458 116,162
Content &amp; Technology for medical education (Pillar 1) 179,830 179,830 - - 302,031 238,921
Practice Management Tools &amp; Electronic Prescription (Pillar 3) (i) 136,583 136,583 - - 237,841 255,919
Clinical Decision Software (Pillar 2) 87,018 87,018 - - 134,946 147,897
Cliquefarma 6,588 6,588 - - 16,696 18,789
UnifipMoc 87,777 87,777 239,847 190,247 412,698 361,383
Unigranrio 169,173 169,173 421,538 421,538 819,682 833,665
Glic 8,288 8,288 - - 22,390 23,721
DelRey 75,098 75,098 693,890 586,263 929,307 854,313
Unidom 192,034 - 427,482 - 687,570 -
1,526,733 1,334,699 3,360,786 2,776,077 6,485,667 5,584,082
(i) For the year ended December 31, 2024, RX PRO was included in Pillar 3. As a result, the prior
period was revised for comparative purposes.</t>
        </is>
      </c>
    </row>
    <row r="6">
      <c r="A6" s="4" t="inlineStr">
        <is>
          <t>Schedule of estimated useful lives of intangible assets</t>
        </is>
      </c>
      <c r="B6" s="4" t="inlineStr">
        <is>
          <t>Schedule of estimated useful lives of intangible assets
Customer relationships - medicine 6
Customer relationships - other courses 4.5
Software license 5
Education content 3
Trademarks 2 30
Developed technology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assets</t>
        </is>
      </c>
      <c r="B4" s="4" t="inlineStr">
        <is>
          <t>Schedule of financial assets
2024 2023
At amortized cost
Trade receivables 631,846 585,923
Dividends receivable 1,628 1,668
633,474 58,759
Current 597,526 548,106
Non-current 35,948 39,485</t>
        </is>
      </c>
    </row>
    <row r="5">
      <c r="A5" s="4" t="inlineStr">
        <is>
          <t>Schedule of financial liabilities</t>
        </is>
      </c>
      <c r="B5" s="4" t="inlineStr">
        <is>
          <t>Schedule of financial liabilities
2024 2023
At amortized cost
Trade payables 128,080 108,222
Loans and financing 2,195,161 1,800,775
Lease liabilities 978,336 874,569
Accounts payable to selling shareholders 215,819 530,915
3,517,396 3,314,481
Current 690,395 642,872
Non-current 2,827,001 2,671,609</t>
        </is>
      </c>
    </row>
    <row r="6">
      <c r="A6" s="4" t="inlineStr">
        <is>
          <t>Schedule of fair value</t>
        </is>
      </c>
      <c r="B6" s="4" t="inlineStr">
        <is>
          <t>Schedule of fair value
2024 2023
At fair value
Accounts payable to selling shareholders (earn-outs) 20,067 35,952
Accounts payable to selling shareholders (Unidom) 294,886 -
314,953 35,952
Current 32,137 35,498
Non-current 282,816 454</t>
        </is>
      </c>
    </row>
    <row r="7">
      <c r="A7" s="4" t="inlineStr">
        <is>
          <t>Schedule of loans and financing</t>
        </is>
      </c>
      <c r="B7" s="4" t="inlineStr">
        <is>
          <t>Schedule of loans and financing
Financial institution Currency Interest rate Maturity 2024 2023
Banco Itaú Unibanco S.A. Brazilian real CDI + 1.90% p.y. 2025 309,496 412,880
FINEP Brazilian real TJLP p.y. 2027 8,209 11,193
Banco Itaú Unibanco S.A. Brazilian real CDI + 1.75% p.y. 2024 - 21,405
Softbank Brazilian real 6.5% p.y. 2026 845,492 825,957
Debentures Brazilian real CDI + 1.80% p.y. 2028 526,946 529,340
IFC Brazilian real CDI + 1.20% p.y. 2030 505,018 -
2,195,161 1,800,775
Current 363,554 179,252
Non-current 1,831,607 1,621,523</t>
        </is>
      </c>
    </row>
    <row r="8">
      <c r="A8" s="4" t="inlineStr">
        <is>
          <t>Schedule of right-of-use assets and lease liabilities</t>
        </is>
      </c>
      <c r="B8" s="4" t="inlineStr">
        <is>
          <t>Schedule of right-of-use assets and lease liabilities
Right-of-use assets Lease liabilities
2024 2023 2022 2024 2023 2022
Opening balance 767,609 690,073 663,686 874,569 769,525 714,085
Additions 37,671 7,328 42,250 37,671 7,328 42,250
Remeasurement 80,226 70,387 58,623 80,226 70,387 58,623
Business combinations 28,989 65,408 - 28,989 65,408 -
Depreciation expense (70,294) (63,118) (54,684) - - -
Interest expense - - - 111,966 100,849 88,571
Payments of principal (i) - - - (41,221) (31,473) (28,511)
Payments of interest (i) - - - (111,605) (103,911) (85,001)
Write-off (ii) (1,982) (2,469) (19,802) (2,259) (3,544) (20,492)
Closing balance 842,219 767,609 690,073 978,336 874,569 769,525
Balances: 2024 2023 2022 2024 2023 2022
Current - - - 45,580 36,898 32,459
Non-current 842,219 767,609 690,073 932,756 837,671 737,066
(i) Payments of principal and interest from lease liabilities are included in cash flows from
financing activities.
(ii) Refers to early termination of real estate lease contracts.</t>
        </is>
      </c>
    </row>
    <row r="9">
      <c r="A9" s="4" t="inlineStr">
        <is>
          <t>Schedule of accounts payable to selling shareholders</t>
        </is>
      </c>
      <c r="B9" s="4" t="inlineStr">
        <is>
          <t xml:space="preserve">Schedule of accounts payable to selling shareholders
Interest rate 2024 2023
Accounts payable at amortized cost
IPEMED (a) CDI - 12,805
UniRedentor (b) CDI - 27,155
UniSL (c) CDI - 15,064
FCMPB (d) CDI - 63,168
Unigranrio (e) CDI 90,543 156,235
DelRey (f) Selic 125,276 256,488
Accounts payable at fair value
Medical Harbour (earn-out) (g) - - 3,000
Shosp (earn-out) (h) - 454 454
Além da Medicina (earn-out) (i) - 9,600 18,325
CardioPapers (earn-out) (j) - 10,013 14,173
Unidom (k) CDI 294,886 -
530,772 566,867
Current 185,318 353,998
Non-current 345,454 212,869 </t>
        </is>
      </c>
    </row>
    <row r="10">
      <c r="A10" s="4" t="inlineStr">
        <is>
          <t>Schedule of accounts payable</t>
        </is>
      </c>
      <c r="B10" s="4" t="inlineStr">
        <is>
          <t>Schedule of
accounts payable
2024 2023 2022
Opening balance 566,867 528,678 679,826
Additions - Consideration to be transferred on business combinations 279,989 234,000 27,921
Acquisition of licenses - - 24,408
Payments of principal (i) (290,067) (225,460) (236,760)
Payments of interest (i) (78,931) (55,989) (24,428)
Interest 37,276 85,069 68,064
Reversals - - (10,353)
Remeasurement of earn-outs 15,638 2,556 -
Other - (1,987) -
Closing balance 530,772 566,867 528,678</t>
        </is>
      </c>
    </row>
    <row r="11">
      <c r="A11" s="4" t="inlineStr">
        <is>
          <t>Schedule of fair values of the company's financial instruments</t>
        </is>
      </c>
      <c r="B11" s="4" t="inlineStr">
        <is>
          <t>Schedule of fair values of the company's financial instruments
2024
2023
Carrying amount Fair value Carrying amount Fair value
Financial liabilities
Loans and financing 2,195,161 2,196,152 1,800,775 1,795,752
2,195,161 2,196,152 1,800,775 1,795,752</t>
        </is>
      </c>
    </row>
    <row r="12">
      <c r="A12" s="4" t="inlineStr">
        <is>
          <t>Schedule of income before income taxes</t>
        </is>
      </c>
      <c r="B12" s="4" t="inlineStr">
        <is>
          <t>Schedule of income before income taxes
2024 Index Base rate
Cash equivalents 883,327 CDI 106,358
Loans and financing (1,341,460) CDI (184,413)
Loans and financing (8,209) TJLP (610)
Accounts payable to selling shareholders (385,429) CDI (46,766)
Accounts payable to selling shareholders (125,276) Selic (15,221)
Net exposure (140,652)
Increase in basis points
+75 +150
Net effect on profit before tax (7,324) (14,648)</t>
        </is>
      </c>
    </row>
    <row r="13">
      <c r="A13" s="4" t="inlineStr">
        <is>
          <t>Schedule of sensitivity foreign currency</t>
        </is>
      </c>
      <c r="B13" s="4" t="inlineStr">
        <is>
          <t>Schedule of sensitivity foreign currency
Exposure +10% -10%
Cash equivalents 21,610 2,161 (2,161)</t>
        </is>
      </c>
    </row>
    <row r="14">
      <c r="A14" s="4" t="inlineStr">
        <is>
          <t>Schedule of maturity profile of financial liabilities</t>
        </is>
      </c>
      <c r="B14" s="4" t="inlineStr">
        <is>
          <t>Schedule of maturity profile of financial liabilities
As of December 31, 2024 Less than 1 year 1 to 3 years 3 to 5 years More than 5 years Total
Trade payables 128,080 - - - 128,080
Loans and financing 526,659 1,494,287 617,818 75,526 2,714,290
Lease liabilities 158,746 303,211 293,178 1,360,107 2,115,242
Accounts payable to selling shareholders 205,322 150,565 99,100 373,498 828,485
1,018,807 1,948,063 1,010,096 1,809,131 5,786,097
As of December 31, 2023 Less than 1 year 1 to 3 years 3 to 5 years More than 5 years Total
Trade payables 108,222 - - - 108,222
Loans and financing 298,981 1,383,255 568,326 - 2,250,562
Lease liabilities 137,735 268,724 255,456 1,261,213 1,923,128
Accounts payable to selling shareholders 387,693 231,478 - - 619,171
932,631 1,883,457 823,782 1,261,213 4,901,083</t>
        </is>
      </c>
    </row>
    <row r="15">
      <c r="A15" s="4" t="inlineStr">
        <is>
          <t>Schedule of changes in liabilities arising from financing activities</t>
        </is>
      </c>
      <c r="B15" s="4" t="inlineStr">
        <is>
          <t>Schedule of changes in liabilities arising from financing activities
January 1, 2024 Payments of principal Payments of interest Additions and remeasurements Interest Business combination Other December 31, 2024
Loans and financing (i) 1,800,775 (128,696) (177,192) 491,593 201,472 4,377 2,832 2,195,161
Lease liabilities (i) 874,569 (41,221) (111,605) 117,897 111,966 28,989 (2,259) 978,336
Dividends payable - (18,289) - 18,289 - - - -
2,675,344 (188,206) (288,797) 627,779 313,438 33,366 573 3,173,497
January 1, 2023 Payments of principal Payments of interest Additions and remeasurements Interest Business combination Other December 31, 2023
Loans and financing (i) 1,882,901 (112,630) (175,889) 5,288 197,678 - 3,427 1,800,775
Lease liabilities (i) 769,525 (31,473) (103,911) 77,715 100,849 65,408 (3,544) 874,569
Dividends payable - (18,750) - 18,750 - - - -
2,652,426 (162,853) (279,800) 101,753 298,527 65,408 (117) 2,675,344
January 1, 2022 Payments of principal Payments of interest Additions and remeasurements Interest Business combinations Other December 31, 2022
Loans and financing (i) 1,374,876 (1,791) (116,587) 496,885 127,559 - 1,959 1,882,901
Lease liabilities (i) 714,085 (28,511) (85,001) 100,873 88,571 - (20,492) 769,525
Dividends payable - (19,736) - 19,736 - - - -
2,088,961 (50,038) (201,588) 617,494 216,130 - (18,533) 2,652,426
(i) Payments of principal and interest from loans and financing and lease liabilities are included
in cash flows from financing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abor and social obligations (Tables)</t>
        </is>
      </c>
      <c r="B1" s="2" t="inlineStr">
        <is>
          <t>12 Months Ended</t>
        </is>
      </c>
    </row>
    <row r="2">
      <c r="B2" s="2" t="inlineStr">
        <is>
          <t>Dec. 31, 2024</t>
        </is>
      </c>
    </row>
    <row r="3">
      <c r="A3" s="3" t="inlineStr">
        <is>
          <t>Labor And Social Obligations</t>
        </is>
      </c>
      <c r="B3" s="4" t="inlineStr">
        <is>
          <t xml:space="preserve"> </t>
        </is>
      </c>
    </row>
    <row r="4">
      <c r="A4" s="4" t="inlineStr">
        <is>
          <t>Schedule of grants of stock options</t>
        </is>
      </c>
      <c r="B4" s="4" t="inlineStr">
        <is>
          <t>Schedule of grants
of stock options
October 2024
December 2023
October 2023
August 2023
April 2023
February 2023
September 2022
July 2022
May 2022
Amount 113,900 232,000 37,000 153,000 30,000 15,000 8,772 1,156,147 70,000
Exercise price at the measurement date R$73.75 R$60 R$59 R$59 R$57 R$56 R$52 R$52 R$70
Dividend yield (%) 0% 0.0% 0.0% 0.0% 0.0% 0.0% 0.0% 0.0% 0.0%
Expected volatility (%) 32 45 34 56 44 56 47 56 48 55 46 56 48 58 48 59 48 60
Risk-free interest rate (%) 11 13 10 11 11 12 10 12 11 13 13 12 13 15 12 13
Expected life of stock options (years) 1 5 1 5 1 5 1 5 1 5 1 5 1 5 1 5 1 5
Share price at the measurement date R$92.78 R$100.97 R$79.12 R$76.45 R$62.51 R$70.69 R$72.59 R$48.24 R$55.54
Valuation model Binomial Binomial Binomial Binomial Binomial Binomial Binomial Binomial Binomial
Weighted average fair value at the measurement date R$39.71 R$54.25 R$38.67 R$37.04 R$32.04 R$29.54 R$34.86 R$17.98 R$19.13</t>
        </is>
      </c>
    </row>
    <row r="5">
      <c r="A5" s="4" t="inlineStr">
        <is>
          <t>Schedule of movements in stock options</t>
        </is>
      </c>
      <c r="B5" s="4" t="inlineStr">
        <is>
          <t>Schedule of movements in stock options
Weighted average exercise price (in Brazilian Reais)
Number of stock options
2024 2023 2022
Outstanding at January 1 64.33 1,696,064 3,729,287 3,086,728
Granted 73.95 113,900 467,000 1,234,919
Exercised 62.70 (147,955) (164,214) -
Stock options exchanged to RSUs - - (1,751,599) -
Forfeited 102.74 (16,182) (333,111) (365,749)
Expired 62.82 (35,148) (251,299) (226,611)
Outstanding at December 31 67.31 1,610,679 1,696,064 3,729,287
Exercisable 77.10 427,202 242,235 1,133,774</t>
        </is>
      </c>
    </row>
    <row r="6">
      <c r="A6" s="4" t="inlineStr">
        <is>
          <t>Schedule of grants of RSUs</t>
        </is>
      </c>
      <c r="B6" s="4" t="inlineStr">
        <is>
          <t>Schedule of grants
of RSUs
October 2024
December 2023
October 2023
August 2023
April 2023
February 2023
September 2022
July 2022
Amount 44,500 76,600 63,000 153,490 16,000 8,000 4,678 442,546
Weighted average fair value at the measurement date R$92.78 R$100.97 R$79.12 R$76.45 R$62.51 R$70.69 R$72.59 R$48.24
Vesting period (years) 1 5 1 5 1 5 1 5 1 5 1 5 1 5 1 5</t>
        </is>
      </c>
    </row>
    <row r="7">
      <c r="A7" s="4" t="inlineStr">
        <is>
          <t>Schedule of stock option</t>
        </is>
      </c>
      <c r="B7" s="4" t="inlineStr">
        <is>
          <t>Schedule of stock option
2024 2023 2022
Outstanding at January 1 854,431 447,224 -
Granted 44,500 317,090 447,224
Stock options exchanged to RSUs - 215,797 -
Exercised (222,910) (99,576) -
Forfeited (19,387) (26,104) -
Outstanding at December 31 656,634 854,431 447,2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illustrates the number and movements in treasury shares</t>
        </is>
      </c>
      <c r="B4" s="4" t="inlineStr">
        <is>
          <t>Schedule illustrates the number and
movements in treasury shares
Number of treasury shares
Average price (in Brazilian Reais)
Outstanding at January 1, 2022 1,654,927 92.23
Repurchased 2,131,358 71.46
Outstanding at December 31, 2022 3,786,285 80.54
Repurchased 216,339 57.17
Delivered under the share-based compensation plans (229,146) 79.28
Outstanding at December 31, 2023 3,773,478 79.28
Delivered under the share-based compensation plans (317,940) 79.28
Outstanding at December 31, 2024 3,455,538 79.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per share</t>
        </is>
      </c>
      <c r="B4" s="4" t="inlineStr">
        <is>
          <t>Schedule of earnings per share
2024 2023 2022
Numerator
Net income attributable to equity holders of the parent 631,510 386,324 373,569
Denominator
Weighted average number of outstanding shares 90,122,429 89,830,351 90,335,037
Effects of dilution from stock options and restricted share units 1,032,207 706,492 329,085
Weighted average number of outstanding shares adjusted for the effect of dilution 91,154,636 90,536,843 90,664,122
Basic earnings per share (R$) 7.01 4.30 4.14
Diluted earnings per share (R$) 6.93 4.27 4.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sales revenue</t>
        </is>
      </c>
      <c r="B4" s="4" t="inlineStr">
        <is>
          <t>Schedule of net sales revenue
2024 2023 2022
Tuition fees 4,052,379 3,505,250 2,827,567
Other 305,527 263,937 213,040
Deductions
Discount and scholarships (310,204) (240,314) (241,404)
Early payment discounts (205,107) (195,054) (92,234)
Returns (25,312) (27,743) (45,402)
Taxes (170,628) (142,825) (107,004)
PROUNI (342,326) (287,338) (225,506)
Revenue from contracts with customers 3,304,329 2,875,913 2,329,057
Timing of revenue recognition
Tuition, digital content and app subscription fees - Transferred over time 3,242,035 2,821,251 2,273,578
Other - Transferred at a point in time 62,294 54,662 55,479</t>
        </is>
      </c>
    </row>
    <row r="5">
      <c r="A5" s="4" t="inlineStr">
        <is>
          <t>Schedule of revenue by segment</t>
        </is>
      </c>
      <c r="B5" s="4" t="inlineStr">
        <is>
          <t>Schedule of revenue by
segment
Undergrad Continuing education Medical practice solutions Elimination (inter-segment transactions) 2024
Types of services or goods 2,895,692 255,438 161,787 (8,588) 3,304,329
Tuition fees 2,877,731 122,391 - - 3,000,122
Other 17,961 133,047 161,787 (8,588) 304,207
Timing of revenue recognition 2,895,692 255,438 161,787 (8,588) 3,304,329
Transferred over time 2,877,731 218,573 154,319 (8,588) 3,242,035
Transferred at a point in time 17,961 36,865 7,468 - 62,294
Undergrad Continuing education Medical practice solutions Elimination (inter-segment transactions) 2023
Types of services or goods 2,511,018 235,830 140,282 (11,217) 2,875,913
Tuition fees 2,494,121 146,477 - - 2,640,598
Other 16,897 89,353 140,282 (11,217) 235,315
Timing of revenue recognition 2,511,018 235,830 140,282 (11,217) 2,875,913
Transferred over time 2,494,121 206,098 132,249 (11,217) 2,821,251
Transferred at a point in time 16,897 29,732 8,033 - 54,662
Revenue by segment Undergrad Continuing Education Medical practice solutions Elimination (inter-segment transactions) 2022
Types of services or goods 2,037,889 183,344 115,446 (7,622) 2,329,057
Tuition fees 2,023,128 108,648 - - 2,131,776
Other 14,761 74,696 115,446 (7,622) 197,281
Timing of revenue recognition 2,037,889 183,344 115,446 (7,622) 2,329,057
Transferred over time 2,024,373 145,799 108,946 (5,540) 2,273,578
Transferred at a point in time 13,516 37,545 6,500 (2,082) 55,4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enses by nature</t>
        </is>
      </c>
      <c r="B4" s="4" t="inlineStr">
        <is>
          <t>Schedule of expenses by nature
2024 2023 2022
Payroll (1,127,533) (1,085,144) (880,664)
Hospital and medical agreements (94,583) (86,151) (66,065)
Depreciation and amortization (333,341) (289,511) (206,220)
Lease expenses (11,207) (10,871) (12,153)
Utilities (22,730) (20,403) (17,682)
Maintenance (127,777) (105,919) (76,475)
Share-based compensation (32,424) (31,535) (31,274)
Tax expenses (12,105) (14,447) (10,518)
Pedagogical services (109,133) (64,081) (48,084)
Sales and marketing (85,469) (74,140) (48,217)
Allowance for expected credit losses (60,894) (74,552) (42,708)
Travel expenses (20,345) (16,098) (14,003)
Consulting fees (46,022) (62,630) (35,326)
Other (201,361) (189,015) (168,316)
Total (2,284,924) (2,124,497) (1,657,705)
Cost of services (1,215,603) (1,109,813) (859,552)
Selling, general and administrative expenses (1,069,321) (1,014,684) (798,153)
Total (2,284,924) (2,124,497) (1,657,7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resul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e result</t>
        </is>
      </c>
      <c r="B4" s="4" t="inlineStr">
        <is>
          <t>Schedule of finance result
2024 2023 2022
Income from financial investments 59,381 73,672 67,810
Interest received 43,417 33,450 27,197
Other 8,485 3,520 7,035
Finance income 111,283 110,642 102,042
Interest expense (254,386) (285,447) (200,081)
Interest expense on lease liabilities (111,966) (100,849) (88,571)
Financial discounts (33,240) (30,891) (24,092)
Bank fees (4,436) (7,163) (8,623)
Taxes on financial transactions (IOF) (975) (1,947) (178)
Other (53,739) (31,319) (28,348)
Finance expenses (458,742) (457,616) (349,893)
Net finance result (347,459) (346,974) (247,8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tax expense</t>
        </is>
      </c>
      <c r="B4" s="4" t="inlineStr">
        <is>
          <t>Schedule of reconciliation of income tax expense
2024 2023 2022
Income before income taxes 676,391 429,582 428,433
Statutory income taxes rate 34% 34% 34%
Income taxes at statutory rate (229,973) (146,058) (145,667)
Reconciliation adjustments:
Tax effect on loss from entities not subject to taxation (37,007) (32,274) (32,859)
PROUNI - Fiscal incentive (i) 379,747 309,952 270,062
Unrecognized deferred taxes (130,074) (154,062) (117,377)
Recognized deferred taxes - 3,233 -
Presumed profit income tax regime effect (ii) 338 (8,787) (1,549)
Permanent adjustments (13,453) (4,687) (12,226)
Other 2,951 8,517 3,939
Income taxes expense (27,471) (24,166) (35,677)
Current (24,238) (27,399) (35,677)
Deferred (3,233) 3,233 -
Effective rate 4.10% 5.62% 8.33%
(i) The Company adhered to PROUNI, established by Law 11,096/2005, which is a federal program
that exempts companies of paying income taxes and social contribution upon compliance with certain requirements required by this Law.
(ii) Brazilian tax law establishes that companies that generate gross revenues of up to R$78,000
in the prior fiscal year may calculate income taxes as a percentage of gross revenue, using the presumed profit tax regime. The effect
of the presumed profit of certain subsidiaries represents the difference between the taxation based on this method and the amount that
would be due based on the statutory rate applied to the taxable profit of the subsidia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before income taxes</t>
        </is>
      </c>
      <c r="B4" s="6" t="inlineStr">
        <is>
          <t>R$ 676391</t>
        </is>
      </c>
      <c r="C4" s="6" t="inlineStr">
        <is>
          <t>R$ 429582</t>
        </is>
      </c>
      <c r="D4" s="6" t="inlineStr">
        <is>
          <t>R$ 428433</t>
        </is>
      </c>
    </row>
    <row r="5">
      <c r="A5" s="3" t="inlineStr">
        <is>
          <t>Adjustments to reconcile income before income taxes</t>
        </is>
      </c>
      <c r="B5" s="4" t="inlineStr">
        <is>
          <t xml:space="preserve"> </t>
        </is>
      </c>
      <c r="C5" s="4" t="inlineStr">
        <is>
          <t xml:space="preserve"> </t>
        </is>
      </c>
      <c r="D5" s="4" t="inlineStr">
        <is>
          <t xml:space="preserve"> </t>
        </is>
      </c>
    </row>
    <row r="6">
      <c r="A6" s="4" t="inlineStr">
        <is>
          <t>Depreciation and amortization</t>
        </is>
      </c>
      <c r="B6" s="5" t="n">
        <v>333341</v>
      </c>
      <c r="C6" s="5" t="n">
        <v>289511</v>
      </c>
      <c r="D6" s="5" t="n">
        <v>206220</v>
      </c>
    </row>
    <row r="7">
      <c r="A7" s="4" t="inlineStr">
        <is>
          <t>Write-off of property and equipment</t>
        </is>
      </c>
      <c r="B7" s="5" t="n">
        <v>2539</v>
      </c>
      <c r="C7" s="5" t="n">
        <v>1910</v>
      </c>
      <c r="D7" s="5" t="n">
        <v>1697</v>
      </c>
    </row>
    <row r="8">
      <c r="A8" s="4" t="inlineStr">
        <is>
          <t>Write-off of intangible assets</t>
        </is>
      </c>
      <c r="B8" s="5" t="n">
        <v>244</v>
      </c>
      <c r="C8" s="5" t="n">
        <v>413</v>
      </c>
      <c r="D8" s="5" t="n">
        <v>25</v>
      </c>
    </row>
    <row r="9">
      <c r="A9" s="4" t="inlineStr">
        <is>
          <t>Allowance for expected credit losses</t>
        </is>
      </c>
      <c r="B9" s="5" t="n">
        <v>60894</v>
      </c>
      <c r="C9" s="5" t="n">
        <v>74552</v>
      </c>
      <c r="D9" s="5" t="n">
        <v>42708</v>
      </c>
    </row>
    <row r="10">
      <c r="A10" s="4" t="inlineStr">
        <is>
          <t>Share-based compensation</t>
        </is>
      </c>
      <c r="B10" s="5" t="n">
        <v>32424</v>
      </c>
      <c r="C10" s="5" t="n">
        <v>31535</v>
      </c>
      <c r="D10" s="5" t="n">
        <v>31274</v>
      </c>
    </row>
    <row r="11">
      <c r="A11" s="4" t="inlineStr">
        <is>
          <t>Net foreign exchange differences</t>
        </is>
      </c>
      <c r="B11" s="5" t="n">
        <v>7027</v>
      </c>
      <c r="C11" s="5" t="n">
        <v>681</v>
      </c>
      <c r="D11" s="5" t="n">
        <v>852</v>
      </c>
    </row>
    <row r="12">
      <c r="A12" s="4" t="inlineStr">
        <is>
          <t>Accrued interest</t>
        </is>
      </c>
      <c r="B12" s="5" t="n">
        <v>254386</v>
      </c>
      <c r="C12" s="5" t="n">
        <v>285447</v>
      </c>
      <c r="D12" s="5" t="n">
        <v>200081</v>
      </c>
    </row>
    <row r="13">
      <c r="A13" s="4" t="inlineStr">
        <is>
          <t>Accrued interest on lease liabilities</t>
        </is>
      </c>
      <c r="B13" s="5" t="n">
        <v>111966</v>
      </c>
      <c r="C13" s="5" t="n">
        <v>100849</v>
      </c>
      <c r="D13" s="5" t="n">
        <v>88571</v>
      </c>
    </row>
    <row r="14">
      <c r="A14" s="4" t="inlineStr">
        <is>
          <t>Share of income of associate</t>
        </is>
      </c>
      <c r="B14" s="5" t="n">
        <v>-11737</v>
      </c>
      <c r="C14" s="5" t="n">
        <v>-9495</v>
      </c>
      <c r="D14" s="5" t="n">
        <v>-12184</v>
      </c>
    </row>
    <row r="15">
      <c r="A15" s="4" t="inlineStr">
        <is>
          <t>Provision (reversal) for legal proceedings</t>
        </is>
      </c>
      <c r="B15" s="5" t="n">
        <v>5068</v>
      </c>
      <c r="C15" s="5" t="n">
        <v>-56825</v>
      </c>
      <c r="D15" s="5" t="n">
        <v>-766</v>
      </c>
    </row>
    <row r="16">
      <c r="A16" s="3" t="inlineStr">
        <is>
          <t>Changes in assets and liabilities</t>
        </is>
      </c>
      <c r="B16" s="4" t="inlineStr">
        <is>
          <t xml:space="preserve"> </t>
        </is>
      </c>
      <c r="C16" s="4" t="inlineStr">
        <is>
          <t xml:space="preserve"> </t>
        </is>
      </c>
      <c r="D16" s="4" t="inlineStr">
        <is>
          <t xml:space="preserve"> </t>
        </is>
      </c>
    </row>
    <row r="17">
      <c r="A17" s="4" t="inlineStr">
        <is>
          <t>Trade receivables</t>
        </is>
      </c>
      <c r="B17" s="5" t="n">
        <v>-97449</v>
      </c>
      <c r="C17" s="5" t="n">
        <v>-131336</v>
      </c>
      <c r="D17" s="5" t="n">
        <v>-129165</v>
      </c>
    </row>
    <row r="18">
      <c r="A18" s="4" t="inlineStr">
        <is>
          <t>Recoverable taxes</t>
        </is>
      </c>
      <c r="B18" s="5" t="n">
        <v>18107</v>
      </c>
      <c r="C18" s="5" t="n">
        <v>-15353</v>
      </c>
      <c r="D18" s="5" t="n">
        <v>-2230</v>
      </c>
    </row>
    <row r="19">
      <c r="A19" s="4" t="inlineStr">
        <is>
          <t>Other assets</t>
        </is>
      </c>
      <c r="B19" s="5" t="n">
        <v>11220</v>
      </c>
      <c r="C19" s="5" t="n">
        <v>88427</v>
      </c>
      <c r="D19" s="5" t="n">
        <v>-1411</v>
      </c>
    </row>
    <row r="20">
      <c r="A20" s="4" t="inlineStr">
        <is>
          <t>Trade payables</t>
        </is>
      </c>
      <c r="B20" s="5" t="n">
        <v>18126</v>
      </c>
      <c r="C20" s="5" t="n">
        <v>24500</v>
      </c>
      <c r="D20" s="5" t="n">
        <v>9975</v>
      </c>
    </row>
    <row r="21">
      <c r="A21" s="4" t="inlineStr">
        <is>
          <t>Taxes payable</t>
        </is>
      </c>
      <c r="B21" s="5" t="n">
        <v>-14798</v>
      </c>
      <c r="C21" s="5" t="n">
        <v>3278</v>
      </c>
      <c r="D21" s="5" t="n">
        <v>-3915</v>
      </c>
    </row>
    <row r="22">
      <c r="A22" s="4" t="inlineStr">
        <is>
          <t>Advances from customers</t>
        </is>
      </c>
      <c r="B22" s="5" t="n">
        <v>6329</v>
      </c>
      <c r="C22" s="5" t="n">
        <v>-17892</v>
      </c>
      <c r="D22" s="5" t="n">
        <v>8387</v>
      </c>
    </row>
    <row r="23">
      <c r="A23" s="4" t="inlineStr">
        <is>
          <t>Labor and social obligations</t>
        </is>
      </c>
      <c r="B23" s="5" t="n">
        <v>8414</v>
      </c>
      <c r="C23" s="5" t="n">
        <v>31525</v>
      </c>
      <c r="D23" s="5" t="n">
        <v>21247</v>
      </c>
    </row>
    <row r="24">
      <c r="A24" s="4" t="inlineStr">
        <is>
          <t>Other liabilities</t>
        </is>
      </c>
      <c r="B24" s="5" t="n">
        <v>30687</v>
      </c>
      <c r="C24" s="5" t="n">
        <v>-42542</v>
      </c>
      <c r="D24" s="5" t="n">
        <v>-12811</v>
      </c>
    </row>
    <row r="25">
      <c r="A25" s="4" t="inlineStr">
        <is>
          <t xml:space="preserve"> Net cash flows from operating activities before income taxes</t>
        </is>
      </c>
      <c r="B25" s="5" t="n">
        <v>1453179</v>
      </c>
      <c r="C25" s="5" t="n">
        <v>1088767</v>
      </c>
      <c r="D25" s="5" t="n">
        <v>876988</v>
      </c>
    </row>
    <row r="26">
      <c r="A26" s="4" t="inlineStr">
        <is>
          <t>Income taxes paid</t>
        </is>
      </c>
      <c r="B26" s="5" t="n">
        <v>-20520</v>
      </c>
      <c r="C26" s="5" t="n">
        <v>-45144</v>
      </c>
      <c r="D26" s="5" t="n">
        <v>-33089</v>
      </c>
    </row>
    <row r="27">
      <c r="A27" s="4" t="inlineStr">
        <is>
          <t>Net cash flows from operating activities</t>
        </is>
      </c>
      <c r="B27" s="5" t="n">
        <v>1432659</v>
      </c>
      <c r="C27" s="5" t="n">
        <v>1043623</v>
      </c>
      <c r="D27" s="5" t="n">
        <v>843899</v>
      </c>
    </row>
    <row r="28">
      <c r="A28" s="3" t="inlineStr">
        <is>
          <t>Investing activities</t>
        </is>
      </c>
      <c r="B28" s="4" t="inlineStr">
        <is>
          <t xml:space="preserve"> </t>
        </is>
      </c>
      <c r="C28" s="4" t="inlineStr">
        <is>
          <t xml:space="preserve"> </t>
        </is>
      </c>
      <c r="D28" s="4" t="inlineStr">
        <is>
          <t xml:space="preserve"> </t>
        </is>
      </c>
    </row>
    <row r="29">
      <c r="A29" s="4" t="inlineStr">
        <is>
          <t>Acquisition of property and equipment</t>
        </is>
      </c>
      <c r="B29" s="5" t="n">
        <v>-136924</v>
      </c>
      <c r="C29" s="5" t="n">
        <v>-118435</v>
      </c>
      <c r="D29" s="5" t="n">
        <v>-168132</v>
      </c>
    </row>
    <row r="30">
      <c r="A30" s="4" t="inlineStr">
        <is>
          <t>Acquisition of intangibles assets</t>
        </is>
      </c>
      <c r="B30" s="5" t="n">
        <v>-255691</v>
      </c>
      <c r="C30" s="5" t="n">
        <v>-126993</v>
      </c>
      <c r="D30" s="5" t="n">
        <v>-128892</v>
      </c>
    </row>
    <row r="31">
      <c r="A31" s="4" t="inlineStr">
        <is>
          <t>Dividends received</t>
        </is>
      </c>
      <c r="B31" s="5" t="n">
        <v>7501</v>
      </c>
      <c r="C31" s="5" t="n">
        <v>9900</v>
      </c>
      <c r="D31" s="5" t="n">
        <v>6754</v>
      </c>
    </row>
    <row r="32">
      <c r="A32" s="4" t="inlineStr">
        <is>
          <t>Acquisition of non-controlling interest</t>
        </is>
      </c>
      <c r="B32" s="4" t="inlineStr">
        <is>
          <t xml:space="preserve"> </t>
        </is>
      </c>
      <c r="C32" s="5" t="n">
        <v>-21000</v>
      </c>
      <c r="D32" s="4" t="inlineStr">
        <is>
          <t xml:space="preserve"> </t>
        </is>
      </c>
    </row>
    <row r="33">
      <c r="A33" s="4" t="inlineStr">
        <is>
          <t>Acquisition of subsidiaries, net of cash acquired</t>
        </is>
      </c>
      <c r="B33" s="5" t="n">
        <v>-627568</v>
      </c>
      <c r="C33" s="5" t="n">
        <v>-815005</v>
      </c>
      <c r="D33" s="5" t="n">
        <v>-277649</v>
      </c>
    </row>
    <row r="34">
      <c r="A34" s="4" t="inlineStr">
        <is>
          <t>Payments of interest from acquisition of subsidiaries and intangibles</t>
        </is>
      </c>
      <c r="B34" s="5" t="n">
        <v>-78931</v>
      </c>
      <c r="C34" s="5" t="n">
        <v>-71518</v>
      </c>
      <c r="D34" s="5" t="n">
        <v>-23550</v>
      </c>
    </row>
    <row r="35">
      <c r="A35" s="4" t="inlineStr">
        <is>
          <t>Net cash flows used in investing activities</t>
        </is>
      </c>
      <c r="B35" s="5" t="n">
        <v>-1091613</v>
      </c>
      <c r="C35" s="5" t="n">
        <v>-1143051</v>
      </c>
      <c r="D35" s="5" t="n">
        <v>-591469</v>
      </c>
    </row>
    <row r="36">
      <c r="A36" s="3" t="inlineStr">
        <is>
          <t>Financing activities</t>
        </is>
      </c>
      <c r="B36" s="4" t="inlineStr">
        <is>
          <t xml:space="preserve"> </t>
        </is>
      </c>
      <c r="C36" s="4" t="inlineStr">
        <is>
          <t xml:space="preserve"> </t>
        </is>
      </c>
      <c r="D36" s="4" t="inlineStr">
        <is>
          <t xml:space="preserve"> </t>
        </is>
      </c>
    </row>
    <row r="37">
      <c r="A37" s="4" t="inlineStr">
        <is>
          <t>Payments of principal of loans and financing</t>
        </is>
      </c>
      <c r="B37" s="5" t="n">
        <v>-128696</v>
      </c>
      <c r="C37" s="5" t="n">
        <v>-112630</v>
      </c>
      <c r="D37" s="5" t="n">
        <v>-1791</v>
      </c>
    </row>
    <row r="38">
      <c r="A38" s="4" t="inlineStr">
        <is>
          <t>Payments of interest of loans and financing</t>
        </is>
      </c>
      <c r="B38" s="5" t="n">
        <v>-177192</v>
      </c>
      <c r="C38" s="5" t="n">
        <v>-175889</v>
      </c>
      <c r="D38" s="5" t="n">
        <v>-116587</v>
      </c>
    </row>
    <row r="39">
      <c r="A39" s="4" t="inlineStr">
        <is>
          <t>Proceeds from loans and financing</t>
        </is>
      </c>
      <c r="B39" s="5" t="n">
        <v>491593</v>
      </c>
      <c r="C39" s="5" t="n">
        <v>5288</v>
      </c>
      <c r="D39" s="5" t="n">
        <v>496885</v>
      </c>
    </row>
    <row r="40">
      <c r="A40" s="4" t="inlineStr">
        <is>
          <t>Payments of principal of lease liabilities</t>
        </is>
      </c>
      <c r="B40" s="5" t="n">
        <v>-41221</v>
      </c>
      <c r="C40" s="5" t="n">
        <v>-31473</v>
      </c>
      <c r="D40" s="5" t="n">
        <v>-28511</v>
      </c>
    </row>
    <row r="41">
      <c r="A41" s="4" t="inlineStr">
        <is>
          <t>Payments of interest of lease liabilities</t>
        </is>
      </c>
      <c r="B41" s="5" t="n">
        <v>-111605</v>
      </c>
      <c r="C41" s="5" t="n">
        <v>-103911</v>
      </c>
      <c r="D41" s="5" t="n">
        <v>-85001</v>
      </c>
    </row>
    <row r="42">
      <c r="A42" s="4" t="inlineStr">
        <is>
          <t>Treasury shares</t>
        </is>
      </c>
      <c r="B42" s="4" t="inlineStr">
        <is>
          <t xml:space="preserve"> </t>
        </is>
      </c>
      <c r="C42" s="5" t="n">
        <v>-12369</v>
      </c>
      <c r="D42" s="5" t="n">
        <v>-152317</v>
      </c>
    </row>
    <row r="43">
      <c r="A43" s="4" t="inlineStr">
        <is>
          <t>Proceeds from exercise of stock options</t>
        </is>
      </c>
      <c r="B43" s="5" t="n">
        <v>9376</v>
      </c>
      <c r="C43" s="5" t="n">
        <v>9791</v>
      </c>
      <c r="D43" s="4" t="inlineStr">
        <is>
          <t xml:space="preserve"> </t>
        </is>
      </c>
    </row>
    <row r="44">
      <c r="A44" s="4" t="inlineStr">
        <is>
          <t>Dividends paid to non-controlling shareholders</t>
        </is>
      </c>
      <c r="B44" s="5" t="n">
        <v>-18289</v>
      </c>
      <c r="C44" s="5" t="n">
        <v>-18750</v>
      </c>
      <c r="D44" s="5" t="n">
        <v>-19736</v>
      </c>
    </row>
    <row r="45">
      <c r="A45" s="4" t="inlineStr">
        <is>
          <t>Net cash flows generated (used) in financing activities</t>
        </is>
      </c>
      <c r="B45" s="5" t="n">
        <v>23966</v>
      </c>
      <c r="C45" s="5" t="n">
        <v>-439943</v>
      </c>
      <c r="D45" s="5" t="n">
        <v>92942</v>
      </c>
    </row>
    <row r="46">
      <c r="A46" s="4" t="inlineStr">
        <is>
          <t>Net foreign exchange differences</t>
        </is>
      </c>
      <c r="B46" s="5" t="n">
        <v>-7027</v>
      </c>
      <c r="C46" s="5" t="n">
        <v>-681</v>
      </c>
      <c r="D46" s="5" t="n">
        <v>-852</v>
      </c>
    </row>
    <row r="47">
      <c r="A47" s="4" t="inlineStr">
        <is>
          <t>Net increase (decrease) in cash and cash equivalents</t>
        </is>
      </c>
      <c r="B47" s="5" t="n">
        <v>357985</v>
      </c>
      <c r="C47" s="5" t="n">
        <v>-540052</v>
      </c>
      <c r="D47" s="5" t="n">
        <v>344520</v>
      </c>
    </row>
    <row r="48">
      <c r="A48" s="4" t="inlineStr">
        <is>
          <t>Cash and cash equivalents at the beginning of the year</t>
        </is>
      </c>
      <c r="B48" s="5" t="n">
        <v>553030</v>
      </c>
      <c r="C48" s="5" t="n">
        <v>1093082</v>
      </c>
      <c r="D48" s="5" t="n">
        <v>748562</v>
      </c>
    </row>
    <row r="49">
      <c r="A49" s="4" t="inlineStr">
        <is>
          <t>Cash and cash equivalents at the end of the year</t>
        </is>
      </c>
      <c r="B49" s="6" t="inlineStr">
        <is>
          <t>R$ 911015</t>
        </is>
      </c>
      <c r="C49" s="6" t="inlineStr">
        <is>
          <t>R$ 553030</t>
        </is>
      </c>
      <c r="D49" s="6" t="inlineStr">
        <is>
          <t>R$ 1093082</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gal proceedings and contingencies (Tables)</t>
        </is>
      </c>
      <c r="B1" s="2" t="inlineStr">
        <is>
          <t>12 Months Ended</t>
        </is>
      </c>
    </row>
    <row r="2">
      <c r="B2" s="2" t="inlineStr">
        <is>
          <t>Dec. 31, 2024</t>
        </is>
      </c>
    </row>
    <row r="3">
      <c r="A3" s="3" t="inlineStr">
        <is>
          <t>Legal Proceedings And Contingencies</t>
        </is>
      </c>
      <c r="B3" s="4" t="inlineStr">
        <is>
          <t xml:space="preserve"> </t>
        </is>
      </c>
    </row>
    <row r="4">
      <c r="A4" s="4" t="inlineStr">
        <is>
          <t>Schedule of legal proceedings and contingencies</t>
        </is>
      </c>
      <c r="B4" s="4" t="inlineStr">
        <is>
          <t>Schedule of legal proceedings and contingencies
Labor Civil Taxes Total
Balances as of January 1, 2022 25,490 22,928 99,869 148,287
Additions 2,300 7,911 63,698 73,909
Reversals (5,306) (6,175) (14,861) (26,342)
Balances as of December 31, 2022 22,484 24,664 148,706 195,854
Business combination 64 88 - 152
Additions 3,424 5,875 9,037 18,336
Reversals (3,251) (9,327) (97,403) (109,981)
Balances as of December 31, 2023 22,721 21,300 60,340 104,361
Business combination 721 481 6,044 7,246
Additions 22,744 10,006 26,119 58,869
Reversals (14,731) (6,647) (35,577) (56,955)
Balances as of December 31, 2024 31,455 25,140 56,926 113,521</t>
        </is>
      </c>
    </row>
    <row r="5">
      <c r="A5" s="4" t="inlineStr">
        <is>
          <t>Schedule of social security proceedings assessed by management</t>
        </is>
      </c>
      <c r="B5" s="4" t="inlineStr">
        <is>
          <t>Schedule of social
security proceedings assessed by management
2024 2023
Labor 38,097 32,683
Civil 50,667 51,319
Taxes 17,498 5,669
106,262 89,67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4</t>
        </is>
      </c>
    </row>
    <row r="3">
      <c r="A3" s="3" t="inlineStr">
        <is>
          <t>Non-cash Transactions</t>
        </is>
      </c>
      <c r="B3" s="4" t="inlineStr">
        <is>
          <t xml:space="preserve"> </t>
        </is>
      </c>
    </row>
    <row r="4">
      <c r="A4" s="4" t="inlineStr">
        <is>
          <t>Schedule of non-cash transactions</t>
        </is>
      </c>
      <c r="B4" s="4" t="inlineStr">
        <is>
          <t>Schedule
of non-cash transactions
2024 2023 2022
Additions and remeasurements of right-of-use assets and lease liabilities 117,897 77,715 100,873
Remeasurement of earn-out of Além da Medicina, CardioPapers and Glic - 2,556 -
Additions (reversals) of provision for legal proceedings with corresponding indemnification asset, net (3,154) 20,000 48,333
Additions to intangibles and goodwill through accounts payable to selling shareholders. See Note 4.1. 279,989 234,000 52,3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3" customWidth="1" min="2" max="2"/>
    <col width="23" customWidth="1" min="3" max="3"/>
    <col width="22" customWidth="1" min="4" max="4"/>
    <col width="23" customWidth="1" min="5" max="5"/>
    <col width="23" customWidth="1" min="6" max="6"/>
  </cols>
  <sheetData>
    <row r="1">
      <c r="A1" s="1" t="inlineStr">
        <is>
          <t>Corporate information (Details Narrative) R$ in Thousands, € in Millions</t>
        </is>
      </c>
      <c r="D1" s="2" t="inlineStr">
        <is>
          <t>12 Months Ended</t>
        </is>
      </c>
    </row>
    <row r="2">
      <c r="B2" s="2" t="inlineStr">
        <is>
          <t>Jul. 12, 2024 BRL (R$)</t>
        </is>
      </c>
      <c r="C2" s="2" t="inlineStr">
        <is>
          <t>Jan. 24, 2024 BRL (R$)</t>
        </is>
      </c>
      <c r="D2" s="2" t="inlineStr">
        <is>
          <t>Dec. 31, 2024 EUR (€)</t>
        </is>
      </c>
      <c r="E2" s="2" t="inlineStr">
        <is>
          <t>Dec. 31, 2023 BRL (R$)</t>
        </is>
      </c>
      <c r="F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yment to share holders</t>
        </is>
      </c>
      <c r="B4" s="6" t="inlineStr">
        <is>
          <t>R$ 107627</t>
        </is>
      </c>
      <c r="C4" s="4" t="inlineStr">
        <is>
          <t xml:space="preserve"> </t>
        </is>
      </c>
      <c r="D4" s="4" t="inlineStr">
        <is>
          <t xml:space="preserve"> </t>
        </is>
      </c>
      <c r="E4" s="4" t="inlineStr">
        <is>
          <t xml:space="preserve"> </t>
        </is>
      </c>
      <c r="F4" s="4" t="inlineStr">
        <is>
          <t xml:space="preserve"> </t>
        </is>
      </c>
    </row>
    <row r="5">
      <c r="A5" s="4" t="inlineStr">
        <is>
          <t>Aggregate consideration</t>
        </is>
      </c>
      <c r="B5" s="4" t="inlineStr">
        <is>
          <t xml:space="preserve"> </t>
        </is>
      </c>
      <c r="C5" s="4" t="inlineStr">
        <is>
          <t xml:space="preserve"> </t>
        </is>
      </c>
      <c r="D5" s="4" t="inlineStr">
        <is>
          <t xml:space="preserve"> </t>
        </is>
      </c>
      <c r="E5" s="6" t="inlineStr">
        <is>
          <t>R$ 816236</t>
        </is>
      </c>
      <c r="F5" s="6" t="inlineStr">
        <is>
          <t>R$ 99399</t>
        </is>
      </c>
    </row>
    <row r="6">
      <c r="A6" s="4" t="inlineStr">
        <is>
          <t>Effective income tax rate</t>
        </is>
      </c>
      <c r="B6" s="4" t="inlineStr">
        <is>
          <t xml:space="preserve"> </t>
        </is>
      </c>
      <c r="C6" s="4" t="inlineStr">
        <is>
          <t xml:space="preserve"> </t>
        </is>
      </c>
      <c r="D6" s="7" t="n">
        <v>0.15</v>
      </c>
      <c r="E6" s="4" t="inlineStr">
        <is>
          <t xml:space="preserve"> </t>
        </is>
      </c>
      <c r="F6" s="4" t="inlineStr">
        <is>
          <t xml:space="preserve"> </t>
        </is>
      </c>
    </row>
    <row r="7">
      <c r="A7" s="4" t="inlineStr">
        <is>
          <t>Total for all subsidia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nsideration</t>
        </is>
      </c>
      <c r="B9" s="4" t="inlineStr">
        <is>
          <t xml:space="preserve"> </t>
        </is>
      </c>
      <c r="C9" s="4" t="inlineStr">
        <is>
          <t xml:space="preserve"> </t>
        </is>
      </c>
      <c r="D9" s="4" t="inlineStr">
        <is>
          <t xml:space="preserve"> </t>
        </is>
      </c>
      <c r="E9" s="6" t="inlineStr">
        <is>
          <t>R$ 567196</t>
        </is>
      </c>
      <c r="F9" s="6" t="inlineStr">
        <is>
          <t>R$ 67381</t>
        </is>
      </c>
    </row>
    <row r="10">
      <c r="A10" s="4" t="inlineStr">
        <is>
          <t>CS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revenues | €</t>
        </is>
      </c>
      <c r="B12" s="4" t="inlineStr">
        <is>
          <t xml:space="preserve"> </t>
        </is>
      </c>
      <c r="C12" s="4" t="inlineStr">
        <is>
          <t xml:space="preserve"> </t>
        </is>
      </c>
      <c r="D12" s="8" t="n">
        <v>750</v>
      </c>
      <c r="E12" s="4" t="inlineStr">
        <is>
          <t xml:space="preserve"> </t>
        </is>
      </c>
      <c r="F12" s="4" t="inlineStr">
        <is>
          <t xml:space="preserve"> </t>
        </is>
      </c>
    </row>
    <row r="13">
      <c r="A13" s="4" t="inlineStr">
        <is>
          <t>FIP Guanamb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yment to share holders</t>
        </is>
      </c>
      <c r="B15" s="4" t="inlineStr">
        <is>
          <t xml:space="preserve"> </t>
        </is>
      </c>
      <c r="C15" s="6" t="inlineStr">
        <is>
          <t>R$ 49600</t>
        </is>
      </c>
      <c r="D15" s="4" t="inlineStr">
        <is>
          <t xml:space="preserve"> </t>
        </is>
      </c>
      <c r="E15" s="4" t="inlineStr">
        <is>
          <t xml:space="preserve"> </t>
        </is>
      </c>
      <c r="F15" s="4" t="inlineStr">
        <is>
          <t xml:space="preserve"> </t>
        </is>
      </c>
    </row>
    <row r="16">
      <c r="A16" s="4" t="inlineStr">
        <is>
          <t>UNIM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payment to share holders</t>
        </is>
      </c>
      <c r="B18" s="6" t="inlineStr">
        <is>
          <t>R$ 107627</t>
        </is>
      </c>
      <c r="C18" s="4" t="inlineStr">
        <is>
          <t xml:space="preserve"> </t>
        </is>
      </c>
      <c r="D18" s="4" t="inlineStr">
        <is>
          <t xml:space="preserve"> </t>
        </is>
      </c>
      <c r="E18" s="4" t="inlineStr">
        <is>
          <t xml:space="preserve"> </t>
        </is>
      </c>
      <c r="F18" s="4" t="inlineStr">
        <is>
          <t xml:space="preserve"> </t>
        </is>
      </c>
    </row>
  </sheetData>
  <mergeCells count="2">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Material accounting policies (Details)</t>
        </is>
      </c>
      <c r="B1" s="2" t="inlineStr">
        <is>
          <t>12 Months Ended</t>
        </is>
      </c>
    </row>
    <row r="2">
      <c r="B2" s="2" t="inlineStr">
        <is>
          <t>Dec. 31, 2024</t>
        </is>
      </c>
      <c r="C2" s="2" t="inlineStr">
        <is>
          <t>Dec. 31, 2023</t>
        </is>
      </c>
    </row>
    <row r="3">
      <c r="A3" s="4" t="inlineStr">
        <is>
          <t>Afya Participacoes S.A. (Afya Brazi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rincipal activities</t>
        </is>
      </c>
      <c r="B5" s="4" t="inlineStr">
        <is>
          <t>Holding</t>
        </is>
      </c>
      <c r="C5" s="4" t="inlineStr">
        <is>
          <t xml:space="preserve"> </t>
        </is>
      </c>
    </row>
    <row r="6">
      <c r="A6" s="4" t="inlineStr">
        <is>
          <t>Location</t>
        </is>
      </c>
      <c r="B6" s="4" t="inlineStr">
        <is>
          <t>Nova Lima - MG</t>
        </is>
      </c>
      <c r="C6" s="4" t="inlineStr">
        <is>
          <t xml:space="preserve"> </t>
        </is>
      </c>
    </row>
    <row r="7">
      <c r="A7" s="4" t="inlineStr">
        <is>
          <t>Investment type</t>
        </is>
      </c>
      <c r="B7" s="4" t="inlineStr">
        <is>
          <t>Subsidiary</t>
        </is>
      </c>
      <c r="C7" s="4" t="inlineStr">
        <is>
          <t xml:space="preserve"> </t>
        </is>
      </c>
    </row>
    <row r="8">
      <c r="A8" s="4" t="inlineStr">
        <is>
          <t>Direct and indirect interest of subsidiary</t>
        </is>
      </c>
      <c r="B8" s="7" t="n">
        <v>1</v>
      </c>
      <c r="C8" s="7" t="n">
        <v>1</v>
      </c>
    </row>
    <row r="9">
      <c r="A9" s="4" t="inlineStr">
        <is>
          <t>Instituto Tocantinense Presidente Antonio Carlos Porto S.A. - (ITPAC Porto)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rincipal activities</t>
        </is>
      </c>
      <c r="B11" s="4" t="inlineStr">
        <is>
          <t>Undergraduate degree programs</t>
        </is>
      </c>
      <c r="C11" s="4" t="inlineStr">
        <is>
          <t xml:space="preserve"> </t>
        </is>
      </c>
    </row>
    <row r="12">
      <c r="A12" s="4" t="inlineStr">
        <is>
          <t>Location</t>
        </is>
      </c>
      <c r="B12" s="4" t="inlineStr">
        <is>
          <t>Porto Nacional - TO</t>
        </is>
      </c>
      <c r="C12" s="4" t="inlineStr">
        <is>
          <t xml:space="preserve"> </t>
        </is>
      </c>
    </row>
    <row r="13">
      <c r="A13" s="4" t="inlineStr">
        <is>
          <t>Investment type</t>
        </is>
      </c>
      <c r="B13" s="4" t="inlineStr">
        <is>
          <t>Subsidiary</t>
        </is>
      </c>
      <c r="C13" s="4" t="inlineStr">
        <is>
          <t xml:space="preserve"> </t>
        </is>
      </c>
    </row>
    <row r="14">
      <c r="A14" s="4" t="inlineStr">
        <is>
          <t>Direct and indirect interest of subsidiary</t>
        </is>
      </c>
      <c r="B14" s="7" t="n">
        <v>1</v>
      </c>
      <c r="C14" s="7" t="n">
        <v>1</v>
      </c>
    </row>
    <row r="15">
      <c r="A15" s="4" t="inlineStr">
        <is>
          <t>Instituto Tocantinense Presidente Antonio Carlos S.A. - (ITPAC Araguaina)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incipal activities</t>
        </is>
      </c>
      <c r="B17" s="4" t="inlineStr">
        <is>
          <t>Undergraduate degree programs</t>
        </is>
      </c>
      <c r="C17" s="4" t="inlineStr">
        <is>
          <t xml:space="preserve"> </t>
        </is>
      </c>
    </row>
    <row r="18">
      <c r="A18" s="4" t="inlineStr">
        <is>
          <t>Location</t>
        </is>
      </c>
      <c r="B18" s="4" t="inlineStr">
        <is>
          <t>Araguaína - TO</t>
        </is>
      </c>
      <c r="C18" s="4" t="inlineStr">
        <is>
          <t xml:space="preserve"> </t>
        </is>
      </c>
    </row>
    <row r="19">
      <c r="A19" s="4" t="inlineStr">
        <is>
          <t>Investment type</t>
        </is>
      </c>
      <c r="B19" s="4" t="inlineStr">
        <is>
          <t>Subsidiary</t>
        </is>
      </c>
      <c r="C19" s="4" t="inlineStr">
        <is>
          <t xml:space="preserve"> </t>
        </is>
      </c>
    </row>
    <row r="20">
      <c r="A20" s="4" t="inlineStr">
        <is>
          <t>Direct and indirect interest of subsidiary</t>
        </is>
      </c>
      <c r="B20" s="7" t="n">
        <v>1</v>
      </c>
      <c r="C20" s="7" t="n">
        <v>1</v>
      </c>
    </row>
    <row r="21">
      <c r="A21" s="4" t="inlineStr">
        <is>
          <t>Uniao Educacional do Vale do Aco S.A. - (UNIVACO)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 activities</t>
        </is>
      </c>
      <c r="B23" s="4" t="inlineStr">
        <is>
          <t>Medicine undergraduate degree program</t>
        </is>
      </c>
      <c r="C23" s="4" t="inlineStr">
        <is>
          <t xml:space="preserve"> </t>
        </is>
      </c>
    </row>
    <row r="24">
      <c r="A24" s="4" t="inlineStr">
        <is>
          <t>Location</t>
        </is>
      </c>
      <c r="B24" s="4" t="inlineStr">
        <is>
          <t>Ipatinga - MG</t>
        </is>
      </c>
      <c r="C24" s="4" t="inlineStr">
        <is>
          <t xml:space="preserve"> </t>
        </is>
      </c>
    </row>
    <row r="25">
      <c r="A25" s="4" t="inlineStr">
        <is>
          <t>Investment type</t>
        </is>
      </c>
      <c r="B25" s="4" t="inlineStr">
        <is>
          <t>Subsidiary</t>
        </is>
      </c>
      <c r="C25" s="4" t="inlineStr">
        <is>
          <t xml:space="preserve"> </t>
        </is>
      </c>
    </row>
    <row r="26">
      <c r="A26" s="4" t="inlineStr">
        <is>
          <t>Direct and indirect interest of subsidiary</t>
        </is>
      </c>
      <c r="B26" s="7" t="n">
        <v>1</v>
      </c>
      <c r="C26" s="7" t="n">
        <v>1</v>
      </c>
    </row>
    <row r="27">
      <c r="A27" s="4" t="inlineStr">
        <is>
          <t>IPTAN - Instituto de Ensino Superior Presidente Tancredo de Almeida Neves S.A. (IPTAN)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Principal activities</t>
        </is>
      </c>
      <c r="B29" s="4" t="inlineStr">
        <is>
          <t>Undergraduate degree programs</t>
        </is>
      </c>
      <c r="C29" s="4" t="inlineStr">
        <is>
          <t xml:space="preserve"> </t>
        </is>
      </c>
    </row>
    <row r="30">
      <c r="A30" s="4" t="inlineStr">
        <is>
          <t>Location</t>
        </is>
      </c>
      <c r="B30" s="4" t="inlineStr">
        <is>
          <t>São João Del Rei - MG</t>
        </is>
      </c>
      <c r="C30" s="4" t="inlineStr">
        <is>
          <t xml:space="preserve"> </t>
        </is>
      </c>
    </row>
    <row r="31">
      <c r="A31" s="4" t="inlineStr">
        <is>
          <t>Investment type</t>
        </is>
      </c>
      <c r="B31" s="4" t="inlineStr">
        <is>
          <t>Subsidiary</t>
        </is>
      </c>
      <c r="C31" s="4" t="inlineStr">
        <is>
          <t xml:space="preserve"> </t>
        </is>
      </c>
    </row>
    <row r="32">
      <c r="A32" s="4" t="inlineStr">
        <is>
          <t>Direct and indirect interest of subsidiary</t>
        </is>
      </c>
      <c r="B32" s="7" t="n">
        <v>1</v>
      </c>
      <c r="C32" s="7" t="n">
        <v>1</v>
      </c>
    </row>
    <row r="33">
      <c r="A33" s="4" t="inlineStr">
        <is>
          <t>Instituto de Educacao Superior do Vale do Parnaiba S.A. (IESVAP)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Principal activities</t>
        </is>
      </c>
      <c r="B35" s="4" t="inlineStr">
        <is>
          <t>Undergraduate degree programs</t>
        </is>
      </c>
      <c r="C35" s="4" t="inlineStr">
        <is>
          <t xml:space="preserve"> </t>
        </is>
      </c>
    </row>
    <row r="36">
      <c r="A36" s="4" t="inlineStr">
        <is>
          <t>Location</t>
        </is>
      </c>
      <c r="B36" s="4" t="inlineStr">
        <is>
          <t>Parnaíba - PI</t>
        </is>
      </c>
      <c r="C36" s="4" t="inlineStr">
        <is>
          <t xml:space="preserve"> </t>
        </is>
      </c>
    </row>
    <row r="37">
      <c r="A37" s="4" t="inlineStr">
        <is>
          <t>Investment type</t>
        </is>
      </c>
      <c r="B37" s="4" t="inlineStr">
        <is>
          <t>Subsidiary</t>
        </is>
      </c>
      <c r="C37" s="4" t="inlineStr">
        <is>
          <t xml:space="preserve"> </t>
        </is>
      </c>
    </row>
    <row r="38">
      <c r="A38" s="4" t="inlineStr">
        <is>
          <t>Direct and indirect interest of subsidiary</t>
        </is>
      </c>
      <c r="B38" s="7" t="n">
        <v>0.8</v>
      </c>
      <c r="C38" s="7" t="n">
        <v>0.8</v>
      </c>
    </row>
    <row r="39">
      <c r="A39" s="4" t="inlineStr">
        <is>
          <t>Centro de Ciencias em Saude de Itajuba S.A. (CCSI)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Principal activities</t>
        </is>
      </c>
      <c r="B41" s="4" t="inlineStr">
        <is>
          <t>Medicine undergraduate degree program</t>
        </is>
      </c>
      <c r="C41" s="4" t="inlineStr">
        <is>
          <t xml:space="preserve"> </t>
        </is>
      </c>
    </row>
    <row r="42">
      <c r="A42" s="4" t="inlineStr">
        <is>
          <t>Location</t>
        </is>
      </c>
      <c r="B42" s="4" t="inlineStr">
        <is>
          <t>Itajubá - MG</t>
        </is>
      </c>
      <c r="C42" s="4" t="inlineStr">
        <is>
          <t xml:space="preserve"> </t>
        </is>
      </c>
    </row>
    <row r="43">
      <c r="A43" s="4" t="inlineStr">
        <is>
          <t>Investment type</t>
        </is>
      </c>
      <c r="B43" s="4" t="inlineStr">
        <is>
          <t>Subsidiary</t>
        </is>
      </c>
      <c r="C43" s="4" t="inlineStr">
        <is>
          <t xml:space="preserve"> </t>
        </is>
      </c>
    </row>
    <row r="44">
      <c r="A44" s="4" t="inlineStr">
        <is>
          <t>Direct and indirect interest of subsidiary</t>
        </is>
      </c>
      <c r="B44" s="7" t="n">
        <v>0.75</v>
      </c>
      <c r="C44" s="7" t="n">
        <v>0.75</v>
      </c>
    </row>
    <row r="45">
      <c r="A45" s="4" t="inlineStr">
        <is>
          <t>Instituto de Ensino Superior do Piaui S.A. (IESP)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Principal activities</t>
        </is>
      </c>
      <c r="B47" s="4" t="inlineStr">
        <is>
          <t>Undergraduate and graduate degree programs</t>
        </is>
      </c>
      <c r="C47" s="4" t="inlineStr">
        <is>
          <t xml:space="preserve"> </t>
        </is>
      </c>
    </row>
    <row r="48">
      <c r="A48" s="4" t="inlineStr">
        <is>
          <t>Location</t>
        </is>
      </c>
      <c r="B48" s="4" t="inlineStr">
        <is>
          <t>Teresina - PI</t>
        </is>
      </c>
      <c r="C48" s="4" t="inlineStr">
        <is>
          <t xml:space="preserve"> </t>
        </is>
      </c>
    </row>
    <row r="49">
      <c r="A49" s="4" t="inlineStr">
        <is>
          <t>Investment type</t>
        </is>
      </c>
      <c r="B49" s="4" t="inlineStr">
        <is>
          <t>Subsidiary</t>
        </is>
      </c>
      <c r="C49" s="4" t="inlineStr">
        <is>
          <t xml:space="preserve"> </t>
        </is>
      </c>
    </row>
    <row r="50">
      <c r="A50" s="4" t="inlineStr">
        <is>
          <t>Direct and indirect interest of subsidiary</t>
        </is>
      </c>
      <c r="B50" s="7" t="n">
        <v>1</v>
      </c>
      <c r="C50" s="7" t="n">
        <v>1</v>
      </c>
    </row>
    <row r="51">
      <c r="A51" s="4" t="inlineStr">
        <is>
          <t>FADEP - Faculdade Educacional de Pato Branco Ltda. (FADEP)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Principal activities</t>
        </is>
      </c>
      <c r="B53" s="4" t="inlineStr">
        <is>
          <t>Undergraduate degree programs</t>
        </is>
      </c>
      <c r="C53" s="4" t="inlineStr">
        <is>
          <t xml:space="preserve"> </t>
        </is>
      </c>
    </row>
    <row r="54">
      <c r="A54" s="4" t="inlineStr">
        <is>
          <t>Location</t>
        </is>
      </c>
      <c r="B54" s="4" t="inlineStr">
        <is>
          <t>Pato Branco - PR</t>
        </is>
      </c>
      <c r="C54" s="4" t="inlineStr">
        <is>
          <t xml:space="preserve"> </t>
        </is>
      </c>
    </row>
    <row r="55">
      <c r="A55" s="4" t="inlineStr">
        <is>
          <t>Investment type</t>
        </is>
      </c>
      <c r="B55" s="4" t="inlineStr">
        <is>
          <t>Subsidiary</t>
        </is>
      </c>
      <c r="C55" s="4" t="inlineStr">
        <is>
          <t xml:space="preserve"> </t>
        </is>
      </c>
    </row>
    <row r="56">
      <c r="A56" s="4" t="inlineStr">
        <is>
          <t>Direct and indirect interest of subsidiary</t>
        </is>
      </c>
      <c r="B56" s="7" t="n">
        <v>1</v>
      </c>
      <c r="C56" s="7" t="n">
        <v>1</v>
      </c>
    </row>
    <row r="57">
      <c r="A57" s="4" t="inlineStr">
        <is>
          <t>Medcel Editora e Eventos S.A. (Medcel)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Principal activities</t>
        </is>
      </c>
      <c r="B59" s="4" t="inlineStr">
        <is>
          <t>Medical education content</t>
        </is>
      </c>
      <c r="C59" s="4" t="inlineStr">
        <is>
          <t xml:space="preserve"> </t>
        </is>
      </c>
    </row>
    <row r="60">
      <c r="A60" s="4" t="inlineStr">
        <is>
          <t>Location</t>
        </is>
      </c>
      <c r="B60" s="4" t="inlineStr">
        <is>
          <t>São Paulo - SP</t>
        </is>
      </c>
      <c r="C60" s="4" t="inlineStr">
        <is>
          <t xml:space="preserve"> </t>
        </is>
      </c>
    </row>
    <row r="61">
      <c r="A61" s="4" t="inlineStr">
        <is>
          <t>Investment type</t>
        </is>
      </c>
      <c r="B61" s="4" t="inlineStr">
        <is>
          <t>Subsidiary</t>
        </is>
      </c>
      <c r="C61" s="4" t="inlineStr">
        <is>
          <t xml:space="preserve"> </t>
        </is>
      </c>
    </row>
    <row r="62">
      <c r="A62" s="4" t="inlineStr">
        <is>
          <t>Direct and indirect interest of subsidiary</t>
        </is>
      </c>
      <c r="B62" s="4" t="inlineStr">
        <is>
          <t xml:space="preserve"> </t>
        </is>
      </c>
      <c r="C62" s="7" t="n">
        <v>1</v>
      </c>
    </row>
    <row r="63">
      <c r="A63" s="4" t="inlineStr">
        <is>
          <t>Instituto Educacional Santo Agostinho S.A. (FASA)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Principal activities</t>
        </is>
      </c>
      <c r="B65" s="4" t="inlineStr">
        <is>
          <t>Undergraduate degree programs</t>
        </is>
      </c>
      <c r="C65" s="4" t="inlineStr">
        <is>
          <t xml:space="preserve"> </t>
        </is>
      </c>
    </row>
    <row r="66">
      <c r="A66" s="4" t="inlineStr">
        <is>
          <t>Location</t>
        </is>
      </c>
      <c r="B66" s="4" t="inlineStr">
        <is>
          <t>Montes Claros - MG</t>
        </is>
      </c>
      <c r="C66" s="4" t="inlineStr">
        <is>
          <t xml:space="preserve"> </t>
        </is>
      </c>
    </row>
    <row r="67">
      <c r="A67" s="4" t="inlineStr">
        <is>
          <t>Investment type</t>
        </is>
      </c>
      <c r="B67" s="4" t="inlineStr">
        <is>
          <t>Subsidiary</t>
        </is>
      </c>
      <c r="C67" s="4" t="inlineStr">
        <is>
          <t xml:space="preserve"> </t>
        </is>
      </c>
    </row>
    <row r="68">
      <c r="A68" s="4" t="inlineStr">
        <is>
          <t>Direct and indirect interest of subsidiary</t>
        </is>
      </c>
      <c r="B68" s="7" t="n">
        <v>1</v>
      </c>
      <c r="C68" s="7" t="n">
        <v>1</v>
      </c>
    </row>
    <row r="69">
      <c r="A69" s="4" t="inlineStr">
        <is>
          <t>Instituto de Pesquisa e Ensino Medico do Estado de Minas Gerais Ltda. (IPEMED)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Principal activities</t>
        </is>
      </c>
      <c r="B71" s="4" t="inlineStr">
        <is>
          <t>Graduate</t>
        </is>
      </c>
      <c r="C71" s="4" t="inlineStr">
        <is>
          <t xml:space="preserve"> </t>
        </is>
      </c>
    </row>
    <row r="72">
      <c r="A72" s="4" t="inlineStr">
        <is>
          <t>Location</t>
        </is>
      </c>
      <c r="B72" s="4" t="inlineStr">
        <is>
          <t>Belo Horizonte - MG</t>
        </is>
      </c>
      <c r="C72" s="4" t="inlineStr">
        <is>
          <t xml:space="preserve"> </t>
        </is>
      </c>
    </row>
    <row r="73">
      <c r="A73" s="4" t="inlineStr">
        <is>
          <t>Investment type</t>
        </is>
      </c>
      <c r="B73" s="4" t="inlineStr">
        <is>
          <t>Subsidiary</t>
        </is>
      </c>
      <c r="C73" s="4" t="inlineStr">
        <is>
          <t xml:space="preserve"> </t>
        </is>
      </c>
    </row>
    <row r="74">
      <c r="A74" s="4" t="inlineStr">
        <is>
          <t>Direct and indirect interest of subsidiary</t>
        </is>
      </c>
      <c r="B74" s="4" t="inlineStr">
        <is>
          <t xml:space="preserve"> </t>
        </is>
      </c>
      <c r="C74" s="7" t="n">
        <v>1</v>
      </c>
    </row>
    <row r="75">
      <c r="A75" s="4" t="inlineStr">
        <is>
          <t>Instituto Paraense de Educacao e Cultura Ltda. (IPEC)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incipal activities</t>
        </is>
      </c>
      <c r="B77" s="4" t="inlineStr">
        <is>
          <t>Medicine degree programs</t>
        </is>
      </c>
      <c r="C77" s="4" t="inlineStr">
        <is>
          <t xml:space="preserve"> </t>
        </is>
      </c>
    </row>
    <row r="78">
      <c r="A78" s="4" t="inlineStr">
        <is>
          <t>Location</t>
        </is>
      </c>
      <c r="B78" s="4" t="inlineStr">
        <is>
          <t>Marabá - PA</t>
        </is>
      </c>
      <c r="C78" s="4" t="inlineStr">
        <is>
          <t xml:space="preserve"> </t>
        </is>
      </c>
    </row>
    <row r="79">
      <c r="A79" s="4" t="inlineStr">
        <is>
          <t>Investment type</t>
        </is>
      </c>
      <c r="B79" s="4" t="inlineStr">
        <is>
          <t>Subsidiary</t>
        </is>
      </c>
      <c r="C79" s="4" t="inlineStr">
        <is>
          <t xml:space="preserve"> </t>
        </is>
      </c>
    </row>
    <row r="80">
      <c r="A80" s="4" t="inlineStr">
        <is>
          <t>Direct and indirect interest of subsidiary</t>
        </is>
      </c>
      <c r="B80" s="7" t="n">
        <v>1</v>
      </c>
      <c r="C80" s="7" t="n">
        <v>1</v>
      </c>
    </row>
    <row r="81">
      <c r="A81" s="4" t="inlineStr">
        <is>
          <t>Sociedade Universitaria Redentor S.A. (UniRedentor)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Principal activities</t>
        </is>
      </c>
      <c r="B83" s="4" t="inlineStr">
        <is>
          <t>Undergraduate and graduate degree programs</t>
        </is>
      </c>
      <c r="C83" s="4" t="inlineStr">
        <is>
          <t xml:space="preserve"> </t>
        </is>
      </c>
    </row>
    <row r="84">
      <c r="A84" s="4" t="inlineStr">
        <is>
          <t>Location</t>
        </is>
      </c>
      <c r="B84" s="4" t="inlineStr">
        <is>
          <t>Itaperuna - RJ</t>
        </is>
      </c>
      <c r="C84" s="4" t="inlineStr">
        <is>
          <t xml:space="preserve"> </t>
        </is>
      </c>
    </row>
    <row r="85">
      <c r="A85" s="4" t="inlineStr">
        <is>
          <t>Investment type</t>
        </is>
      </c>
      <c r="B85" s="4" t="inlineStr">
        <is>
          <t>Subsidiary</t>
        </is>
      </c>
      <c r="C85" s="4" t="inlineStr">
        <is>
          <t xml:space="preserve"> </t>
        </is>
      </c>
    </row>
    <row r="86">
      <c r="A86" s="4" t="inlineStr">
        <is>
          <t>Direct and indirect interest of subsidiary</t>
        </is>
      </c>
      <c r="B86" s="7" t="n">
        <v>1</v>
      </c>
      <c r="C86" s="7" t="n">
        <v>1</v>
      </c>
    </row>
    <row r="87">
      <c r="A87" s="4" t="inlineStr">
        <is>
          <t>Centro de Ensino Sao Lucas Ltda. (UniSL)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Principal activities</t>
        </is>
      </c>
      <c r="B89" s="4" t="inlineStr">
        <is>
          <t>Undergraduate degree programs</t>
        </is>
      </c>
      <c r="C89" s="4" t="inlineStr">
        <is>
          <t xml:space="preserve"> </t>
        </is>
      </c>
    </row>
    <row r="90">
      <c r="A90" s="4" t="inlineStr">
        <is>
          <t>Location</t>
        </is>
      </c>
      <c r="B90" s="4" t="inlineStr">
        <is>
          <t>Porto Velho - RO</t>
        </is>
      </c>
      <c r="C90" s="4" t="inlineStr">
        <is>
          <t xml:space="preserve"> </t>
        </is>
      </c>
    </row>
    <row r="91">
      <c r="A91" s="4" t="inlineStr">
        <is>
          <t>Investment type</t>
        </is>
      </c>
      <c r="B91" s="4" t="inlineStr">
        <is>
          <t>Subsidiary</t>
        </is>
      </c>
      <c r="C91" s="4" t="inlineStr">
        <is>
          <t xml:space="preserve"> </t>
        </is>
      </c>
    </row>
    <row r="92">
      <c r="A92" s="4" t="inlineStr">
        <is>
          <t>Direct and indirect interest of subsidiary</t>
        </is>
      </c>
      <c r="B92" s="7" t="n">
        <v>1</v>
      </c>
      <c r="C92" s="7" t="n">
        <v>1</v>
      </c>
    </row>
    <row r="93">
      <c r="A93" s="4" t="inlineStr">
        <is>
          <t>Peb Med Instituicao de Pesquisa Medica e Servicos Ltda. (PebMed)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Principal activities</t>
        </is>
      </c>
      <c r="B95" s="4" t="inlineStr">
        <is>
          <t>Content and clinical tools and online platform</t>
        </is>
      </c>
      <c r="C95" s="4" t="inlineStr">
        <is>
          <t xml:space="preserve"> </t>
        </is>
      </c>
    </row>
    <row r="96">
      <c r="A96" s="4" t="inlineStr">
        <is>
          <t>Location</t>
        </is>
      </c>
      <c r="B96" s="4" t="inlineStr">
        <is>
          <t>Rio de Janeiro - RJ</t>
        </is>
      </c>
      <c r="C96" s="4" t="inlineStr">
        <is>
          <t xml:space="preserve"> </t>
        </is>
      </c>
    </row>
    <row r="97">
      <c r="A97" s="4" t="inlineStr">
        <is>
          <t>Investment type</t>
        </is>
      </c>
      <c r="B97" s="4" t="inlineStr">
        <is>
          <t>Subsidiary</t>
        </is>
      </c>
      <c r="C97" s="4" t="inlineStr">
        <is>
          <t xml:space="preserve"> </t>
        </is>
      </c>
    </row>
    <row r="98">
      <c r="A98" s="4" t="inlineStr">
        <is>
          <t>Direct and indirect interest of subsidiary</t>
        </is>
      </c>
      <c r="B98" s="4" t="inlineStr">
        <is>
          <t xml:space="preserve"> </t>
        </is>
      </c>
      <c r="C98" s="7" t="n">
        <v>1</v>
      </c>
    </row>
    <row r="99">
      <c r="A99" s="4" t="inlineStr">
        <is>
          <t>Sociedade de Educacao, Cultura e Tecnologia da Amazonia S.A. - (FESAR)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rincipal activities</t>
        </is>
      </c>
      <c r="B101" s="4" t="inlineStr">
        <is>
          <t>Undergraduate degree programs</t>
        </is>
      </c>
      <c r="C101" s="4" t="inlineStr">
        <is>
          <t xml:space="preserve"> </t>
        </is>
      </c>
    </row>
    <row r="102">
      <c r="A102" s="4" t="inlineStr">
        <is>
          <t>Location</t>
        </is>
      </c>
      <c r="B102" s="4" t="inlineStr">
        <is>
          <t>Redenção - PA</t>
        </is>
      </c>
      <c r="C102" s="4" t="inlineStr">
        <is>
          <t xml:space="preserve"> </t>
        </is>
      </c>
    </row>
    <row r="103">
      <c r="A103" s="4" t="inlineStr">
        <is>
          <t>Investment type</t>
        </is>
      </c>
      <c r="B103" s="4" t="inlineStr">
        <is>
          <t>Subsidiary</t>
        </is>
      </c>
      <c r="C103" s="4" t="inlineStr">
        <is>
          <t xml:space="preserve"> </t>
        </is>
      </c>
    </row>
    <row r="104">
      <c r="A104" s="4" t="inlineStr">
        <is>
          <t>Direct and indirect interest of subsidiary</t>
        </is>
      </c>
      <c r="B104" s="7" t="n">
        <v>1</v>
      </c>
      <c r="C104" s="7" t="n">
        <v>1</v>
      </c>
    </row>
    <row r="105">
      <c r="A105" s="4" t="inlineStr">
        <is>
          <t>Centro Superior de Ciencias da Saude Ltda. (FCMPB)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Principal activities</t>
        </is>
      </c>
      <c r="B107" s="4" t="inlineStr">
        <is>
          <t>Medicine degree programs</t>
        </is>
      </c>
      <c r="C107" s="4" t="inlineStr">
        <is>
          <t xml:space="preserve"> </t>
        </is>
      </c>
    </row>
    <row r="108">
      <c r="A108" s="4" t="inlineStr">
        <is>
          <t>Location</t>
        </is>
      </c>
      <c r="B108" s="4" t="inlineStr">
        <is>
          <t>João Pessoa - PB</t>
        </is>
      </c>
      <c r="C108" s="4" t="inlineStr">
        <is>
          <t xml:space="preserve"> </t>
        </is>
      </c>
    </row>
    <row r="109">
      <c r="A109" s="4" t="inlineStr">
        <is>
          <t>Investment type</t>
        </is>
      </c>
      <c r="B109" s="4" t="inlineStr">
        <is>
          <t>Subsidiary</t>
        </is>
      </c>
      <c r="C109" s="4" t="inlineStr">
        <is>
          <t xml:space="preserve"> </t>
        </is>
      </c>
    </row>
    <row r="110">
      <c r="A110" s="4" t="inlineStr">
        <is>
          <t>Direct and indirect interest of subsidiary</t>
        </is>
      </c>
      <c r="B110" s="7" t="n">
        <v>1</v>
      </c>
      <c r="C110" s="7" t="n">
        <v>1</v>
      </c>
    </row>
    <row r="111">
      <c r="A111" s="4" t="inlineStr">
        <is>
          <t>iClinic Desenvolvimento de Software Ltda. (iClinic)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Principal activities</t>
        </is>
      </c>
      <c r="B113" s="4" t="inlineStr">
        <is>
          <t>Electronic Medical Record, Clinical Management System</t>
        </is>
      </c>
      <c r="C113" s="4" t="inlineStr">
        <is>
          <t xml:space="preserve"> </t>
        </is>
      </c>
    </row>
    <row r="114">
      <c r="A114" s="4" t="inlineStr">
        <is>
          <t>Location</t>
        </is>
      </c>
      <c r="B114" s="4" t="inlineStr">
        <is>
          <t>Ribeirão Preto - SP</t>
        </is>
      </c>
      <c r="C114" s="4" t="inlineStr">
        <is>
          <t xml:space="preserve"> </t>
        </is>
      </c>
    </row>
    <row r="115">
      <c r="A115" s="4" t="inlineStr">
        <is>
          <t>Investment type</t>
        </is>
      </c>
      <c r="B115" s="4" t="inlineStr">
        <is>
          <t>Subsidiary</t>
        </is>
      </c>
      <c r="C115" s="4" t="inlineStr">
        <is>
          <t xml:space="preserve"> </t>
        </is>
      </c>
    </row>
    <row r="116">
      <c r="A116" s="4" t="inlineStr">
        <is>
          <t>Direct and indirect interest of subsidiary</t>
        </is>
      </c>
      <c r="B116" s="7" t="n">
        <v>1</v>
      </c>
      <c r="C116" s="7" t="n">
        <v>1</v>
      </c>
    </row>
    <row r="117">
      <c r="A117" s="4" t="inlineStr">
        <is>
          <t>Medicinae Solutions S.A. (Medicinae)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Principal activities</t>
        </is>
      </c>
      <c r="B119" s="4" t="inlineStr">
        <is>
          <t>Healthcare payments and financial services</t>
        </is>
      </c>
      <c r="C119" s="4" t="inlineStr">
        <is>
          <t xml:space="preserve"> </t>
        </is>
      </c>
    </row>
    <row r="120">
      <c r="A120" s="4" t="inlineStr">
        <is>
          <t>Location</t>
        </is>
      </c>
      <c r="B120" s="4" t="inlineStr">
        <is>
          <t>Rio de Janeiro - RJ</t>
        </is>
      </c>
      <c r="C120" s="4" t="inlineStr">
        <is>
          <t xml:space="preserve"> </t>
        </is>
      </c>
    </row>
    <row r="121">
      <c r="A121" s="4" t="inlineStr">
        <is>
          <t>Investment type</t>
        </is>
      </c>
      <c r="B121" s="4" t="inlineStr">
        <is>
          <t>Subsidiary</t>
        </is>
      </c>
      <c r="C121" s="4" t="inlineStr">
        <is>
          <t xml:space="preserve"> </t>
        </is>
      </c>
    </row>
    <row r="122">
      <c r="A122" s="4" t="inlineStr">
        <is>
          <t>Direct and indirect interest of subsidiary</t>
        </is>
      </c>
      <c r="B122" s="7" t="n">
        <v>1</v>
      </c>
      <c r="C122" s="7" t="n">
        <v>1</v>
      </c>
    </row>
    <row r="123">
      <c r="A123" s="4" t="inlineStr">
        <is>
          <t>Medical Harbour Aparelhos Medico Hospitalares e Servicos em Tecnologia Ltda. (Medical Harbour)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Principal activities</t>
        </is>
      </c>
      <c r="B125" s="4" t="inlineStr">
        <is>
          <t>Educational health and medical imaging</t>
        </is>
      </c>
      <c r="C125" s="4" t="inlineStr">
        <is>
          <t xml:space="preserve"> </t>
        </is>
      </c>
    </row>
    <row r="126">
      <c r="A126" s="4" t="inlineStr">
        <is>
          <t>Location</t>
        </is>
      </c>
      <c r="B126" s="4" t="inlineStr">
        <is>
          <t>Florianópolis - SC</t>
        </is>
      </c>
      <c r="C126" s="4" t="inlineStr">
        <is>
          <t xml:space="preserve"> </t>
        </is>
      </c>
    </row>
    <row r="127">
      <c r="A127" s="4" t="inlineStr">
        <is>
          <t>Investment type</t>
        </is>
      </c>
      <c r="B127" s="4" t="inlineStr">
        <is>
          <t>Subsidiary</t>
        </is>
      </c>
      <c r="C127" s="4" t="inlineStr">
        <is>
          <t xml:space="preserve"> </t>
        </is>
      </c>
    </row>
    <row r="128">
      <c r="A128" s="4" t="inlineStr">
        <is>
          <t>Direct and indirect interest of subsidiary</t>
        </is>
      </c>
      <c r="B128" s="7" t="n">
        <v>1</v>
      </c>
      <c r="C128" s="7" t="n">
        <v>1</v>
      </c>
    </row>
    <row r="129">
      <c r="A129" s="4" t="inlineStr">
        <is>
          <t>Cliquefarma Drogarias Online Ltda. (Cliquefarma)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Principal activities</t>
        </is>
      </c>
      <c r="B131" s="4" t="inlineStr">
        <is>
          <t>Online platform</t>
        </is>
      </c>
      <c r="C131" s="4" t="inlineStr">
        <is>
          <t xml:space="preserve"> </t>
        </is>
      </c>
    </row>
    <row r="132">
      <c r="A132" s="4" t="inlineStr">
        <is>
          <t>Location</t>
        </is>
      </c>
      <c r="B132" s="4" t="inlineStr">
        <is>
          <t>São Paulo - SP</t>
        </is>
      </c>
      <c r="C132" s="4" t="inlineStr">
        <is>
          <t xml:space="preserve"> </t>
        </is>
      </c>
    </row>
    <row r="133">
      <c r="A133" s="4" t="inlineStr">
        <is>
          <t>Investment type</t>
        </is>
      </c>
      <c r="B133" s="4" t="inlineStr">
        <is>
          <t>Subsidiary</t>
        </is>
      </c>
      <c r="C133" s="4" t="inlineStr">
        <is>
          <t xml:space="preserve"> </t>
        </is>
      </c>
    </row>
    <row r="134">
      <c r="A134" s="4" t="inlineStr">
        <is>
          <t>Direct and indirect interest of subsidiary</t>
        </is>
      </c>
      <c r="B134" s="7" t="n">
        <v>1</v>
      </c>
      <c r="C134" s="7" t="n">
        <v>1</v>
      </c>
    </row>
    <row r="135">
      <c r="A135" s="4" t="inlineStr">
        <is>
          <t>Shosp Tecnologia da Informacao Ltda. (Shosp)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Principal activities</t>
        </is>
      </c>
      <c r="B137" s="4" t="inlineStr">
        <is>
          <t>Electronic Medical Record, Clinical Management System</t>
        </is>
      </c>
      <c r="C137" s="4" t="inlineStr">
        <is>
          <t xml:space="preserve"> </t>
        </is>
      </c>
    </row>
    <row r="138">
      <c r="A138" s="4" t="inlineStr">
        <is>
          <t>Location</t>
        </is>
      </c>
      <c r="B138" s="4" t="inlineStr">
        <is>
          <t>Rio de Janeiro - RJ</t>
        </is>
      </c>
      <c r="C138" s="4" t="inlineStr">
        <is>
          <t xml:space="preserve"> </t>
        </is>
      </c>
    </row>
    <row r="139">
      <c r="A139" s="4" t="inlineStr">
        <is>
          <t>Investment type</t>
        </is>
      </c>
      <c r="B139" s="4" t="inlineStr">
        <is>
          <t>Subsidiary</t>
        </is>
      </c>
      <c r="C139" s="4" t="inlineStr">
        <is>
          <t xml:space="preserve"> </t>
        </is>
      </c>
    </row>
    <row r="140">
      <c r="A140" s="4" t="inlineStr">
        <is>
          <t>Direct and indirect interest of subsidiary</t>
        </is>
      </c>
      <c r="B140" s="7" t="n">
        <v>1</v>
      </c>
      <c r="C140" s="7" t="n">
        <v>1</v>
      </c>
    </row>
    <row r="141">
      <c r="A141" s="4" t="inlineStr">
        <is>
          <t>Sociedade Padrao de Educacao Superior Ltda. (UnifipMoc)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Principal activities</t>
        </is>
      </c>
      <c r="B143" s="4" t="inlineStr">
        <is>
          <t>Undergraduate degree programs</t>
        </is>
      </c>
      <c r="C143" s="4" t="inlineStr">
        <is>
          <t xml:space="preserve"> </t>
        </is>
      </c>
    </row>
    <row r="144">
      <c r="A144" s="4" t="inlineStr">
        <is>
          <t>Location</t>
        </is>
      </c>
      <c r="B144" s="4" t="inlineStr">
        <is>
          <t>Montes Claros - MG</t>
        </is>
      </c>
      <c r="C144" s="4" t="inlineStr">
        <is>
          <t xml:space="preserve"> </t>
        </is>
      </c>
    </row>
    <row r="145">
      <c r="A145" s="4" t="inlineStr">
        <is>
          <t>Investment type</t>
        </is>
      </c>
      <c r="B145" s="4" t="inlineStr">
        <is>
          <t>Subsidiary</t>
        </is>
      </c>
      <c r="C145" s="4" t="inlineStr">
        <is>
          <t xml:space="preserve"> </t>
        </is>
      </c>
    </row>
    <row r="146">
      <c r="A146" s="4" t="inlineStr">
        <is>
          <t>Direct and indirect interest of subsidiary</t>
        </is>
      </c>
      <c r="B146" s="7" t="n">
        <v>1</v>
      </c>
      <c r="C146" s="7" t="n">
        <v>1</v>
      </c>
    </row>
    <row r="147">
      <c r="A147" s="4" t="inlineStr">
        <is>
          <t>Companhia Nilza Cordeiro Herdy de Educacao e Cultura (Unigranrio)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Principal activities</t>
        </is>
      </c>
      <c r="B149" s="4" t="inlineStr">
        <is>
          <t>Undergraduate and graduate degree programs</t>
        </is>
      </c>
      <c r="C149" s="4" t="inlineStr">
        <is>
          <t xml:space="preserve"> </t>
        </is>
      </c>
    </row>
    <row r="150">
      <c r="A150" s="4" t="inlineStr">
        <is>
          <t>Location</t>
        </is>
      </c>
      <c r="B150" s="4" t="inlineStr">
        <is>
          <t>Duque de Caxias - RJ</t>
        </is>
      </c>
      <c r="C150" s="4" t="inlineStr">
        <is>
          <t xml:space="preserve"> </t>
        </is>
      </c>
    </row>
    <row r="151">
      <c r="A151" s="4" t="inlineStr">
        <is>
          <t>Investment type</t>
        </is>
      </c>
      <c r="B151" s="4" t="inlineStr">
        <is>
          <t>Subsidiary</t>
        </is>
      </c>
      <c r="C151" s="4" t="inlineStr">
        <is>
          <t xml:space="preserve"> </t>
        </is>
      </c>
    </row>
    <row r="152">
      <c r="A152" s="4" t="inlineStr">
        <is>
          <t>Direct and indirect interest of subsidiary</t>
        </is>
      </c>
      <c r="B152" s="7" t="n">
        <v>1</v>
      </c>
      <c r="C152" s="7" t="n">
        <v>1</v>
      </c>
    </row>
    <row r="153">
      <c r="A153" s="4" t="inlineStr">
        <is>
          <t>Policlinica e Centro de Estetica Duque de Caxias Ltda. (Policlinica) [Member]</t>
        </is>
      </c>
      <c r="B153" s="4" t="inlineStr">
        <is>
          <t xml:space="preserve"> </t>
        </is>
      </c>
      <c r="C153" s="4" t="inlineStr">
        <is>
          <t xml:space="preserve"> </t>
        </is>
      </c>
    </row>
    <row r="154">
      <c r="A154" s="3" t="inlineStr">
        <is>
          <t>IfrsStatementLineItems [Line Items]</t>
        </is>
      </c>
      <c r="B154" s="4" t="inlineStr">
        <is>
          <t xml:space="preserve"> </t>
        </is>
      </c>
      <c r="C154" s="4" t="inlineStr">
        <is>
          <t xml:space="preserve"> </t>
        </is>
      </c>
    </row>
    <row r="155">
      <c r="A155" s="4" t="inlineStr">
        <is>
          <t>Principal activities</t>
        </is>
      </c>
      <c r="B155" s="4" t="inlineStr">
        <is>
          <t>Outpatient care</t>
        </is>
      </c>
      <c r="C155" s="4" t="inlineStr">
        <is>
          <t xml:space="preserve"> </t>
        </is>
      </c>
    </row>
    <row r="156">
      <c r="A156" s="4" t="inlineStr">
        <is>
          <t>Location</t>
        </is>
      </c>
      <c r="B156" s="4" t="inlineStr">
        <is>
          <t>Duque de Caxias - RJ</t>
        </is>
      </c>
      <c r="C156" s="4" t="inlineStr">
        <is>
          <t xml:space="preserve"> </t>
        </is>
      </c>
    </row>
    <row r="157">
      <c r="A157" s="4" t="inlineStr">
        <is>
          <t>Investment type</t>
        </is>
      </c>
      <c r="B157" s="4" t="inlineStr">
        <is>
          <t>Subsidiary</t>
        </is>
      </c>
      <c r="C157" s="4" t="inlineStr">
        <is>
          <t xml:space="preserve"> </t>
        </is>
      </c>
    </row>
    <row r="158">
      <c r="A158" s="4" t="inlineStr">
        <is>
          <t>Direct and indirect interest of subsidiary</t>
        </is>
      </c>
      <c r="B158" s="4" t="inlineStr">
        <is>
          <t xml:space="preserve"> </t>
        </is>
      </c>
      <c r="C158" s="7" t="n">
        <v>1</v>
      </c>
    </row>
    <row r="159">
      <c r="A159" s="4" t="inlineStr">
        <is>
          <t>RX PRO Solucoes de Tecnologia Ltda. (RX PRO) [Member]</t>
        </is>
      </c>
      <c r="B159" s="4" t="inlineStr">
        <is>
          <t xml:space="preserve"> </t>
        </is>
      </c>
      <c r="C159" s="4" t="inlineStr">
        <is>
          <t xml:space="preserve"> </t>
        </is>
      </c>
    </row>
    <row r="160">
      <c r="A160" s="3" t="inlineStr">
        <is>
          <t>IfrsStatementLineItems [Line Items]</t>
        </is>
      </c>
      <c r="B160" s="4" t="inlineStr">
        <is>
          <t xml:space="preserve"> </t>
        </is>
      </c>
      <c r="C160" s="4" t="inlineStr">
        <is>
          <t xml:space="preserve"> </t>
        </is>
      </c>
    </row>
    <row r="161">
      <c r="A161" s="4" t="inlineStr">
        <is>
          <t>Principal activities</t>
        </is>
      </c>
      <c r="B161" s="4" t="inlineStr">
        <is>
          <t>Marketing for pharmaceutical industry</t>
        </is>
      </c>
      <c r="C161" s="4" t="inlineStr">
        <is>
          <t xml:space="preserve"> </t>
        </is>
      </c>
    </row>
    <row r="162">
      <c r="A162" s="4" t="inlineStr">
        <is>
          <t>Location</t>
        </is>
      </c>
      <c r="B162" s="4" t="inlineStr">
        <is>
          <t>São Paulo - SP</t>
        </is>
      </c>
      <c r="C162" s="4" t="inlineStr">
        <is>
          <t xml:space="preserve"> </t>
        </is>
      </c>
    </row>
    <row r="163">
      <c r="A163" s="4" t="inlineStr">
        <is>
          <t>Investment type</t>
        </is>
      </c>
      <c r="B163" s="4" t="inlineStr">
        <is>
          <t>Subsidiary</t>
        </is>
      </c>
      <c r="C163" s="4" t="inlineStr">
        <is>
          <t xml:space="preserve"> </t>
        </is>
      </c>
    </row>
    <row r="164">
      <c r="A164" s="4" t="inlineStr">
        <is>
          <t>Direct and indirect interest of subsidiary</t>
        </is>
      </c>
      <c r="B164" s="7" t="n">
        <v>1</v>
      </c>
      <c r="C164" s="7" t="n">
        <v>1</v>
      </c>
    </row>
    <row r="165">
      <c r="A165" s="4" t="inlineStr">
        <is>
          <t>RX PRO LOG Transporte e Logistica Ltda. (RX PRO LOG)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Principal activities</t>
        </is>
      </c>
      <c r="B167" s="4" t="inlineStr">
        <is>
          <t>Marketing for pharmaceutical industry</t>
        </is>
      </c>
      <c r="C167" s="4" t="inlineStr">
        <is>
          <t xml:space="preserve"> </t>
        </is>
      </c>
    </row>
    <row r="168">
      <c r="A168" s="4" t="inlineStr">
        <is>
          <t>Location</t>
        </is>
      </c>
      <c r="B168" s="4" t="inlineStr">
        <is>
          <t>São Paulo - SP</t>
        </is>
      </c>
      <c r="C168" s="4" t="inlineStr">
        <is>
          <t xml:space="preserve"> </t>
        </is>
      </c>
    </row>
    <row r="169">
      <c r="A169" s="4" t="inlineStr">
        <is>
          <t>Investment type</t>
        </is>
      </c>
      <c r="B169" s="4" t="inlineStr">
        <is>
          <t>Subsidiary</t>
        </is>
      </c>
      <c r="C169" s="4" t="inlineStr">
        <is>
          <t xml:space="preserve"> </t>
        </is>
      </c>
    </row>
    <row r="170">
      <c r="A170" s="4" t="inlineStr">
        <is>
          <t>Direct and indirect interest of subsidiary</t>
        </is>
      </c>
      <c r="B170" s="4" t="inlineStr">
        <is>
          <t xml:space="preserve"> </t>
        </is>
      </c>
      <c r="C170" s="7" t="n">
        <v>1</v>
      </c>
    </row>
    <row r="171">
      <c r="A171" s="4" t="inlineStr">
        <is>
          <t>BMV Atividades Medicas Ltda. (Alem da Medicina)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Principal activities</t>
        </is>
      </c>
      <c r="B173" s="4" t="inlineStr">
        <is>
          <t>Medical education content</t>
        </is>
      </c>
      <c r="C173" s="4" t="inlineStr">
        <is>
          <t xml:space="preserve"> </t>
        </is>
      </c>
    </row>
    <row r="174">
      <c r="A174" s="4" t="inlineStr">
        <is>
          <t>Location</t>
        </is>
      </c>
      <c r="B174" s="4" t="inlineStr">
        <is>
          <t>São Paulo - SP</t>
        </is>
      </c>
      <c r="C174" s="4" t="inlineStr">
        <is>
          <t xml:space="preserve"> </t>
        </is>
      </c>
    </row>
    <row r="175">
      <c r="A175" s="4" t="inlineStr">
        <is>
          <t>Investment type</t>
        </is>
      </c>
      <c r="B175" s="4" t="inlineStr">
        <is>
          <t>Subsidiary</t>
        </is>
      </c>
      <c r="C175" s="4" t="inlineStr">
        <is>
          <t xml:space="preserve"> </t>
        </is>
      </c>
    </row>
    <row r="176">
      <c r="A176" s="4" t="inlineStr">
        <is>
          <t>Direct and indirect interest of subsidiary</t>
        </is>
      </c>
      <c r="B176" s="4" t="inlineStr">
        <is>
          <t xml:space="preserve"> </t>
        </is>
      </c>
      <c r="C176" s="7" t="n">
        <v>1</v>
      </c>
    </row>
    <row r="177">
      <c r="A177" s="4" t="inlineStr">
        <is>
          <t>Cardiopapers Solucoes Digitais Ltda. (CardioPapers)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Principal activities</t>
        </is>
      </c>
      <c r="B179" s="4" t="inlineStr">
        <is>
          <t>Medical education content</t>
        </is>
      </c>
      <c r="C179" s="4" t="inlineStr">
        <is>
          <t xml:space="preserve"> </t>
        </is>
      </c>
    </row>
    <row r="180">
      <c r="A180" s="4" t="inlineStr">
        <is>
          <t>Location</t>
        </is>
      </c>
      <c r="B180" s="4" t="inlineStr">
        <is>
          <t>Recife - PE</t>
        </is>
      </c>
      <c r="C180" s="4" t="inlineStr">
        <is>
          <t xml:space="preserve"> </t>
        </is>
      </c>
    </row>
    <row r="181">
      <c r="A181" s="4" t="inlineStr">
        <is>
          <t>Investment type</t>
        </is>
      </c>
      <c r="B181" s="4" t="inlineStr">
        <is>
          <t>Subsidiary</t>
        </is>
      </c>
      <c r="C181" s="4" t="inlineStr">
        <is>
          <t xml:space="preserve"> </t>
        </is>
      </c>
    </row>
    <row r="182">
      <c r="A182" s="4" t="inlineStr">
        <is>
          <t>Direct and indirect interest of subsidiary</t>
        </is>
      </c>
      <c r="B182" s="4" t="inlineStr">
        <is>
          <t xml:space="preserve"> </t>
        </is>
      </c>
      <c r="C182" s="7" t="n">
        <v>1</v>
      </c>
    </row>
    <row r="183">
      <c r="A183" s="4" t="inlineStr">
        <is>
          <t>Quasar Telemedicina Desenvolvimento de Sistemas Computacionais Ltda. (Glic)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Principal activities</t>
        </is>
      </c>
      <c r="B185" s="4" t="inlineStr">
        <is>
          <t>Patient physician relationship</t>
        </is>
      </c>
      <c r="C185" s="4" t="inlineStr">
        <is>
          <t xml:space="preserve"> </t>
        </is>
      </c>
    </row>
    <row r="186">
      <c r="A186" s="4" t="inlineStr">
        <is>
          <t>Location</t>
        </is>
      </c>
      <c r="B186" s="4" t="inlineStr">
        <is>
          <t>Barueri - SP</t>
        </is>
      </c>
      <c r="C186" s="4" t="inlineStr">
        <is>
          <t xml:space="preserve"> </t>
        </is>
      </c>
    </row>
    <row r="187">
      <c r="A187" s="4" t="inlineStr">
        <is>
          <t>Investment type</t>
        </is>
      </c>
      <c r="B187" s="4" t="inlineStr">
        <is>
          <t>Subsidiary</t>
        </is>
      </c>
      <c r="C187" s="4" t="inlineStr">
        <is>
          <t xml:space="preserve"> </t>
        </is>
      </c>
    </row>
    <row r="188">
      <c r="A188" s="4" t="inlineStr">
        <is>
          <t>Direct and indirect interest of subsidiary</t>
        </is>
      </c>
      <c r="B188" s="7" t="n">
        <v>1</v>
      </c>
      <c r="C188" s="7" t="n">
        <v>1</v>
      </c>
    </row>
    <row r="189">
      <c r="A189" s="4" t="inlineStr">
        <is>
          <t>Sociedade Educacional e Cultural Sergipe DelRey Ltda. (DelRey) [Member]</t>
        </is>
      </c>
      <c r="B189" s="4" t="inlineStr">
        <is>
          <t xml:space="preserve"> </t>
        </is>
      </c>
      <c r="C189" s="4" t="inlineStr">
        <is>
          <t xml:space="preserve"> </t>
        </is>
      </c>
    </row>
    <row r="190">
      <c r="A190" s="3" t="inlineStr">
        <is>
          <t>IfrsStatementLineItems [Line Items]</t>
        </is>
      </c>
      <c r="B190" s="4" t="inlineStr">
        <is>
          <t xml:space="preserve"> </t>
        </is>
      </c>
      <c r="C190" s="4" t="inlineStr">
        <is>
          <t xml:space="preserve"> </t>
        </is>
      </c>
    </row>
    <row r="191">
      <c r="A191" s="4" t="inlineStr">
        <is>
          <t>Principal activities</t>
        </is>
      </c>
      <c r="B191" s="4" t="inlineStr">
        <is>
          <t>Undergraduate degree programs</t>
        </is>
      </c>
      <c r="C191" s="4" t="inlineStr">
        <is>
          <t xml:space="preserve"> </t>
        </is>
      </c>
    </row>
    <row r="192">
      <c r="A192" s="4" t="inlineStr">
        <is>
          <t>Location</t>
        </is>
      </c>
      <c r="B192" s="4" t="inlineStr">
        <is>
          <t>Maceió - AL</t>
        </is>
      </c>
      <c r="C192" s="4" t="inlineStr">
        <is>
          <t xml:space="preserve"> </t>
        </is>
      </c>
    </row>
    <row r="193">
      <c r="A193" s="4" t="inlineStr">
        <is>
          <t>Investment type</t>
        </is>
      </c>
      <c r="B193" s="4" t="inlineStr">
        <is>
          <t>Subsidiary</t>
        </is>
      </c>
      <c r="C193" s="4" t="inlineStr">
        <is>
          <t xml:space="preserve"> </t>
        </is>
      </c>
    </row>
    <row r="194">
      <c r="A194" s="4" t="inlineStr">
        <is>
          <t>Direct and indirect interest of subsidiary</t>
        </is>
      </c>
      <c r="B194" s="7" t="n">
        <v>1</v>
      </c>
      <c r="C194" s="7" t="n">
        <v>1</v>
      </c>
    </row>
    <row r="195">
      <c r="A195" s="4" t="inlineStr">
        <is>
          <t>Unidom Participacoes S.A. (Unidom) [Member]</t>
        </is>
      </c>
      <c r="B195" s="4" t="inlineStr">
        <is>
          <t xml:space="preserve"> </t>
        </is>
      </c>
      <c r="C195" s="4" t="inlineStr">
        <is>
          <t xml:space="preserve"> </t>
        </is>
      </c>
    </row>
    <row r="196">
      <c r="A196" s="3" t="inlineStr">
        <is>
          <t>IfrsStatementLineItems [Line Items]</t>
        </is>
      </c>
      <c r="B196" s="4" t="inlineStr">
        <is>
          <t xml:space="preserve"> </t>
        </is>
      </c>
      <c r="C196" s="4" t="inlineStr">
        <is>
          <t xml:space="preserve"> </t>
        </is>
      </c>
    </row>
    <row r="197">
      <c r="A197" s="4" t="inlineStr">
        <is>
          <t>Principal activities</t>
        </is>
      </c>
      <c r="B197" s="4" t="inlineStr">
        <is>
          <t>Undergraduate degree programs</t>
        </is>
      </c>
      <c r="C197" s="4" t="inlineStr">
        <is>
          <t xml:space="preserve"> </t>
        </is>
      </c>
    </row>
    <row r="198">
      <c r="A198" s="4" t="inlineStr">
        <is>
          <t>Location</t>
        </is>
      </c>
      <c r="B198" s="4" t="inlineStr">
        <is>
          <t>Salvador - BA</t>
        </is>
      </c>
      <c r="C198" s="4" t="inlineStr">
        <is>
          <t xml:space="preserve"> </t>
        </is>
      </c>
    </row>
    <row r="199">
      <c r="A199" s="4" t="inlineStr">
        <is>
          <t>Investment type</t>
        </is>
      </c>
      <c r="B199" s="4" t="inlineStr">
        <is>
          <t>Subsidiary</t>
        </is>
      </c>
      <c r="C199" s="4" t="inlineStr">
        <is>
          <t xml:space="preserve"> </t>
        </is>
      </c>
    </row>
    <row r="200">
      <c r="A200" s="4" t="inlineStr">
        <is>
          <t>Direct and indirect interest of subsidiary</t>
        </is>
      </c>
      <c r="B200" s="7" t="n">
        <v>1</v>
      </c>
      <c r="C200" s="4" t="inlineStr">
        <is>
          <t xml:space="preserve"> </t>
        </is>
      </c>
    </row>
    <row r="201">
      <c r="A201" s="4" t="inlineStr">
        <is>
          <t>Uniao Educacional do Planalto Central S.A. (UEPC) [Member]</t>
        </is>
      </c>
      <c r="B201" s="4" t="inlineStr">
        <is>
          <t xml:space="preserve"> </t>
        </is>
      </c>
      <c r="C201" s="4" t="inlineStr">
        <is>
          <t xml:space="preserve"> </t>
        </is>
      </c>
    </row>
    <row r="202">
      <c r="A202" s="3" t="inlineStr">
        <is>
          <t>IfrsStatementLineItems [Line Items]</t>
        </is>
      </c>
      <c r="B202" s="4" t="inlineStr">
        <is>
          <t xml:space="preserve"> </t>
        </is>
      </c>
      <c r="C202" s="4" t="inlineStr">
        <is>
          <t xml:space="preserve"> </t>
        </is>
      </c>
    </row>
    <row r="203">
      <c r="A203" s="4" t="inlineStr">
        <is>
          <t>Principal activities</t>
        </is>
      </c>
      <c r="B203" s="4" t="inlineStr">
        <is>
          <t>Undergraduate degree programs</t>
        </is>
      </c>
      <c r="C203" s="4" t="inlineStr">
        <is>
          <t xml:space="preserve"> </t>
        </is>
      </c>
    </row>
    <row r="204">
      <c r="A204" s="4" t="inlineStr">
        <is>
          <t>Location</t>
        </is>
      </c>
      <c r="B204" s="4" t="inlineStr">
        <is>
          <t>Brasília - DF</t>
        </is>
      </c>
      <c r="C204" s="4" t="inlineStr">
        <is>
          <t xml:space="preserve"> </t>
        </is>
      </c>
    </row>
    <row r="205">
      <c r="A205" s="4" t="inlineStr">
        <is>
          <t>Investment type</t>
        </is>
      </c>
      <c r="B205" s="4" t="inlineStr">
        <is>
          <t>Associate</t>
        </is>
      </c>
      <c r="C205" s="4" t="inlineStr">
        <is>
          <t xml:space="preserve"> </t>
        </is>
      </c>
    </row>
    <row r="206">
      <c r="A206" s="4" t="inlineStr">
        <is>
          <t>Direct and indirect interest of subsidiary</t>
        </is>
      </c>
      <c r="B206" s="7" t="n">
        <v>0.3</v>
      </c>
      <c r="C206" s="7" t="n">
        <v>0.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16" customWidth="1" min="2" max="2"/>
  </cols>
  <sheetData>
    <row r="1">
      <c r="A1" s="1" t="inlineStr">
        <is>
          <t>Material accounting policies (Details 1)</t>
        </is>
      </c>
      <c r="B1" s="2" t="inlineStr">
        <is>
          <t>12 Months Ended</t>
        </is>
      </c>
    </row>
    <row r="2">
      <c r="B2" s="2" t="inlineStr">
        <is>
          <t>Dec. 31, 2024</t>
        </is>
      </c>
    </row>
    <row r="3">
      <c r="A3" s="4" t="inlineStr">
        <is>
          <t>Buildings [member]</t>
        </is>
      </c>
      <c r="B3" s="4" t="inlineStr">
        <is>
          <t xml:space="preserve"> </t>
        </is>
      </c>
    </row>
    <row r="4">
      <c r="A4" s="3" t="inlineStr">
        <is>
          <t>IfrsStatementLineItems [Line Items]</t>
        </is>
      </c>
      <c r="B4" s="4" t="inlineStr">
        <is>
          <t xml:space="preserve"> </t>
        </is>
      </c>
    </row>
    <row r="5">
      <c r="A5" s="4" t="inlineStr">
        <is>
          <t>Useful lives of assets</t>
        </is>
      </c>
      <c r="B5" s="4" t="inlineStr">
        <is>
          <t>25 years</t>
        </is>
      </c>
    </row>
    <row r="6">
      <c r="A6" s="4" t="inlineStr">
        <is>
          <t>Machinery And Equipments [Member]</t>
        </is>
      </c>
      <c r="B6" s="4" t="inlineStr">
        <is>
          <t xml:space="preserve"> </t>
        </is>
      </c>
    </row>
    <row r="7">
      <c r="A7" s="3" t="inlineStr">
        <is>
          <t>IfrsStatementLineItems [Line Items]</t>
        </is>
      </c>
      <c r="B7" s="4" t="inlineStr">
        <is>
          <t xml:space="preserve"> </t>
        </is>
      </c>
    </row>
    <row r="8">
      <c r="A8" s="4" t="inlineStr">
        <is>
          <t>Useful lives of assets</t>
        </is>
      </c>
      <c r="B8" s="4" t="inlineStr">
        <is>
          <t>10 years</t>
        </is>
      </c>
    </row>
    <row r="9">
      <c r="A9" s="4" t="inlineStr">
        <is>
          <t>Vehicles [member]</t>
        </is>
      </c>
      <c r="B9" s="4" t="inlineStr">
        <is>
          <t xml:space="preserve"> </t>
        </is>
      </c>
    </row>
    <row r="10">
      <c r="A10" s="3" t="inlineStr">
        <is>
          <t>IfrsStatementLineItems [Line Items]</t>
        </is>
      </c>
      <c r="B10" s="4" t="inlineStr">
        <is>
          <t xml:space="preserve"> </t>
        </is>
      </c>
    </row>
    <row r="11">
      <c r="A11" s="4" t="inlineStr">
        <is>
          <t>Useful lives of assets</t>
        </is>
      </c>
      <c r="B11" s="4" t="inlineStr">
        <is>
          <t>5 years</t>
        </is>
      </c>
    </row>
    <row r="12">
      <c r="A12" s="4" t="inlineStr">
        <is>
          <t>Fixtures and fittings [member]</t>
        </is>
      </c>
      <c r="B12" s="4" t="inlineStr">
        <is>
          <t xml:space="preserve"> </t>
        </is>
      </c>
    </row>
    <row r="13">
      <c r="A13" s="3" t="inlineStr">
        <is>
          <t>IfrsStatementLineItems [Line Items]</t>
        </is>
      </c>
      <c r="B13" s="4" t="inlineStr">
        <is>
          <t xml:space="preserve"> </t>
        </is>
      </c>
    </row>
    <row r="14">
      <c r="A14" s="4" t="inlineStr">
        <is>
          <t>Useful lives of assets</t>
        </is>
      </c>
      <c r="B14" s="4" t="inlineStr">
        <is>
          <t>10 years</t>
        </is>
      </c>
    </row>
    <row r="15">
      <c r="A15" s="4" t="inlineStr">
        <is>
          <t>It Equipment [Member]</t>
        </is>
      </c>
      <c r="B15" s="4" t="inlineStr">
        <is>
          <t xml:space="preserve"> </t>
        </is>
      </c>
    </row>
    <row r="16">
      <c r="A16" s="3" t="inlineStr">
        <is>
          <t>IfrsStatementLineItems [Line Items]</t>
        </is>
      </c>
      <c r="B16" s="4" t="inlineStr">
        <is>
          <t xml:space="preserve"> </t>
        </is>
      </c>
    </row>
    <row r="17">
      <c r="A17" s="4" t="inlineStr">
        <is>
          <t>Useful lives of assets</t>
        </is>
      </c>
      <c r="B17" s="4" t="inlineStr">
        <is>
          <t>5 years</t>
        </is>
      </c>
    </row>
    <row r="18">
      <c r="A18" s="4" t="inlineStr">
        <is>
          <t>Library Books [Member]</t>
        </is>
      </c>
      <c r="B18" s="4" t="inlineStr">
        <is>
          <t xml:space="preserve"> </t>
        </is>
      </c>
    </row>
    <row r="19">
      <c r="A19" s="3" t="inlineStr">
        <is>
          <t>IfrsStatementLineItems [Line Items]</t>
        </is>
      </c>
      <c r="B19" s="4" t="inlineStr">
        <is>
          <t xml:space="preserve"> </t>
        </is>
      </c>
    </row>
    <row r="20">
      <c r="A20" s="4" t="inlineStr">
        <is>
          <t>Useful lives of assets</t>
        </is>
      </c>
      <c r="B20" s="4" t="inlineStr">
        <is>
          <t>10 years</t>
        </is>
      </c>
    </row>
    <row r="21">
      <c r="A21" s="4" t="inlineStr">
        <is>
          <t>Leasehold improvements [member] | Bottom of range [member]</t>
        </is>
      </c>
      <c r="B21" s="4" t="inlineStr">
        <is>
          <t xml:space="preserve"> </t>
        </is>
      </c>
    </row>
    <row r="22">
      <c r="A22" s="3" t="inlineStr">
        <is>
          <t>IfrsStatementLineItems [Line Items]</t>
        </is>
      </c>
      <c r="B22" s="4" t="inlineStr">
        <is>
          <t xml:space="preserve"> </t>
        </is>
      </c>
    </row>
    <row r="23">
      <c r="A23" s="4" t="inlineStr">
        <is>
          <t>Useful lives of assets</t>
        </is>
      </c>
      <c r="B23" s="4" t="inlineStr">
        <is>
          <t>5 years</t>
        </is>
      </c>
    </row>
    <row r="24">
      <c r="A24" s="4" t="inlineStr">
        <is>
          <t>Leasehold improvements [member] | Top of range [member]</t>
        </is>
      </c>
      <c r="B24" s="4" t="inlineStr">
        <is>
          <t xml:space="preserve"> </t>
        </is>
      </c>
    </row>
    <row r="25">
      <c r="A25" s="3" t="inlineStr">
        <is>
          <t>IfrsStatementLineItems [Line Items]</t>
        </is>
      </c>
      <c r="B25" s="4" t="inlineStr">
        <is>
          <t xml:space="preserve"> </t>
        </is>
      </c>
    </row>
    <row r="26">
      <c r="A26" s="4" t="inlineStr">
        <is>
          <t>Useful lives of assets</t>
        </is>
      </c>
      <c r="B26"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ies (Details 2)</t>
        </is>
      </c>
      <c r="B1" s="2" t="inlineStr">
        <is>
          <t>12 Months Ended</t>
        </is>
      </c>
    </row>
    <row r="2">
      <c r="B2" s="2" t="inlineStr">
        <is>
          <t>Dec. 31, 2024</t>
        </is>
      </c>
    </row>
    <row r="3">
      <c r="A3" s="4" t="inlineStr">
        <is>
          <t>Amendments To IFRS 16 [Member]</t>
        </is>
      </c>
      <c r="B3" s="4" t="inlineStr">
        <is>
          <t xml:space="preserve"> </t>
        </is>
      </c>
    </row>
    <row r="4">
      <c r="A4" s="3" t="inlineStr">
        <is>
          <t>IfrsStatementLineItems [Line Items]</t>
        </is>
      </c>
      <c r="B4" s="4" t="inlineStr">
        <is>
          <t xml:space="preserve"> </t>
        </is>
      </c>
    </row>
    <row r="5">
      <c r="A5" s="4" t="inlineStr">
        <is>
          <t>Standard</t>
        </is>
      </c>
      <c r="B5" s="4" t="inlineStr">
        <is>
          <t>Amendments to IFRS 16: Lease Liability in a Sale and Leaseback</t>
        </is>
      </c>
    </row>
    <row r="6">
      <c r="A6" s="4" t="inlineStr">
        <is>
          <t>Description</t>
        </is>
      </c>
      <c r="B6" s="4" t="inlineStr">
        <is>
          <t>The amendments to IFRS 16 specify the requirements that a seller-lessee uses in measuring
    the lease liability arising in a sale and leaseback transaction, to ensure the seller-lessee does not recognize any amount of the gain
    or loss that relates to the right of use that it retains.The amendments had no impact on the Company’s consolidated financial statements.</t>
        </is>
      </c>
    </row>
    <row r="7">
      <c r="A7" s="4" t="inlineStr">
        <is>
          <t>Amendments To IAS 1 [Member]</t>
        </is>
      </c>
      <c r="B7" s="4" t="inlineStr">
        <is>
          <t xml:space="preserve"> </t>
        </is>
      </c>
    </row>
    <row r="8">
      <c r="A8" s="3" t="inlineStr">
        <is>
          <t>IfrsStatementLineItems [Line Items]</t>
        </is>
      </c>
      <c r="B8" s="4" t="inlineStr">
        <is>
          <t xml:space="preserve"> </t>
        </is>
      </c>
    </row>
    <row r="9">
      <c r="A9" s="4" t="inlineStr">
        <is>
          <t>Standard</t>
        </is>
      </c>
      <c r="B9" s="4" t="inlineStr">
        <is>
          <t>Amendments to IAS 1: Classification of Liabilities as Current or Non-Current• What is meant by the right to defer settlement;• That a right to defer must exist at the end of the reporting period;• That classification is unaffected by the likelihood that the entity will exercise
    its deferral right;• That only if an embedded derivative in a convertible liability is itself an equity
    instrument would the terms of a liability not impact its classification.In addition, an entity is required to disclose when a liability arising from a loan agreement
    is classified as non-current and the entity's right to defer settlement is contingent on compliance with future covenants within twelve
    months.The amendments had no impact on the Company’s consolidated financial statements.</t>
        </is>
      </c>
    </row>
    <row r="10">
      <c r="A10" s="4" t="inlineStr">
        <is>
          <t>Description</t>
        </is>
      </c>
      <c r="B10" s="4" t="inlineStr">
        <is>
          <t>The amendments to IAS 1 specify the requirements for classifying liabilities as current
    or non-current. The amendments clarify:</t>
        </is>
      </c>
    </row>
    <row r="11">
      <c r="A11" s="4" t="inlineStr">
        <is>
          <t>Amendments To IAS 7 And IFRS 7 [Member]</t>
        </is>
      </c>
      <c r="B11" s="4" t="inlineStr">
        <is>
          <t xml:space="preserve"> </t>
        </is>
      </c>
    </row>
    <row r="12">
      <c r="A12" s="3" t="inlineStr">
        <is>
          <t>IfrsStatementLineItems [Line Items]</t>
        </is>
      </c>
      <c r="B12" s="4" t="inlineStr">
        <is>
          <t xml:space="preserve"> </t>
        </is>
      </c>
    </row>
    <row r="13">
      <c r="A13" s="4" t="inlineStr">
        <is>
          <t>Standard</t>
        </is>
      </c>
      <c r="B13" s="4" t="inlineStr">
        <is>
          <t>Supplier Finance Arrangements - Amendments to IAS 7 and IFRS 7The amendments had no impact on the Company’s consolidated financial statements.</t>
        </is>
      </c>
    </row>
    <row r="14">
      <c r="A14" s="4" t="inlineStr">
        <is>
          <t>Description</t>
        </is>
      </c>
      <c r="B14" s="4" t="inlineStr">
        <is>
          <t>The amendments to IAS 7 and IFRS 7 clarify the characteristics of supplier finance arrangements
    and require additional disclosures of such arrangements. The disclosure requirements in the amendments are intended to assist users of
    financial statements in understanding the effects of suppliers finance arrangements on an entity's liabilities, cash flows, and exposure
    to liquidity risk.</t>
        </is>
      </c>
    </row>
    <row r="15">
      <c r="A15" s="4" t="inlineStr">
        <is>
          <t>Amendments To IAS 21 [Member]</t>
        </is>
      </c>
      <c r="B15" s="4" t="inlineStr">
        <is>
          <t xml:space="preserve"> </t>
        </is>
      </c>
    </row>
    <row r="16">
      <c r="A16" s="3" t="inlineStr">
        <is>
          <t>IfrsStatementLineItems [Line Items]</t>
        </is>
      </c>
      <c r="B16" s="4" t="inlineStr">
        <is>
          <t xml:space="preserve"> </t>
        </is>
      </c>
    </row>
    <row r="17">
      <c r="A17" s="4" t="inlineStr">
        <is>
          <t>Standard</t>
        </is>
      </c>
      <c r="B17" s="4" t="inlineStr">
        <is>
          <t>Lack of exchangeability – Amendments to IAS 21</t>
        </is>
      </c>
    </row>
    <row r="18">
      <c r="A18" s="4" t="inlineStr">
        <is>
          <t>Description</t>
        </is>
      </c>
      <c r="B18" s="4" t="inlineStr">
        <is>
          <t>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The amendments will be effective for annual reporting periods beginning on or after January
    1, 2025. Early adoption is permitted, but will need to be disclosed. When applying the amendments, an entity cannot restate comparative
    information.The amendments are not expected to have a material impact on the Company’s consolidated
    financial statements.</t>
        </is>
      </c>
    </row>
    <row r="19">
      <c r="A19" s="4" t="inlineStr">
        <is>
          <t>Financial Instruments Amendments To IFRS 9 And IFRS 7 [Member]</t>
        </is>
      </c>
      <c r="B19" s="4" t="inlineStr">
        <is>
          <t xml:space="preserve"> </t>
        </is>
      </c>
    </row>
    <row r="20">
      <c r="A20" s="3" t="inlineStr">
        <is>
          <t>IfrsStatementLineItems [Line Items]</t>
        </is>
      </c>
      <c r="B20" s="4" t="inlineStr">
        <is>
          <t xml:space="preserve"> </t>
        </is>
      </c>
    </row>
    <row r="21">
      <c r="A21" s="4" t="inlineStr">
        <is>
          <t>Standard</t>
        </is>
      </c>
      <c r="B21" s="4" t="inlineStr">
        <is>
          <t>Classification and Measurement of Financial Instruments - Amendments to IFRS 9 and IFRS 7</t>
        </is>
      </c>
    </row>
    <row r="22">
      <c r="A22" s="4" t="inlineStr">
        <is>
          <t>Description</t>
        </is>
      </c>
      <c r="B22" s="4" t="inlineStr">
        <is>
          <t>In May 2024, the IASB issued Amendments to the Classification and Measurement of Financial
    Instruments (Amendments to IFRS 9 and IFRS 7), which:• Clarifies that a financial liability is derecognised on the ‘settlement date’,
    i.e., when the related obligation is discharged, cancelled, expires or the liability otherwise qualifies for derecognition. It also introduces
    an accounting policy option to derecognise financial liabilities that are settled through an electronic payment system before settlement
    date if certain conditions are met• Clarified how to assess the contractual cash flow characteristics of financial assets
    that include environmental, social and governance (ESG)-linked features and other similar contingent features• Clarifies the treatment of non-recourse assets and contractually linked instruments• Requires additional disclosures in IFRS 7 for financial assets and liabilities with
    contractual terms that reference a contingent event (including those that are ESG-linked), and equity instruments classified at fair value
    through other comprehensive incomeThe amendments will be effective for annual reporting periods beginning on or after January
    1, 2026. Entities can early adopt the amendments that relate to the classification of financial assets plus the related disclosures and
    apply the other amendments later.The amendments are not expected to have a material impact on the Company’s consolidated
    financial statements.</t>
        </is>
      </c>
    </row>
    <row r="23">
      <c r="A23" s="4" t="inlineStr">
        <is>
          <t>Annual Improvements To IFRS Accounting Standards Volume 11 [Member]</t>
        </is>
      </c>
      <c r="B23" s="4" t="inlineStr">
        <is>
          <t xml:space="preserve"> </t>
        </is>
      </c>
    </row>
    <row r="24">
      <c r="A24" s="3" t="inlineStr">
        <is>
          <t>IfrsStatementLineItems [Line Items]</t>
        </is>
      </c>
      <c r="B24" s="4" t="inlineStr">
        <is>
          <t xml:space="preserve"> </t>
        </is>
      </c>
    </row>
    <row r="25">
      <c r="A25" s="4" t="inlineStr">
        <is>
          <t>Standard</t>
        </is>
      </c>
      <c r="B25" s="4" t="inlineStr">
        <is>
          <t>Annual Improvements to IFRS Accounting Standards - Volume 11</t>
        </is>
      </c>
    </row>
    <row r="26">
      <c r="A26" s="4" t="inlineStr">
        <is>
          <t>Description</t>
        </is>
      </c>
      <c r="B26" s="4" t="inlineStr">
        <is>
          <t>In July 2024, the IASB issued Annual Improvements to IFRS Accounting Standards - Volume
    11. The following is a summary of the topics subject to amendments from the Annual Improvements to IFRS Accounting Standards - Volume
    11:• IFRS 1 First-time Adoption of International Financial Reporting Standards• IFRS 7 Financial Instruments: Disclosures: Gain or Loss on Derecognition• Guidance on implementing IFRS 7 Financial Instruments: Disclosures• IFRS 9 Financial Instruments• IFRS 10 Consolidated Financial Statements• IAS 7 Statement of Cash FlowsThese amendments are effective for annual periods beginning on or after January 1, 2026.The amendments are not expected to have a material impact on the Company’s consolidated
    financial statements.</t>
        </is>
      </c>
    </row>
    <row r="27">
      <c r="A27" s="4" t="inlineStr">
        <is>
          <t>Power Purchase Agreements Amendments To IFRS 9 And IFRS 7 [Member]</t>
        </is>
      </c>
      <c r="B27" s="4" t="inlineStr">
        <is>
          <t xml:space="preserve"> </t>
        </is>
      </c>
    </row>
    <row r="28">
      <c r="A28" s="3" t="inlineStr">
        <is>
          <t>IfrsStatementLineItems [Line Items]</t>
        </is>
      </c>
      <c r="B28" s="4" t="inlineStr">
        <is>
          <t xml:space="preserve"> </t>
        </is>
      </c>
    </row>
    <row r="29">
      <c r="A29" s="4" t="inlineStr">
        <is>
          <t>Standard</t>
        </is>
      </c>
      <c r="B29" s="4" t="inlineStr">
        <is>
          <t>Power Purchase Agreements – Amendments to IFRS 9 and IFRS 7</t>
        </is>
      </c>
    </row>
    <row r="30">
      <c r="A30" s="4" t="inlineStr">
        <is>
          <t>Description</t>
        </is>
      </c>
      <c r="B30" s="4" t="inlineStr">
        <is>
          <t>In December 2024, the IASB issued Contracts Referencing Nature-dependent Electricity (Amendments
    to IFRS 9 and IFRS 7), clarifying the application of the ‘own-use’ requirements; permitting hedge accounting if these contracts
    are used as hedging instruments; and adding new disclosure requirements to enable investors to understand the effect of these contracts
    on a company’s financial performance and cash flows.The amendments will be effective for annual reporting periods beginning on or after January
    1, 2026. Early adoption is permitted, but will need to be disclosed.The amendments are not expected to have a material impact on the Company’s consolidated
    financial statements.</t>
        </is>
      </c>
    </row>
    <row r="31">
      <c r="A31" s="4" t="inlineStr">
        <is>
          <t>IFRS 18 Presentation And Disclosure In Financial Statements [Member]</t>
        </is>
      </c>
      <c r="B31" s="4" t="inlineStr">
        <is>
          <t xml:space="preserve"> </t>
        </is>
      </c>
    </row>
    <row r="32">
      <c r="A32" s="3" t="inlineStr">
        <is>
          <t>IfrsStatementLineItems [Line Items]</t>
        </is>
      </c>
      <c r="B32" s="4" t="inlineStr">
        <is>
          <t xml:space="preserve"> </t>
        </is>
      </c>
    </row>
    <row r="33">
      <c r="A33" s="4" t="inlineStr">
        <is>
          <t>Standard</t>
        </is>
      </c>
      <c r="B33" s="4" t="inlineStr">
        <is>
          <t>IFRS 18 – Presentation and Disclosure in Financial Statements</t>
        </is>
      </c>
    </row>
    <row r="34">
      <c r="A34" s="4" t="inlineStr">
        <is>
          <t>Description</t>
        </is>
      </c>
      <c r="B34" s="4" t="inlineStr">
        <is>
          <t>In April 2024, the IASB issued IFRS 18, which replaces IAS 1 Presentation of Financial Statements.
    IFRS 18 introduces new requirements for presentation within the statement of income, including specified totals and subtotals. Furthermore,
    entities are required to classify all income and expenses within the statement of income into one of five categories: operating, investing,
    financing, income taxes and discontinued operations, whereof the first three are new.It also requires disclosure of management-defined performance measures, subtotals of income
    and expenses and includes new requirements for aggregation and disaggregation of financial information based on the identified “roles”
    of the primary financial statements (PFS) and the notes.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IFRS 18, and the amendments to the other standards, is effective for reporting periods beginning
    on or after January 1, 2027 and must be applied retrospectively. Early adoption is permitted and must be disclosed.The Company is currently working to identify all impacts the amendments will have on the
    primary financial statements and notes to the consolidated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Narrative)</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ax rate</t>
        </is>
      </c>
      <c r="B4" s="7" t="n">
        <v>0.34</v>
      </c>
      <c r="C4" s="7" t="n">
        <v>0.34</v>
      </c>
      <c r="D4" s="7" t="n">
        <v>0.34</v>
      </c>
    </row>
    <row r="5">
      <c r="A5" s="4" t="inlineStr">
        <is>
          <t>Program Of Social Integration [Member] | Teaching Activi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ax rate</t>
        </is>
      </c>
      <c r="B7" s="9" t="n">
        <v>0.0065</v>
      </c>
      <c r="C7" s="4" t="inlineStr">
        <is>
          <t xml:space="preserve"> </t>
        </is>
      </c>
      <c r="D7" s="4" t="inlineStr">
        <is>
          <t xml:space="preserve"> </t>
        </is>
      </c>
    </row>
    <row r="8">
      <c r="A8" s="4" t="inlineStr">
        <is>
          <t>Program Of Social Integration [Member] | Non Teaching Activ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ax rate</t>
        </is>
      </c>
      <c r="B10" s="9" t="n">
        <v>0.0165</v>
      </c>
      <c r="C10" s="4" t="inlineStr">
        <is>
          <t xml:space="preserve"> </t>
        </is>
      </c>
      <c r="D10" s="4" t="inlineStr">
        <is>
          <t xml:space="preserve"> </t>
        </is>
      </c>
    </row>
    <row r="11">
      <c r="A11" s="4" t="inlineStr">
        <is>
          <t>Contribution For The Financing Of Social Security [Member] | Teaching Activ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ax rate</t>
        </is>
      </c>
      <c r="B13" s="7" t="n">
        <v>0.03</v>
      </c>
      <c r="C13" s="4" t="inlineStr">
        <is>
          <t xml:space="preserve"> </t>
        </is>
      </c>
      <c r="D13" s="4" t="inlineStr">
        <is>
          <t xml:space="preserve"> </t>
        </is>
      </c>
    </row>
    <row r="14">
      <c r="A14" s="4" t="inlineStr">
        <is>
          <t>Contribution For The Financing Of Social Security [Member] | Non Teaching Activit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ax rate</t>
        </is>
      </c>
      <c r="B16" s="9" t="n">
        <v>0.076</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s>
  <sheetData>
    <row r="1">
      <c r="A1" s="1" t="inlineStr">
        <is>
          <t>Segment information (Details)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assets</t>
        </is>
      </c>
      <c r="B3" s="6" t="inlineStr">
        <is>
          <t>R$ 8829539</t>
        </is>
      </c>
      <c r="C3" s="6" t="inlineStr">
        <is>
          <t>R$ 7584481</t>
        </is>
      </c>
      <c r="D3" s="4" t="inlineStr">
        <is>
          <t xml:space="preserve"> </t>
        </is>
      </c>
      <c r="E3" s="4" t="inlineStr">
        <is>
          <t xml:space="preserve"> </t>
        </is>
      </c>
    </row>
    <row r="4">
      <c r="A4" s="4" t="inlineStr">
        <is>
          <t>Current assets</t>
        </is>
      </c>
      <c r="B4" s="5" t="n">
        <v>1589784</v>
      </c>
      <c r="C4" s="5" t="n">
        <v>1203506</v>
      </c>
      <c r="D4" s="4" t="inlineStr">
        <is>
          <t xml:space="preserve"> </t>
        </is>
      </c>
      <c r="E4" s="4" t="inlineStr">
        <is>
          <t xml:space="preserve"> </t>
        </is>
      </c>
    </row>
    <row r="5">
      <c r="A5" s="4" t="inlineStr">
        <is>
          <t>Non-current assets</t>
        </is>
      </c>
      <c r="B5" s="5" t="n">
        <v>7239755</v>
      </c>
      <c r="C5" s="5" t="n">
        <v>6380975</v>
      </c>
      <c r="D5" s="4" t="inlineStr">
        <is>
          <t xml:space="preserve"> </t>
        </is>
      </c>
      <c r="E5" s="4" t="inlineStr">
        <is>
          <t xml:space="preserve"> </t>
        </is>
      </c>
    </row>
    <row r="6">
      <c r="A6" s="4" t="inlineStr">
        <is>
          <t>Total liabilities and equity</t>
        </is>
      </c>
      <c r="B6" s="5" t="n">
        <v>8829539</v>
      </c>
      <c r="C6" s="5" t="n">
        <v>7584481</v>
      </c>
      <c r="D6" s="4" t="inlineStr">
        <is>
          <t xml:space="preserve"> </t>
        </is>
      </c>
      <c r="E6" s="4" t="inlineStr">
        <is>
          <t xml:space="preserve"> </t>
        </is>
      </c>
    </row>
    <row r="7">
      <c r="A7" s="4" t="inlineStr">
        <is>
          <t>Current liabilities</t>
        </is>
      </c>
      <c r="B7" s="5" t="n">
        <v>1140195</v>
      </c>
      <c r="C7" s="5" t="n">
        <v>1058567</v>
      </c>
      <c r="D7" s="4" t="inlineStr">
        <is>
          <t xml:space="preserve"> </t>
        </is>
      </c>
      <c r="E7" s="4" t="inlineStr">
        <is>
          <t xml:space="preserve"> </t>
        </is>
      </c>
    </row>
    <row r="8">
      <c r="A8" s="4" t="inlineStr">
        <is>
          <t>Non-current liabilities</t>
        </is>
      </c>
      <c r="B8" s="5" t="n">
        <v>3378761</v>
      </c>
      <c r="C8" s="5" t="n">
        <v>2882902</v>
      </c>
      <c r="D8" s="4" t="inlineStr">
        <is>
          <t xml:space="preserve"> </t>
        </is>
      </c>
      <c r="E8" s="4" t="inlineStr">
        <is>
          <t xml:space="preserve"> </t>
        </is>
      </c>
    </row>
    <row r="9">
      <c r="A9" s="4" t="inlineStr">
        <is>
          <t>Equity</t>
        </is>
      </c>
      <c r="B9" s="5" t="n">
        <v>4310583</v>
      </c>
      <c r="C9" s="5" t="n">
        <v>3643012</v>
      </c>
      <c r="D9" s="6" t="inlineStr">
        <is>
          <t>R$ 3250158</t>
        </is>
      </c>
      <c r="E9" s="6" t="inlineStr">
        <is>
          <t>R$ 3000018</t>
        </is>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5" t="n">
        <v>8829539</v>
      </c>
      <c r="C12" s="5" t="n">
        <v>7584481</v>
      </c>
      <c r="D12" s="4" t="inlineStr">
        <is>
          <t xml:space="preserve"> </t>
        </is>
      </c>
      <c r="E12" s="4" t="inlineStr">
        <is>
          <t xml:space="preserve"> </t>
        </is>
      </c>
    </row>
    <row r="13">
      <c r="A13" s="4" t="inlineStr">
        <is>
          <t>Current assets</t>
        </is>
      </c>
      <c r="B13" s="5" t="n">
        <v>1589784</v>
      </c>
      <c r="C13" s="5" t="n">
        <v>1203506</v>
      </c>
      <c r="D13" s="4" t="inlineStr">
        <is>
          <t xml:space="preserve"> </t>
        </is>
      </c>
      <c r="E13" s="4" t="inlineStr">
        <is>
          <t xml:space="preserve"> </t>
        </is>
      </c>
    </row>
    <row r="14">
      <c r="A14" s="4" t="inlineStr">
        <is>
          <t>Non-current assets</t>
        </is>
      </c>
      <c r="B14" s="5" t="n">
        <v>7239755</v>
      </c>
      <c r="C14" s="5" t="n">
        <v>6380975</v>
      </c>
      <c r="D14" s="4" t="inlineStr">
        <is>
          <t xml:space="preserve"> </t>
        </is>
      </c>
      <c r="E14" s="4" t="inlineStr">
        <is>
          <t xml:space="preserve"> </t>
        </is>
      </c>
    </row>
    <row r="15">
      <c r="A15" s="4" t="inlineStr">
        <is>
          <t>Total liabilities and equity</t>
        </is>
      </c>
      <c r="B15" s="5" t="n">
        <v>8829539</v>
      </c>
      <c r="C15" s="5" t="n">
        <v>7584481</v>
      </c>
      <c r="D15" s="4" t="inlineStr">
        <is>
          <t xml:space="preserve"> </t>
        </is>
      </c>
      <c r="E15" s="4" t="inlineStr">
        <is>
          <t xml:space="preserve"> </t>
        </is>
      </c>
    </row>
    <row r="16">
      <c r="A16" s="4" t="inlineStr">
        <is>
          <t>Current liabilities</t>
        </is>
      </c>
      <c r="B16" s="5" t="n">
        <v>1140195</v>
      </c>
      <c r="C16" s="5" t="n">
        <v>1058567</v>
      </c>
      <c r="D16" s="4" t="inlineStr">
        <is>
          <t xml:space="preserve"> </t>
        </is>
      </c>
      <c r="E16" s="4" t="inlineStr">
        <is>
          <t xml:space="preserve"> </t>
        </is>
      </c>
    </row>
    <row r="17">
      <c r="A17" s="4" t="inlineStr">
        <is>
          <t>Non-current liabilities</t>
        </is>
      </c>
      <c r="B17" s="5" t="n">
        <v>3378761</v>
      </c>
      <c r="C17" s="5" t="n">
        <v>2882902</v>
      </c>
      <c r="D17" s="4" t="inlineStr">
        <is>
          <t xml:space="preserve"> </t>
        </is>
      </c>
      <c r="E17" s="4" t="inlineStr">
        <is>
          <t xml:space="preserve"> </t>
        </is>
      </c>
    </row>
    <row r="18">
      <c r="A18" s="4" t="inlineStr">
        <is>
          <t>Equity</t>
        </is>
      </c>
      <c r="B18" s="5" t="n">
        <v>4310583</v>
      </c>
      <c r="C18" s="5" t="n">
        <v>3643012</v>
      </c>
      <c r="D18" s="4" t="inlineStr">
        <is>
          <t xml:space="preserve"> </t>
        </is>
      </c>
      <c r="E18" s="4" t="inlineStr">
        <is>
          <t xml:space="preserve"> </t>
        </is>
      </c>
    </row>
    <row r="19">
      <c r="A19" s="4" t="inlineStr">
        <is>
          <t>Investments in associate</t>
        </is>
      </c>
      <c r="B19" s="5" t="n">
        <v>54442</v>
      </c>
      <c r="C19" s="5" t="n">
        <v>51834</v>
      </c>
      <c r="D19" s="4" t="inlineStr">
        <is>
          <t xml:space="preserve"> </t>
        </is>
      </c>
      <c r="E19" s="4" t="inlineStr">
        <is>
          <t xml:space="preserve"> </t>
        </is>
      </c>
    </row>
    <row r="20">
      <c r="A20" s="4" t="inlineStr">
        <is>
          <t>Capital expenditures</t>
        </is>
      </c>
      <c r="B20" s="5" t="n">
        <v>392615</v>
      </c>
      <c r="C20" s="5" t="n">
        <v>218428</v>
      </c>
      <c r="D20" s="4" t="inlineStr">
        <is>
          <t xml:space="preserve"> </t>
        </is>
      </c>
      <c r="E20" s="4" t="inlineStr">
        <is>
          <t xml:space="preserve"> </t>
        </is>
      </c>
    </row>
    <row r="21">
      <c r="A21" s="4" t="inlineStr">
        <is>
          <t>Operating segments [member] | Undergrad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8393185</v>
      </c>
      <c r="C23" s="5" t="n">
        <v>7104154</v>
      </c>
      <c r="D23" s="4" t="inlineStr">
        <is>
          <t xml:space="preserve"> </t>
        </is>
      </c>
      <c r="E23" s="4" t="inlineStr">
        <is>
          <t xml:space="preserve"> </t>
        </is>
      </c>
    </row>
    <row r="24">
      <c r="A24" s="4" t="inlineStr">
        <is>
          <t>Current assets</t>
        </is>
      </c>
      <c r="B24" s="5" t="n">
        <v>1443566</v>
      </c>
      <c r="C24" s="5" t="n">
        <v>1001156</v>
      </c>
      <c r="D24" s="4" t="inlineStr">
        <is>
          <t xml:space="preserve"> </t>
        </is>
      </c>
      <c r="E24" s="4" t="inlineStr">
        <is>
          <t xml:space="preserve"> </t>
        </is>
      </c>
    </row>
    <row r="25">
      <c r="A25" s="4" t="inlineStr">
        <is>
          <t>Non-current assets</t>
        </is>
      </c>
      <c r="B25" s="5" t="n">
        <v>6949619</v>
      </c>
      <c r="C25" s="5" t="n">
        <v>6102998</v>
      </c>
      <c r="D25" s="4" t="inlineStr">
        <is>
          <t xml:space="preserve"> </t>
        </is>
      </c>
      <c r="E25" s="4" t="inlineStr">
        <is>
          <t xml:space="preserve"> </t>
        </is>
      </c>
    </row>
    <row r="26">
      <c r="A26" s="4" t="inlineStr">
        <is>
          <t>Total liabilities and equity</t>
        </is>
      </c>
      <c r="B26" s="5" t="n">
        <v>8393185</v>
      </c>
      <c r="C26" s="5" t="n">
        <v>7104154</v>
      </c>
      <c r="D26" s="4" t="inlineStr">
        <is>
          <t xml:space="preserve"> </t>
        </is>
      </c>
      <c r="E26" s="4" t="inlineStr">
        <is>
          <t xml:space="preserve"> </t>
        </is>
      </c>
    </row>
    <row r="27">
      <c r="A27" s="4" t="inlineStr">
        <is>
          <t>Current liabilities</t>
        </is>
      </c>
      <c r="B27" s="5" t="n">
        <v>884705</v>
      </c>
      <c r="C27" s="5" t="n">
        <v>787658</v>
      </c>
      <c r="D27" s="4" t="inlineStr">
        <is>
          <t xml:space="preserve"> </t>
        </is>
      </c>
      <c r="E27" s="4" t="inlineStr">
        <is>
          <t xml:space="preserve"> </t>
        </is>
      </c>
    </row>
    <row r="28">
      <c r="A28" s="4" t="inlineStr">
        <is>
          <t>Non-current liabilities</t>
        </is>
      </c>
      <c r="B28" s="5" t="n">
        <v>3279846</v>
      </c>
      <c r="C28" s="5" t="n">
        <v>2783855</v>
      </c>
      <c r="D28" s="4" t="inlineStr">
        <is>
          <t xml:space="preserve"> </t>
        </is>
      </c>
      <c r="E28" s="4" t="inlineStr">
        <is>
          <t xml:space="preserve"> </t>
        </is>
      </c>
    </row>
    <row r="29">
      <c r="A29" s="4" t="inlineStr">
        <is>
          <t>Equity</t>
        </is>
      </c>
      <c r="B29" s="5" t="n">
        <v>4228634</v>
      </c>
      <c r="C29" s="5" t="n">
        <v>3532641</v>
      </c>
      <c r="D29" s="4" t="inlineStr">
        <is>
          <t xml:space="preserve"> </t>
        </is>
      </c>
      <c r="E29" s="4" t="inlineStr">
        <is>
          <t xml:space="preserve"> </t>
        </is>
      </c>
    </row>
    <row r="30">
      <c r="A30" s="4" t="inlineStr">
        <is>
          <t>Investments in associate</t>
        </is>
      </c>
      <c r="B30" s="5" t="n">
        <v>54442</v>
      </c>
      <c r="C30" s="5" t="n">
        <v>51834</v>
      </c>
      <c r="D30" s="4" t="inlineStr">
        <is>
          <t xml:space="preserve"> </t>
        </is>
      </c>
      <c r="E30" s="4" t="inlineStr">
        <is>
          <t xml:space="preserve"> </t>
        </is>
      </c>
    </row>
    <row r="31">
      <c r="A31" s="4" t="inlineStr">
        <is>
          <t>Capital expenditures</t>
        </is>
      </c>
      <c r="B31" s="5" t="n">
        <v>301368</v>
      </c>
      <c r="C31" s="5" t="n">
        <v>139361</v>
      </c>
      <c r="D31" s="4" t="inlineStr">
        <is>
          <t xml:space="preserve"> </t>
        </is>
      </c>
      <c r="E31" s="4" t="inlineStr">
        <is>
          <t xml:space="preserve"> </t>
        </is>
      </c>
    </row>
    <row r="32">
      <c r="A32" s="4" t="inlineStr">
        <is>
          <t>Operating segments [member] | Continuing Education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5" t="n">
        <v>274318</v>
      </c>
      <c r="C34" s="5" t="n">
        <v>336908</v>
      </c>
      <c r="D34" s="4" t="inlineStr">
        <is>
          <t xml:space="preserve"> </t>
        </is>
      </c>
      <c r="E34" s="4" t="inlineStr">
        <is>
          <t xml:space="preserve"> </t>
        </is>
      </c>
    </row>
    <row r="35">
      <c r="A35" s="4" t="inlineStr">
        <is>
          <t>Current assets</t>
        </is>
      </c>
      <c r="B35" s="5" t="n">
        <v>71893</v>
      </c>
      <c r="C35" s="5" t="n">
        <v>155511</v>
      </c>
      <c r="D35" s="4" t="inlineStr">
        <is>
          <t xml:space="preserve"> </t>
        </is>
      </c>
      <c r="E35" s="4" t="inlineStr">
        <is>
          <t xml:space="preserve"> </t>
        </is>
      </c>
    </row>
    <row r="36">
      <c r="A36" s="4" t="inlineStr">
        <is>
          <t>Non-current assets</t>
        </is>
      </c>
      <c r="B36" s="5" t="n">
        <v>202425</v>
      </c>
      <c r="C36" s="5" t="n">
        <v>181397</v>
      </c>
      <c r="D36" s="4" t="inlineStr">
        <is>
          <t xml:space="preserve"> </t>
        </is>
      </c>
      <c r="E36" s="4" t="inlineStr">
        <is>
          <t xml:space="preserve"> </t>
        </is>
      </c>
    </row>
    <row r="37">
      <c r="A37" s="4" t="inlineStr">
        <is>
          <t>Total liabilities and equity</t>
        </is>
      </c>
      <c r="B37" s="5" t="n">
        <v>274318</v>
      </c>
      <c r="C37" s="5" t="n">
        <v>336908</v>
      </c>
      <c r="D37" s="4" t="inlineStr">
        <is>
          <t xml:space="preserve"> </t>
        </is>
      </c>
      <c r="E37" s="4" t="inlineStr">
        <is>
          <t xml:space="preserve"> </t>
        </is>
      </c>
    </row>
    <row r="38">
      <c r="A38" s="4" t="inlineStr">
        <is>
          <t>Current liabilities</t>
        </is>
      </c>
      <c r="B38" s="5" t="n">
        <v>188489</v>
      </c>
      <c r="C38" s="5" t="n">
        <v>221002</v>
      </c>
      <c r="D38" s="4" t="inlineStr">
        <is>
          <t xml:space="preserve"> </t>
        </is>
      </c>
      <c r="E38" s="4" t="inlineStr">
        <is>
          <t xml:space="preserve"> </t>
        </is>
      </c>
    </row>
    <row r="39">
      <c r="A39" s="4" t="inlineStr">
        <is>
          <t>Non-current liabilities</t>
        </is>
      </c>
      <c r="B39" s="5" t="n">
        <v>75619</v>
      </c>
      <c r="C39" s="5" t="n">
        <v>73960</v>
      </c>
      <c r="D39" s="4" t="inlineStr">
        <is>
          <t xml:space="preserve"> </t>
        </is>
      </c>
      <c r="E39" s="4" t="inlineStr">
        <is>
          <t xml:space="preserve"> </t>
        </is>
      </c>
    </row>
    <row r="40">
      <c r="A40" s="4" t="inlineStr">
        <is>
          <t>Equity</t>
        </is>
      </c>
      <c r="B40" s="5" t="n">
        <v>10210</v>
      </c>
      <c r="C40" s="5" t="n">
        <v>41946</v>
      </c>
      <c r="D40" s="4" t="inlineStr">
        <is>
          <t xml:space="preserve"> </t>
        </is>
      </c>
      <c r="E40" s="4" t="inlineStr">
        <is>
          <t xml:space="preserve"> </t>
        </is>
      </c>
    </row>
    <row r="41">
      <c r="A41" s="4" t="inlineStr">
        <is>
          <t>Investments in associate</t>
        </is>
      </c>
      <c r="B41" s="4" t="inlineStr">
        <is>
          <t xml:space="preserve"> </t>
        </is>
      </c>
      <c r="C41" s="4" t="inlineStr">
        <is>
          <t xml:space="preserve"> </t>
        </is>
      </c>
      <c r="D41" s="4" t="inlineStr">
        <is>
          <t xml:space="preserve"> </t>
        </is>
      </c>
      <c r="E41" s="4" t="inlineStr">
        <is>
          <t xml:space="preserve"> </t>
        </is>
      </c>
    </row>
    <row r="42">
      <c r="A42" s="4" t="inlineStr">
        <is>
          <t>Capital expenditures</t>
        </is>
      </c>
      <c r="B42" s="5" t="n">
        <v>53162</v>
      </c>
      <c r="C42" s="5" t="n">
        <v>15178</v>
      </c>
      <c r="D42" s="4" t="inlineStr">
        <is>
          <t xml:space="preserve"> </t>
        </is>
      </c>
      <c r="E42" s="4" t="inlineStr">
        <is>
          <t xml:space="preserve"> </t>
        </is>
      </c>
    </row>
    <row r="43">
      <c r="A43" s="4" t="inlineStr">
        <is>
          <t>Operating segments [member] | Medical Practice Solutions [Member]</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Total assets</t>
        </is>
      </c>
      <c r="B45" s="5" t="n">
        <v>170624</v>
      </c>
      <c r="C45" s="5" t="n">
        <v>154636</v>
      </c>
      <c r="D45" s="4" t="inlineStr">
        <is>
          <t xml:space="preserve"> </t>
        </is>
      </c>
      <c r="E45" s="4" t="inlineStr">
        <is>
          <t xml:space="preserve"> </t>
        </is>
      </c>
    </row>
    <row r="46">
      <c r="A46" s="4" t="inlineStr">
        <is>
          <t>Current assets</t>
        </is>
      </c>
      <c r="B46" s="5" t="n">
        <v>82913</v>
      </c>
      <c r="C46" s="5" t="n">
        <v>58056</v>
      </c>
      <c r="D46" s="4" t="inlineStr">
        <is>
          <t xml:space="preserve"> </t>
        </is>
      </c>
      <c r="E46" s="4" t="inlineStr">
        <is>
          <t xml:space="preserve"> </t>
        </is>
      </c>
    </row>
    <row r="47">
      <c r="A47" s="4" t="inlineStr">
        <is>
          <t>Non-current assets</t>
        </is>
      </c>
      <c r="B47" s="5" t="n">
        <v>87711</v>
      </c>
      <c r="C47" s="5" t="n">
        <v>96580</v>
      </c>
      <c r="D47" s="4" t="inlineStr">
        <is>
          <t xml:space="preserve"> </t>
        </is>
      </c>
      <c r="E47" s="4" t="inlineStr">
        <is>
          <t xml:space="preserve"> </t>
        </is>
      </c>
    </row>
    <row r="48">
      <c r="A48" s="4" t="inlineStr">
        <is>
          <t>Total liabilities and equity</t>
        </is>
      </c>
      <c r="B48" s="5" t="n">
        <v>170624</v>
      </c>
      <c r="C48" s="5" t="n">
        <v>154636</v>
      </c>
      <c r="D48" s="4" t="inlineStr">
        <is>
          <t xml:space="preserve"> </t>
        </is>
      </c>
      <c r="E48" s="4" t="inlineStr">
        <is>
          <t xml:space="preserve"> </t>
        </is>
      </c>
    </row>
    <row r="49">
      <c r="A49" s="4" t="inlineStr">
        <is>
          <t>Current liabilities</t>
        </is>
      </c>
      <c r="B49" s="5" t="n">
        <v>75589</v>
      </c>
      <c r="C49" s="5" t="n">
        <v>61124</v>
      </c>
      <c r="D49" s="4" t="inlineStr">
        <is>
          <t xml:space="preserve"> </t>
        </is>
      </c>
      <c r="E49" s="4" t="inlineStr">
        <is>
          <t xml:space="preserve"> </t>
        </is>
      </c>
    </row>
    <row r="50">
      <c r="A50" s="4" t="inlineStr">
        <is>
          <t>Non-current liabilities</t>
        </is>
      </c>
      <c r="B50" s="5" t="n">
        <v>23296</v>
      </c>
      <c r="C50" s="5" t="n">
        <v>25087</v>
      </c>
      <c r="D50" s="4" t="inlineStr">
        <is>
          <t xml:space="preserve"> </t>
        </is>
      </c>
      <c r="E50" s="4" t="inlineStr">
        <is>
          <t xml:space="preserve"> </t>
        </is>
      </c>
    </row>
    <row r="51">
      <c r="A51" s="4" t="inlineStr">
        <is>
          <t>Equity</t>
        </is>
      </c>
      <c r="B51" s="5" t="n">
        <v>71739</v>
      </c>
      <c r="C51" s="5" t="n">
        <v>68425</v>
      </c>
      <c r="D51" s="4" t="inlineStr">
        <is>
          <t xml:space="preserve"> </t>
        </is>
      </c>
      <c r="E51" s="4" t="inlineStr">
        <is>
          <t xml:space="preserve"> </t>
        </is>
      </c>
    </row>
    <row r="52">
      <c r="A52" s="4" t="inlineStr">
        <is>
          <t>Investments in associate</t>
        </is>
      </c>
      <c r="B52" s="4" t="inlineStr">
        <is>
          <t xml:space="preserve"> </t>
        </is>
      </c>
      <c r="C52" s="4" t="inlineStr">
        <is>
          <t xml:space="preserve"> </t>
        </is>
      </c>
      <c r="D52" s="4" t="inlineStr">
        <is>
          <t xml:space="preserve"> </t>
        </is>
      </c>
      <c r="E52" s="4" t="inlineStr">
        <is>
          <t xml:space="preserve"> </t>
        </is>
      </c>
    </row>
    <row r="53">
      <c r="A53" s="4" t="inlineStr">
        <is>
          <t>Capital expenditures</t>
        </is>
      </c>
      <c r="B53" s="5" t="n">
        <v>38085</v>
      </c>
      <c r="C53" s="5" t="n">
        <v>63889</v>
      </c>
      <c r="D53" s="4" t="inlineStr">
        <is>
          <t xml:space="preserve"> </t>
        </is>
      </c>
      <c r="E53" s="4" t="inlineStr">
        <is>
          <t xml:space="preserve"> </t>
        </is>
      </c>
    </row>
    <row r="54">
      <c r="A54" s="4" t="inlineStr">
        <is>
          <t>Operating segments [member] | Total Reportable Segments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Total assets</t>
        </is>
      </c>
      <c r="B56" s="5" t="n">
        <v>8838127</v>
      </c>
      <c r="C56" s="5" t="n">
        <v>7595698</v>
      </c>
      <c r="D56" s="4" t="inlineStr">
        <is>
          <t xml:space="preserve"> </t>
        </is>
      </c>
      <c r="E56" s="4" t="inlineStr">
        <is>
          <t xml:space="preserve"> </t>
        </is>
      </c>
    </row>
    <row r="57">
      <c r="A57" s="4" t="inlineStr">
        <is>
          <t>Current assets</t>
        </is>
      </c>
      <c r="B57" s="5" t="n">
        <v>1598372</v>
      </c>
      <c r="C57" s="5" t="n">
        <v>1214723</v>
      </c>
      <c r="D57" s="4" t="inlineStr">
        <is>
          <t xml:space="preserve"> </t>
        </is>
      </c>
      <c r="E57" s="4" t="inlineStr">
        <is>
          <t xml:space="preserve"> </t>
        </is>
      </c>
    </row>
    <row r="58">
      <c r="A58" s="4" t="inlineStr">
        <is>
          <t>Non-current assets</t>
        </is>
      </c>
      <c r="B58" s="5" t="n">
        <v>7239755</v>
      </c>
      <c r="C58" s="5" t="n">
        <v>6380975</v>
      </c>
      <c r="D58" s="4" t="inlineStr">
        <is>
          <t xml:space="preserve"> </t>
        </is>
      </c>
      <c r="E58" s="4" t="inlineStr">
        <is>
          <t xml:space="preserve"> </t>
        </is>
      </c>
    </row>
    <row r="59">
      <c r="A59" s="4" t="inlineStr">
        <is>
          <t>Total liabilities and equity</t>
        </is>
      </c>
      <c r="B59" s="5" t="n">
        <v>8838127</v>
      </c>
      <c r="C59" s="5" t="n">
        <v>7595698</v>
      </c>
      <c r="D59" s="4" t="inlineStr">
        <is>
          <t xml:space="preserve"> </t>
        </is>
      </c>
      <c r="E59" s="4" t="inlineStr">
        <is>
          <t xml:space="preserve"> </t>
        </is>
      </c>
    </row>
    <row r="60">
      <c r="A60" s="4" t="inlineStr">
        <is>
          <t>Current liabilities</t>
        </is>
      </c>
      <c r="B60" s="5" t="n">
        <v>1148783</v>
      </c>
      <c r="C60" s="5" t="n">
        <v>1069784</v>
      </c>
      <c r="D60" s="4" t="inlineStr">
        <is>
          <t xml:space="preserve"> </t>
        </is>
      </c>
      <c r="E60" s="4" t="inlineStr">
        <is>
          <t xml:space="preserve"> </t>
        </is>
      </c>
    </row>
    <row r="61">
      <c r="A61" s="4" t="inlineStr">
        <is>
          <t>Non-current liabilities</t>
        </is>
      </c>
      <c r="B61" s="5" t="n">
        <v>3378761</v>
      </c>
      <c r="C61" s="5" t="n">
        <v>2882902</v>
      </c>
      <c r="D61" s="4" t="inlineStr">
        <is>
          <t xml:space="preserve"> </t>
        </is>
      </c>
      <c r="E61" s="4" t="inlineStr">
        <is>
          <t xml:space="preserve"> </t>
        </is>
      </c>
    </row>
    <row r="62">
      <c r="A62" s="4" t="inlineStr">
        <is>
          <t>Equity</t>
        </is>
      </c>
      <c r="B62" s="5" t="n">
        <v>4310583</v>
      </c>
      <c r="C62" s="5" t="n">
        <v>3643012</v>
      </c>
      <c r="D62" s="4" t="inlineStr">
        <is>
          <t xml:space="preserve"> </t>
        </is>
      </c>
      <c r="E62" s="4" t="inlineStr">
        <is>
          <t xml:space="preserve"> </t>
        </is>
      </c>
    </row>
    <row r="63">
      <c r="A63" s="4" t="inlineStr">
        <is>
          <t>Investments in associate</t>
        </is>
      </c>
      <c r="B63" s="5" t="n">
        <v>54442</v>
      </c>
      <c r="C63" s="5" t="n">
        <v>51834</v>
      </c>
      <c r="D63" s="4" t="inlineStr">
        <is>
          <t xml:space="preserve"> </t>
        </is>
      </c>
      <c r="E63" s="4" t="inlineStr">
        <is>
          <t xml:space="preserve"> </t>
        </is>
      </c>
    </row>
    <row r="64">
      <c r="A64" s="4" t="inlineStr">
        <is>
          <t>Capital expenditures</t>
        </is>
      </c>
      <c r="B64" s="5" t="n">
        <v>392615</v>
      </c>
      <c r="C64" s="5" t="n">
        <v>218428</v>
      </c>
      <c r="D64" s="4" t="inlineStr">
        <is>
          <t xml:space="preserve"> </t>
        </is>
      </c>
      <c r="E64" s="4" t="inlineStr">
        <is>
          <t xml:space="preserve"> </t>
        </is>
      </c>
    </row>
    <row r="65">
      <c r="A65" s="4" t="inlineStr">
        <is>
          <t>Operating segments [member] | Adjustments And Eliminations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Total assets</t>
        </is>
      </c>
      <c r="B67" s="5" t="n">
        <v>-8588</v>
      </c>
      <c r="C67" s="5" t="n">
        <v>-11217</v>
      </c>
      <c r="D67" s="4" t="inlineStr">
        <is>
          <t xml:space="preserve"> </t>
        </is>
      </c>
      <c r="E67" s="4" t="inlineStr">
        <is>
          <t xml:space="preserve"> </t>
        </is>
      </c>
    </row>
    <row r="68">
      <c r="A68" s="4" t="inlineStr">
        <is>
          <t>Current assets</t>
        </is>
      </c>
      <c r="B68" s="5" t="n">
        <v>-8588</v>
      </c>
      <c r="C68" s="5" t="n">
        <v>-11217</v>
      </c>
      <c r="D68" s="4" t="inlineStr">
        <is>
          <t xml:space="preserve"> </t>
        </is>
      </c>
      <c r="E68" s="4" t="inlineStr">
        <is>
          <t xml:space="preserve"> </t>
        </is>
      </c>
    </row>
    <row r="69">
      <c r="A69" s="4" t="inlineStr">
        <is>
          <t>Non-current assets</t>
        </is>
      </c>
      <c r="B69" s="4" t="inlineStr">
        <is>
          <t xml:space="preserve"> </t>
        </is>
      </c>
      <c r="C69" s="4" t="inlineStr">
        <is>
          <t xml:space="preserve"> </t>
        </is>
      </c>
      <c r="D69" s="4" t="inlineStr">
        <is>
          <t xml:space="preserve"> </t>
        </is>
      </c>
      <c r="E69" s="4" t="inlineStr">
        <is>
          <t xml:space="preserve"> </t>
        </is>
      </c>
    </row>
    <row r="70">
      <c r="A70" s="4" t="inlineStr">
        <is>
          <t>Total liabilities and equity</t>
        </is>
      </c>
      <c r="B70" s="5" t="n">
        <v>-8588</v>
      </c>
      <c r="C70" s="5" t="n">
        <v>-11217</v>
      </c>
      <c r="D70" s="4" t="inlineStr">
        <is>
          <t xml:space="preserve"> </t>
        </is>
      </c>
      <c r="E70" s="4" t="inlineStr">
        <is>
          <t xml:space="preserve"> </t>
        </is>
      </c>
    </row>
    <row r="71">
      <c r="A71" s="4" t="inlineStr">
        <is>
          <t>Current liabilities</t>
        </is>
      </c>
      <c r="B71" s="5" t="n">
        <v>-8588</v>
      </c>
      <c r="C71" s="5" t="n">
        <v>-11217</v>
      </c>
      <c r="D71" s="4" t="inlineStr">
        <is>
          <t xml:space="preserve"> </t>
        </is>
      </c>
      <c r="E71" s="4" t="inlineStr">
        <is>
          <t xml:space="preserve"> </t>
        </is>
      </c>
    </row>
    <row r="72">
      <c r="A72" s="4" t="inlineStr">
        <is>
          <t>Non-current liabilities</t>
        </is>
      </c>
      <c r="B72" s="4" t="inlineStr">
        <is>
          <t xml:space="preserve"> </t>
        </is>
      </c>
      <c r="C72" s="4" t="inlineStr">
        <is>
          <t xml:space="preserve"> </t>
        </is>
      </c>
      <c r="D72" s="4" t="inlineStr">
        <is>
          <t xml:space="preserve"> </t>
        </is>
      </c>
      <c r="E72" s="4" t="inlineStr">
        <is>
          <t xml:space="preserve"> </t>
        </is>
      </c>
    </row>
    <row r="73">
      <c r="A73" s="4" t="inlineStr">
        <is>
          <t>Equity</t>
        </is>
      </c>
      <c r="B73" s="4" t="inlineStr">
        <is>
          <t xml:space="preserve"> </t>
        </is>
      </c>
      <c r="C73" s="4" t="inlineStr">
        <is>
          <t xml:space="preserve"> </t>
        </is>
      </c>
      <c r="D73" s="4" t="inlineStr">
        <is>
          <t xml:space="preserve"> </t>
        </is>
      </c>
      <c r="E73" s="4" t="inlineStr">
        <is>
          <t xml:space="preserve"> </t>
        </is>
      </c>
    </row>
    <row r="74">
      <c r="A74" s="4" t="inlineStr">
        <is>
          <t>Investments in associate</t>
        </is>
      </c>
      <c r="B74" s="4" t="inlineStr">
        <is>
          <t xml:space="preserve"> </t>
        </is>
      </c>
      <c r="C74" s="4" t="inlineStr">
        <is>
          <t xml:space="preserve"> </t>
        </is>
      </c>
      <c r="D74" s="4" t="inlineStr">
        <is>
          <t xml:space="preserve"> </t>
        </is>
      </c>
      <c r="E74" s="4" t="inlineStr">
        <is>
          <t xml:space="preserve"> </t>
        </is>
      </c>
    </row>
    <row r="75">
      <c r="A75" s="4" t="inlineStr">
        <is>
          <t>Capital expenditures</t>
        </is>
      </c>
      <c r="B75" s="4" t="inlineStr">
        <is>
          <t xml:space="preserve"> </t>
        </is>
      </c>
      <c r="C75" s="4" t="inlineStr">
        <is>
          <t xml:space="preserve"> </t>
        </is>
      </c>
      <c r="D75" s="4" t="inlineStr">
        <is>
          <t xml:space="preserve"> </t>
        </is>
      </c>
      <c r="E7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Segment information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revenue</t>
        </is>
      </c>
      <c r="B4" s="6" t="inlineStr">
        <is>
          <t>R$ 3304329</t>
        </is>
      </c>
      <c r="C4" s="6" t="inlineStr">
        <is>
          <t>R$ 2875913</t>
        </is>
      </c>
      <c r="D4" s="6" t="inlineStr">
        <is>
          <t>R$ 2329057</t>
        </is>
      </c>
    </row>
    <row r="5">
      <c r="A5" s="4" t="inlineStr">
        <is>
          <t>Gross profit</t>
        </is>
      </c>
      <c r="B5" s="5" t="n">
        <v>2088726</v>
      </c>
      <c r="C5" s="5" t="n">
        <v>1766100</v>
      </c>
      <c r="D5" s="5" t="n">
        <v>1469505</v>
      </c>
    </row>
    <row r="6">
      <c r="A6" s="4" t="inlineStr">
        <is>
          <t>Operating income</t>
        </is>
      </c>
      <c r="B6" s="5" t="n">
        <v>1012113</v>
      </c>
      <c r="C6" s="5" t="n">
        <v>767061</v>
      </c>
      <c r="D6" s="5" t="n">
        <v>664100</v>
      </c>
    </row>
    <row r="7">
      <c r="A7" s="4" t="inlineStr">
        <is>
          <t>Finance income</t>
        </is>
      </c>
      <c r="B7" s="5" t="n">
        <v>111283</v>
      </c>
      <c r="C7" s="5" t="n">
        <v>110642</v>
      </c>
      <c r="D7" s="5" t="n">
        <v>102042</v>
      </c>
    </row>
    <row r="8">
      <c r="A8" s="4" t="inlineStr">
        <is>
          <t>Income before income taxes</t>
        </is>
      </c>
      <c r="B8" s="5" t="n">
        <v>676391</v>
      </c>
      <c r="C8" s="5" t="n">
        <v>429582</v>
      </c>
      <c r="D8" s="5" t="n">
        <v>428433</v>
      </c>
    </row>
    <row r="9">
      <c r="A9" s="4" t="inlineStr">
        <is>
          <t>Income taxes expenses</t>
        </is>
      </c>
      <c r="B9" s="5" t="n">
        <v>27471</v>
      </c>
      <c r="C9" s="5" t="n">
        <v>24166</v>
      </c>
      <c r="D9" s="5" t="n">
        <v>35677</v>
      </c>
    </row>
    <row r="10">
      <c r="A10" s="4" t="inlineStr">
        <is>
          <t>Net income</t>
        </is>
      </c>
      <c r="B10" s="5" t="n">
        <v>648920</v>
      </c>
      <c r="C10" s="5" t="n">
        <v>405416</v>
      </c>
      <c r="D10" s="5" t="n">
        <v>392756</v>
      </c>
    </row>
    <row r="11">
      <c r="A11" s="4" t="inlineStr">
        <is>
          <t>Operating segme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ternal customer</t>
        </is>
      </c>
      <c r="B13" s="5" t="n">
        <v>3304329</v>
      </c>
      <c r="C13" s="5" t="n">
        <v>2875913</v>
      </c>
      <c r="D13" s="5" t="n">
        <v>2329057</v>
      </c>
    </row>
    <row r="14">
      <c r="A14" s="4" t="inlineStr">
        <is>
          <t>Inter-segment</t>
        </is>
      </c>
      <c r="B14" s="4" t="inlineStr">
        <is>
          <t xml:space="preserve"> </t>
        </is>
      </c>
      <c r="C14" s="4" t="inlineStr">
        <is>
          <t xml:space="preserve"> </t>
        </is>
      </c>
      <c r="D14" s="4" t="inlineStr">
        <is>
          <t xml:space="preserve"> </t>
        </is>
      </c>
    </row>
    <row r="15">
      <c r="A15" s="4" t="inlineStr">
        <is>
          <t>Net revenue</t>
        </is>
      </c>
      <c r="B15" s="5" t="n">
        <v>3304329</v>
      </c>
      <c r="C15" s="5" t="n">
        <v>2875913</v>
      </c>
      <c r="D15" s="5" t="n">
        <v>2329057</v>
      </c>
    </row>
    <row r="16">
      <c r="A16" s="4" t="inlineStr">
        <is>
          <t>Cost of services</t>
        </is>
      </c>
      <c r="B16" s="5" t="n">
        <v>-1215603</v>
      </c>
      <c r="C16" s="5" t="n">
        <v>-1109813</v>
      </c>
      <c r="D16" s="5" t="n">
        <v>-859552</v>
      </c>
    </row>
    <row r="17">
      <c r="A17" s="4" t="inlineStr">
        <is>
          <t>Gross profit</t>
        </is>
      </c>
      <c r="B17" s="5" t="n">
        <v>2088726</v>
      </c>
      <c r="C17" s="5" t="n">
        <v>1766100</v>
      </c>
      <c r="D17" s="5" t="n">
        <v>1469505</v>
      </c>
    </row>
    <row r="18">
      <c r="A18" s="4" t="inlineStr">
        <is>
          <t>Selling, general and administrative expenses</t>
        </is>
      </c>
      <c r="B18" s="5" t="n">
        <v>-1069321</v>
      </c>
      <c r="C18" s="5" t="n">
        <v>-1014684</v>
      </c>
      <c r="D18" s="5" t="n">
        <v>-798153</v>
      </c>
    </row>
    <row r="19">
      <c r="A19" s="4" t="inlineStr">
        <is>
          <t>Other expenses, net</t>
        </is>
      </c>
      <c r="B19" s="5" t="n">
        <v>-7292</v>
      </c>
      <c r="C19" s="5" t="n">
        <v>15645</v>
      </c>
      <c r="D19" s="5" t="n">
        <v>-7252</v>
      </c>
    </row>
    <row r="20">
      <c r="A20" s="4" t="inlineStr">
        <is>
          <t>Operating income</t>
        </is>
      </c>
      <c r="B20" s="5" t="n">
        <v>1012113</v>
      </c>
      <c r="C20" s="5" t="n">
        <v>767061</v>
      </c>
      <c r="D20" s="5" t="n">
        <v>664100</v>
      </c>
    </row>
    <row r="21">
      <c r="A21" s="4" t="inlineStr">
        <is>
          <t>Finance income</t>
        </is>
      </c>
      <c r="B21" s="5" t="n">
        <v>111283</v>
      </c>
      <c r="C21" s="5" t="n">
        <v>110642</v>
      </c>
      <c r="D21" s="5" t="n">
        <v>102042</v>
      </c>
    </row>
    <row r="22">
      <c r="A22" s="4" t="inlineStr">
        <is>
          <t>Finance expenses</t>
        </is>
      </c>
      <c r="B22" s="5" t="n">
        <v>-458742</v>
      </c>
      <c r="C22" s="5" t="n">
        <v>-457616</v>
      </c>
      <c r="D22" s="5" t="n">
        <v>-349893</v>
      </c>
    </row>
    <row r="23">
      <c r="A23" s="4" t="inlineStr">
        <is>
          <t>Share of income of associate</t>
        </is>
      </c>
      <c r="B23" s="5" t="n">
        <v>11737</v>
      </c>
      <c r="C23" s="5" t="n">
        <v>9495</v>
      </c>
      <c r="D23" s="5" t="n">
        <v>12184</v>
      </c>
    </row>
    <row r="24">
      <c r="A24" s="4" t="inlineStr">
        <is>
          <t>Income before income taxes</t>
        </is>
      </c>
      <c r="B24" s="5" t="n">
        <v>676391</v>
      </c>
      <c r="C24" s="5" t="n">
        <v>429582</v>
      </c>
      <c r="D24" s="5" t="n">
        <v>428433</v>
      </c>
    </row>
    <row r="25">
      <c r="A25" s="4" t="inlineStr">
        <is>
          <t>Income taxes expenses</t>
        </is>
      </c>
      <c r="B25" s="5" t="n">
        <v>-27471</v>
      </c>
      <c r="C25" s="5" t="n">
        <v>-24166</v>
      </c>
      <c r="D25" s="5" t="n">
        <v>-35677</v>
      </c>
    </row>
    <row r="26">
      <c r="A26" s="4" t="inlineStr">
        <is>
          <t>Net income</t>
        </is>
      </c>
      <c r="B26" s="5" t="n">
        <v>648920</v>
      </c>
      <c r="C26" s="5" t="n">
        <v>405416</v>
      </c>
      <c r="D26" s="5" t="n">
        <v>392756</v>
      </c>
    </row>
    <row r="27">
      <c r="A27" s="4" t="inlineStr">
        <is>
          <t>Operating segments [member] | Undergrad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External customer</t>
        </is>
      </c>
      <c r="B29" s="5" t="n">
        <v>2895692</v>
      </c>
      <c r="C29" s="5" t="n">
        <v>2511018</v>
      </c>
      <c r="D29" s="5" t="n">
        <v>2037889</v>
      </c>
    </row>
    <row r="30">
      <c r="A30" s="4" t="inlineStr">
        <is>
          <t>Inter-segment</t>
        </is>
      </c>
      <c r="B30" s="4" t="inlineStr">
        <is>
          <t xml:space="preserve"> </t>
        </is>
      </c>
      <c r="C30" s="4" t="inlineStr">
        <is>
          <t xml:space="preserve"> </t>
        </is>
      </c>
      <c r="D30" s="4" t="inlineStr">
        <is>
          <t xml:space="preserve"> </t>
        </is>
      </c>
    </row>
    <row r="31">
      <c r="A31" s="4" t="inlineStr">
        <is>
          <t>Net revenue</t>
        </is>
      </c>
      <c r="B31" s="5" t="n">
        <v>2895692</v>
      </c>
      <c r="C31" s="5" t="n">
        <v>2511018</v>
      </c>
      <c r="D31" s="5" t="n">
        <v>2037889</v>
      </c>
    </row>
    <row r="32">
      <c r="A32" s="4" t="inlineStr">
        <is>
          <t>Cost of services</t>
        </is>
      </c>
      <c r="B32" s="5" t="n">
        <v>-1086081</v>
      </c>
      <c r="C32" s="5" t="n">
        <v>-997973</v>
      </c>
      <c r="D32" s="5" t="n">
        <v>-763185</v>
      </c>
    </row>
    <row r="33">
      <c r="A33" s="4" t="inlineStr">
        <is>
          <t>Gross profit</t>
        </is>
      </c>
      <c r="B33" s="5" t="n">
        <v>1809611</v>
      </c>
      <c r="C33" s="5" t="n">
        <v>1513045</v>
      </c>
      <c r="D33" s="5" t="n">
        <v>1274704</v>
      </c>
    </row>
    <row r="34">
      <c r="A34" s="4" t="inlineStr">
        <is>
          <t>Operating segments [member] | Continuing Educatio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xternal customer</t>
        </is>
      </c>
      <c r="B36" s="5" t="n">
        <v>251636</v>
      </c>
      <c r="C36" s="5" t="n">
        <v>227181</v>
      </c>
      <c r="D36" s="5" t="n">
        <v>178186</v>
      </c>
    </row>
    <row r="37">
      <c r="A37" s="4" t="inlineStr">
        <is>
          <t>Inter-segment</t>
        </is>
      </c>
      <c r="B37" s="5" t="n">
        <v>3802</v>
      </c>
      <c r="C37" s="5" t="n">
        <v>8649</v>
      </c>
      <c r="D37" s="5" t="n">
        <v>5158</v>
      </c>
    </row>
    <row r="38">
      <c r="A38" s="4" t="inlineStr">
        <is>
          <t>Net revenue</t>
        </is>
      </c>
      <c r="B38" s="5" t="n">
        <v>255438</v>
      </c>
      <c r="C38" s="5" t="n">
        <v>235830</v>
      </c>
      <c r="D38" s="5" t="n">
        <v>183344</v>
      </c>
    </row>
    <row r="39">
      <c r="A39" s="4" t="inlineStr">
        <is>
          <t>Cost of services</t>
        </is>
      </c>
      <c r="B39" s="5" t="n">
        <v>-96180</v>
      </c>
      <c r="C39" s="5" t="n">
        <v>-91915</v>
      </c>
      <c r="D39" s="5" t="n">
        <v>-77422</v>
      </c>
    </row>
    <row r="40">
      <c r="A40" s="4" t="inlineStr">
        <is>
          <t>Gross profit</t>
        </is>
      </c>
      <c r="B40" s="5" t="n">
        <v>159258</v>
      </c>
      <c r="C40" s="5" t="n">
        <v>143915</v>
      </c>
      <c r="D40" s="5" t="n">
        <v>105922</v>
      </c>
    </row>
    <row r="41">
      <c r="A41" s="4" t="inlineStr">
        <is>
          <t>Operating segments [member] | Medical Practice Solutio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External customer</t>
        </is>
      </c>
      <c r="B43" s="5" t="n">
        <v>157001</v>
      </c>
      <c r="C43" s="5" t="n">
        <v>137714</v>
      </c>
      <c r="D43" s="5" t="n">
        <v>112982</v>
      </c>
    </row>
    <row r="44">
      <c r="A44" s="4" t="inlineStr">
        <is>
          <t>Inter-segment</t>
        </is>
      </c>
      <c r="B44" s="5" t="n">
        <v>4786</v>
      </c>
      <c r="C44" s="5" t="n">
        <v>2568</v>
      </c>
      <c r="D44" s="5" t="n">
        <v>2464</v>
      </c>
    </row>
    <row r="45">
      <c r="A45" s="4" t="inlineStr">
        <is>
          <t>Net revenue</t>
        </is>
      </c>
      <c r="B45" s="5" t="n">
        <v>161787</v>
      </c>
      <c r="C45" s="5" t="n">
        <v>140282</v>
      </c>
      <c r="D45" s="5" t="n">
        <v>115446</v>
      </c>
    </row>
    <row r="46">
      <c r="A46" s="4" t="inlineStr">
        <is>
          <t>Cost of services</t>
        </is>
      </c>
      <c r="B46" s="5" t="n">
        <v>-41930</v>
      </c>
      <c r="C46" s="5" t="n">
        <v>-31142</v>
      </c>
      <c r="D46" s="5" t="n">
        <v>-26567</v>
      </c>
    </row>
    <row r="47">
      <c r="A47" s="4" t="inlineStr">
        <is>
          <t>Gross profit</t>
        </is>
      </c>
      <c r="B47" s="5" t="n">
        <v>119857</v>
      </c>
      <c r="C47" s="5" t="n">
        <v>109140</v>
      </c>
      <c r="D47" s="5" t="n">
        <v>88879</v>
      </c>
    </row>
    <row r="48">
      <c r="A48" s="4" t="inlineStr">
        <is>
          <t>Operating segments [member] | Total Reportable Segm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ternal customer</t>
        </is>
      </c>
      <c r="B50" s="5" t="n">
        <v>3304329</v>
      </c>
      <c r="C50" s="5" t="n">
        <v>2875913</v>
      </c>
      <c r="D50" s="5" t="n">
        <v>2329057</v>
      </c>
    </row>
    <row r="51">
      <c r="A51" s="4" t="inlineStr">
        <is>
          <t>Inter-segment</t>
        </is>
      </c>
      <c r="B51" s="5" t="n">
        <v>8588</v>
      </c>
      <c r="C51" s="5" t="n">
        <v>11217</v>
      </c>
      <c r="D51" s="5" t="n">
        <v>7622</v>
      </c>
    </row>
    <row r="52">
      <c r="A52" s="4" t="inlineStr">
        <is>
          <t>Net revenue</t>
        </is>
      </c>
      <c r="B52" s="5" t="n">
        <v>3312917</v>
      </c>
      <c r="C52" s="5" t="n">
        <v>2887130</v>
      </c>
      <c r="D52" s="5" t="n">
        <v>2336679</v>
      </c>
    </row>
    <row r="53">
      <c r="A53" s="4" t="inlineStr">
        <is>
          <t>Cost of services</t>
        </is>
      </c>
      <c r="B53" s="5" t="n">
        <v>-1224191</v>
      </c>
      <c r="C53" s="5" t="n">
        <v>-1121030</v>
      </c>
      <c r="D53" s="5" t="n">
        <v>-867174</v>
      </c>
    </row>
    <row r="54">
      <c r="A54" s="4" t="inlineStr">
        <is>
          <t>Gross profit</t>
        </is>
      </c>
      <c r="B54" s="5" t="n">
        <v>2088726</v>
      </c>
      <c r="C54" s="5" t="n">
        <v>1766100</v>
      </c>
      <c r="D54" s="5" t="n">
        <v>1469505</v>
      </c>
    </row>
    <row r="55">
      <c r="A55" s="4" t="inlineStr">
        <is>
          <t>Operating segments [member] | Adjustments And Elimination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External customer</t>
        </is>
      </c>
      <c r="B57" s="4" t="inlineStr">
        <is>
          <t xml:space="preserve"> </t>
        </is>
      </c>
      <c r="C57" s="4" t="inlineStr">
        <is>
          <t xml:space="preserve"> </t>
        </is>
      </c>
      <c r="D57" s="4" t="inlineStr">
        <is>
          <t xml:space="preserve"> </t>
        </is>
      </c>
    </row>
    <row r="58">
      <c r="A58" s="4" t="inlineStr">
        <is>
          <t>Inter-segment</t>
        </is>
      </c>
      <c r="B58" s="5" t="n">
        <v>-8588</v>
      </c>
      <c r="C58" s="5" t="n">
        <v>-11217</v>
      </c>
      <c r="D58" s="5" t="n">
        <v>-7622</v>
      </c>
    </row>
    <row r="59">
      <c r="A59" s="4" t="inlineStr">
        <is>
          <t>Net revenue</t>
        </is>
      </c>
      <c r="B59" s="5" t="n">
        <v>-8588</v>
      </c>
      <c r="C59" s="5" t="n">
        <v>-11217</v>
      </c>
      <c r="D59" s="5" t="n">
        <v>-7622</v>
      </c>
    </row>
    <row r="60">
      <c r="A60" s="4" t="inlineStr">
        <is>
          <t>Cost of services</t>
        </is>
      </c>
      <c r="B60" s="5" t="n">
        <v>8588</v>
      </c>
      <c r="C60" s="5" t="n">
        <v>11217</v>
      </c>
      <c r="D60" s="5" t="n">
        <v>7622</v>
      </c>
    </row>
    <row r="61">
      <c r="A61" s="4" t="inlineStr">
        <is>
          <t>Gross profit</t>
        </is>
      </c>
      <c r="B61" s="4" t="inlineStr">
        <is>
          <t xml:space="preserve"> </t>
        </is>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BRL (R$) R$ in Thousands</t>
        </is>
      </c>
      <c r="B1" s="2" t="inlineStr">
        <is>
          <t>Jul. 01, 2024</t>
        </is>
      </c>
      <c r="C1" s="2" t="inlineStr">
        <is>
          <t>Dec. 31,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Total identifiable net assets at fair value</t>
        </is>
      </c>
      <c r="B3" s="4" t="inlineStr">
        <is>
          <t xml:space="preserve"> </t>
        </is>
      </c>
      <c r="C3" s="6" t="inlineStr">
        <is>
          <t>R$ 78701</t>
        </is>
      </c>
      <c r="D3" s="6" t="inlineStr">
        <is>
          <t>R$ 81855</t>
        </is>
      </c>
    </row>
    <row r="4">
      <c r="A4" s="4" t="inlineStr">
        <is>
          <t>Unidom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and equivalents</t>
        </is>
      </c>
      <c r="B6" s="6" t="inlineStr">
        <is>
          <t>R$ 3272</t>
        </is>
      </c>
      <c r="C6" s="4" t="inlineStr">
        <is>
          <t xml:space="preserve"> </t>
        </is>
      </c>
      <c r="D6" s="4" t="inlineStr">
        <is>
          <t xml:space="preserve"> </t>
        </is>
      </c>
    </row>
    <row r="7">
      <c r="A7" s="4" t="inlineStr">
        <is>
          <t>Trade receivables</t>
        </is>
      </c>
      <c r="B7" s="5" t="n">
        <v>9368</v>
      </c>
      <c r="C7" s="4" t="inlineStr">
        <is>
          <t xml:space="preserve"> </t>
        </is>
      </c>
      <c r="D7" s="4" t="inlineStr">
        <is>
          <t xml:space="preserve"> </t>
        </is>
      </c>
    </row>
    <row r="8">
      <c r="A8" s="4" t="inlineStr">
        <is>
          <t>Advances</t>
        </is>
      </c>
      <c r="B8" s="5" t="n">
        <v>94</v>
      </c>
      <c r="C8" s="4" t="inlineStr">
        <is>
          <t xml:space="preserve"> </t>
        </is>
      </c>
      <c r="D8" s="4" t="inlineStr">
        <is>
          <t xml:space="preserve"> </t>
        </is>
      </c>
    </row>
    <row r="9">
      <c r="A9" s="4" t="inlineStr">
        <is>
          <t>Recoverable taxes</t>
        </is>
      </c>
      <c r="B9" s="5" t="n">
        <v>82</v>
      </c>
      <c r="C9" s="4" t="inlineStr">
        <is>
          <t xml:space="preserve"> </t>
        </is>
      </c>
      <c r="D9" s="4" t="inlineStr">
        <is>
          <t xml:space="preserve"> </t>
        </is>
      </c>
    </row>
    <row r="10">
      <c r="A10" s="4" t="inlineStr">
        <is>
          <t>Other assets</t>
        </is>
      </c>
      <c r="B10" s="5" t="n">
        <v>854</v>
      </c>
      <c r="C10" s="4" t="inlineStr">
        <is>
          <t xml:space="preserve"> </t>
        </is>
      </c>
      <c r="D10" s="4" t="inlineStr">
        <is>
          <t xml:space="preserve"> </t>
        </is>
      </c>
    </row>
    <row r="11">
      <c r="A11" s="4" t="inlineStr">
        <is>
          <t>Indemnification assets</t>
        </is>
      </c>
      <c r="B11" s="5" t="n">
        <v>7185</v>
      </c>
      <c r="C11" s="4" t="inlineStr">
        <is>
          <t xml:space="preserve"> </t>
        </is>
      </c>
      <c r="D11" s="4" t="inlineStr">
        <is>
          <t xml:space="preserve"> </t>
        </is>
      </c>
    </row>
    <row r="12">
      <c r="A12" s="4" t="inlineStr">
        <is>
          <t>Property and equipment</t>
        </is>
      </c>
      <c r="B12" s="5" t="n">
        <v>5709</v>
      </c>
      <c r="C12" s="4" t="inlineStr">
        <is>
          <t xml:space="preserve"> </t>
        </is>
      </c>
      <c r="D12" s="4" t="inlineStr">
        <is>
          <t xml:space="preserve"> </t>
        </is>
      </c>
    </row>
    <row r="13">
      <c r="A13" s="4" t="inlineStr">
        <is>
          <t>Rights-of-use assets</t>
        </is>
      </c>
      <c r="B13" s="5" t="n">
        <v>28989</v>
      </c>
      <c r="C13" s="4" t="inlineStr">
        <is>
          <t xml:space="preserve"> </t>
        </is>
      </c>
      <c r="D13" s="4" t="inlineStr">
        <is>
          <t xml:space="preserve"> </t>
        </is>
      </c>
    </row>
    <row r="14">
      <c r="A14" s="4" t="inlineStr">
        <is>
          <t>Intangible assets</t>
        </is>
      </c>
      <c r="B14" s="5" t="n">
        <v>462042</v>
      </c>
      <c r="C14" s="4" t="inlineStr">
        <is>
          <t xml:space="preserve"> </t>
        </is>
      </c>
      <c r="D14" s="4" t="inlineStr">
        <is>
          <t xml:space="preserve"> </t>
        </is>
      </c>
    </row>
    <row r="15">
      <c r="A15" s="4" t="inlineStr">
        <is>
          <t>Total</t>
        </is>
      </c>
      <c r="B15" s="5" t="n">
        <v>517595</v>
      </c>
      <c r="C15" s="4" t="inlineStr">
        <is>
          <t xml:space="preserve"> </t>
        </is>
      </c>
      <c r="D15" s="4" t="inlineStr">
        <is>
          <t xml:space="preserve"> </t>
        </is>
      </c>
    </row>
    <row r="16">
      <c r="A16" s="4" t="inlineStr">
        <is>
          <t>Trade payables</t>
        </is>
      </c>
      <c r="B16" s="5" t="n">
        <v>1732</v>
      </c>
      <c r="C16" s="4" t="inlineStr">
        <is>
          <t xml:space="preserve"> </t>
        </is>
      </c>
      <c r="D16" s="4" t="inlineStr">
        <is>
          <t xml:space="preserve"> </t>
        </is>
      </c>
    </row>
    <row r="17">
      <c r="A17" s="4" t="inlineStr">
        <is>
          <t>Loans and financing</t>
        </is>
      </c>
      <c r="B17" s="5" t="n">
        <v>4377</v>
      </c>
      <c r="C17" s="4" t="inlineStr">
        <is>
          <t xml:space="preserve"> </t>
        </is>
      </c>
      <c r="D17" s="4" t="inlineStr">
        <is>
          <t xml:space="preserve"> </t>
        </is>
      </c>
    </row>
    <row r="18">
      <c r="A18" s="4" t="inlineStr">
        <is>
          <t>Labor and social obligations</t>
        </is>
      </c>
      <c r="B18" s="5" t="n">
        <v>7368</v>
      </c>
      <c r="C18" s="4" t="inlineStr">
        <is>
          <t xml:space="preserve"> </t>
        </is>
      </c>
      <c r="D18" s="4" t="inlineStr">
        <is>
          <t xml:space="preserve"> </t>
        </is>
      </c>
    </row>
    <row r="19">
      <c r="A19" s="4" t="inlineStr">
        <is>
          <t>Taxes payable</t>
        </is>
      </c>
      <c r="B19" s="5" t="n">
        <v>5254</v>
      </c>
      <c r="C19" s="4" t="inlineStr">
        <is>
          <t xml:space="preserve"> </t>
        </is>
      </c>
      <c r="D19" s="4" t="inlineStr">
        <is>
          <t xml:space="preserve"> </t>
        </is>
      </c>
    </row>
    <row r="20">
      <c r="A20" s="4" t="inlineStr">
        <is>
          <t>Other taxes payable</t>
        </is>
      </c>
      <c r="B20" s="5" t="n">
        <v>28274</v>
      </c>
      <c r="C20" s="4" t="inlineStr">
        <is>
          <t xml:space="preserve"> </t>
        </is>
      </c>
      <c r="D20" s="4" t="inlineStr">
        <is>
          <t xml:space="preserve"> </t>
        </is>
      </c>
    </row>
    <row r="21">
      <c r="A21" s="4" t="inlineStr">
        <is>
          <t>Advances from customers</t>
        </is>
      </c>
      <c r="B21" s="5" t="n">
        <v>1234</v>
      </c>
      <c r="C21" s="4" t="inlineStr">
        <is>
          <t xml:space="preserve"> </t>
        </is>
      </c>
      <c r="D21" s="4" t="inlineStr">
        <is>
          <t xml:space="preserve"> </t>
        </is>
      </c>
    </row>
    <row r="22">
      <c r="A22" s="4" t="inlineStr">
        <is>
          <t>Lease liabilities</t>
        </is>
      </c>
      <c r="B22" s="5" t="n">
        <v>28989</v>
      </c>
      <c r="C22" s="4" t="inlineStr">
        <is>
          <t xml:space="preserve"> </t>
        </is>
      </c>
      <c r="D22" s="4" t="inlineStr">
        <is>
          <t xml:space="preserve"> </t>
        </is>
      </c>
    </row>
    <row r="23">
      <c r="A23" s="4" t="inlineStr">
        <is>
          <t>Provision for legal proceedings</t>
        </is>
      </c>
      <c r="B23" s="5" t="n">
        <v>7246</v>
      </c>
      <c r="C23" s="4" t="inlineStr">
        <is>
          <t xml:space="preserve"> </t>
        </is>
      </c>
      <c r="D23" s="4" t="inlineStr">
        <is>
          <t xml:space="preserve"> </t>
        </is>
      </c>
    </row>
    <row r="24">
      <c r="A24" s="4" t="inlineStr">
        <is>
          <t>Other liabilities</t>
        </is>
      </c>
      <c r="B24" s="5" t="n">
        <v>4393</v>
      </c>
      <c r="C24" s="4" t="inlineStr">
        <is>
          <t xml:space="preserve"> </t>
        </is>
      </c>
      <c r="D24" s="4" t="inlineStr">
        <is>
          <t xml:space="preserve"> </t>
        </is>
      </c>
    </row>
    <row r="25">
      <c r="A25" s="4" t="inlineStr">
        <is>
          <t>Financial liabilities recognised as of acquisition date</t>
        </is>
      </c>
      <c r="B25" s="5" t="n">
        <v>88867</v>
      </c>
      <c r="C25" s="4" t="inlineStr">
        <is>
          <t xml:space="preserve"> </t>
        </is>
      </c>
      <c r="D25" s="4" t="inlineStr">
        <is>
          <t xml:space="preserve"> </t>
        </is>
      </c>
    </row>
    <row r="26">
      <c r="A26" s="4" t="inlineStr">
        <is>
          <t>Total identifiable net assets at fair value</t>
        </is>
      </c>
      <c r="B26" s="5" t="n">
        <v>428728</v>
      </c>
      <c r="C26" s="4" t="inlineStr">
        <is>
          <t xml:space="preserve"> </t>
        </is>
      </c>
      <c r="D26" s="4" t="inlineStr">
        <is>
          <t xml:space="preserve"> </t>
        </is>
      </c>
    </row>
    <row r="27">
      <c r="A27" s="4" t="inlineStr">
        <is>
          <t>Goodwill arising on acquisition</t>
        </is>
      </c>
      <c r="B27" s="5" t="n">
        <v>192034</v>
      </c>
      <c r="C27" s="4" t="inlineStr">
        <is>
          <t xml:space="preserve"> </t>
        </is>
      </c>
      <c r="D27" s="4" t="inlineStr">
        <is>
          <t xml:space="preserve"> </t>
        </is>
      </c>
    </row>
    <row r="28">
      <c r="A28" s="4" t="inlineStr">
        <is>
          <t>Purchase consideration transferred</t>
        </is>
      </c>
      <c r="B28" s="5" t="n">
        <v>620762</v>
      </c>
      <c r="C28" s="4" t="inlineStr">
        <is>
          <t xml:space="preserve"> </t>
        </is>
      </c>
      <c r="D28" s="4" t="inlineStr">
        <is>
          <t xml:space="preserve"> </t>
        </is>
      </c>
    </row>
    <row r="29">
      <c r="A29" s="4" t="inlineStr">
        <is>
          <t>Cash paid</t>
        </is>
      </c>
      <c r="B29" s="5" t="n">
        <v>340773</v>
      </c>
      <c r="C29" s="4" t="inlineStr">
        <is>
          <t xml:space="preserve"> </t>
        </is>
      </c>
      <c r="D29" s="4" t="inlineStr">
        <is>
          <t xml:space="preserve"> </t>
        </is>
      </c>
    </row>
    <row r="30">
      <c r="A30" s="4" t="inlineStr">
        <is>
          <t>Consideration to be transferred</t>
        </is>
      </c>
      <c r="B30" s="5" t="n">
        <v>279989</v>
      </c>
      <c r="C30" s="4" t="inlineStr">
        <is>
          <t xml:space="preserve"> </t>
        </is>
      </c>
      <c r="D30" s="4" t="inlineStr">
        <is>
          <t xml:space="preserve"> </t>
        </is>
      </c>
    </row>
    <row r="31">
      <c r="A31" s="4" t="inlineStr">
        <is>
          <t>Transaction costs of the acquisition (included in cash flows from operating activities)</t>
        </is>
      </c>
      <c r="B31" s="5" t="n">
        <v>1793</v>
      </c>
      <c r="C31" s="4" t="inlineStr">
        <is>
          <t xml:space="preserve"> </t>
        </is>
      </c>
      <c r="D31" s="4" t="inlineStr">
        <is>
          <t xml:space="preserve"> </t>
        </is>
      </c>
    </row>
    <row r="32">
      <c r="A32" s="4" t="inlineStr">
        <is>
          <t>Cash paid net of cash acquired with the subsidiary (included in cash flows from investing activities)</t>
        </is>
      </c>
      <c r="B32" s="5" t="n">
        <v>337501</v>
      </c>
      <c r="C32" s="4" t="inlineStr">
        <is>
          <t xml:space="preserve"> </t>
        </is>
      </c>
      <c r="D32" s="4" t="inlineStr">
        <is>
          <t xml:space="preserve"> </t>
        </is>
      </c>
    </row>
    <row r="33">
      <c r="A33" s="4" t="inlineStr">
        <is>
          <t>Net of cash flow on acquisition</t>
        </is>
      </c>
      <c r="B33" s="6" t="inlineStr">
        <is>
          <t>R$ 339294</t>
        </is>
      </c>
      <c r="C33" s="4" t="inlineStr">
        <is>
          <t xml:space="preserve"> </t>
        </is>
      </c>
      <c r="D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1) - Acquisition Of Unidom [Member]</t>
        </is>
      </c>
      <c r="B1" s="2" t="inlineStr">
        <is>
          <t>Jul. 01, 2024</t>
        </is>
      </c>
    </row>
    <row r="2">
      <c r="A2" s="4" t="inlineStr">
        <is>
          <t>Licences and franchises [member] | With And Without Method [Member]</t>
        </is>
      </c>
      <c r="B2" s="4" t="inlineStr">
        <is>
          <t xml:space="preserve"> </t>
        </is>
      </c>
    </row>
    <row r="3">
      <c r="A3" s="3" t="inlineStr">
        <is>
          <t>IfrsStatementLineItems [Line Items]</t>
        </is>
      </c>
      <c r="B3" s="4" t="inlineStr">
        <is>
          <t xml:space="preserve"> </t>
        </is>
      </c>
    </row>
    <row r="4">
      <c r="A4" s="4" t="inlineStr">
        <is>
          <t>Valuation technique</t>
        </is>
      </c>
      <c r="B4" s="4" t="inlineStr">
        <is>
          <t>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2) - BRL (R$) R$ in Thousands</t>
        </is>
      </c>
      <c r="B1" s="2" t="inlineStr">
        <is>
          <t>Jan. 02, 2023</t>
        </is>
      </c>
      <c r="C1" s="2" t="inlineStr">
        <is>
          <t>Dec. 31, 2024</t>
        </is>
      </c>
      <c r="D1" s="2" t="inlineStr">
        <is>
          <t>Dec. 31, 2023</t>
        </is>
      </c>
    </row>
    <row r="2">
      <c r="A2" s="3" t="inlineStr">
        <is>
          <t>IfrsStatementLineItems [Line Items]</t>
        </is>
      </c>
      <c r="B2" s="4" t="inlineStr">
        <is>
          <t xml:space="preserve"> </t>
        </is>
      </c>
      <c r="C2" s="4" t="inlineStr">
        <is>
          <t xml:space="preserve"> </t>
        </is>
      </c>
      <c r="D2" s="4" t="inlineStr">
        <is>
          <t xml:space="preserve"> </t>
        </is>
      </c>
    </row>
    <row r="3">
      <c r="A3" s="4" t="inlineStr">
        <is>
          <t>Total identifiable net assets at fair value</t>
        </is>
      </c>
      <c r="B3" s="4" t="inlineStr">
        <is>
          <t xml:space="preserve"> </t>
        </is>
      </c>
      <c r="C3" s="6" t="inlineStr">
        <is>
          <t>R$ 78701</t>
        </is>
      </c>
      <c r="D3" s="6" t="inlineStr">
        <is>
          <t>R$ 81855</t>
        </is>
      </c>
    </row>
    <row r="4">
      <c r="A4" s="4" t="inlineStr">
        <is>
          <t>Del Re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and equivalents</t>
        </is>
      </c>
      <c r="B6" s="6" t="inlineStr">
        <is>
          <t>R$ 7804</t>
        </is>
      </c>
      <c r="C6" s="4" t="inlineStr">
        <is>
          <t xml:space="preserve"> </t>
        </is>
      </c>
      <c r="D6" s="4" t="inlineStr">
        <is>
          <t xml:space="preserve"> </t>
        </is>
      </c>
    </row>
    <row r="7">
      <c r="A7" s="4" t="inlineStr">
        <is>
          <t>Trade receivables</t>
        </is>
      </c>
      <c r="B7" s="5" t="n">
        <v>33741</v>
      </c>
      <c r="C7" s="4" t="inlineStr">
        <is>
          <t xml:space="preserve"> </t>
        </is>
      </c>
      <c r="D7" s="4" t="inlineStr">
        <is>
          <t xml:space="preserve"> </t>
        </is>
      </c>
    </row>
    <row r="8">
      <c r="A8" s="4" t="inlineStr">
        <is>
          <t>Inventories</t>
        </is>
      </c>
      <c r="B8" s="5" t="n">
        <v>139</v>
      </c>
      <c r="C8" s="4" t="inlineStr">
        <is>
          <t xml:space="preserve"> </t>
        </is>
      </c>
      <c r="D8" s="4" t="inlineStr">
        <is>
          <t xml:space="preserve"> </t>
        </is>
      </c>
    </row>
    <row r="9">
      <c r="A9" s="4" t="inlineStr">
        <is>
          <t>Recoverable taxes</t>
        </is>
      </c>
      <c r="B9" s="5" t="n">
        <v>589</v>
      </c>
      <c r="C9" s="4" t="inlineStr">
        <is>
          <t xml:space="preserve"> </t>
        </is>
      </c>
      <c r="D9" s="4" t="inlineStr">
        <is>
          <t xml:space="preserve"> </t>
        </is>
      </c>
    </row>
    <row r="10">
      <c r="A10" s="4" t="inlineStr">
        <is>
          <t>Other assets</t>
        </is>
      </c>
      <c r="B10" s="5" t="n">
        <v>8563</v>
      </c>
      <c r="C10" s="4" t="inlineStr">
        <is>
          <t xml:space="preserve"> </t>
        </is>
      </c>
      <c r="D10" s="4" t="inlineStr">
        <is>
          <t xml:space="preserve"> </t>
        </is>
      </c>
    </row>
    <row r="11">
      <c r="A11" s="4" t="inlineStr">
        <is>
          <t>Property and equipment</t>
        </is>
      </c>
      <c r="B11" s="5" t="n">
        <v>24980</v>
      </c>
      <c r="C11" s="4" t="inlineStr">
        <is>
          <t xml:space="preserve"> </t>
        </is>
      </c>
      <c r="D11" s="4" t="inlineStr">
        <is>
          <t xml:space="preserve"> </t>
        </is>
      </c>
    </row>
    <row r="12">
      <c r="A12" s="4" t="inlineStr">
        <is>
          <t>Right-of-use assets</t>
        </is>
      </c>
      <c r="B12" s="5" t="n">
        <v>65408</v>
      </c>
      <c r="C12" s="4" t="inlineStr">
        <is>
          <t xml:space="preserve"> </t>
        </is>
      </c>
      <c r="D12" s="4" t="inlineStr">
        <is>
          <t xml:space="preserve"> </t>
        </is>
      </c>
    </row>
    <row r="13">
      <c r="A13" s="4" t="inlineStr">
        <is>
          <t>Intangible assets</t>
        </is>
      </c>
      <c r="B13" s="5" t="n">
        <v>728777</v>
      </c>
      <c r="C13" s="4" t="inlineStr">
        <is>
          <t xml:space="preserve"> </t>
        </is>
      </c>
      <c r="D13" s="4" t="inlineStr">
        <is>
          <t xml:space="preserve"> </t>
        </is>
      </c>
    </row>
    <row r="14">
      <c r="A14" s="4" t="inlineStr">
        <is>
          <t>Total</t>
        </is>
      </c>
      <c r="B14" s="5" t="n">
        <v>870001</v>
      </c>
      <c r="C14" s="4" t="inlineStr">
        <is>
          <t xml:space="preserve"> </t>
        </is>
      </c>
      <c r="D14" s="4" t="inlineStr">
        <is>
          <t xml:space="preserve"> </t>
        </is>
      </c>
    </row>
    <row r="15">
      <c r="A15" s="4" t="inlineStr">
        <is>
          <t>Trade payables</t>
        </is>
      </c>
      <c r="B15" s="5" t="n">
        <v>12253</v>
      </c>
      <c r="C15" s="4" t="inlineStr">
        <is>
          <t xml:space="preserve"> </t>
        </is>
      </c>
      <c r="D15" s="4" t="inlineStr">
        <is>
          <t xml:space="preserve"> </t>
        </is>
      </c>
    </row>
    <row r="16">
      <c r="A16" s="4" t="inlineStr">
        <is>
          <t>Lease liabilities</t>
        </is>
      </c>
      <c r="B16" s="5" t="n">
        <v>65408</v>
      </c>
      <c r="C16" s="4" t="inlineStr">
        <is>
          <t xml:space="preserve"> </t>
        </is>
      </c>
      <c r="D16" s="4" t="inlineStr">
        <is>
          <t xml:space="preserve"> </t>
        </is>
      </c>
    </row>
    <row r="17">
      <c r="A17" s="4" t="inlineStr">
        <is>
          <t>Labor and social obligations</t>
        </is>
      </c>
      <c r="B17" s="5" t="n">
        <v>6252</v>
      </c>
      <c r="C17" s="4" t="inlineStr">
        <is>
          <t xml:space="preserve"> </t>
        </is>
      </c>
      <c r="D17" s="4" t="inlineStr">
        <is>
          <t xml:space="preserve"> </t>
        </is>
      </c>
    </row>
    <row r="18">
      <c r="A18" s="4" t="inlineStr">
        <is>
          <t>Taxes and contributions payable</t>
        </is>
      </c>
      <c r="B18" s="5" t="n">
        <v>2282</v>
      </c>
      <c r="C18" s="4" t="inlineStr">
        <is>
          <t xml:space="preserve"> </t>
        </is>
      </c>
      <c r="D18" s="4" t="inlineStr">
        <is>
          <t xml:space="preserve"> </t>
        </is>
      </c>
    </row>
    <row r="19">
      <c r="A19" s="4" t="inlineStr">
        <is>
          <t>Advances from customers</t>
        </is>
      </c>
      <c r="B19" s="5" t="n">
        <v>38327</v>
      </c>
      <c r="C19" s="4" t="inlineStr">
        <is>
          <t xml:space="preserve"> </t>
        </is>
      </c>
      <c r="D19" s="4" t="inlineStr">
        <is>
          <t xml:space="preserve"> </t>
        </is>
      </c>
    </row>
    <row r="20">
      <c r="A20" s="4" t="inlineStr">
        <is>
          <t>Provision for legal proceedings</t>
        </is>
      </c>
      <c r="B20" s="5" t="n">
        <v>152</v>
      </c>
      <c r="C20" s="4" t="inlineStr">
        <is>
          <t xml:space="preserve"> </t>
        </is>
      </c>
      <c r="D20" s="4" t="inlineStr">
        <is>
          <t xml:space="preserve"> </t>
        </is>
      </c>
    </row>
    <row r="21">
      <c r="A21" s="4" t="inlineStr">
        <is>
          <t>Other liabilities</t>
        </is>
      </c>
      <c r="B21" s="5" t="n">
        <v>4189</v>
      </c>
      <c r="C21" s="4" t="inlineStr">
        <is>
          <t xml:space="preserve"> </t>
        </is>
      </c>
      <c r="D21" s="4" t="inlineStr">
        <is>
          <t xml:space="preserve"> </t>
        </is>
      </c>
    </row>
    <row r="22">
      <c r="A22" s="4" t="inlineStr">
        <is>
          <t>Financial liabilities recognised as of acquisition date</t>
        </is>
      </c>
      <c r="B22" s="5" t="n">
        <v>128863</v>
      </c>
      <c r="C22" s="4" t="inlineStr">
        <is>
          <t xml:space="preserve"> </t>
        </is>
      </c>
      <c r="D22" s="4" t="inlineStr">
        <is>
          <t xml:space="preserve"> </t>
        </is>
      </c>
    </row>
    <row r="23">
      <c r="A23" s="4" t="inlineStr">
        <is>
          <t>Total identifiable net assets at fair value</t>
        </is>
      </c>
      <c r="B23" s="5" t="n">
        <v>741138</v>
      </c>
      <c r="C23" s="4" t="inlineStr">
        <is>
          <t xml:space="preserve"> </t>
        </is>
      </c>
      <c r="D23" s="4" t="inlineStr">
        <is>
          <t xml:space="preserve"> </t>
        </is>
      </c>
    </row>
    <row r="24">
      <c r="A24" s="4" t="inlineStr">
        <is>
          <t>Goodwill arising on acquisition</t>
        </is>
      </c>
      <c r="B24" s="5" t="n">
        <v>75098</v>
      </c>
      <c r="C24" s="4" t="inlineStr">
        <is>
          <t xml:space="preserve"> </t>
        </is>
      </c>
      <c r="D24" s="4" t="inlineStr">
        <is>
          <t xml:space="preserve"> </t>
        </is>
      </c>
    </row>
    <row r="25">
      <c r="A25" s="4" t="inlineStr">
        <is>
          <t>Purchase consideration transferred</t>
        </is>
      </c>
      <c r="B25" s="5" t="n">
        <v>816236</v>
      </c>
      <c r="C25" s="4" t="inlineStr">
        <is>
          <t xml:space="preserve"> </t>
        </is>
      </c>
      <c r="D25" s="4" t="inlineStr">
        <is>
          <t xml:space="preserve"> </t>
        </is>
      </c>
    </row>
    <row r="26">
      <c r="A26" s="4" t="inlineStr">
        <is>
          <t>Cash paid</t>
        </is>
      </c>
      <c r="B26" s="5" t="n">
        <v>575000</v>
      </c>
      <c r="C26" s="4" t="inlineStr">
        <is>
          <t xml:space="preserve"> </t>
        </is>
      </c>
      <c r="D26" s="4" t="inlineStr">
        <is>
          <t xml:space="preserve"> </t>
        </is>
      </c>
    </row>
    <row r="27">
      <c r="A27" s="4" t="inlineStr">
        <is>
          <t>Consideration to be transferred</t>
        </is>
      </c>
      <c r="B27" s="5" t="n">
        <v>234000</v>
      </c>
      <c r="C27" s="4" t="inlineStr">
        <is>
          <t xml:space="preserve"> </t>
        </is>
      </c>
      <c r="D27" s="4" t="inlineStr">
        <is>
          <t xml:space="preserve"> </t>
        </is>
      </c>
    </row>
    <row r="28">
      <c r="A28" s="4" t="inlineStr">
        <is>
          <t>Digital solutions</t>
        </is>
      </c>
      <c r="B28" s="5" t="n">
        <v>7236</v>
      </c>
      <c r="C28" s="4" t="inlineStr">
        <is>
          <t xml:space="preserve"> </t>
        </is>
      </c>
      <c r="D28" s="4" t="inlineStr">
        <is>
          <t xml:space="preserve"> </t>
        </is>
      </c>
    </row>
    <row r="29">
      <c r="A29" s="4" t="inlineStr">
        <is>
          <t>Transaction costs of the acquisition (included in cash flows from operating activities)</t>
        </is>
      </c>
      <c r="B29" s="5" t="n">
        <v>12332</v>
      </c>
      <c r="C29" s="4" t="inlineStr">
        <is>
          <t xml:space="preserve"> </t>
        </is>
      </c>
      <c r="D29" s="4" t="inlineStr">
        <is>
          <t xml:space="preserve"> </t>
        </is>
      </c>
    </row>
    <row r="30">
      <c r="A30" s="4" t="inlineStr">
        <is>
          <t>Cash paid net of cash acquired with the subsidiary (included in cash flows from investing activities)</t>
        </is>
      </c>
      <c r="B30" s="5" t="n">
        <v>567196</v>
      </c>
      <c r="C30" s="4" t="inlineStr">
        <is>
          <t xml:space="preserve"> </t>
        </is>
      </c>
      <c r="D30" s="4" t="inlineStr">
        <is>
          <t xml:space="preserve"> </t>
        </is>
      </c>
    </row>
    <row r="31">
      <c r="A31" s="4" t="inlineStr">
        <is>
          <t>Net of cash flow on acquisition</t>
        </is>
      </c>
      <c r="B31" s="6" t="inlineStr">
        <is>
          <t>R$ 579528</t>
        </is>
      </c>
      <c r="C31" s="4" t="inlineStr">
        <is>
          <t xml:space="preserve"> </t>
        </is>
      </c>
      <c r="D3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tails 3) - Acquisition Of Del Rey [Member]</t>
        </is>
      </c>
      <c r="B1" s="2" t="inlineStr">
        <is>
          <t>Jan. 02, 2023</t>
        </is>
      </c>
    </row>
    <row r="2">
      <c r="A2" s="4" t="inlineStr">
        <is>
          <t>Licences and franchises [member] | With And Without Method [Member]</t>
        </is>
      </c>
      <c r="B2" s="4" t="inlineStr">
        <is>
          <t xml:space="preserve"> </t>
        </is>
      </c>
    </row>
    <row r="3">
      <c r="A3" s="3" t="inlineStr">
        <is>
          <t>IfrsStatementLineItems [Line Items]</t>
        </is>
      </c>
      <c r="B3" s="4" t="inlineStr">
        <is>
          <t xml:space="preserve"> </t>
        </is>
      </c>
    </row>
    <row r="4">
      <c r="A4" s="4" t="inlineStr">
        <is>
          <t>Valuation technique</t>
        </is>
      </c>
      <c r="B4" s="4" t="inlineStr">
        <is>
          <t>The with-and-without method consists of estimating the fair value of
    an asset by the difference between the value of this asset in two scenarios: a scenario considering the existence of the asset in question
    and another considering its non-existence.</t>
        </is>
      </c>
    </row>
    <row r="5">
      <c r="A5" s="4" t="inlineStr">
        <is>
          <t>Customer-related intangible assets [member] | Multi-period excess earnings method [member]</t>
        </is>
      </c>
      <c r="B5" s="4" t="inlineStr">
        <is>
          <t xml:space="preserve"> </t>
        </is>
      </c>
    </row>
    <row r="6">
      <c r="A6" s="3" t="inlineStr">
        <is>
          <t>IfrsStatementLineItems [Line Items]</t>
        </is>
      </c>
      <c r="B6" s="4" t="inlineStr">
        <is>
          <t xml:space="preserve"> </t>
        </is>
      </c>
    </row>
    <row r="7">
      <c r="A7" s="4" t="inlineStr">
        <is>
          <t>Valuation technique</t>
        </is>
      </c>
      <c r="B7" s="4" t="inlineStr">
        <is>
          <t>The method considers the present value of net cash flows expected to
    be generated by customer relationships, by excluding any cash flows related to contributory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6" customWidth="1" min="5" max="5"/>
    <col width="15" customWidth="1" min="6" max="6"/>
    <col width="15" customWidth="1" min="7" max="7"/>
  </cols>
  <sheetData>
    <row r="1">
      <c r="A1" s="1" t="inlineStr">
        <is>
          <t>Business combinations (Details Narrative) - BRL (R$) R$ in Thousands</t>
        </is>
      </c>
      <c r="E1" s="2" t="inlineStr">
        <is>
          <t>12 Months Ended</t>
        </is>
      </c>
    </row>
    <row r="2">
      <c r="B2" s="2" t="inlineStr">
        <is>
          <t>Jul. 12, 2024</t>
        </is>
      </c>
      <c r="C2" s="2" t="inlineStr">
        <is>
          <t>Jul. 01, 2024</t>
        </is>
      </c>
      <c r="D2" s="2" t="inlineStr">
        <is>
          <t>Jan. 02, 2023</t>
        </is>
      </c>
      <c r="E2" s="2" t="inlineStr">
        <is>
          <t>Dec. 31, 2024</t>
        </is>
      </c>
      <c r="F2" s="2" t="inlineStr">
        <is>
          <t>Dec. 31, 2023</t>
        </is>
      </c>
      <c r="G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4" t="inlineStr">
        <is>
          <t xml:space="preserve"> </t>
        </is>
      </c>
      <c r="C4" s="4" t="inlineStr">
        <is>
          <t xml:space="preserve"> </t>
        </is>
      </c>
      <c r="D4" s="4" t="inlineStr">
        <is>
          <t xml:space="preserve"> </t>
        </is>
      </c>
      <c r="E4" s="6" t="inlineStr">
        <is>
          <t>R$ 3304329</t>
        </is>
      </c>
      <c r="F4" s="6" t="inlineStr">
        <is>
          <t>R$ 2875913</t>
        </is>
      </c>
      <c r="G4" s="6" t="inlineStr">
        <is>
          <t>R$ 2329057</t>
        </is>
      </c>
    </row>
    <row r="5">
      <c r="A5" s="4" t="inlineStr">
        <is>
          <t>Income loss before income taxes</t>
        </is>
      </c>
      <c r="B5" s="4" t="inlineStr">
        <is>
          <t xml:space="preserve"> </t>
        </is>
      </c>
      <c r="C5" s="4" t="inlineStr">
        <is>
          <t xml:space="preserve"> </t>
        </is>
      </c>
      <c r="D5" s="4" t="inlineStr">
        <is>
          <t xml:space="preserve"> </t>
        </is>
      </c>
      <c r="E5" s="5" t="n">
        <v>676391</v>
      </c>
      <c r="F5" s="5" t="n">
        <v>429582</v>
      </c>
      <c r="G5" s="6" t="inlineStr">
        <is>
          <t>R$ 428433</t>
        </is>
      </c>
    </row>
    <row r="6">
      <c r="A6" s="4" t="inlineStr">
        <is>
          <t>Additional payment to shareholders</t>
        </is>
      </c>
      <c r="B6" s="6" t="inlineStr">
        <is>
          <t>R$ 10762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Of Unido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purchase price</t>
        </is>
      </c>
      <c r="B9" s="4" t="inlineStr">
        <is>
          <t xml:space="preserve"> </t>
        </is>
      </c>
      <c r="C9" s="4" t="inlineStr">
        <is>
          <t>The total consideration of R$620,762, net of Net Debt, is comprised
of: (i) R$340,773 paid in cash on July 1, 2024; and (ii) R$279,989, considering purchase consideration adjustments, payable in up to ten
annual installments, adjusted by the interbank deposit certificate ("CDI") rate, and it is conditioned upon the maintenance
of the authorization of the 175 medical school seats in each of the prior year.</t>
        </is>
      </c>
      <c r="D9" s="4" t="inlineStr">
        <is>
          <t xml:space="preserve"> </t>
        </is>
      </c>
      <c r="E9" s="4" t="inlineStr">
        <is>
          <t xml:space="preserve"> </t>
        </is>
      </c>
      <c r="F9" s="4" t="inlineStr">
        <is>
          <t xml:space="preserve"> </t>
        </is>
      </c>
      <c r="G9" s="4" t="inlineStr">
        <is>
          <t xml:space="preserve"> </t>
        </is>
      </c>
    </row>
    <row r="10">
      <c r="A10" s="4" t="inlineStr">
        <is>
          <t>Total transaction costs</t>
        </is>
      </c>
      <c r="B10" s="4" t="inlineStr">
        <is>
          <t xml:space="preserve"> </t>
        </is>
      </c>
      <c r="C10" s="4" t="inlineStr">
        <is>
          <t xml:space="preserve"> </t>
        </is>
      </c>
      <c r="D10" s="4" t="inlineStr">
        <is>
          <t xml:space="preserve"> </t>
        </is>
      </c>
      <c r="E10" s="5" t="n">
        <v>2755</v>
      </c>
      <c r="F10" s="4" t="inlineStr">
        <is>
          <t xml:space="preserve"> </t>
        </is>
      </c>
      <c r="G10" s="4" t="inlineStr">
        <is>
          <t xml:space="preserve"> </t>
        </is>
      </c>
    </row>
    <row r="11">
      <c r="A11" s="4" t="inlineStr">
        <is>
          <t>Transaction costs</t>
        </is>
      </c>
      <c r="B11" s="4" t="inlineStr">
        <is>
          <t xml:space="preserve"> </t>
        </is>
      </c>
      <c r="C11" s="4" t="inlineStr">
        <is>
          <t xml:space="preserve"> </t>
        </is>
      </c>
      <c r="D11" s="4" t="inlineStr">
        <is>
          <t xml:space="preserve"> </t>
        </is>
      </c>
      <c r="E11" s="5" t="n">
        <v>1793</v>
      </c>
      <c r="F11" s="5" t="n">
        <v>962</v>
      </c>
      <c r="G11" s="4" t="inlineStr">
        <is>
          <t xml:space="preserve"> </t>
        </is>
      </c>
    </row>
    <row r="12">
      <c r="A12" s="4" t="inlineStr">
        <is>
          <t>Net revenue</t>
        </is>
      </c>
      <c r="B12" s="4" t="inlineStr">
        <is>
          <t xml:space="preserve"> </t>
        </is>
      </c>
      <c r="C12" s="4" t="inlineStr">
        <is>
          <t xml:space="preserve"> </t>
        </is>
      </c>
      <c r="D12" s="4" t="inlineStr">
        <is>
          <t xml:space="preserve"> </t>
        </is>
      </c>
      <c r="E12" s="5" t="n">
        <v>63643</v>
      </c>
      <c r="F12" s="4" t="inlineStr">
        <is>
          <t xml:space="preserve"> </t>
        </is>
      </c>
      <c r="G12" s="4" t="inlineStr">
        <is>
          <t xml:space="preserve"> </t>
        </is>
      </c>
    </row>
    <row r="13">
      <c r="A13" s="4" t="inlineStr">
        <is>
          <t>Income loss before income taxes</t>
        </is>
      </c>
      <c r="B13" s="4" t="inlineStr">
        <is>
          <t xml:space="preserve"> </t>
        </is>
      </c>
      <c r="C13" s="4" t="inlineStr">
        <is>
          <t xml:space="preserve"> </t>
        </is>
      </c>
      <c r="D13" s="4" t="inlineStr">
        <is>
          <t xml:space="preserve"> </t>
        </is>
      </c>
      <c r="E13" s="5" t="n">
        <v>30013</v>
      </c>
      <c r="F13" s="4" t="inlineStr">
        <is>
          <t xml:space="preserve"> </t>
        </is>
      </c>
      <c r="G13" s="4" t="inlineStr">
        <is>
          <t xml:space="preserve"> </t>
        </is>
      </c>
    </row>
    <row r="14">
      <c r="A14" s="4" t="inlineStr">
        <is>
          <t>Increase in revenue</t>
        </is>
      </c>
      <c r="B14" s="4" t="inlineStr">
        <is>
          <t xml:space="preserve"> </t>
        </is>
      </c>
      <c r="C14" s="4" t="inlineStr">
        <is>
          <t xml:space="preserve"> </t>
        </is>
      </c>
      <c r="D14" s="4" t="inlineStr">
        <is>
          <t xml:space="preserve"> </t>
        </is>
      </c>
      <c r="E14" s="5" t="n">
        <v>3354571</v>
      </c>
      <c r="F14" s="4" t="inlineStr">
        <is>
          <t xml:space="preserve"> </t>
        </is>
      </c>
      <c r="G14" s="4" t="inlineStr">
        <is>
          <t xml:space="preserve"> </t>
        </is>
      </c>
    </row>
    <row r="15">
      <c r="A15" s="4" t="inlineStr">
        <is>
          <t>Increase in income before income taxes</t>
        </is>
      </c>
      <c r="B15" s="4" t="inlineStr">
        <is>
          <t xml:space="preserve"> </t>
        </is>
      </c>
      <c r="C15" s="4" t="inlineStr">
        <is>
          <t xml:space="preserve"> </t>
        </is>
      </c>
      <c r="D15" s="4" t="inlineStr">
        <is>
          <t xml:space="preserve"> </t>
        </is>
      </c>
      <c r="E15" s="6" t="inlineStr">
        <is>
          <t>R$ 697449</t>
        </is>
      </c>
      <c r="F15" s="4" t="inlineStr">
        <is>
          <t xml:space="preserve"> </t>
        </is>
      </c>
      <c r="G15" s="4" t="inlineStr">
        <is>
          <t xml:space="preserve"> </t>
        </is>
      </c>
    </row>
    <row r="16">
      <c r="A16" s="4" t="inlineStr">
        <is>
          <t>Acquisition Of Del Re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purchase price</t>
        </is>
      </c>
      <c r="B18" s="4" t="inlineStr">
        <is>
          <t xml:space="preserve"> </t>
        </is>
      </c>
      <c r="C18" s="4" t="inlineStr">
        <is>
          <t xml:space="preserve"> </t>
        </is>
      </c>
      <c r="D18" s="4" t="inlineStr">
        <is>
          <t>The aggregate
purchase price of R$816,236 was comprised by: (i) R$809,000 of which R$575,000 was paid in cash on the transaction closing date, and R$234,000
is payable in cash in three annual installments, respectively, of R$134,000 in January 2024, R$50,000 in January 2025 and R$50,000 in
January 2026, adjusted by the SELIC rate; and (ii) offer of AFYA’s digital solutions free of charge until December 31, 2030, for
students of medicine of universities owned by the sellers which are not part of the transaction. The fair value of this service was estimated
at R$7,236 at the acquisition date. At the date of acquisition and as of December 31, 2023, there were 84 additional seats still pending
approval which, if approved by MEC, would result in a potential additional payment of up to R$105,000. Given the future event that would
trigger the potential payout was not under the Company’s control, the probability of such payout could not be reliably estimated
and accordingly the contingent consideration was not measured at the acquisition date and as of December 31, 2023.</t>
        </is>
      </c>
      <c r="E18" s="4" t="inlineStr">
        <is>
          <t xml:space="preserve"> </t>
        </is>
      </c>
      <c r="F18" s="4" t="inlineStr">
        <is>
          <t xml:space="preserve"> </t>
        </is>
      </c>
      <c r="G18" s="4" t="inlineStr">
        <is>
          <t xml:space="preserve"> </t>
        </is>
      </c>
    </row>
    <row r="19">
      <c r="A19" s="4" t="inlineStr">
        <is>
          <t>Transaction costs</t>
        </is>
      </c>
      <c r="B19" s="4" t="inlineStr">
        <is>
          <t xml:space="preserve"> </t>
        </is>
      </c>
      <c r="C19" s="4" t="inlineStr">
        <is>
          <t xml:space="preserve"> </t>
        </is>
      </c>
      <c r="D19" s="6" t="inlineStr">
        <is>
          <t>R$ 12332</t>
        </is>
      </c>
      <c r="E19" s="4" t="inlineStr">
        <is>
          <t xml:space="preserve"> </t>
        </is>
      </c>
      <c r="F19" s="4" t="inlineStr">
        <is>
          <t xml:space="preserve"> </t>
        </is>
      </c>
      <c r="G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5" t="n">
        <v>240107</v>
      </c>
      <c r="G20" s="4" t="inlineStr">
        <is>
          <t xml:space="preserve"> </t>
        </is>
      </c>
    </row>
    <row r="21">
      <c r="A21" s="4" t="inlineStr">
        <is>
          <t>Income loss before income taxes</t>
        </is>
      </c>
      <c r="B21" s="4" t="inlineStr">
        <is>
          <t xml:space="preserve"> </t>
        </is>
      </c>
      <c r="C21" s="4" t="inlineStr">
        <is>
          <t xml:space="preserve"> </t>
        </is>
      </c>
      <c r="D21" s="4" t="inlineStr">
        <is>
          <t xml:space="preserve"> </t>
        </is>
      </c>
      <c r="E21" s="4" t="inlineStr">
        <is>
          <t xml:space="preserve"> </t>
        </is>
      </c>
      <c r="F21" s="6" t="inlineStr">
        <is>
          <t>R$ 82147</t>
        </is>
      </c>
      <c r="G21" s="4" t="inlineStr">
        <is>
          <t xml:space="preserve"> </t>
        </is>
      </c>
    </row>
    <row r="22">
      <c r="A22" s="4" t="inlineStr">
        <is>
          <t>Acquired share capital</t>
        </is>
      </c>
      <c r="B22" s="4" t="inlineStr">
        <is>
          <t xml:space="preserve"> </t>
        </is>
      </c>
      <c r="C22" s="4" t="inlineStr">
        <is>
          <t xml:space="preserve"> </t>
        </is>
      </c>
      <c r="D22" s="7" t="n">
        <v>1</v>
      </c>
      <c r="E22" s="4" t="inlineStr">
        <is>
          <t xml:space="preserve"> </t>
        </is>
      </c>
      <c r="F22" s="4" t="inlineStr">
        <is>
          <t xml:space="preserve"> </t>
        </is>
      </c>
      <c r="G22" s="4" t="inlineStr">
        <is>
          <t xml:space="preserve"> </t>
        </is>
      </c>
    </row>
  </sheetData>
  <mergeCells count="2">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and cash equivalents (Details) - BRL (R$) R$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bank deposits</t>
        </is>
      </c>
      <c r="B3" s="6" t="inlineStr">
        <is>
          <t>R$ 6078</t>
        </is>
      </c>
      <c r="C3" s="6" t="inlineStr">
        <is>
          <t>R$ 11746</t>
        </is>
      </c>
    </row>
    <row r="4">
      <c r="A4" s="4" t="inlineStr">
        <is>
          <t>Cash equivalents</t>
        </is>
      </c>
      <c r="B4" s="5" t="n">
        <v>904937</v>
      </c>
      <c r="C4" s="5" t="n">
        <v>541284</v>
      </c>
    </row>
    <row r="5">
      <c r="A5" s="4" t="inlineStr">
        <is>
          <t xml:space="preserve">Cash and cash equivalents </t>
        </is>
      </c>
      <c r="B5" s="6" t="inlineStr">
        <is>
          <t>R$ 911015</t>
        </is>
      </c>
      <c r="C5" s="6" t="inlineStr">
        <is>
          <t>R$ 5530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Details Narrative)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equivalents</t>
        </is>
      </c>
      <c r="B3" s="6" t="inlineStr">
        <is>
          <t>R$ 904937</t>
        </is>
      </c>
      <c r="C3" s="6" t="inlineStr">
        <is>
          <t>R$ 541284</t>
        </is>
      </c>
    </row>
    <row r="4">
      <c r="A4" s="4" t="inlineStr">
        <is>
          <t>US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equivalents</t>
        </is>
      </c>
      <c r="B6" s="6" t="inlineStr">
        <is>
          <t>R$ 21610</t>
        </is>
      </c>
      <c r="C6" s="6" t="inlineStr">
        <is>
          <t>R$ 23173</t>
        </is>
      </c>
    </row>
    <row r="7">
      <c r="A7" s="4" t="inlineStr">
        <is>
          <t>Bank Certificates Of Deposi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ercentage of average interest</t>
        </is>
      </c>
      <c r="B9" s="9" t="n">
        <v>0.991</v>
      </c>
      <c r="C9" s="9" t="n">
        <v>1.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receivabl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 gross</t>
        </is>
      </c>
      <c r="B3" s="6" t="inlineStr">
        <is>
          <t>R$ 703323</t>
        </is>
      </c>
      <c r="C3" s="6" t="inlineStr">
        <is>
          <t>R$ 647321</t>
        </is>
      </c>
    </row>
    <row r="4">
      <c r="A4" s="4" t="inlineStr">
        <is>
          <t>(-) Allowance for doubtful accounts</t>
        </is>
      </c>
      <c r="B4" s="5" t="n">
        <v>-71477</v>
      </c>
      <c r="C4" s="5" t="n">
        <v>-61398</v>
      </c>
    </row>
    <row r="5">
      <c r="A5" s="4" t="inlineStr">
        <is>
          <t>Trade receivables, net</t>
        </is>
      </c>
      <c r="B5" s="5" t="n">
        <v>631846</v>
      </c>
      <c r="C5" s="5" t="n">
        <v>585923</v>
      </c>
    </row>
    <row r="6">
      <c r="A6" s="4" t="inlineStr">
        <is>
          <t>Current</t>
        </is>
      </c>
      <c r="B6" s="5" t="n">
        <v>595898</v>
      </c>
      <c r="C6" s="5" t="n">
        <v>546438</v>
      </c>
    </row>
    <row r="7">
      <c r="A7" s="4" t="inlineStr">
        <is>
          <t>Non-current</t>
        </is>
      </c>
      <c r="B7" s="5" t="n">
        <v>35948</v>
      </c>
      <c r="C7" s="5" t="n">
        <v>39485</v>
      </c>
    </row>
    <row r="8">
      <c r="A8" s="4" t="inlineStr">
        <is>
          <t>Tuition Fe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rade receivables, gross</t>
        </is>
      </c>
      <c r="B10" s="5" t="n">
        <v>488962</v>
      </c>
      <c r="C10" s="5" t="n">
        <v>461066</v>
      </c>
    </row>
    <row r="11">
      <c r="A11" s="4" t="inlineStr">
        <is>
          <t>Educational Conte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 gross</t>
        </is>
      </c>
      <c r="B13" s="5" t="n">
        <v>62194</v>
      </c>
      <c r="C13" s="5" t="n">
        <v>49135</v>
      </c>
    </row>
    <row r="14">
      <c r="A14" s="4" t="inlineStr">
        <is>
          <t>F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rade receivables, gross</t>
        </is>
      </c>
      <c r="B16" s="5" t="n">
        <v>79712</v>
      </c>
      <c r="C16" s="5" t="n">
        <v>62971</v>
      </c>
    </row>
    <row r="17">
      <c r="A17" s="4" t="inlineStr">
        <is>
          <t>Educational Cred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 gross</t>
        </is>
      </c>
      <c r="B19" s="5" t="n">
        <v>26893</v>
      </c>
      <c r="C19" s="5" t="n">
        <v>29391</v>
      </c>
    </row>
    <row r="20">
      <c r="A20" s="4" t="inlineStr">
        <is>
          <t>Mobile App Subscript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rade receivables, gross</t>
        </is>
      </c>
      <c r="B22" s="5" t="n">
        <v>24223</v>
      </c>
      <c r="C22" s="5" t="n">
        <v>29091</v>
      </c>
    </row>
    <row r="23">
      <c r="A23" s="4" t="inlineStr">
        <is>
          <t>Other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rade receivables, gross</t>
        </is>
      </c>
      <c r="B25" s="6" t="inlineStr">
        <is>
          <t>R$ 21339</t>
        </is>
      </c>
      <c r="C25" s="6" t="inlineStr">
        <is>
          <t>R$ 1566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t>
        </is>
      </c>
      <c r="B3" s="6" t="inlineStr">
        <is>
          <t>R$ 703323</t>
        </is>
      </c>
      <c r="C3" s="6" t="inlineStr">
        <is>
          <t>R$ 647321</t>
        </is>
      </c>
    </row>
    <row r="4">
      <c r="A4" s="4" t="inlineStr">
        <is>
          <t>Not later than one month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t>
        </is>
      </c>
      <c r="B6" s="5" t="n">
        <v>97390</v>
      </c>
      <c r="C6" s="5" t="n">
        <v>73563</v>
      </c>
    </row>
    <row r="7">
      <c r="A7" s="4" t="inlineStr">
        <is>
          <t>Later Than One Months And 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t>
        </is>
      </c>
      <c r="B9" s="5" t="n">
        <v>126623</v>
      </c>
      <c r="C9" s="5" t="n">
        <v>109908</v>
      </c>
    </row>
    <row r="10">
      <c r="A10" s="4" t="inlineStr">
        <is>
          <t>Later than three months and not later than six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t>
        </is>
      </c>
      <c r="B12" s="5" t="n">
        <v>91411</v>
      </c>
      <c r="C12" s="5" t="n">
        <v>85193</v>
      </c>
    </row>
    <row r="13">
      <c r="A13" s="4" t="inlineStr">
        <is>
          <t>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t>
        </is>
      </c>
      <c r="B15" s="5" t="n">
        <v>60847</v>
      </c>
      <c r="C15" s="5" t="n">
        <v>55043</v>
      </c>
    </row>
    <row r="16">
      <c r="A16" s="4" t="inlineStr">
        <is>
          <t>Financial assets neither past due nor impaire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t>
        </is>
      </c>
      <c r="B18" s="6" t="inlineStr">
        <is>
          <t>R$ 327052</t>
        </is>
      </c>
      <c r="C18" s="6" t="inlineStr">
        <is>
          <t>R$ 32361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rade receivables (Details 2)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pening balance</t>
        </is>
      </c>
      <c r="B4" s="6" t="inlineStr">
        <is>
          <t>R$ 61398</t>
        </is>
      </c>
      <c r="C4" s="6" t="inlineStr">
        <is>
          <t>R$ 44046</t>
        </is>
      </c>
      <c r="D4" s="6" t="inlineStr">
        <is>
          <t>R$ 45013</t>
        </is>
      </c>
    </row>
    <row r="5">
      <c r="A5" s="4" t="inlineStr">
        <is>
          <t>Additions</t>
        </is>
      </c>
      <c r="B5" s="5" t="n">
        <v>-60894</v>
      </c>
      <c r="C5" s="5" t="n">
        <v>-74552</v>
      </c>
      <c r="D5" s="5" t="n">
        <v>-42708</v>
      </c>
    </row>
    <row r="6">
      <c r="A6" s="4" t="inlineStr">
        <is>
          <t>Write-offs</t>
        </is>
      </c>
      <c r="B6" s="5" t="n">
        <v>50815</v>
      </c>
      <c r="C6" s="5" t="n">
        <v>57200</v>
      </c>
      <c r="D6" s="5" t="n">
        <v>43675</v>
      </c>
    </row>
    <row r="7">
      <c r="A7" s="4" t="inlineStr">
        <is>
          <t>Closing balance</t>
        </is>
      </c>
      <c r="B7" s="6" t="inlineStr">
        <is>
          <t>R$ 71477</t>
        </is>
      </c>
      <c r="C7" s="6" t="inlineStr">
        <is>
          <t>R$ 61398</t>
        </is>
      </c>
      <c r="D7" s="6" t="inlineStr">
        <is>
          <t>R$ 44046</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i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rade receivables (i)</t>
        </is>
      </c>
      <c r="B4" s="6" t="inlineStr">
        <is>
          <t>R$ 507</t>
        </is>
      </c>
      <c r="C4" s="6" t="inlineStr">
        <is>
          <t>R$ 693</t>
        </is>
      </c>
      <c r="D4" s="4" t="inlineStr">
        <is>
          <t xml:space="preserve"> </t>
        </is>
      </c>
    </row>
    <row r="5">
      <c r="A5" s="4" t="inlineStr">
        <is>
          <t>Other assets (ii)</t>
        </is>
      </c>
      <c r="B5" s="5" t="n">
        <v>597</v>
      </c>
      <c r="C5" s="5" t="n">
        <v>285</v>
      </c>
      <c r="D5" s="4" t="inlineStr">
        <is>
          <t xml:space="preserve"> </t>
        </is>
      </c>
    </row>
    <row r="6">
      <c r="A6" s="4" t="inlineStr">
        <is>
          <t xml:space="preserve"> Total</t>
        </is>
      </c>
      <c r="B6" s="5" t="n">
        <v>1104</v>
      </c>
      <c r="C6" s="5" t="n">
        <v>978</v>
      </c>
      <c r="D6" s="4" t="inlineStr">
        <is>
          <t xml:space="preserve"> </t>
        </is>
      </c>
    </row>
    <row r="7">
      <c r="A7" s="4" t="inlineStr">
        <is>
          <t>Current</t>
        </is>
      </c>
      <c r="B7" s="5" t="n">
        <v>1010</v>
      </c>
      <c r="C7" s="5" t="n">
        <v>792</v>
      </c>
      <c r="D7" s="4" t="inlineStr">
        <is>
          <t xml:space="preserve"> </t>
        </is>
      </c>
    </row>
    <row r="8">
      <c r="A8" s="4" t="inlineStr">
        <is>
          <t>Non-current</t>
        </is>
      </c>
      <c r="B8" s="5" t="n">
        <v>94</v>
      </c>
      <c r="C8" s="5" t="n">
        <v>186</v>
      </c>
      <c r="D8" s="4" t="inlineStr">
        <is>
          <t xml:space="preserve"> </t>
        </is>
      </c>
    </row>
    <row r="9">
      <c r="A9" s="4" t="inlineStr">
        <is>
          <t>Other income</t>
        </is>
      </c>
      <c r="B9" s="5" t="n">
        <v>510</v>
      </c>
      <c r="C9" s="5" t="n">
        <v>459</v>
      </c>
      <c r="D9" s="6" t="inlineStr">
        <is>
          <t>R$ 477</t>
        </is>
      </c>
    </row>
    <row r="10">
      <c r="A10" s="4" t="inlineStr">
        <is>
          <t>Lease</t>
        </is>
      </c>
      <c r="B10" s="5" t="n">
        <v>34624</v>
      </c>
      <c r="C10" s="5" t="n">
        <v>32186</v>
      </c>
      <c r="D10" s="5" t="n">
        <v>28723</v>
      </c>
    </row>
    <row r="11">
      <c r="A11" s="4" t="inlineStr">
        <is>
          <t>Carrying amounts of lease liabilities with related parties</t>
        </is>
      </c>
      <c r="B11" s="5" t="n">
        <v>242703</v>
      </c>
      <c r="C11" s="5" t="n">
        <v>223496</v>
      </c>
      <c r="D11" s="4" t="inlineStr">
        <is>
          <t xml:space="preserve"> </t>
        </is>
      </c>
    </row>
    <row r="12">
      <c r="A12" s="4" t="inlineStr">
        <is>
          <t>UEPC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income</t>
        </is>
      </c>
      <c r="B14" s="5" t="n">
        <v>517</v>
      </c>
      <c r="C14" s="5" t="n">
        <v>465</v>
      </c>
      <c r="D14" s="5" t="n">
        <v>477</v>
      </c>
    </row>
    <row r="15">
      <c r="A15" s="4" t="inlineStr">
        <is>
          <t>EMIVE Patrulha 24 Horas Ltd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income</t>
        </is>
      </c>
      <c r="B17" s="5" t="n">
        <v>-7</v>
      </c>
      <c r="C17" s="5" t="n">
        <v>-6</v>
      </c>
      <c r="D17" s="4" t="inlineStr">
        <is>
          <t xml:space="preserve"> </t>
        </is>
      </c>
    </row>
    <row r="18">
      <c r="A18" s="4" t="inlineStr">
        <is>
          <t>RVL Esteves Gestao Imobiliaria S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Lease</t>
        </is>
      </c>
      <c r="B20" s="5" t="n">
        <v>25747</v>
      </c>
      <c r="C20" s="5" t="n">
        <v>23434</v>
      </c>
      <c r="D20" s="5" t="n">
        <v>20394</v>
      </c>
    </row>
    <row r="21">
      <c r="A21" s="4" t="inlineStr">
        <is>
          <t>UNIVACO Patrimonial Ltda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Lease</t>
        </is>
      </c>
      <c r="B23" s="5" t="n">
        <v>3633</v>
      </c>
      <c r="C23" s="5" t="n">
        <v>3582</v>
      </c>
      <c r="D23" s="5" t="n">
        <v>3409</v>
      </c>
    </row>
    <row r="24">
      <c r="A24" s="4" t="inlineStr">
        <is>
          <t>IESVAP Patrimonial Ltd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Lease</t>
        </is>
      </c>
      <c r="B26" s="6" t="inlineStr">
        <is>
          <t>R$ 5244</t>
        </is>
      </c>
      <c r="C26" s="6" t="inlineStr">
        <is>
          <t>R$ 5170</t>
        </is>
      </c>
      <c r="D26" s="6" t="inlineStr">
        <is>
          <t>R$ 4920</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Overview The Company has policies and procedures in
place to address information technology and cybersecurity risks as part of its corporate risk management process. These processes are
integrated into Afya’s enterprise risk management (ERM) framework to ensure alignment with our overall approach to corporate risk.
This includes activities such as risk identification, classification, and mitigation, as well as the development of action plans aligned
with industry best practices. Cybersecurity initiatives at Afya are overseen
by our Chief Information Security Office, or CISO. The CISO’s responsibilities include defining and aligning action plans with Afya’s
corporate risk management team. Additionally, the CISO serves as the Data Protection Officer, handling privacy and data protection matters
and defining cybersecurity strategies for the entire company. This includes ensuring effective monitoring, threat detection, response
to events and incidents, and overall cybersecurity management. Cybersecurity monitoring with respect to our newly acquired companies is
managed from the outset by our IT technical team. Exposure to risk during this period is naturally greater as such acquired company is
not always mature in terms of cybersecurity risk management, but we seek to mitigate these risks by making adjustments to their practices
and applying our policies. Risk Management and Strategy Afya has comprehensive policies, procedures,
and a dedicated risk management team responsible for addressing corporate risks across various themes, including strategic, operational,
financial, and compliance areas. Within each theme, Afya identifies and manages risks related to quality, procurement, cybersecurity,
privacy and data protection, financial reporting, legal compliance, regulatory matters, as well as risks related to ESG. The Company follows a structured approach,
including a risk matrix with defined risk levels and criticality, which guides the need for risk treatment and the development of action
plans. These plans are monitored by the responsible parties for each theme under the oversight of the risk and controls department. Furthermore,
Afya has an assessment process that evaluates cybersecurity, privacy, and data protection policies of critical suppliers before onboarding.
This process aligns with frameworks such as COSO-ERM and COSO Internal Control - Integrated Framework Within the further detailed governance scheme,
the Company has established the audit, risk, and ethics committee to oversee risk management guidelines through a structured approach
known as the three lines of defense:
· First Line of Defense
· Second Line of Defense
· Third Line of Defense For the monitoring and response to cyber incidents,
Afya has teams responsible for detecting and monitoring the Company’s environment, conducting threat intelligence, intrusion testing,
and verifying the coverage and effectiveness of its detection and monitoring tools.</t>
        </is>
      </c>
    </row>
    <row r="5">
      <c r="A5" s="4" t="inlineStr">
        <is>
          <t>Cybersecurity Risk Management Processes Integrated [Flag]</t>
        </is>
      </c>
      <c r="B5" s="4" t="inlineStr">
        <is>
          <t>true</t>
        </is>
      </c>
    </row>
    <row r="6">
      <c r="A6" s="4" t="inlineStr">
        <is>
          <t>Cybersecurity Risk Management Processes Integrated [Text Block]</t>
        </is>
      </c>
      <c r="B6" s="4" t="inlineStr">
        <is>
          <t>Furthermore,
Afya has an assessment process that evaluates cybersecurity, privacy, and data protection policies of critical suppliers before onboarding.
This process aligns with frameworks such as COSO-ERM and COSO Internal Control - Integrated Framework</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no events were identified that could indicate the materialization of risks or the identification of
material incidents under the cybersecurity aspect that affected or could affect</t>
        </is>
      </c>
    </row>
    <row r="10">
      <c r="A10" s="4" t="inlineStr">
        <is>
          <t>Cybersecurity Risk Board of Directors Oversight [Text Block]</t>
        </is>
      </c>
      <c r="B10" s="4" t="inlineStr">
        <is>
          <t>Governance Afya places significant emphasis on cybersecurity
within its information technology area, covering areas such as incident management, information technology governance, privacy and data
protection, cybersecurity, infrastructure, and systems management. These efforts are led by our chief information officer, or CIO Afya’s governance structure includes
the audit, risk, and ethics committee, which oversees risks identified by the risk and controls department, including cyber risks. The
audit, risk, and ethics committee reports to our board of directors Our board of directors then sets strategic objectives and monitors the company’s risk landscape and corresponding action
plans. Afya’s cybersecurity team operates through
a technical committee that meets biweekly to monitor and improve infrastructure and technology related to cybersecurity. In terms of disaster preparedness, Afya has
a comprehensive disaster recovery plan that includes a dedicated committee, trigger mechanisms, and defined recovery points focused on
the Company’s infrastructure. Additionally, Afya maintains a robust business continuity plan involving key teams and critical service
mapping, with criteria for defining criticality, financial impact, and brand reputation. Afya’s privacy team is responsible for
addressing risks and controls related to personal data. They adhere to industry best practices such as ISO27000, LGPD, GDPR, and the NIST
Cybersecurity Framework, leveraging governance, risk management and compliance solutions to support their risk management processes. According to processes and controls established
by Afya, as of December 31, 2024, no events were identified that could indicate the materialization of risks or the identification of
material incidents under the cybersecurity aspect that affected or could affect For more information about these risks, please
see “Item 3. Key Information—D. Risk Factors—Risks Relating to Our Business and Industry— Failure to prevent or
detect a malicious cyber-attack on our systems and databases could result in a misappropriation of confidential information or access
to highly sensitive information” and “—Our success depends on our ability to monitor and adapt to technological changes
in the education sector and maintain a technological infrastructure that works adequately and without interruption” in this annual
report.</t>
        </is>
      </c>
    </row>
    <row r="11">
      <c r="A11" s="4" t="inlineStr">
        <is>
          <t>Cybersecurity Risk Board Committee or Subcommittee Responsible for Oversight [Text Block]</t>
        </is>
      </c>
      <c r="B11" s="4" t="inlineStr">
        <is>
          <t>Afya’s governance structure includes
the audit, risk, and ethics committee, which oversees risks identified by the risk and controls department, including cyber risks.</t>
        </is>
      </c>
    </row>
    <row r="12">
      <c r="A12" s="4" t="inlineStr">
        <is>
          <t>Cybersecurity Risk Process for Informing Board Committee or Subcommittee Responsible for Oversight [Text Block]</t>
        </is>
      </c>
      <c r="B12" s="4" t="inlineStr">
        <is>
          <t>Our board of directors then sets strategic objectives and monitors the company’s risk landscape and corresponding action
plans.</t>
        </is>
      </c>
    </row>
    <row r="13">
      <c r="A13" s="4" t="inlineStr">
        <is>
          <t>Cybersecurity Risk Role of Management [Text Block]</t>
        </is>
      </c>
      <c r="B13" s="4" t="inlineStr">
        <is>
          <t>In terms of disaster preparedness, Afya has
a comprehensive disaster recovery plan that includes a dedicated committee, trigger mechanisms, and defined recovery points focused on
the Company’s infrastructure. Additionally, Afya maintains a robust business continuity plan involving key teams and critical service
mapping, with criteria for defining criticality, financial impact, and brand reput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se efforts are led by our chief information officer, or CIO</t>
        </is>
      </c>
    </row>
    <row r="16">
      <c r="A16" s="4" t="inlineStr">
        <is>
          <t>Cybersecurity Risk Process for Informing Management or Committees Responsible [Text Block]</t>
        </is>
      </c>
      <c r="B16" s="4" t="inlineStr">
        <is>
          <t>The
audit, risk, and ethics committee reports to our board of directors</t>
        </is>
      </c>
    </row>
    <row r="17">
      <c r="A17" s="4" t="inlineStr">
        <is>
          <t>Cybersecurity Risk Management Positions or Committees Responsible Report to Board [Flag]</t>
        </is>
      </c>
      <c r="B17" s="4" t="inlineStr">
        <is>
          <t>true</t>
        </is>
      </c>
    </row>
    <row r="18">
      <c r="A18" s="4" t="inlineStr">
        <is>
          <t>Cybersecurity Risk Management Expertise of Management Responsible [Text Block]</t>
        </is>
      </c>
      <c r="B18" s="4" t="inlineStr">
        <is>
          <t>Afya’s cybersecurity team operates through
a technical committee that meets biweekly to monitor and improve infrastructure and technology related to cybersecur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1)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employee benefits</t>
        </is>
      </c>
      <c r="B4" s="6" t="inlineStr">
        <is>
          <t>R$ 21171</t>
        </is>
      </c>
      <c r="C4" s="6" t="inlineStr">
        <is>
          <t>R$ 16979</t>
        </is>
      </c>
      <c r="D4" s="6" t="inlineStr">
        <is>
          <t>R$ 13564</t>
        </is>
      </c>
    </row>
    <row r="5">
      <c r="A5" s="4" t="inlineStr">
        <is>
          <t>Share-based compensation plans</t>
        </is>
      </c>
      <c r="B5" s="5" t="n">
        <v>19884</v>
      </c>
      <c r="C5" s="5" t="n">
        <v>21380</v>
      </c>
      <c r="D5" s="5" t="n">
        <v>13116</v>
      </c>
    </row>
    <row r="6">
      <c r="A6" s="4" t="inlineStr">
        <is>
          <t>Total</t>
        </is>
      </c>
      <c r="B6" s="6" t="inlineStr">
        <is>
          <t>R$ 41055</t>
        </is>
      </c>
      <c r="C6" s="6" t="inlineStr">
        <is>
          <t>R$ 38359</t>
        </is>
      </c>
      <c r="D6" s="6" t="inlineStr">
        <is>
          <t>R$ 26680</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16" customWidth="1" min="8" max="8"/>
  </cols>
  <sheetData>
    <row r="1">
      <c r="A1" s="1" t="inlineStr">
        <is>
          <t>Related parties (Details Narrative) - Lease Agreements 1 [Member] - BRL (R$) R$ in Thousands</t>
        </is>
      </c>
      <c r="H1" s="2" t="inlineStr">
        <is>
          <t>12 Months Ended</t>
        </is>
      </c>
    </row>
    <row r="2">
      <c r="B2" s="2" t="inlineStr">
        <is>
          <t>Jul. 14, 2024</t>
        </is>
      </c>
      <c r="C2" s="2" t="inlineStr">
        <is>
          <t>May 02, 2024</t>
        </is>
      </c>
      <c r="D2" s="2" t="inlineStr">
        <is>
          <t>Aug. 02, 2021</t>
        </is>
      </c>
      <c r="E2" s="2" t="inlineStr">
        <is>
          <t>Oct. 30, 2019</t>
        </is>
      </c>
      <c r="F2" s="2" t="inlineStr">
        <is>
          <t>Sep. 06, 2018</t>
        </is>
      </c>
      <c r="G2" s="2" t="inlineStr">
        <is>
          <t>Apr. 25, 2018</t>
        </is>
      </c>
      <c r="H2" s="2" t="inlineStr">
        <is>
          <t>Dec. 31,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20 years</t>
        </is>
      </c>
      <c r="G4" s="4" t="inlineStr">
        <is>
          <t xml:space="preserve"> </t>
        </is>
      </c>
      <c r="H4" s="4" t="inlineStr">
        <is>
          <t>20 years</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0 years</t>
        </is>
      </c>
    </row>
    <row r="6">
      <c r="A6" s="4" t="inlineStr">
        <is>
          <t>RVL Esteves Gestao Imobiliaria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expenses</t>
        </is>
      </c>
      <c r="B8" s="4" t="inlineStr">
        <is>
          <t xml:space="preserve"> </t>
        </is>
      </c>
      <c r="C8" s="4" t="inlineStr">
        <is>
          <t xml:space="preserve"> </t>
        </is>
      </c>
      <c r="D8" s="6" t="inlineStr">
        <is>
          <t>R$ 40</t>
        </is>
      </c>
      <c r="E8" s="6" t="inlineStr">
        <is>
          <t>R$ 12</t>
        </is>
      </c>
      <c r="F8" s="4" t="inlineStr">
        <is>
          <t xml:space="preserve"> </t>
        </is>
      </c>
      <c r="G8" s="4" t="inlineStr">
        <is>
          <t xml:space="preserve"> </t>
        </is>
      </c>
      <c r="H8" s="4" t="inlineStr">
        <is>
          <t xml:space="preserve"> </t>
        </is>
      </c>
    </row>
    <row r="9">
      <c r="A9" s="4" t="inlineStr">
        <is>
          <t>UNIVACO Patrimonial Lt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ew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0 years</t>
        </is>
      </c>
    </row>
    <row r="12">
      <c r="A12" s="4" t="inlineStr">
        <is>
          <t>IESVAP Patrimonial Lt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 xml:space="preserve"> </t>
        </is>
      </c>
    </row>
    <row r="15">
      <c r="A15" s="4" t="inlineStr">
        <is>
          <t>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 years</t>
        </is>
      </c>
      <c r="H15" s="4" t="inlineStr">
        <is>
          <t xml:space="preserve"> </t>
        </is>
      </c>
    </row>
    <row r="16">
      <c r="A16" s="4" t="inlineStr">
        <is>
          <t>Description of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lease agreement is for an amount equal to 7.5% of the monthly revenue of IESVAP until June
2021. From July 2021, the monthly amount should be equal to the amount paid in the first semester of 2021 and thereafter adjusted annually
by the inflation rate (IGP-M). The lease agreement is for an initial term of 20 years and is renewable for an additional 20 years subject
to the provisions of the lease agreement.</t>
        </is>
      </c>
      <c r="H16" s="4" t="inlineStr">
        <is>
          <t xml:space="preserve"> </t>
        </is>
      </c>
    </row>
    <row r="17">
      <c r="A17" s="4" t="inlineStr">
        <is>
          <t>Instituto Tocantinense Presidente Antonio Carlos S A [Member] | RVL Esteves Gestao Imobiliaria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evenue</t>
        </is>
      </c>
      <c r="B19" s="4" t="inlineStr">
        <is>
          <t xml:space="preserve"> </t>
        </is>
      </c>
      <c r="C19" s="4" t="inlineStr">
        <is>
          <t xml:space="preserve"> </t>
        </is>
      </c>
      <c r="D19" s="4" t="inlineStr">
        <is>
          <t xml:space="preserve"> </t>
        </is>
      </c>
      <c r="E19" s="4" t="inlineStr">
        <is>
          <t xml:space="preserve"> </t>
        </is>
      </c>
      <c r="F19" s="9" t="n">
        <v>0.075</v>
      </c>
      <c r="G19" s="4" t="inlineStr">
        <is>
          <t xml:space="preserve"> </t>
        </is>
      </c>
      <c r="H19" s="4" t="inlineStr">
        <is>
          <t xml:space="preserve"> </t>
        </is>
      </c>
    </row>
    <row r="20">
      <c r="A20" s="4" t="inlineStr">
        <is>
          <t>Institutode Ensino Superior Presidente Trancredode Almeida Neves S A [Member] | RVL Esteves Gestao Imobiliaria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lease term</t>
        </is>
      </c>
      <c r="B22" s="4" t="inlineStr">
        <is>
          <t>The lease agreement
is for a monthly amount payable equal to R$114.5, with a grace period of 12 months. The monthly amount payable should be adjusted annually
by the inflation rate (IPCA). The lease agreement is for a term of 20 years.</t>
        </is>
      </c>
      <c r="C22" s="4" t="inlineStr">
        <is>
          <t>The lease agreement
is for a monthly amount payable equal to R$4, adjusted annually by the inflation rate (IGP-M). The lease agreement is for a term of one
year and is renewable for an additional term of three years.</t>
        </is>
      </c>
      <c r="D22" s="4" t="inlineStr">
        <is>
          <t>(i) up to June 2022, R$40; (ii) from July 2022 until December 2028, 6.5% of the monthly revenue
of ITPAC Garanhuns during the prior semester, adjusted in accordance with the provisions of the lease agreement; and (iii) as from January
2029, the monthly amount should be adjusted annually by the inflation rate (IPCA). The lease agreement is for a term of 20 years.</t>
        </is>
      </c>
      <c r="E22" s="4" t="inlineStr">
        <is>
          <t>(i) R$12 until December
2020; (ii) from January 2021 to December 2025, 6.5% of the monthly revenue of IPTAN during the prior semester; (iii) from January 2026,
the monthly amount should be equal to the amount paid in the second semester of 2025; and (iv) as from January 2027, the monthly amount
should be adjusted annually by the inflation rate (IPCA). The lease agreement is for a term of 20 years and is renewable for an additional
20 years.</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BRL (R$) R$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Indemnification assets</t>
        </is>
      </c>
      <c r="B3" s="6" t="inlineStr">
        <is>
          <t>R$ 78701</t>
        </is>
      </c>
      <c r="C3" s="6" t="inlineStr">
        <is>
          <t>R$ 81855</t>
        </is>
      </c>
    </row>
    <row r="4">
      <c r="A4" s="4" t="inlineStr">
        <is>
          <t>Advances</t>
        </is>
      </c>
      <c r="B4" s="5" t="n">
        <v>35140</v>
      </c>
      <c r="C4" s="5" t="n">
        <v>39890</v>
      </c>
    </row>
    <row r="5">
      <c r="A5" s="4" t="inlineStr">
        <is>
          <t>Judicial deposits</t>
        </is>
      </c>
      <c r="B5" s="5" t="n">
        <v>16938</v>
      </c>
      <c r="C5" s="5" t="n">
        <v>14187</v>
      </c>
    </row>
    <row r="6">
      <c r="A6" s="4" t="inlineStr">
        <is>
          <t>Prepaid expenses</t>
        </is>
      </c>
      <c r="B6" s="5" t="n">
        <v>19761</v>
      </c>
      <c r="C6" s="5" t="n">
        <v>15820</v>
      </c>
    </row>
    <row r="7">
      <c r="A7" s="4" t="inlineStr">
        <is>
          <t>Other FIES credits</t>
        </is>
      </c>
      <c r="B7" s="5" t="n">
        <v>8982</v>
      </c>
      <c r="C7" s="5" t="n">
        <v>8674</v>
      </c>
    </row>
    <row r="8">
      <c r="A8" s="4" t="inlineStr">
        <is>
          <t>Dividends</t>
        </is>
      </c>
      <c r="B8" s="5" t="n">
        <v>1628</v>
      </c>
      <c r="C8" s="5" t="n">
        <v>1668</v>
      </c>
    </row>
    <row r="9">
      <c r="A9" s="4" t="inlineStr">
        <is>
          <t>Deferred tax assets</t>
        </is>
      </c>
      <c r="B9" s="4" t="inlineStr">
        <is>
          <t xml:space="preserve"> </t>
        </is>
      </c>
      <c r="C9" s="5" t="n">
        <v>3233</v>
      </c>
    </row>
    <row r="10">
      <c r="A10" s="4" t="inlineStr">
        <is>
          <t>Other assets</t>
        </is>
      </c>
      <c r="B10" s="5" t="n">
        <v>11870</v>
      </c>
      <c r="C10" s="5" t="n">
        <v>12306</v>
      </c>
    </row>
    <row r="11">
      <c r="A11" s="4" t="inlineStr">
        <is>
          <t xml:space="preserve"> Total</t>
        </is>
      </c>
      <c r="B11" s="5" t="n">
        <v>173020</v>
      </c>
      <c r="C11" s="5" t="n">
        <v>177633</v>
      </c>
    </row>
    <row r="12">
      <c r="A12" s="4" t="inlineStr">
        <is>
          <t>Current</t>
        </is>
      </c>
      <c r="B12" s="5" t="n">
        <v>57145</v>
      </c>
      <c r="C12" s="5" t="n">
        <v>60287</v>
      </c>
    </row>
    <row r="13">
      <c r="A13" s="4" t="inlineStr">
        <is>
          <t>Non-current</t>
        </is>
      </c>
      <c r="B13" s="6" t="inlineStr">
        <is>
          <t>R$ 115875</t>
        </is>
      </c>
      <c r="C13" s="6" t="inlineStr">
        <is>
          <t>R$ 11734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Investment in associate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inlineStr">
        <is>
          <t>R$ 1589784</t>
        </is>
      </c>
      <c r="C4" s="6" t="inlineStr">
        <is>
          <t>R$ 1203506</t>
        </is>
      </c>
      <c r="D4" s="4" t="inlineStr">
        <is>
          <t xml:space="preserve"> </t>
        </is>
      </c>
    </row>
    <row r="5">
      <c r="A5" s="4" t="inlineStr">
        <is>
          <t>Non-current assets</t>
        </is>
      </c>
      <c r="B5" s="5" t="n">
        <v>7239755</v>
      </c>
      <c r="C5" s="5" t="n">
        <v>6380975</v>
      </c>
      <c r="D5" s="4" t="inlineStr">
        <is>
          <t xml:space="preserve"> </t>
        </is>
      </c>
    </row>
    <row r="6">
      <c r="A6" s="4" t="inlineStr">
        <is>
          <t>Current liabilities</t>
        </is>
      </c>
      <c r="B6" s="5" t="n">
        <v>-1140195</v>
      </c>
      <c r="C6" s="5" t="n">
        <v>-1058567</v>
      </c>
      <c r="D6" s="4" t="inlineStr">
        <is>
          <t xml:space="preserve"> </t>
        </is>
      </c>
    </row>
    <row r="7">
      <c r="A7" s="4" t="inlineStr">
        <is>
          <t>Non-current liabilities</t>
        </is>
      </c>
      <c r="B7" s="5" t="n">
        <v>-3378761</v>
      </c>
      <c r="C7" s="5" t="n">
        <v>-2882902</v>
      </c>
      <c r="D7" s="4" t="inlineStr">
        <is>
          <t xml:space="preserve"> </t>
        </is>
      </c>
    </row>
    <row r="8">
      <c r="A8" s="4" t="inlineStr">
        <is>
          <t>Revenue</t>
        </is>
      </c>
      <c r="B8" s="5" t="n">
        <v>3304329</v>
      </c>
      <c r="C8" s="5" t="n">
        <v>2875913</v>
      </c>
      <c r="D8" s="6" t="inlineStr">
        <is>
          <t>R$ 2329057</t>
        </is>
      </c>
    </row>
    <row r="9">
      <c r="A9" s="4" t="inlineStr">
        <is>
          <t>Cost of services</t>
        </is>
      </c>
      <c r="B9" s="5" t="n">
        <v>-1215603</v>
      </c>
      <c r="C9" s="5" t="n">
        <v>-1109813</v>
      </c>
      <c r="D9" s="5" t="n">
        <v>-859552</v>
      </c>
    </row>
    <row r="10">
      <c r="A10" s="4" t="inlineStr">
        <is>
          <t>Net finance results</t>
        </is>
      </c>
      <c r="B10" s="5" t="n">
        <v>-111283</v>
      </c>
      <c r="C10" s="5" t="n">
        <v>-110642</v>
      </c>
      <c r="D10" s="5" t="n">
        <v>-102042</v>
      </c>
    </row>
    <row r="11">
      <c r="A11" s="4" t="inlineStr">
        <is>
          <t>Income before income taxes</t>
        </is>
      </c>
      <c r="B11" s="5" t="n">
        <v>676391</v>
      </c>
      <c r="C11" s="5" t="n">
        <v>429582</v>
      </c>
      <c r="D11" s="5" t="n">
        <v>428433</v>
      </c>
    </row>
    <row r="12">
      <c r="A12" s="4" t="inlineStr">
        <is>
          <t>Income taxes expenses</t>
        </is>
      </c>
      <c r="B12" s="5" t="n">
        <v>27471</v>
      </c>
      <c r="C12" s="5" t="n">
        <v>24166</v>
      </c>
      <c r="D12" s="5" t="n">
        <v>35677</v>
      </c>
    </row>
    <row r="13">
      <c r="A13" s="4" t="inlineStr">
        <is>
          <t>Net income</t>
        </is>
      </c>
      <c r="B13" s="5" t="n">
        <v>648920</v>
      </c>
      <c r="C13" s="5" t="n">
        <v>405416</v>
      </c>
      <c r="D13" s="5" t="n">
        <v>392756</v>
      </c>
    </row>
    <row r="14">
      <c r="A14" s="4" t="inlineStr">
        <is>
          <t>Dividends receivable (included in Other assets)</t>
        </is>
      </c>
      <c r="B14" s="5" t="n">
        <v>-7501</v>
      </c>
      <c r="C14" s="5" t="n">
        <v>-9900</v>
      </c>
      <c r="D14" s="5" t="n">
        <v>-6754</v>
      </c>
    </row>
    <row r="15">
      <c r="A15" s="4" t="inlineStr">
        <is>
          <t>Total for all associat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urrent assets</t>
        </is>
      </c>
      <c r="B17" s="5" t="n">
        <v>38122</v>
      </c>
      <c r="C17" s="5" t="n">
        <v>29004</v>
      </c>
      <c r="D17" s="4" t="inlineStr">
        <is>
          <t xml:space="preserve"> </t>
        </is>
      </c>
    </row>
    <row r="18">
      <c r="A18" s="4" t="inlineStr">
        <is>
          <t>Non-current assets</t>
        </is>
      </c>
      <c r="B18" s="5" t="n">
        <v>116846</v>
      </c>
      <c r="C18" s="5" t="n">
        <v>120289</v>
      </c>
      <c r="D18" s="4" t="inlineStr">
        <is>
          <t xml:space="preserve"> </t>
        </is>
      </c>
    </row>
    <row r="19">
      <c r="A19" s="4" t="inlineStr">
        <is>
          <t>Current liabilities</t>
        </is>
      </c>
      <c r="B19" s="5" t="n">
        <v>-30049</v>
      </c>
      <c r="C19" s="5" t="n">
        <v>-28842</v>
      </c>
      <c r="D19" s="4" t="inlineStr">
        <is>
          <t xml:space="preserve"> </t>
        </is>
      </c>
    </row>
    <row r="20">
      <c r="A20" s="4" t="inlineStr">
        <is>
          <t>Non-current liabilities</t>
        </is>
      </c>
      <c r="B20" s="5" t="n">
        <v>-87388</v>
      </c>
      <c r="C20" s="5" t="n">
        <v>-91613</v>
      </c>
      <c r="D20" s="4" t="inlineStr">
        <is>
          <t xml:space="preserve"> </t>
        </is>
      </c>
    </row>
    <row r="21">
      <c r="A21" s="4" t="inlineStr">
        <is>
          <t>Equity</t>
        </is>
      </c>
      <c r="B21" s="5" t="n">
        <v>37531</v>
      </c>
      <c r="C21" s="5" t="n">
        <v>28838</v>
      </c>
      <c r="D21" s="4" t="inlineStr">
        <is>
          <t xml:space="preserve"> </t>
        </is>
      </c>
    </row>
    <row r="22">
      <c r="A22" s="4" t="inlineStr">
        <is>
          <t>Company’s share in equity - 30%</t>
        </is>
      </c>
      <c r="B22" s="5" t="n">
        <v>11259</v>
      </c>
      <c r="C22" s="5" t="n">
        <v>8651</v>
      </c>
      <c r="D22" s="4" t="inlineStr">
        <is>
          <t xml:space="preserve"> </t>
        </is>
      </c>
    </row>
    <row r="23">
      <c r="A23" s="4" t="inlineStr">
        <is>
          <t>Goodwill</t>
        </is>
      </c>
      <c r="B23" s="5" t="n">
        <v>43183</v>
      </c>
      <c r="C23" s="5" t="n">
        <v>43183</v>
      </c>
      <c r="D23" s="4" t="inlineStr">
        <is>
          <t xml:space="preserve"> </t>
        </is>
      </c>
    </row>
    <row r="24">
      <c r="A24" s="4" t="inlineStr">
        <is>
          <t>Carrying amount of the investment</t>
        </is>
      </c>
      <c r="B24" s="5" t="n">
        <v>54442</v>
      </c>
      <c r="C24" s="5" t="n">
        <v>51834</v>
      </c>
      <c r="D24" s="4" t="inlineStr">
        <is>
          <t xml:space="preserve"> </t>
        </is>
      </c>
    </row>
    <row r="25">
      <c r="A25" s="4" t="inlineStr">
        <is>
          <t>Revenue</t>
        </is>
      </c>
      <c r="B25" s="5" t="n">
        <v>156984</v>
      </c>
      <c r="C25" s="5" t="n">
        <v>148042</v>
      </c>
      <c r="D25" s="5" t="n">
        <v>138584</v>
      </c>
    </row>
    <row r="26">
      <c r="A26" s="4" t="inlineStr">
        <is>
          <t>Cost of services</t>
        </is>
      </c>
      <c r="B26" s="5" t="n">
        <v>-72898</v>
      </c>
      <c r="C26" s="5" t="n">
        <v>-71282</v>
      </c>
      <c r="D26" s="5" t="n">
        <v>-57421</v>
      </c>
    </row>
    <row r="27">
      <c r="A27" s="4" t="inlineStr">
        <is>
          <t>Selling, general and administrative expenses</t>
        </is>
      </c>
      <c r="B27" s="5" t="n">
        <v>-37456</v>
      </c>
      <c r="C27" s="5" t="n">
        <v>-37205</v>
      </c>
      <c r="D27" s="5" t="n">
        <v>-34991</v>
      </c>
    </row>
    <row r="28">
      <c r="A28" s="4" t="inlineStr">
        <is>
          <t>Net finance results</t>
        </is>
      </c>
      <c r="B28" s="5" t="n">
        <v>-4946</v>
      </c>
      <c r="C28" s="5" t="n">
        <v>-6123</v>
      </c>
      <c r="D28" s="5" t="n">
        <v>-4103</v>
      </c>
    </row>
    <row r="29">
      <c r="A29" s="4" t="inlineStr">
        <is>
          <t>Income before income taxes</t>
        </is>
      </c>
      <c r="B29" s="5" t="n">
        <v>41684</v>
      </c>
      <c r="C29" s="5" t="n">
        <v>33432</v>
      </c>
      <c r="D29" s="5" t="n">
        <v>42069</v>
      </c>
    </row>
    <row r="30">
      <c r="A30" s="4" t="inlineStr">
        <is>
          <t>Income taxes expenses</t>
        </is>
      </c>
      <c r="B30" s="5" t="n">
        <v>-2560</v>
      </c>
      <c r="C30" s="5" t="n">
        <v>-1782</v>
      </c>
      <c r="D30" s="5" t="n">
        <v>-1456</v>
      </c>
    </row>
    <row r="31">
      <c r="A31" s="4" t="inlineStr">
        <is>
          <t>Net income</t>
        </is>
      </c>
      <c r="B31" s="5" t="n">
        <v>39124</v>
      </c>
      <c r="C31" s="5" t="n">
        <v>31650</v>
      </c>
      <c r="D31" s="5" t="n">
        <v>40613</v>
      </c>
    </row>
    <row r="32">
      <c r="A32" s="4" t="inlineStr">
        <is>
          <t>Company’s share of income</t>
        </is>
      </c>
      <c r="B32" s="5" t="n">
        <v>11737</v>
      </c>
      <c r="C32" s="5" t="n">
        <v>9495</v>
      </c>
      <c r="D32" s="5" t="n">
        <v>12184</v>
      </c>
    </row>
    <row r="33">
      <c r="A33" s="4" t="inlineStr">
        <is>
          <t>Opening balance</t>
        </is>
      </c>
      <c r="B33" s="5" t="n">
        <v>51834</v>
      </c>
      <c r="C33" s="5" t="n">
        <v>53907</v>
      </c>
      <c r="D33" s="5" t="n">
        <v>48477</v>
      </c>
    </row>
    <row r="34">
      <c r="A34" s="4" t="inlineStr">
        <is>
          <t>Share of income</t>
        </is>
      </c>
      <c r="B34" s="5" t="n">
        <v>11737</v>
      </c>
      <c r="C34" s="5" t="n">
        <v>9495</v>
      </c>
      <c r="D34" s="5" t="n">
        <v>12184</v>
      </c>
    </row>
    <row r="35">
      <c r="A35" s="4" t="inlineStr">
        <is>
          <t>Dividends received</t>
        </is>
      </c>
      <c r="B35" s="5" t="n">
        <v>-7501</v>
      </c>
      <c r="C35" s="5" t="n">
        <v>-9900</v>
      </c>
      <c r="D35" s="5" t="n">
        <v>-6754</v>
      </c>
    </row>
    <row r="36">
      <c r="A36" s="4" t="inlineStr">
        <is>
          <t>Dividends receivable (included in Other assets)</t>
        </is>
      </c>
      <c r="B36" s="5" t="n">
        <v>-1628</v>
      </c>
      <c r="C36" s="5" t="n">
        <v>-1668</v>
      </c>
      <c r="D36" s="4" t="inlineStr">
        <is>
          <t xml:space="preserve"> </t>
        </is>
      </c>
    </row>
    <row r="37">
      <c r="A37" s="4" t="inlineStr">
        <is>
          <t>Closing balance</t>
        </is>
      </c>
      <c r="B37" s="6" t="inlineStr">
        <is>
          <t>R$ 54442</t>
        </is>
      </c>
      <c r="C37" s="6" t="inlineStr">
        <is>
          <t>R$ 51834</t>
        </is>
      </c>
      <c r="D37" s="6" t="inlineStr">
        <is>
          <t>R$ 53907</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et book value</t>
        </is>
      </c>
      <c r="B4" s="6" t="inlineStr">
        <is>
          <t>R$ 658482</t>
        </is>
      </c>
      <c r="C4" s="6" t="inlineStr">
        <is>
          <t>R$ 608685</t>
        </is>
      </c>
      <c r="D4" s="4" t="inlineStr">
        <is>
          <t xml:space="preserve"> </t>
        </is>
      </c>
    </row>
    <row r="5">
      <c r="A5" s="4" t="inlineStr">
        <is>
          <t>Building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book value</t>
        </is>
      </c>
      <c r="B7" s="5" t="n">
        <v>85404</v>
      </c>
      <c r="C7" s="5" t="n">
        <v>83553</v>
      </c>
      <c r="D7" s="4" t="inlineStr">
        <is>
          <t xml:space="preserve"> </t>
        </is>
      </c>
    </row>
    <row r="8">
      <c r="A8" s="4" t="inlineStr">
        <is>
          <t>Machinery And Equip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book value</t>
        </is>
      </c>
      <c r="B10" s="5" t="n">
        <v>104297</v>
      </c>
      <c r="C10" s="5" t="n">
        <v>91138</v>
      </c>
      <c r="D10" s="4" t="inlineStr">
        <is>
          <t xml:space="preserve"> </t>
        </is>
      </c>
    </row>
    <row r="11">
      <c r="A11" s="4" t="inlineStr">
        <is>
          <t>Land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book value</t>
        </is>
      </c>
      <c r="B13" s="5" t="n">
        <v>18852</v>
      </c>
      <c r="C13" s="5" t="n">
        <v>18852</v>
      </c>
      <c r="D13" s="4" t="inlineStr">
        <is>
          <t xml:space="preserve"> </t>
        </is>
      </c>
    </row>
    <row r="14">
      <c r="A14" s="4" t="inlineStr">
        <is>
          <t>Vehic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book value</t>
        </is>
      </c>
      <c r="B16" s="5" t="n">
        <v>1305</v>
      </c>
      <c r="C16" s="5" t="n">
        <v>1552</v>
      </c>
      <c r="D16" s="4" t="inlineStr">
        <is>
          <t xml:space="preserve"> </t>
        </is>
      </c>
    </row>
    <row r="17">
      <c r="A17" s="4" t="inlineStr">
        <is>
          <t>Fixtures and fitting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book value</t>
        </is>
      </c>
      <c r="B19" s="5" t="n">
        <v>96738</v>
      </c>
      <c r="C19" s="5" t="n">
        <v>90482</v>
      </c>
      <c r="D19" s="4" t="inlineStr">
        <is>
          <t xml:space="preserve"> </t>
        </is>
      </c>
    </row>
    <row r="20">
      <c r="A20" s="4" t="inlineStr">
        <is>
          <t>It Equip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book value</t>
        </is>
      </c>
      <c r="B22" s="5" t="n">
        <v>67322</v>
      </c>
      <c r="C22" s="5" t="n">
        <v>55938</v>
      </c>
      <c r="D22" s="4" t="inlineStr">
        <is>
          <t xml:space="preserve"> </t>
        </is>
      </c>
    </row>
    <row r="23">
      <c r="A23" s="4" t="inlineStr">
        <is>
          <t>Library Book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book value</t>
        </is>
      </c>
      <c r="B25" s="5" t="n">
        <v>11843</v>
      </c>
      <c r="C25" s="5" t="n">
        <v>13236</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book value</t>
        </is>
      </c>
      <c r="B28" s="5" t="n">
        <v>228687</v>
      </c>
      <c r="C28" s="5" t="n">
        <v>219972</v>
      </c>
      <c r="D28" s="4" t="inlineStr">
        <is>
          <t xml:space="preserve"> </t>
        </is>
      </c>
    </row>
    <row r="29">
      <c r="A29" s="4" t="inlineStr">
        <is>
          <t>Construction in progres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book value</t>
        </is>
      </c>
      <c r="B31" s="5" t="n">
        <v>44034</v>
      </c>
      <c r="C31" s="5" t="n">
        <v>33962</v>
      </c>
      <c r="D31" s="4" t="inlineStr">
        <is>
          <t xml:space="preserve"> </t>
        </is>
      </c>
    </row>
    <row r="32">
      <c r="A32" s="4" t="inlineStr">
        <is>
          <t>Gross carrying amoun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As of December 31, 2023</t>
        </is>
      </c>
      <c r="B34" s="5" t="n">
        <v>757386</v>
      </c>
      <c r="C34" s="5" t="n">
        <v>641353</v>
      </c>
      <c r="D34" s="6" t="inlineStr">
        <is>
          <t>R$ 487975</t>
        </is>
      </c>
    </row>
    <row r="35">
      <c r="A35" s="4" t="inlineStr">
        <is>
          <t>Additions</t>
        </is>
      </c>
      <c r="B35" s="5" t="n">
        <v>136924</v>
      </c>
      <c r="C35" s="5" t="n">
        <v>118435</v>
      </c>
      <c r="D35" s="5" t="n">
        <v>168132</v>
      </c>
    </row>
    <row r="36">
      <c r="A36" s="4" t="inlineStr">
        <is>
          <t>Business combination</t>
        </is>
      </c>
      <c r="B36" s="5" t="n">
        <v>5709</v>
      </c>
      <c r="C36" s="5" t="n">
        <v>24980</v>
      </c>
      <c r="D36" s="5" t="n">
        <v>80</v>
      </c>
    </row>
    <row r="37">
      <c r="A37" s="4" t="inlineStr">
        <is>
          <t>Write-off (i)</t>
        </is>
      </c>
      <c r="B37" s="5" t="n">
        <v>-10317</v>
      </c>
      <c r="C37" s="5" t="n">
        <v>-27382</v>
      </c>
      <c r="D37" s="5" t="n">
        <v>-15649</v>
      </c>
    </row>
    <row r="38">
      <c r="A38" s="4" t="inlineStr">
        <is>
          <t>Transfer</t>
        </is>
      </c>
      <c r="B38" s="4" t="inlineStr">
        <is>
          <t xml:space="preserve"> </t>
        </is>
      </c>
      <c r="C38" s="4" t="inlineStr">
        <is>
          <t xml:space="preserve"> </t>
        </is>
      </c>
      <c r="D38" s="5" t="n">
        <v>815</v>
      </c>
    </row>
    <row r="39">
      <c r="A39" s="4" t="inlineStr">
        <is>
          <t>As of December 31, 2024</t>
        </is>
      </c>
      <c r="B39" s="5" t="n">
        <v>889702</v>
      </c>
      <c r="C39" s="5" t="n">
        <v>757386</v>
      </c>
      <c r="D39" s="5" t="n">
        <v>641353</v>
      </c>
    </row>
    <row r="40">
      <c r="A40" s="4" t="inlineStr">
        <is>
          <t>Gross carrying amount [member] | Building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As of December 31, 2023</t>
        </is>
      </c>
      <c r="B42" s="5" t="n">
        <v>93232</v>
      </c>
      <c r="C42" s="5" t="n">
        <v>91857</v>
      </c>
      <c r="D42" s="5" t="n">
        <v>52433</v>
      </c>
    </row>
    <row r="43">
      <c r="A43" s="4" t="inlineStr">
        <is>
          <t>Additions</t>
        </is>
      </c>
      <c r="B43" s="5" t="n">
        <v>1003</v>
      </c>
      <c r="C43" s="5" t="n">
        <v>96</v>
      </c>
      <c r="D43" s="5" t="n">
        <v>527</v>
      </c>
    </row>
    <row r="44">
      <c r="A44" s="4" t="inlineStr">
        <is>
          <t>Business combination</t>
        </is>
      </c>
      <c r="B44" s="5" t="n">
        <v>2</v>
      </c>
      <c r="C44" s="4" t="inlineStr">
        <is>
          <t xml:space="preserve"> </t>
        </is>
      </c>
      <c r="D44" s="4" t="inlineStr">
        <is>
          <t xml:space="preserve"> </t>
        </is>
      </c>
    </row>
    <row r="45">
      <c r="A45" s="4" t="inlineStr">
        <is>
          <t>Write-off (i)</t>
        </is>
      </c>
      <c r="B45" s="4" t="inlineStr">
        <is>
          <t xml:space="preserve"> </t>
        </is>
      </c>
      <c r="C45" s="4" t="inlineStr">
        <is>
          <t xml:space="preserve"> </t>
        </is>
      </c>
      <c r="D45" s="5" t="n">
        <v>13</v>
      </c>
    </row>
    <row r="46">
      <c r="A46" s="4" t="inlineStr">
        <is>
          <t>Transfer</t>
        </is>
      </c>
      <c r="B46" s="5" t="n">
        <v>5129</v>
      </c>
      <c r="C46" s="5" t="n">
        <v>1279</v>
      </c>
      <c r="D46" s="5" t="n">
        <v>38884</v>
      </c>
    </row>
    <row r="47">
      <c r="A47" s="4" t="inlineStr">
        <is>
          <t>As of December 31, 2024</t>
        </is>
      </c>
      <c r="B47" s="5" t="n">
        <v>99366</v>
      </c>
      <c r="C47" s="5" t="n">
        <v>93232</v>
      </c>
      <c r="D47" s="5" t="n">
        <v>91857</v>
      </c>
    </row>
    <row r="48">
      <c r="A48" s="4" t="inlineStr">
        <is>
          <t>Gross carrying amount [member] | Machinery And Equipmen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s of December 31, 2023</t>
        </is>
      </c>
      <c r="B50" s="5" t="n">
        <v>119981</v>
      </c>
      <c r="C50" s="5" t="n">
        <v>100390</v>
      </c>
      <c r="D50" s="5" t="n">
        <v>77371</v>
      </c>
    </row>
    <row r="51">
      <c r="A51" s="4" t="inlineStr">
        <is>
          <t>Additions</t>
        </is>
      </c>
      <c r="B51" s="5" t="n">
        <v>29195</v>
      </c>
      <c r="C51" s="5" t="n">
        <v>20071</v>
      </c>
      <c r="D51" s="5" t="n">
        <v>36486</v>
      </c>
    </row>
    <row r="52">
      <c r="A52" s="4" t="inlineStr">
        <is>
          <t>Business combination</t>
        </is>
      </c>
      <c r="B52" s="5" t="n">
        <v>2528</v>
      </c>
      <c r="C52" s="5" t="n">
        <v>7729</v>
      </c>
      <c r="D52" s="5" t="n">
        <v>45</v>
      </c>
    </row>
    <row r="53">
      <c r="A53" s="4" t="inlineStr">
        <is>
          <t>Write-off (i)</t>
        </is>
      </c>
      <c r="B53" s="5" t="n">
        <v>-2071</v>
      </c>
      <c r="C53" s="5" t="n">
        <v>-9411</v>
      </c>
      <c r="D53" s="5" t="n">
        <v>-8159</v>
      </c>
    </row>
    <row r="54">
      <c r="A54" s="4" t="inlineStr">
        <is>
          <t>Transfer</t>
        </is>
      </c>
      <c r="B54" s="5" t="n">
        <v>-226</v>
      </c>
      <c r="C54" s="5" t="n">
        <v>1202</v>
      </c>
      <c r="D54" s="5" t="n">
        <v>-5353</v>
      </c>
    </row>
    <row r="55">
      <c r="A55" s="4" t="inlineStr">
        <is>
          <t>As of December 31, 2024</t>
        </is>
      </c>
      <c r="B55" s="5" t="n">
        <v>149407</v>
      </c>
      <c r="C55" s="5" t="n">
        <v>119981</v>
      </c>
      <c r="D55" s="5" t="n">
        <v>100390</v>
      </c>
    </row>
    <row r="56">
      <c r="A56" s="4" t="inlineStr">
        <is>
          <t>Gross carrying amount [member] | Land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As of December 31, 2023</t>
        </is>
      </c>
      <c r="B58" s="5" t="n">
        <v>18852</v>
      </c>
      <c r="C58" s="5" t="n">
        <v>18852</v>
      </c>
      <c r="D58" s="5" t="n">
        <v>18852</v>
      </c>
    </row>
    <row r="59">
      <c r="A59" s="4" t="inlineStr">
        <is>
          <t>Additions</t>
        </is>
      </c>
      <c r="B59" s="4" t="inlineStr">
        <is>
          <t xml:space="preserve"> </t>
        </is>
      </c>
      <c r="C59" s="4" t="inlineStr">
        <is>
          <t xml:space="preserve"> </t>
        </is>
      </c>
      <c r="D59" s="4" t="inlineStr">
        <is>
          <t xml:space="preserve"> </t>
        </is>
      </c>
    </row>
    <row r="60">
      <c r="A60" s="4" t="inlineStr">
        <is>
          <t>Business combination</t>
        </is>
      </c>
      <c r="B60" s="4" t="inlineStr">
        <is>
          <t xml:space="preserve"> </t>
        </is>
      </c>
      <c r="C60" s="4" t="inlineStr">
        <is>
          <t xml:space="preserve"> </t>
        </is>
      </c>
      <c r="D60" s="4" t="inlineStr">
        <is>
          <t xml:space="preserve"> </t>
        </is>
      </c>
    </row>
    <row r="61">
      <c r="A61" s="4" t="inlineStr">
        <is>
          <t>Write-off (i)</t>
        </is>
      </c>
      <c r="B61" s="4" t="inlineStr">
        <is>
          <t xml:space="preserve"> </t>
        </is>
      </c>
      <c r="C61" s="4" t="inlineStr">
        <is>
          <t xml:space="preserve"> </t>
        </is>
      </c>
      <c r="D61" s="4" t="inlineStr">
        <is>
          <t xml:space="preserve"> </t>
        </is>
      </c>
    </row>
    <row r="62">
      <c r="A62" s="4" t="inlineStr">
        <is>
          <t>Transfer</t>
        </is>
      </c>
      <c r="B62" s="4" t="inlineStr">
        <is>
          <t xml:space="preserve"> </t>
        </is>
      </c>
      <c r="C62" s="4" t="inlineStr">
        <is>
          <t xml:space="preserve"> </t>
        </is>
      </c>
      <c r="D62" s="4" t="inlineStr">
        <is>
          <t xml:space="preserve"> </t>
        </is>
      </c>
    </row>
    <row r="63">
      <c r="A63" s="4" t="inlineStr">
        <is>
          <t>As of December 31, 2024</t>
        </is>
      </c>
      <c r="B63" s="5" t="n">
        <v>18852</v>
      </c>
      <c r="C63" s="5" t="n">
        <v>18852</v>
      </c>
      <c r="D63" s="5" t="n">
        <v>18852</v>
      </c>
    </row>
    <row r="64">
      <c r="A64" s="4" t="inlineStr">
        <is>
          <t>Gross carrying amount [member] | Vehicl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As of December 31, 2023</t>
        </is>
      </c>
      <c r="B66" s="5" t="n">
        <v>1354</v>
      </c>
      <c r="C66" s="5" t="n">
        <v>1053</v>
      </c>
      <c r="D66" s="5" t="n">
        <v>1467</v>
      </c>
    </row>
    <row r="67">
      <c r="A67" s="4" t="inlineStr">
        <is>
          <t>Additions</t>
        </is>
      </c>
      <c r="B67" s="5" t="n">
        <v>130</v>
      </c>
      <c r="C67" s="5" t="n">
        <v>776</v>
      </c>
      <c r="D67" s="5" t="n">
        <v>968</v>
      </c>
    </row>
    <row r="68">
      <c r="A68" s="4" t="inlineStr">
        <is>
          <t>Business combination</t>
        </is>
      </c>
      <c r="B68" s="4" t="inlineStr">
        <is>
          <t xml:space="preserve"> </t>
        </is>
      </c>
      <c r="C68" s="4" t="inlineStr">
        <is>
          <t xml:space="preserve"> </t>
        </is>
      </c>
      <c r="D68" s="4" t="inlineStr">
        <is>
          <t xml:space="preserve"> </t>
        </is>
      </c>
    </row>
    <row r="69">
      <c r="A69" s="4" t="inlineStr">
        <is>
          <t>Write-off (i)</t>
        </is>
      </c>
      <c r="B69" s="5" t="n">
        <v>-42</v>
      </c>
      <c r="C69" s="5" t="n">
        <v>-475</v>
      </c>
      <c r="D69" s="5" t="n">
        <v>-933</v>
      </c>
    </row>
    <row r="70">
      <c r="A70" s="4" t="inlineStr">
        <is>
          <t>Transfer</t>
        </is>
      </c>
      <c r="B70" s="4" t="inlineStr">
        <is>
          <t xml:space="preserve"> </t>
        </is>
      </c>
      <c r="C70" s="4" t="inlineStr">
        <is>
          <t xml:space="preserve"> </t>
        </is>
      </c>
      <c r="D70" s="5" t="n">
        <v>-449</v>
      </c>
    </row>
    <row r="71">
      <c r="A71" s="4" t="inlineStr">
        <is>
          <t>As of December 31, 2024</t>
        </is>
      </c>
      <c r="B71" s="5" t="n">
        <v>1442</v>
      </c>
      <c r="C71" s="5" t="n">
        <v>1354</v>
      </c>
      <c r="D71" s="5" t="n">
        <v>1053</v>
      </c>
    </row>
    <row r="72">
      <c r="A72" s="4" t="inlineStr">
        <is>
          <t>Gross carrying amount [member] | Fixtures and fitting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As of December 31, 2023</t>
        </is>
      </c>
      <c r="B74" s="5" t="n">
        <v>110859</v>
      </c>
      <c r="C74" s="5" t="n">
        <v>90712</v>
      </c>
      <c r="D74" s="5" t="n">
        <v>69834</v>
      </c>
    </row>
    <row r="75">
      <c r="A75" s="4" t="inlineStr">
        <is>
          <t>Additions</t>
        </is>
      </c>
      <c r="B75" s="5" t="n">
        <v>21582</v>
      </c>
      <c r="C75" s="5" t="n">
        <v>17914</v>
      </c>
      <c r="D75" s="5" t="n">
        <v>26047</v>
      </c>
    </row>
    <row r="76">
      <c r="A76" s="4" t="inlineStr">
        <is>
          <t>Business combination</t>
        </is>
      </c>
      <c r="B76" s="5" t="n">
        <v>289</v>
      </c>
      <c r="C76" s="5" t="n">
        <v>4384</v>
      </c>
      <c r="D76" s="4" t="inlineStr">
        <is>
          <t xml:space="preserve"> </t>
        </is>
      </c>
    </row>
    <row r="77">
      <c r="A77" s="4" t="inlineStr">
        <is>
          <t>Write-off (i)</t>
        </is>
      </c>
      <c r="B77" s="5" t="n">
        <v>-7050</v>
      </c>
      <c r="C77" s="5" t="n">
        <v>-1443</v>
      </c>
      <c r="D77" s="5" t="n">
        <v>500</v>
      </c>
    </row>
    <row r="78">
      <c r="A78" s="4" t="inlineStr">
        <is>
          <t>Transfer</t>
        </is>
      </c>
      <c r="B78" s="5" t="n">
        <v>-862</v>
      </c>
      <c r="C78" s="5" t="n">
        <v>-708</v>
      </c>
      <c r="D78" s="5" t="n">
        <v>-5669</v>
      </c>
    </row>
    <row r="79">
      <c r="A79" s="4" t="inlineStr">
        <is>
          <t>As of December 31, 2024</t>
        </is>
      </c>
      <c r="B79" s="5" t="n">
        <v>124818</v>
      </c>
      <c r="C79" s="5" t="n">
        <v>110859</v>
      </c>
      <c r="D79" s="5" t="n">
        <v>90712</v>
      </c>
    </row>
    <row r="80">
      <c r="A80" s="4" t="inlineStr">
        <is>
          <t>Gross carrying amount [member] | It Equipmen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As of December 31, 2023</t>
        </is>
      </c>
      <c r="B82" s="5" t="n">
        <v>82810</v>
      </c>
      <c r="C82" s="5" t="n">
        <v>68593</v>
      </c>
      <c r="D82" s="5" t="n">
        <v>53184</v>
      </c>
    </row>
    <row r="83">
      <c r="A83" s="4" t="inlineStr">
        <is>
          <t>Additions</t>
        </is>
      </c>
      <c r="B83" s="5" t="n">
        <v>25945</v>
      </c>
      <c r="C83" s="5" t="n">
        <v>21135</v>
      </c>
      <c r="D83" s="5" t="n">
        <v>15766</v>
      </c>
    </row>
    <row r="84">
      <c r="A84" s="4" t="inlineStr">
        <is>
          <t>Business combination</t>
        </is>
      </c>
      <c r="B84" s="5" t="n">
        <v>736</v>
      </c>
      <c r="C84" s="5" t="n">
        <v>734</v>
      </c>
      <c r="D84" s="5" t="n">
        <v>35</v>
      </c>
    </row>
    <row r="85">
      <c r="A85" s="4" t="inlineStr">
        <is>
          <t>Write-off (i)</t>
        </is>
      </c>
      <c r="B85" s="5" t="n">
        <v>-1154</v>
      </c>
      <c r="C85" s="5" t="n">
        <v>-7979</v>
      </c>
      <c r="D85" s="5" t="n">
        <v>-6992</v>
      </c>
    </row>
    <row r="86">
      <c r="A86" s="4" t="inlineStr">
        <is>
          <t>Transfer</t>
        </is>
      </c>
      <c r="B86" s="5" t="n">
        <v>480</v>
      </c>
      <c r="C86" s="5" t="n">
        <v>327</v>
      </c>
      <c r="D86" s="5" t="n">
        <v>6600</v>
      </c>
    </row>
    <row r="87">
      <c r="A87" s="4" t="inlineStr">
        <is>
          <t>As of December 31, 2024</t>
        </is>
      </c>
      <c r="B87" s="5" t="n">
        <v>108817</v>
      </c>
      <c r="C87" s="5" t="n">
        <v>82810</v>
      </c>
      <c r="D87" s="5" t="n">
        <v>68593</v>
      </c>
    </row>
    <row r="88">
      <c r="A88" s="4" t="inlineStr">
        <is>
          <t>Gross carrying amount [member] | Library Book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As of December 31, 2023</t>
        </is>
      </c>
      <c r="B90" s="5" t="n">
        <v>31888</v>
      </c>
      <c r="C90" s="5" t="n">
        <v>37362</v>
      </c>
      <c r="D90" s="5" t="n">
        <v>30072</v>
      </c>
    </row>
    <row r="91">
      <c r="A91" s="4" t="inlineStr">
        <is>
          <t>Additions</t>
        </is>
      </c>
      <c r="B91" s="5" t="n">
        <v>1293</v>
      </c>
      <c r="C91" s="5" t="n">
        <v>985</v>
      </c>
      <c r="D91" s="5" t="n">
        <v>645</v>
      </c>
    </row>
    <row r="92">
      <c r="A92" s="4" t="inlineStr">
        <is>
          <t>Business combination</t>
        </is>
      </c>
      <c r="B92" s="5" t="n">
        <v>372</v>
      </c>
      <c r="C92" s="5" t="n">
        <v>1329</v>
      </c>
      <c r="D92" s="4" t="inlineStr">
        <is>
          <t xml:space="preserve"> </t>
        </is>
      </c>
    </row>
    <row r="93">
      <c r="A93" s="4" t="inlineStr">
        <is>
          <t>Write-off (i)</t>
        </is>
      </c>
      <c r="B93" s="4" t="inlineStr">
        <is>
          <t xml:space="preserve"> </t>
        </is>
      </c>
      <c r="C93" s="5" t="n">
        <v>-7788</v>
      </c>
      <c r="D93" s="4" t="inlineStr">
        <is>
          <t xml:space="preserve"> </t>
        </is>
      </c>
    </row>
    <row r="94">
      <c r="A94" s="4" t="inlineStr">
        <is>
          <t>Transfer</t>
        </is>
      </c>
      <c r="B94" s="4" t="inlineStr">
        <is>
          <t xml:space="preserve"> </t>
        </is>
      </c>
      <c r="C94" s="4" t="inlineStr">
        <is>
          <t xml:space="preserve"> </t>
        </is>
      </c>
      <c r="D94" s="5" t="n">
        <v>6645</v>
      </c>
    </row>
    <row r="95">
      <c r="A95" s="4" t="inlineStr">
        <is>
          <t>As of December 31, 2024</t>
        </is>
      </c>
      <c r="B95" s="5" t="n">
        <v>33553</v>
      </c>
      <c r="C95" s="5" t="n">
        <v>31888</v>
      </c>
      <c r="D95" s="5" t="n">
        <v>37362</v>
      </c>
    </row>
    <row r="96">
      <c r="A96" s="4" t="inlineStr">
        <is>
          <t>Gross carrying amount [member] | Leasehold improvements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As of December 31, 2023</t>
        </is>
      </c>
      <c r="B98" s="5" t="n">
        <v>264448</v>
      </c>
      <c r="C98" s="5" t="n">
        <v>145846</v>
      </c>
      <c r="D98" s="5" t="n">
        <v>152976</v>
      </c>
    </row>
    <row r="99">
      <c r="A99" s="4" t="inlineStr">
        <is>
          <t>Additions</t>
        </is>
      </c>
      <c r="B99" s="5" t="n">
        <v>2001</v>
      </c>
      <c r="C99" s="5" t="n">
        <v>49</v>
      </c>
      <c r="D99" s="5" t="n">
        <v>2667</v>
      </c>
    </row>
    <row r="100">
      <c r="A100" s="4" t="inlineStr">
        <is>
          <t>Business combination</t>
        </is>
      </c>
      <c r="B100" s="5" t="n">
        <v>1782</v>
      </c>
      <c r="C100" s="5" t="n">
        <v>10741</v>
      </c>
      <c r="D100" s="4" t="inlineStr">
        <is>
          <t xml:space="preserve"> </t>
        </is>
      </c>
    </row>
    <row r="101">
      <c r="A101" s="4" t="inlineStr">
        <is>
          <t>Write-off (i)</t>
        </is>
      </c>
      <c r="B101" s="4" t="inlineStr">
        <is>
          <t xml:space="preserve"> </t>
        </is>
      </c>
      <c r="C101" s="5" t="n">
        <v>-286</v>
      </c>
      <c r="D101" s="4" t="inlineStr">
        <is>
          <t xml:space="preserve"> </t>
        </is>
      </c>
    </row>
    <row r="102">
      <c r="A102" s="4" t="inlineStr">
        <is>
          <t>Transfer</t>
        </is>
      </c>
      <c r="B102" s="5" t="n">
        <v>41182</v>
      </c>
      <c r="C102" s="5" t="n">
        <v>108098</v>
      </c>
      <c r="D102" s="5" t="n">
        <v>-9797</v>
      </c>
    </row>
    <row r="103">
      <c r="A103" s="4" t="inlineStr">
        <is>
          <t>As of December 31, 2024</t>
        </is>
      </c>
      <c r="B103" s="5" t="n">
        <v>309413</v>
      </c>
      <c r="C103" s="5" t="n">
        <v>264448</v>
      </c>
      <c r="D103" s="5" t="n">
        <v>145846</v>
      </c>
    </row>
    <row r="104">
      <c r="A104" s="4" t="inlineStr">
        <is>
          <t>Gross carrying amount [member] | Construction in progress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As of December 31, 2023</t>
        </is>
      </c>
      <c r="B106" s="5" t="n">
        <v>33962</v>
      </c>
      <c r="C106" s="5" t="n">
        <v>86688</v>
      </c>
      <c r="D106" s="5" t="n">
        <v>31786</v>
      </c>
    </row>
    <row r="107">
      <c r="A107" s="4" t="inlineStr">
        <is>
          <t>Additions</t>
        </is>
      </c>
      <c r="B107" s="5" t="n">
        <v>55775</v>
      </c>
      <c r="C107" s="5" t="n">
        <v>57409</v>
      </c>
      <c r="D107" s="5" t="n">
        <v>85026</v>
      </c>
    </row>
    <row r="108">
      <c r="A108" s="4" t="inlineStr">
        <is>
          <t>Business combination</t>
        </is>
      </c>
      <c r="B108" s="4" t="inlineStr">
        <is>
          <t xml:space="preserve"> </t>
        </is>
      </c>
      <c r="C108" s="5" t="n">
        <v>63</v>
      </c>
      <c r="D108" s="4" t="inlineStr">
        <is>
          <t xml:space="preserve"> </t>
        </is>
      </c>
    </row>
    <row r="109">
      <c r="A109" s="4" t="inlineStr">
        <is>
          <t>Write-off (i)</t>
        </is>
      </c>
      <c r="B109" s="4" t="inlineStr">
        <is>
          <t xml:space="preserve"> </t>
        </is>
      </c>
      <c r="C109" s="4" t="inlineStr">
        <is>
          <t xml:space="preserve"> </t>
        </is>
      </c>
      <c r="D109" s="5" t="n">
        <v>-78</v>
      </c>
    </row>
    <row r="110">
      <c r="A110" s="4" t="inlineStr">
        <is>
          <t>Transfer</t>
        </is>
      </c>
      <c r="B110" s="5" t="n">
        <v>-45703</v>
      </c>
      <c r="C110" s="5" t="n">
        <v>-110198</v>
      </c>
      <c r="D110" s="5" t="n">
        <v>-30046</v>
      </c>
    </row>
    <row r="111">
      <c r="A111" s="4" t="inlineStr">
        <is>
          <t>As of December 31, 2024</t>
        </is>
      </c>
      <c r="B111" s="5" t="n">
        <v>44034</v>
      </c>
      <c r="C111" s="5" t="n">
        <v>33962</v>
      </c>
      <c r="D111" s="5" t="n">
        <v>86688</v>
      </c>
    </row>
    <row r="112">
      <c r="A112" s="4" t="inlineStr">
        <is>
          <t>Accumulated depreciation and amortisation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As of December 31, 2023</t>
        </is>
      </c>
      <c r="B114" s="5" t="n">
        <v>-148701</v>
      </c>
      <c r="C114" s="5" t="n">
        <v>-99266</v>
      </c>
      <c r="D114" s="5" t="n">
        <v>-68167</v>
      </c>
    </row>
    <row r="115">
      <c r="A115" s="4" t="inlineStr">
        <is>
          <t>Write-off (i)</t>
        </is>
      </c>
      <c r="B115" s="5" t="n">
        <v>7778</v>
      </c>
      <c r="C115" s="5" t="n">
        <v>25472</v>
      </c>
      <c r="D115" s="4" t="inlineStr">
        <is>
          <t xml:space="preserve"> </t>
        </is>
      </c>
    </row>
    <row r="116">
      <c r="A116" s="4" t="inlineStr">
        <is>
          <t>Transfer</t>
        </is>
      </c>
      <c r="B116" s="4" t="inlineStr">
        <is>
          <t xml:space="preserve"> </t>
        </is>
      </c>
      <c r="C116" s="4" t="inlineStr">
        <is>
          <t xml:space="preserve"> </t>
        </is>
      </c>
      <c r="D116" s="5" t="n">
        <v>13952</v>
      </c>
    </row>
    <row r="117">
      <c r="A117" s="4" t="inlineStr">
        <is>
          <t>As of December 31, 2024</t>
        </is>
      </c>
      <c r="B117" s="5" t="n">
        <v>-231220</v>
      </c>
      <c r="C117" s="5" t="n">
        <v>-148701</v>
      </c>
      <c r="D117" s="5" t="n">
        <v>-99266</v>
      </c>
    </row>
    <row r="118">
      <c r="A118" s="4" t="inlineStr">
        <is>
          <t>Depreciation</t>
        </is>
      </c>
      <c r="B118" s="5" t="n">
        <v>-90297</v>
      </c>
      <c r="C118" s="5" t="n">
        <v>-74907</v>
      </c>
      <c r="D118" s="5" t="n">
        <v>-45051</v>
      </c>
    </row>
    <row r="119">
      <c r="A119" s="4" t="inlineStr">
        <is>
          <t>Accumulated depreciation and amortisation [member] | Building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As of December 31, 2023</t>
        </is>
      </c>
      <c r="B121" s="5" t="n">
        <v>-9679</v>
      </c>
      <c r="C121" s="5" t="n">
        <v>-5751</v>
      </c>
      <c r="D121" s="5" t="n">
        <v>-1673</v>
      </c>
    </row>
    <row r="122">
      <c r="A122" s="4" t="inlineStr">
        <is>
          <t>Write-off (i)</t>
        </is>
      </c>
      <c r="B122" s="4" t="inlineStr">
        <is>
          <t xml:space="preserve"> </t>
        </is>
      </c>
      <c r="C122" s="5" t="n">
        <v>118</v>
      </c>
      <c r="D122" s="5" t="n">
        <v>-606</v>
      </c>
    </row>
    <row r="123">
      <c r="A123" s="4" t="inlineStr">
        <is>
          <t>Transfer</t>
        </is>
      </c>
      <c r="B123" s="5" t="n">
        <v>-95</v>
      </c>
      <c r="C123" s="5" t="n">
        <v>196</v>
      </c>
      <c r="D123" s="4" t="inlineStr">
        <is>
          <t xml:space="preserve"> </t>
        </is>
      </c>
    </row>
    <row r="124">
      <c r="A124" s="4" t="inlineStr">
        <is>
          <t>As of December 31, 2024</t>
        </is>
      </c>
      <c r="B124" s="5" t="n">
        <v>-13962</v>
      </c>
      <c r="C124" s="5" t="n">
        <v>-9679</v>
      </c>
      <c r="D124" s="5" t="n">
        <v>-5751</v>
      </c>
    </row>
    <row r="125">
      <c r="A125" s="4" t="inlineStr">
        <is>
          <t>Depreciation</t>
        </is>
      </c>
      <c r="B125" s="5" t="n">
        <v>-4188</v>
      </c>
      <c r="C125" s="5" t="n">
        <v>-4242</v>
      </c>
      <c r="D125" s="5" t="n">
        <v>-3472</v>
      </c>
    </row>
    <row r="126">
      <c r="A126" s="4" t="inlineStr">
        <is>
          <t>Accumulated depreciation and amortisation [member] | Machinery And Equipments [Member]</t>
        </is>
      </c>
      <c r="B126" s="4" t="inlineStr">
        <is>
          <t xml:space="preserve"> </t>
        </is>
      </c>
      <c r="C126" s="4" t="inlineStr">
        <is>
          <t xml:space="preserve"> </t>
        </is>
      </c>
      <c r="D126" s="4" t="inlineStr">
        <is>
          <t xml:space="preserve"> </t>
        </is>
      </c>
    </row>
    <row r="127">
      <c r="A127" s="3" t="inlineStr">
        <is>
          <t>IfrsStatementLineItems [Line Items]</t>
        </is>
      </c>
      <c r="B127" s="4" t="inlineStr">
        <is>
          <t xml:space="preserve"> </t>
        </is>
      </c>
      <c r="C127" s="4" t="inlineStr">
        <is>
          <t xml:space="preserve"> </t>
        </is>
      </c>
      <c r="D127" s="4" t="inlineStr">
        <is>
          <t xml:space="preserve"> </t>
        </is>
      </c>
    </row>
    <row r="128">
      <c r="A128" s="4" t="inlineStr">
        <is>
          <t>As of December 31, 2023</t>
        </is>
      </c>
      <c r="B128" s="5" t="n">
        <v>-28843</v>
      </c>
      <c r="C128" s="5" t="n">
        <v>-20630</v>
      </c>
      <c r="D128" s="5" t="n">
        <v>-16391</v>
      </c>
    </row>
    <row r="129">
      <c r="A129" s="4" t="inlineStr">
        <is>
          <t>Write-off (i)</t>
        </is>
      </c>
      <c r="B129" s="5" t="n">
        <v>1491</v>
      </c>
      <c r="C129" s="5" t="n">
        <v>6684</v>
      </c>
      <c r="D129" s="5" t="n">
        <v>1453</v>
      </c>
    </row>
    <row r="130">
      <c r="A130" s="4" t="inlineStr">
        <is>
          <t>Transfer</t>
        </is>
      </c>
      <c r="B130" s="5" t="n">
        <v>-74</v>
      </c>
      <c r="C130" s="5" t="n">
        <v>3</v>
      </c>
      <c r="D130" s="5" t="n">
        <v>5474</v>
      </c>
    </row>
    <row r="131">
      <c r="A131" s="4" t="inlineStr">
        <is>
          <t>As of December 31, 2024</t>
        </is>
      </c>
      <c r="B131" s="5" t="n">
        <v>-45110</v>
      </c>
      <c r="C131" s="5" t="n">
        <v>-28843</v>
      </c>
      <c r="D131" s="5" t="n">
        <v>-20630</v>
      </c>
    </row>
    <row r="132">
      <c r="A132" s="4" t="inlineStr">
        <is>
          <t>Depreciation</t>
        </is>
      </c>
      <c r="B132" s="5" t="n">
        <v>-17684</v>
      </c>
      <c r="C132" s="5" t="n">
        <v>-14900</v>
      </c>
      <c r="D132" s="5" t="n">
        <v>-11166</v>
      </c>
    </row>
    <row r="133">
      <c r="A133" s="4" t="inlineStr">
        <is>
          <t>Accumulated depreciation and amortisation [member] | Land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As of December 31, 2023</t>
        </is>
      </c>
      <c r="B135" s="4" t="inlineStr">
        <is>
          <t xml:space="preserve"> </t>
        </is>
      </c>
      <c r="C135" s="4" t="inlineStr">
        <is>
          <t xml:space="preserve"> </t>
        </is>
      </c>
      <c r="D135" s="4" t="inlineStr">
        <is>
          <t xml:space="preserve"> </t>
        </is>
      </c>
    </row>
    <row r="136">
      <c r="A136" s="4" t="inlineStr">
        <is>
          <t>Write-off (i)</t>
        </is>
      </c>
      <c r="B136" s="4" t="inlineStr">
        <is>
          <t xml:space="preserve"> </t>
        </is>
      </c>
      <c r="C136" s="4" t="inlineStr">
        <is>
          <t xml:space="preserve"> </t>
        </is>
      </c>
      <c r="D136" s="4" t="inlineStr">
        <is>
          <t xml:space="preserve"> </t>
        </is>
      </c>
    </row>
    <row r="137">
      <c r="A137" s="4" t="inlineStr">
        <is>
          <t>Transfer</t>
        </is>
      </c>
      <c r="B137" s="4" t="inlineStr">
        <is>
          <t xml:space="preserve"> </t>
        </is>
      </c>
      <c r="C137" s="4" t="inlineStr">
        <is>
          <t xml:space="preserve"> </t>
        </is>
      </c>
      <c r="D137" s="4" t="inlineStr">
        <is>
          <t xml:space="preserve"> </t>
        </is>
      </c>
    </row>
    <row r="138">
      <c r="A138" s="4" t="inlineStr">
        <is>
          <t>As of December 31, 2024</t>
        </is>
      </c>
      <c r="B138" s="4" t="inlineStr">
        <is>
          <t xml:space="preserve"> </t>
        </is>
      </c>
      <c r="C138" s="4" t="inlineStr">
        <is>
          <t xml:space="preserve"> </t>
        </is>
      </c>
      <c r="D138" s="4" t="inlineStr">
        <is>
          <t xml:space="preserve"> </t>
        </is>
      </c>
    </row>
    <row r="139">
      <c r="A139" s="4" t="inlineStr">
        <is>
          <t>Depreciation</t>
        </is>
      </c>
      <c r="B139" s="4" t="inlineStr">
        <is>
          <t xml:space="preserve"> </t>
        </is>
      </c>
      <c r="C139" s="4" t="inlineStr">
        <is>
          <t xml:space="preserve"> </t>
        </is>
      </c>
      <c r="D139" s="4" t="inlineStr">
        <is>
          <t xml:space="preserve"> </t>
        </is>
      </c>
    </row>
    <row r="140">
      <c r="A140" s="4" t="inlineStr">
        <is>
          <t>Accumulated depreciation and amortisation [member] | Vehicle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As of December 31, 2023</t>
        </is>
      </c>
      <c r="B142" s="5" t="n">
        <v>198</v>
      </c>
      <c r="C142" s="5" t="n">
        <v>288</v>
      </c>
      <c r="D142" s="5" t="n">
        <v>-220</v>
      </c>
    </row>
    <row r="143">
      <c r="A143" s="4" t="inlineStr">
        <is>
          <t>Write-off (i)</t>
        </is>
      </c>
      <c r="B143" s="5" t="n">
        <v>42</v>
      </c>
      <c r="C143" s="5" t="n">
        <v>235</v>
      </c>
      <c r="D143" s="5" t="n">
        <v>1</v>
      </c>
    </row>
    <row r="144">
      <c r="A144" s="4" t="inlineStr">
        <is>
          <t>Transfer</t>
        </is>
      </c>
      <c r="B144" s="4" t="inlineStr">
        <is>
          <t xml:space="preserve"> </t>
        </is>
      </c>
      <c r="C144" s="4" t="inlineStr">
        <is>
          <t xml:space="preserve"> </t>
        </is>
      </c>
      <c r="D144" s="5" t="n">
        <v>791</v>
      </c>
    </row>
    <row r="145">
      <c r="A145" s="4" t="inlineStr">
        <is>
          <t>As of December 31, 2024</t>
        </is>
      </c>
      <c r="B145" s="5" t="n">
        <v>-137</v>
      </c>
      <c r="C145" s="5" t="n">
        <v>198</v>
      </c>
      <c r="D145" s="5" t="n">
        <v>288</v>
      </c>
    </row>
    <row r="146">
      <c r="A146" s="4" t="inlineStr">
        <is>
          <t>Depreciation</t>
        </is>
      </c>
      <c r="B146" s="5" t="n">
        <v>-377</v>
      </c>
      <c r="C146" s="5" t="n">
        <v>-325</v>
      </c>
      <c r="D146" s="5" t="n">
        <v>-284</v>
      </c>
    </row>
    <row r="147">
      <c r="A147" s="4" t="inlineStr">
        <is>
          <t>Accumulated depreciation and amortisation [member] | Fixtures and fittings [member]</t>
        </is>
      </c>
      <c r="B147" s="4" t="inlineStr">
        <is>
          <t xml:space="preserve"> </t>
        </is>
      </c>
      <c r="C147" s="4" t="inlineStr">
        <is>
          <t xml:space="preserve"> </t>
        </is>
      </c>
      <c r="D147" s="4" t="inlineStr">
        <is>
          <t xml:space="preserve"> </t>
        </is>
      </c>
    </row>
    <row r="148">
      <c r="A148" s="3" t="inlineStr">
        <is>
          <t>IfrsStatementLineItems [Line Items]</t>
        </is>
      </c>
      <c r="B148" s="4" t="inlineStr">
        <is>
          <t xml:space="preserve"> </t>
        </is>
      </c>
      <c r="C148" s="4" t="inlineStr">
        <is>
          <t xml:space="preserve"> </t>
        </is>
      </c>
      <c r="D148" s="4" t="inlineStr">
        <is>
          <t xml:space="preserve"> </t>
        </is>
      </c>
    </row>
    <row r="149">
      <c r="A149" s="4" t="inlineStr">
        <is>
          <t>As of December 31, 2023</t>
        </is>
      </c>
      <c r="B149" s="5" t="n">
        <v>-20377</v>
      </c>
      <c r="C149" s="5" t="n">
        <v>-10349</v>
      </c>
      <c r="D149" s="5" t="n">
        <v>-12496</v>
      </c>
    </row>
    <row r="150">
      <c r="A150" s="4" t="inlineStr">
        <is>
          <t>Write-off (i)</t>
        </is>
      </c>
      <c r="B150" s="5" t="n">
        <v>4593</v>
      </c>
      <c r="C150" s="5" t="n">
        <v>2528</v>
      </c>
      <c r="D150" s="5" t="n">
        <v>9719</v>
      </c>
    </row>
    <row r="151">
      <c r="A151" s="4" t="inlineStr">
        <is>
          <t>Transfer</t>
        </is>
      </c>
      <c r="B151" s="5" t="n">
        <v>482</v>
      </c>
      <c r="C151" s="4" t="inlineStr">
        <is>
          <t xml:space="preserve"> </t>
        </is>
      </c>
      <c r="D151" s="5" t="n">
        <v>153</v>
      </c>
    </row>
    <row r="152">
      <c r="A152" s="4" t="inlineStr">
        <is>
          <t>As of December 31, 2024</t>
        </is>
      </c>
      <c r="B152" s="5" t="n">
        <v>-28080</v>
      </c>
      <c r="C152" s="5" t="n">
        <v>-20377</v>
      </c>
      <c r="D152" s="5" t="n">
        <v>-10349</v>
      </c>
    </row>
    <row r="153">
      <c r="A153" s="4" t="inlineStr">
        <is>
          <t>Depreciation</t>
        </is>
      </c>
      <c r="B153" s="5" t="n">
        <v>-12778</v>
      </c>
      <c r="C153" s="5" t="n">
        <v>-12556</v>
      </c>
      <c r="D153" s="5" t="n">
        <v>-7725</v>
      </c>
    </row>
    <row r="154">
      <c r="A154" s="4" t="inlineStr">
        <is>
          <t>Accumulated depreciation and amortisation [member] | It Equipment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As of December 31, 2023</t>
        </is>
      </c>
      <c r="B156" s="5" t="n">
        <v>-26872</v>
      </c>
      <c r="C156" s="5" t="n">
        <v>-21837</v>
      </c>
      <c r="D156" s="5" t="n">
        <v>-14922</v>
      </c>
    </row>
    <row r="157">
      <c r="A157" s="4" t="inlineStr">
        <is>
          <t>Write-off (i)</t>
        </is>
      </c>
      <c r="B157" s="5" t="n">
        <v>1150</v>
      </c>
      <c r="C157" s="5" t="n">
        <v>8254</v>
      </c>
      <c r="D157" s="5" t="n">
        <v>-4125</v>
      </c>
    </row>
    <row r="158">
      <c r="A158" s="4" t="inlineStr">
        <is>
          <t>Transfer</t>
        </is>
      </c>
      <c r="B158" s="5" t="n">
        <v>-165</v>
      </c>
      <c r="C158" s="5" t="n">
        <v>-3</v>
      </c>
      <c r="D158" s="5" t="n">
        <v>7350</v>
      </c>
    </row>
    <row r="159">
      <c r="A159" s="4" t="inlineStr">
        <is>
          <t>As of December 31, 2024</t>
        </is>
      </c>
      <c r="B159" s="5" t="n">
        <v>-41495</v>
      </c>
      <c r="C159" s="5" t="n">
        <v>-26872</v>
      </c>
      <c r="D159" s="5" t="n">
        <v>-21837</v>
      </c>
    </row>
    <row r="160">
      <c r="A160" s="4" t="inlineStr">
        <is>
          <t>Depreciation</t>
        </is>
      </c>
      <c r="B160" s="5" t="n">
        <v>-15608</v>
      </c>
      <c r="C160" s="5" t="n">
        <v>-13286</v>
      </c>
      <c r="D160" s="5" t="n">
        <v>-10140</v>
      </c>
    </row>
    <row r="161">
      <c r="A161" s="4" t="inlineStr">
        <is>
          <t>Accumulated depreciation and amortisation [member] | Library Books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As of December 31, 2023</t>
        </is>
      </c>
      <c r="B163" s="5" t="n">
        <v>-18652</v>
      </c>
      <c r="C163" s="5" t="n">
        <v>-22888</v>
      </c>
      <c r="D163" s="5" t="n">
        <v>-13600</v>
      </c>
    </row>
    <row r="164">
      <c r="A164" s="4" t="inlineStr">
        <is>
          <t>Write-off (i)</t>
        </is>
      </c>
      <c r="B164" s="4" t="inlineStr">
        <is>
          <t xml:space="preserve"> </t>
        </is>
      </c>
      <c r="C164" s="5" t="n">
        <v>7563</v>
      </c>
      <c r="D164" s="5" t="n">
        <v>-5940</v>
      </c>
    </row>
    <row r="165">
      <c r="A165" s="4" t="inlineStr">
        <is>
          <t>Transfer</t>
        </is>
      </c>
      <c r="B165" s="4" t="inlineStr">
        <is>
          <t xml:space="preserve"> </t>
        </is>
      </c>
      <c r="C165" s="4" t="inlineStr">
        <is>
          <t xml:space="preserve"> </t>
        </is>
      </c>
      <c r="D165" s="5" t="n">
        <v>67</v>
      </c>
    </row>
    <row r="166">
      <c r="A166" s="4" t="inlineStr">
        <is>
          <t>As of December 31, 2024</t>
        </is>
      </c>
      <c r="B166" s="5" t="n">
        <v>-21710</v>
      </c>
      <c r="C166" s="5" t="n">
        <v>-18652</v>
      </c>
      <c r="D166" s="5" t="n">
        <v>-22888</v>
      </c>
    </row>
    <row r="167">
      <c r="A167" s="4" t="inlineStr">
        <is>
          <t>Depreciation</t>
        </is>
      </c>
      <c r="B167" s="5" t="n">
        <v>-3058</v>
      </c>
      <c r="C167" s="5" t="n">
        <v>-3327</v>
      </c>
      <c r="D167" s="5" t="n">
        <v>-3415</v>
      </c>
    </row>
    <row r="168">
      <c r="A168" s="4" t="inlineStr">
        <is>
          <t>Accumulated depreciation and amortisation [member] | Leasehold improvements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As of December 31, 2023</t>
        </is>
      </c>
      <c r="B170" s="5" t="n">
        <v>-44476</v>
      </c>
      <c r="C170" s="5" t="n">
        <v>-18099</v>
      </c>
      <c r="D170" s="5" t="n">
        <v>-8865</v>
      </c>
    </row>
    <row r="171">
      <c r="A171" s="4" t="inlineStr">
        <is>
          <t>Write-off (i)</t>
        </is>
      </c>
      <c r="B171" s="5" t="n">
        <v>502</v>
      </c>
      <c r="C171" s="5" t="n">
        <v>90</v>
      </c>
      <c r="D171" s="5" t="n">
        <v>-502</v>
      </c>
    </row>
    <row r="172">
      <c r="A172" s="4" t="inlineStr">
        <is>
          <t>Transfer</t>
        </is>
      </c>
      <c r="B172" s="5" t="n">
        <v>-148</v>
      </c>
      <c r="C172" s="5" t="n">
        <v>-196</v>
      </c>
      <c r="D172" s="5" t="n">
        <v>117</v>
      </c>
    </row>
    <row r="173">
      <c r="A173" s="4" t="inlineStr">
        <is>
          <t>As of December 31, 2024</t>
        </is>
      </c>
      <c r="B173" s="5" t="n">
        <v>-80726</v>
      </c>
      <c r="C173" s="5" t="n">
        <v>-44476</v>
      </c>
      <c r="D173" s="5" t="n">
        <v>-18099</v>
      </c>
    </row>
    <row r="174">
      <c r="A174" s="4" t="inlineStr">
        <is>
          <t>Depreciation</t>
        </is>
      </c>
      <c r="B174" s="5" t="n">
        <v>-36604</v>
      </c>
      <c r="C174" s="5" t="n">
        <v>-26271</v>
      </c>
      <c r="D174" s="5" t="n">
        <v>-8849</v>
      </c>
    </row>
    <row r="175">
      <c r="A175" s="4" t="inlineStr">
        <is>
          <t>Accumulated depreciation and amortisation [member] | Construction in progres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As of December 31, 2023</t>
        </is>
      </c>
      <c r="B177" s="4" t="inlineStr">
        <is>
          <t xml:space="preserve"> </t>
        </is>
      </c>
      <c r="C177" s="4" t="inlineStr">
        <is>
          <t xml:space="preserve"> </t>
        </is>
      </c>
      <c r="D177" s="4" t="inlineStr">
        <is>
          <t xml:space="preserve"> </t>
        </is>
      </c>
    </row>
    <row r="178">
      <c r="A178" s="4" t="inlineStr">
        <is>
          <t>Write-off (i)</t>
        </is>
      </c>
      <c r="B178" s="4" t="inlineStr">
        <is>
          <t xml:space="preserve"> </t>
        </is>
      </c>
      <c r="C178" s="4" t="inlineStr">
        <is>
          <t xml:space="preserve"> </t>
        </is>
      </c>
      <c r="D178" s="4" t="inlineStr">
        <is>
          <t xml:space="preserve"> </t>
        </is>
      </c>
    </row>
    <row r="179">
      <c r="A179" s="4" t="inlineStr">
        <is>
          <t>Transfer</t>
        </is>
      </c>
      <c r="B179" s="4" t="inlineStr">
        <is>
          <t xml:space="preserve"> </t>
        </is>
      </c>
      <c r="C179" s="4" t="inlineStr">
        <is>
          <t xml:space="preserve"> </t>
        </is>
      </c>
      <c r="D179" s="4" t="inlineStr">
        <is>
          <t xml:space="preserve"> </t>
        </is>
      </c>
    </row>
    <row r="180">
      <c r="A180" s="4" t="inlineStr">
        <is>
          <t>As of December 31, 2024</t>
        </is>
      </c>
      <c r="B180" s="4" t="inlineStr">
        <is>
          <t xml:space="preserve"> </t>
        </is>
      </c>
      <c r="C180" s="4" t="inlineStr">
        <is>
          <t xml:space="preserve"> </t>
        </is>
      </c>
      <c r="D180" s="4" t="inlineStr">
        <is>
          <t xml:space="preserve"> </t>
        </is>
      </c>
    </row>
    <row r="181">
      <c r="A181" s="4" t="inlineStr">
        <is>
          <t>Depreciation</t>
        </is>
      </c>
      <c r="B181" s="4" t="inlineStr">
        <is>
          <t xml:space="preserve"> </t>
        </is>
      </c>
      <c r="C181" s="4" t="inlineStr">
        <is>
          <t xml:space="preserve"> </t>
        </is>
      </c>
      <c r="D181"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Write-off</t>
        </is>
      </c>
      <c r="B4" s="6" t="inlineStr">
        <is>
          <t>R$ 244</t>
        </is>
      </c>
      <c r="C4" s="6" t="inlineStr">
        <is>
          <t>R$ 413</t>
        </is>
      </c>
      <c r="D4" s="6" t="inlineStr">
        <is>
          <t>R$ 25</t>
        </is>
      </c>
    </row>
    <row r="5">
      <c r="A5" s="4" t="inlineStr">
        <is>
          <t>Net book value</t>
        </is>
      </c>
      <c r="B5" s="5" t="n">
        <v>5532789</v>
      </c>
      <c r="C5" s="5" t="n">
        <v>4796016</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angible assets and goodwill, balance at beginnning</t>
        </is>
      </c>
      <c r="B8" s="5" t="n">
        <v>5243012</v>
      </c>
      <c r="C8" s="5" t="n">
        <v>4339859</v>
      </c>
      <c r="D8" s="5" t="n">
        <v>4093140</v>
      </c>
    </row>
    <row r="9">
      <c r="A9" s="4" t="inlineStr">
        <is>
          <t>Additions</t>
        </is>
      </c>
      <c r="B9" s="5" t="n">
        <v>255691</v>
      </c>
      <c r="C9" s="5" t="n">
        <v>99993</v>
      </c>
      <c r="D9" s="5" t="n">
        <v>150023</v>
      </c>
    </row>
    <row r="10">
      <c r="A10" s="4" t="inlineStr">
        <is>
          <t>Write-off</t>
        </is>
      </c>
      <c r="B10" s="5" t="n">
        <v>-280</v>
      </c>
      <c r="C10" s="5" t="n">
        <v>-3271</v>
      </c>
      <c r="D10" s="5" t="n">
        <v>-447</v>
      </c>
    </row>
    <row r="11">
      <c r="A11" s="4" t="inlineStr">
        <is>
          <t>Remesurement</t>
        </is>
      </c>
      <c r="B11" s="4" t="inlineStr">
        <is>
          <t xml:space="preserve"> </t>
        </is>
      </c>
      <c r="C11" s="5" t="n">
        <v>2556</v>
      </c>
      <c r="D11" s="5" t="n">
        <v>-8637</v>
      </c>
    </row>
    <row r="12">
      <c r="A12" s="4" t="inlineStr">
        <is>
          <t>Transfer amount</t>
        </is>
      </c>
      <c r="B12" s="4" t="inlineStr">
        <is>
          <t xml:space="preserve"> </t>
        </is>
      </c>
      <c r="C12" s="4" t="inlineStr">
        <is>
          <t xml:space="preserve"> </t>
        </is>
      </c>
      <c r="D12" s="5" t="n">
        <v>-815</v>
      </c>
    </row>
    <row r="13">
      <c r="A13" s="4" t="inlineStr">
        <is>
          <t>Business combinations</t>
        </is>
      </c>
      <c r="B13" s="5" t="n">
        <v>654076</v>
      </c>
      <c r="C13" s="5" t="n">
        <v>803875</v>
      </c>
      <c r="D13" s="5" t="n">
        <v>106595</v>
      </c>
    </row>
    <row r="14">
      <c r="A14" s="4" t="inlineStr">
        <is>
          <t>Intangible assets and goodwill, balance at end</t>
        </is>
      </c>
      <c r="B14" s="5" t="n">
        <v>6152499</v>
      </c>
      <c r="C14" s="5" t="n">
        <v>5243012</v>
      </c>
      <c r="D14" s="5" t="n">
        <v>4339859</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ntangible assets and goodwill, balance at beginnning</t>
        </is>
      </c>
      <c r="B17" s="5" t="n">
        <v>-446996</v>
      </c>
      <c r="C17" s="5" t="n">
        <v>-298368</v>
      </c>
      <c r="D17" s="5" t="n">
        <v>-192305</v>
      </c>
    </row>
    <row r="18">
      <c r="A18" s="4" t="inlineStr">
        <is>
          <t>Amortization</t>
        </is>
      </c>
      <c r="B18" s="5" t="n">
        <v>-172750</v>
      </c>
      <c r="C18" s="5" t="n">
        <v>-151486</v>
      </c>
      <c r="D18" s="5" t="n">
        <v>-106485</v>
      </c>
    </row>
    <row r="19">
      <c r="A19" s="4" t="inlineStr">
        <is>
          <t>Write-off</t>
        </is>
      </c>
      <c r="B19" s="5" t="n">
        <v>36</v>
      </c>
      <c r="C19" s="5" t="n">
        <v>2858</v>
      </c>
      <c r="D19" s="5" t="n">
        <v>422</v>
      </c>
    </row>
    <row r="20">
      <c r="A20" s="4" t="inlineStr">
        <is>
          <t>Intangible assets and goodwill, balance at end</t>
        </is>
      </c>
      <c r="B20" s="5" t="n">
        <v>-619710</v>
      </c>
      <c r="C20" s="5" t="n">
        <v>-446996</v>
      </c>
      <c r="D20" s="5" t="n">
        <v>-298368</v>
      </c>
    </row>
    <row r="21">
      <c r="A21" s="4" t="inlineStr">
        <is>
          <t>Goodwil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et book value</t>
        </is>
      </c>
      <c r="B23" s="5" t="n">
        <v>1526733</v>
      </c>
      <c r="C23" s="5" t="n">
        <v>1334699</v>
      </c>
      <c r="D23" s="4" t="inlineStr">
        <is>
          <t xml:space="preserve"> </t>
        </is>
      </c>
    </row>
    <row r="24">
      <c r="A24" s="4" t="inlineStr">
        <is>
          <t>Goodwill [member] | Gross carrying amou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Intangible assets and goodwill, balance at beginnning</t>
        </is>
      </c>
      <c r="B26" s="5" t="n">
        <v>1334699</v>
      </c>
      <c r="C26" s="5" t="n">
        <v>1257045</v>
      </c>
      <c r="D26" s="5" t="n">
        <v>1184336</v>
      </c>
    </row>
    <row r="27">
      <c r="A27" s="4" t="inlineStr">
        <is>
          <t>Additions</t>
        </is>
      </c>
      <c r="B27" s="4" t="inlineStr">
        <is>
          <t xml:space="preserve"> </t>
        </is>
      </c>
      <c r="C27" s="4" t="inlineStr">
        <is>
          <t xml:space="preserve"> </t>
        </is>
      </c>
      <c r="D27" s="5" t="n">
        <v>39100</v>
      </c>
    </row>
    <row r="28">
      <c r="A28" s="4" t="inlineStr">
        <is>
          <t>Remesurement</t>
        </is>
      </c>
      <c r="B28" s="4" t="inlineStr">
        <is>
          <t xml:space="preserve"> </t>
        </is>
      </c>
      <c r="C28" s="5" t="n">
        <v>2556</v>
      </c>
      <c r="D28" s="5" t="n">
        <v>-8637</v>
      </c>
    </row>
    <row r="29">
      <c r="A29" s="4" t="inlineStr">
        <is>
          <t>Business combinations</t>
        </is>
      </c>
      <c r="B29" s="5" t="n">
        <v>192034</v>
      </c>
      <c r="C29" s="5" t="n">
        <v>75098</v>
      </c>
      <c r="D29" s="5" t="n">
        <v>42246</v>
      </c>
    </row>
    <row r="30">
      <c r="A30" s="4" t="inlineStr">
        <is>
          <t>Intangible assets and goodwill, balance at end</t>
        </is>
      </c>
      <c r="B30" s="5" t="n">
        <v>1526733</v>
      </c>
      <c r="C30" s="5" t="n">
        <v>1334699</v>
      </c>
      <c r="D30" s="5" t="n">
        <v>1257045</v>
      </c>
    </row>
    <row r="31">
      <c r="A31" s="4" t="inlineStr">
        <is>
          <t>Goodwill [member] | Accumulated depreciation and amortisation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Intangible assets and goodwill, balance at beginnning</t>
        </is>
      </c>
      <c r="B33" s="4" t="inlineStr">
        <is>
          <t xml:space="preserve"> </t>
        </is>
      </c>
      <c r="C33" s="4" t="inlineStr">
        <is>
          <t xml:space="preserve"> </t>
        </is>
      </c>
      <c r="D33" s="4" t="inlineStr">
        <is>
          <t xml:space="preserve"> </t>
        </is>
      </c>
    </row>
    <row r="34">
      <c r="A34" s="4" t="inlineStr">
        <is>
          <t>Amortization</t>
        </is>
      </c>
      <c r="B34" s="4" t="inlineStr">
        <is>
          <t xml:space="preserve"> </t>
        </is>
      </c>
      <c r="C34" s="4" t="inlineStr">
        <is>
          <t xml:space="preserve"> </t>
        </is>
      </c>
      <c r="D34" s="4" t="inlineStr">
        <is>
          <t xml:space="preserve"> </t>
        </is>
      </c>
    </row>
    <row r="35">
      <c r="A35" s="4" t="inlineStr">
        <is>
          <t>Intangible assets and goodwill, balance at end</t>
        </is>
      </c>
      <c r="B35" s="4" t="inlineStr">
        <is>
          <t xml:space="preserve"> </t>
        </is>
      </c>
      <c r="C35" s="4" t="inlineStr">
        <is>
          <t xml:space="preserve"> </t>
        </is>
      </c>
      <c r="D35" s="4" t="inlineStr">
        <is>
          <t xml:space="preserve"> </t>
        </is>
      </c>
    </row>
    <row r="36">
      <c r="A36" s="4" t="inlineStr">
        <is>
          <t>Licenc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et book value</t>
        </is>
      </c>
      <c r="B38" s="5" t="n">
        <v>3360786</v>
      </c>
      <c r="C38" s="5" t="n">
        <v>2776077</v>
      </c>
      <c r="D38" s="4" t="inlineStr">
        <is>
          <t xml:space="preserve"> </t>
        </is>
      </c>
    </row>
    <row r="39">
      <c r="A39" s="4" t="inlineStr">
        <is>
          <t>Licences [member] | Gross carrying amou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Intangible assets and goodwill, balance at beginnning</t>
        </is>
      </c>
      <c r="B41" s="5" t="n">
        <v>2776077</v>
      </c>
      <c r="C41" s="5" t="n">
        <v>2189814</v>
      </c>
      <c r="D41" s="5" t="n">
        <v>2165406</v>
      </c>
    </row>
    <row r="42">
      <c r="A42" s="4" t="inlineStr">
        <is>
          <t>Additions</t>
        </is>
      </c>
      <c r="B42" s="5" t="n">
        <v>157227</v>
      </c>
      <c r="C42" s="4" t="inlineStr">
        <is>
          <t xml:space="preserve"> </t>
        </is>
      </c>
      <c r="D42" s="5" t="n">
        <v>24408</v>
      </c>
    </row>
    <row r="43">
      <c r="A43" s="4" t="inlineStr">
        <is>
          <t>Business combinations</t>
        </is>
      </c>
      <c r="B43" s="5" t="n">
        <v>427482</v>
      </c>
      <c r="C43" s="5" t="n">
        <v>586263</v>
      </c>
      <c r="D43" s="4" t="inlineStr">
        <is>
          <t xml:space="preserve"> </t>
        </is>
      </c>
    </row>
    <row r="44">
      <c r="A44" s="4" t="inlineStr">
        <is>
          <t>Intangible assets and goodwill, balance at end</t>
        </is>
      </c>
      <c r="B44" s="5" t="n">
        <v>3360786</v>
      </c>
      <c r="C44" s="5" t="n">
        <v>2776077</v>
      </c>
      <c r="D44" s="5" t="n">
        <v>2189814</v>
      </c>
    </row>
    <row r="45">
      <c r="A45" s="4" t="inlineStr">
        <is>
          <t>Licences [member] | Accumulated depreciation and amortisation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Intangible assets and goodwill, balance at beginnning</t>
        </is>
      </c>
      <c r="B47" s="4" t="inlineStr">
        <is>
          <t xml:space="preserve"> </t>
        </is>
      </c>
      <c r="C47" s="4" t="inlineStr">
        <is>
          <t xml:space="preserve"> </t>
        </is>
      </c>
      <c r="D47" s="4" t="inlineStr">
        <is>
          <t xml:space="preserve"> </t>
        </is>
      </c>
    </row>
    <row r="48">
      <c r="A48" s="4" t="inlineStr">
        <is>
          <t>Amortization</t>
        </is>
      </c>
      <c r="B48" s="4" t="inlineStr">
        <is>
          <t xml:space="preserve"> </t>
        </is>
      </c>
      <c r="C48" s="4" t="inlineStr">
        <is>
          <t xml:space="preserve"> </t>
        </is>
      </c>
      <c r="D48" s="4" t="inlineStr">
        <is>
          <t xml:space="preserve"> </t>
        </is>
      </c>
    </row>
    <row r="49">
      <c r="A49" s="4" t="inlineStr">
        <is>
          <t>Intangible assets and goodwill, balance at end</t>
        </is>
      </c>
      <c r="B49" s="4" t="inlineStr">
        <is>
          <t xml:space="preserve"> </t>
        </is>
      </c>
      <c r="C49" s="4" t="inlineStr">
        <is>
          <t xml:space="preserve"> </t>
        </is>
      </c>
      <c r="D49" s="4" t="inlineStr">
        <is>
          <t xml:space="preserve"> </t>
        </is>
      </c>
    </row>
    <row r="50">
      <c r="A50" s="4" t="inlineStr">
        <is>
          <t>Brand nam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book value</t>
        </is>
      </c>
      <c r="B52" s="5" t="n">
        <v>143516</v>
      </c>
      <c r="C52" s="5" t="n">
        <v>156022</v>
      </c>
      <c r="D52" s="4" t="inlineStr">
        <is>
          <t xml:space="preserve"> </t>
        </is>
      </c>
    </row>
    <row r="53">
      <c r="A53" s="4" t="inlineStr">
        <is>
          <t>Brand names [member] | Gross carrying amoun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tangible assets and goodwill, balance at beginnning</t>
        </is>
      </c>
      <c r="B55" s="5" t="n">
        <v>182060</v>
      </c>
      <c r="C55" s="5" t="n">
        <v>182060</v>
      </c>
      <c r="D55" s="5" t="n">
        <v>133369</v>
      </c>
    </row>
    <row r="56">
      <c r="A56" s="4" t="inlineStr">
        <is>
          <t>Write-off</t>
        </is>
      </c>
      <c r="B56" s="4" t="inlineStr">
        <is>
          <t xml:space="preserve"> </t>
        </is>
      </c>
      <c r="C56" s="4" t="inlineStr">
        <is>
          <t xml:space="preserve"> </t>
        </is>
      </c>
      <c r="D56" s="5" t="n">
        <v>-22</v>
      </c>
    </row>
    <row r="57">
      <c r="A57" s="4" t="inlineStr">
        <is>
          <t>Transfer amount</t>
        </is>
      </c>
      <c r="B57" s="4" t="inlineStr">
        <is>
          <t xml:space="preserve"> </t>
        </is>
      </c>
      <c r="C57" s="4" t="inlineStr">
        <is>
          <t xml:space="preserve"> </t>
        </is>
      </c>
      <c r="D57" s="5" t="n">
        <v>-2472</v>
      </c>
    </row>
    <row r="58">
      <c r="A58" s="4" t="inlineStr">
        <is>
          <t>Business combinations</t>
        </is>
      </c>
      <c r="B58" s="4" t="inlineStr">
        <is>
          <t xml:space="preserve"> </t>
        </is>
      </c>
      <c r="C58" s="4" t="inlineStr">
        <is>
          <t xml:space="preserve"> </t>
        </is>
      </c>
      <c r="D58" s="5" t="n">
        <v>51185</v>
      </c>
    </row>
    <row r="59">
      <c r="A59" s="4" t="inlineStr">
        <is>
          <t>Intangible assets and goodwill, balance at end</t>
        </is>
      </c>
      <c r="B59" s="5" t="n">
        <v>182060</v>
      </c>
      <c r="C59" s="5" t="n">
        <v>182060</v>
      </c>
      <c r="D59" s="5" t="n">
        <v>182060</v>
      </c>
    </row>
    <row r="60">
      <c r="A60" s="4" t="inlineStr">
        <is>
          <t>Brand names [member] | Accumulated depreciation and amortisation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Intangible assets and goodwill, balance at beginnning</t>
        </is>
      </c>
      <c r="B62" s="5" t="n">
        <v>-26038</v>
      </c>
      <c r="C62" s="5" t="n">
        <v>-14955</v>
      </c>
      <c r="D62" s="5" t="n">
        <v>-8529</v>
      </c>
    </row>
    <row r="63">
      <c r="A63" s="4" t="inlineStr">
        <is>
          <t>Amortization</t>
        </is>
      </c>
      <c r="B63" s="5" t="n">
        <v>-12506</v>
      </c>
      <c r="C63" s="5" t="n">
        <v>-11083</v>
      </c>
      <c r="D63" s="5" t="n">
        <v>-6426</v>
      </c>
    </row>
    <row r="64">
      <c r="A64" s="4" t="inlineStr">
        <is>
          <t>Intangible assets and goodwill, balance at end</t>
        </is>
      </c>
      <c r="B64" s="5" t="n">
        <v>-38544</v>
      </c>
      <c r="C64" s="5" t="n">
        <v>-26038</v>
      </c>
      <c r="D64" s="5" t="n">
        <v>-14955</v>
      </c>
    </row>
    <row r="65">
      <c r="A65" s="4" t="inlineStr">
        <is>
          <t>Customer-related intangible asset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book value</t>
        </is>
      </c>
      <c r="B67" s="5" t="n">
        <v>228143</v>
      </c>
      <c r="C67" s="5" t="n">
        <v>276320</v>
      </c>
      <c r="D67" s="4" t="inlineStr">
        <is>
          <t xml:space="preserve"> </t>
        </is>
      </c>
    </row>
    <row r="68">
      <c r="A68" s="4" t="inlineStr">
        <is>
          <t>Customer-related intangible assets [member] | Gross carrying amount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Intangible assets and goodwill, balance at beginnning</t>
        </is>
      </c>
      <c r="B70" s="5" t="n">
        <v>578267</v>
      </c>
      <c r="C70" s="5" t="n">
        <v>435816</v>
      </c>
      <c r="D70" s="5" t="n">
        <v>431277</v>
      </c>
    </row>
    <row r="71">
      <c r="A71" s="4" t="inlineStr">
        <is>
          <t>Additions</t>
        </is>
      </c>
      <c r="B71" s="4" t="inlineStr">
        <is>
          <t xml:space="preserve"> </t>
        </is>
      </c>
      <c r="C71" s="4" t="inlineStr">
        <is>
          <t xml:space="preserve"> </t>
        </is>
      </c>
      <c r="D71" s="5" t="n">
        <v>80</v>
      </c>
    </row>
    <row r="72">
      <c r="A72" s="4" t="inlineStr">
        <is>
          <t>Transfer amount</t>
        </is>
      </c>
      <c r="B72" s="4" t="inlineStr">
        <is>
          <t xml:space="preserve"> </t>
        </is>
      </c>
      <c r="C72" s="4" t="inlineStr">
        <is>
          <t xml:space="preserve"> </t>
        </is>
      </c>
      <c r="D72" s="5" t="n">
        <v>530</v>
      </c>
    </row>
    <row r="73">
      <c r="A73" s="4" t="inlineStr">
        <is>
          <t>Business combinations</t>
        </is>
      </c>
      <c r="B73" s="5" t="n">
        <v>34560</v>
      </c>
      <c r="C73" s="5" t="n">
        <v>142451</v>
      </c>
      <c r="D73" s="5" t="n">
        <v>3929</v>
      </c>
    </row>
    <row r="74">
      <c r="A74" s="4" t="inlineStr">
        <is>
          <t>Intangible assets and goodwill, balance at end</t>
        </is>
      </c>
      <c r="B74" s="5" t="n">
        <v>612827</v>
      </c>
      <c r="C74" s="5" t="n">
        <v>578267</v>
      </c>
      <c r="D74" s="5" t="n">
        <v>435816</v>
      </c>
    </row>
    <row r="75">
      <c r="A75" s="4" t="inlineStr">
        <is>
          <t>Customer-related intangible assets [member] | Accumulated depreciation and amortisatio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Intangible assets and goodwill, balance at beginnning</t>
        </is>
      </c>
      <c r="B77" s="5" t="n">
        <v>-301947</v>
      </c>
      <c r="C77" s="5" t="n">
        <v>-212363</v>
      </c>
      <c r="D77" s="5" t="n">
        <v>-142270</v>
      </c>
    </row>
    <row r="78">
      <c r="A78" s="4" t="inlineStr">
        <is>
          <t>Amortization</t>
        </is>
      </c>
      <c r="B78" s="5" t="n">
        <v>-82737</v>
      </c>
      <c r="C78" s="5" t="n">
        <v>-89584</v>
      </c>
      <c r="D78" s="5" t="n">
        <v>-70093</v>
      </c>
    </row>
    <row r="79">
      <c r="A79" s="4" t="inlineStr">
        <is>
          <t>Intangible assets and goodwill, balance at end</t>
        </is>
      </c>
      <c r="B79" s="5" t="n">
        <v>-384684</v>
      </c>
      <c r="C79" s="5" t="n">
        <v>-301947</v>
      </c>
      <c r="D79" s="5" t="n">
        <v>-212363</v>
      </c>
    </row>
    <row r="80">
      <c r="A80" s="4" t="inlineStr">
        <is>
          <t>Computer software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book value</t>
        </is>
      </c>
      <c r="B82" s="5" t="n">
        <v>54195</v>
      </c>
      <c r="C82" s="5" t="n">
        <v>47056</v>
      </c>
      <c r="D82" s="4" t="inlineStr">
        <is>
          <t xml:space="preserve"> </t>
        </is>
      </c>
    </row>
    <row r="83">
      <c r="A83" s="4" t="inlineStr">
        <is>
          <t>Computer software [member] | Gross carrying amount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Intangible assets and goodwill, balance at beginnning</t>
        </is>
      </c>
      <c r="B85" s="5" t="n">
        <v>71150</v>
      </c>
      <c r="C85" s="5" t="n">
        <v>43300</v>
      </c>
      <c r="D85" s="5" t="n">
        <v>21759</v>
      </c>
    </row>
    <row r="86">
      <c r="A86" s="4" t="inlineStr">
        <is>
          <t>Additions</t>
        </is>
      </c>
      <c r="B86" s="5" t="n">
        <v>1511</v>
      </c>
      <c r="C86" s="5" t="n">
        <v>1314</v>
      </c>
      <c r="D86" s="5" t="n">
        <v>1423</v>
      </c>
    </row>
    <row r="87">
      <c r="A87" s="4" t="inlineStr">
        <is>
          <t>Write-off</t>
        </is>
      </c>
      <c r="B87" s="4" t="inlineStr">
        <is>
          <t xml:space="preserve"> </t>
        </is>
      </c>
      <c r="C87" s="5" t="n">
        <v>-2235</v>
      </c>
      <c r="D87" s="5" t="n">
        <v>-381</v>
      </c>
    </row>
    <row r="88">
      <c r="A88" s="4" t="inlineStr">
        <is>
          <t>Transfer amount</t>
        </is>
      </c>
      <c r="B88" s="5" t="n">
        <v>23292</v>
      </c>
      <c r="C88" s="5" t="n">
        <v>28708</v>
      </c>
      <c r="D88" s="5" t="n">
        <v>20466</v>
      </c>
    </row>
    <row r="89">
      <c r="A89" s="4" t="inlineStr">
        <is>
          <t>Business combinations</t>
        </is>
      </c>
      <c r="B89" s="4" t="inlineStr">
        <is>
          <t xml:space="preserve"> </t>
        </is>
      </c>
      <c r="C89" s="5" t="n">
        <v>63</v>
      </c>
      <c r="D89" s="5" t="n">
        <v>33</v>
      </c>
    </row>
    <row r="90">
      <c r="A90" s="4" t="inlineStr">
        <is>
          <t>Intangible assets and goodwill, balance at end</t>
        </is>
      </c>
      <c r="B90" s="5" t="n">
        <v>95953</v>
      </c>
      <c r="C90" s="5" t="n">
        <v>71150</v>
      </c>
      <c r="D90" s="5" t="n">
        <v>43300</v>
      </c>
    </row>
    <row r="91">
      <c r="A91" s="4" t="inlineStr">
        <is>
          <t>Computer software [member] | Accumulated depreciation and amortisation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Intangible assets and goodwill, balance at beginnning</t>
        </is>
      </c>
      <c r="B93" s="5" t="n">
        <v>-24094</v>
      </c>
      <c r="C93" s="5" t="n">
        <v>-17277</v>
      </c>
      <c r="D93" s="5" t="n">
        <v>-12699</v>
      </c>
    </row>
    <row r="94">
      <c r="A94" s="4" t="inlineStr">
        <is>
          <t>Amortization</t>
        </is>
      </c>
      <c r="B94" s="5" t="n">
        <v>-16457</v>
      </c>
      <c r="C94" s="5" t="n">
        <v>-8764</v>
      </c>
      <c r="D94" s="5" t="n">
        <v>-4943</v>
      </c>
    </row>
    <row r="95">
      <c r="A95" s="4" t="inlineStr">
        <is>
          <t>Write-off</t>
        </is>
      </c>
      <c r="B95" s="4" t="inlineStr">
        <is>
          <t xml:space="preserve"> </t>
        </is>
      </c>
      <c r="C95" s="5" t="n">
        <v>1947</v>
      </c>
      <c r="D95" s="5" t="n">
        <v>365</v>
      </c>
    </row>
    <row r="96">
      <c r="A96" s="4" t="inlineStr">
        <is>
          <t>Transfer amount</t>
        </is>
      </c>
      <c r="B96" s="5" t="n">
        <v>-1207</v>
      </c>
      <c r="C96" s="4" t="inlineStr">
        <is>
          <t xml:space="preserve"> </t>
        </is>
      </c>
      <c r="D96" s="4" t="inlineStr">
        <is>
          <t xml:space="preserve"> </t>
        </is>
      </c>
    </row>
    <row r="97">
      <c r="A97" s="4" t="inlineStr">
        <is>
          <t>Intangible assets and goodwill, balance at end</t>
        </is>
      </c>
      <c r="B97" s="5" t="n">
        <v>-41758</v>
      </c>
      <c r="C97" s="5" t="n">
        <v>-24094</v>
      </c>
      <c r="D97" s="5" t="n">
        <v>-17277</v>
      </c>
    </row>
    <row r="98">
      <c r="A98" s="4" t="inlineStr">
        <is>
          <t>Education Content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Net book value</t>
        </is>
      </c>
      <c r="B100" s="5" t="n">
        <v>47569</v>
      </c>
      <c r="C100" s="5" t="n">
        <v>41971</v>
      </c>
      <c r="D100" s="4" t="inlineStr">
        <is>
          <t xml:space="preserve"> </t>
        </is>
      </c>
    </row>
    <row r="101">
      <c r="A101" s="4" t="inlineStr">
        <is>
          <t>Education Content [Member] | Gross carrying amount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Intangible assets and goodwill, balance at beginnning</t>
        </is>
      </c>
      <c r="B103" s="5" t="n">
        <v>84201</v>
      </c>
      <c r="C103" s="5" t="n">
        <v>69589</v>
      </c>
      <c r="D103" s="5" t="n">
        <v>17305</v>
      </c>
    </row>
    <row r="104">
      <c r="A104" s="4" t="inlineStr">
        <is>
          <t>Additions</t>
        </is>
      </c>
      <c r="B104" s="5" t="n">
        <v>17701</v>
      </c>
      <c r="C104" s="5" t="n">
        <v>9827</v>
      </c>
      <c r="D104" s="5" t="n">
        <v>11231</v>
      </c>
    </row>
    <row r="105">
      <c r="A105" s="4" t="inlineStr">
        <is>
          <t>Write-off</t>
        </is>
      </c>
      <c r="B105" s="5" t="n">
        <v>-162</v>
      </c>
      <c r="C105" s="4" t="inlineStr">
        <is>
          <t xml:space="preserve"> </t>
        </is>
      </c>
      <c r="D105" s="5" t="n">
        <v>-7</v>
      </c>
    </row>
    <row r="106">
      <c r="A106" s="4" t="inlineStr">
        <is>
          <t>Transfer amount</t>
        </is>
      </c>
      <c r="B106" s="5" t="n">
        <v>6529</v>
      </c>
      <c r="C106" s="5" t="n">
        <v>4785</v>
      </c>
      <c r="D106" s="5" t="n">
        <v>38433</v>
      </c>
    </row>
    <row r="107">
      <c r="A107" s="4" t="inlineStr">
        <is>
          <t>Business combinations</t>
        </is>
      </c>
      <c r="B107" s="4" t="inlineStr">
        <is>
          <t xml:space="preserve"> </t>
        </is>
      </c>
      <c r="C107" s="4" t="inlineStr">
        <is>
          <t xml:space="preserve"> </t>
        </is>
      </c>
      <c r="D107" s="5" t="n">
        <v>2627</v>
      </c>
    </row>
    <row r="108">
      <c r="A108" s="4" t="inlineStr">
        <is>
          <t>Intangible assets and goodwill, balance at end</t>
        </is>
      </c>
      <c r="B108" s="5" t="n">
        <v>108269</v>
      </c>
      <c r="C108" s="5" t="n">
        <v>84201</v>
      </c>
      <c r="D108" s="5" t="n">
        <v>69589</v>
      </c>
    </row>
    <row r="109">
      <c r="A109" s="4" t="inlineStr">
        <is>
          <t>Education Content [Member] | Accumulated depreciation and amortisation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Intangible assets and goodwill, balance at beginnning</t>
        </is>
      </c>
      <c r="B111" s="5" t="n">
        <v>-42230</v>
      </c>
      <c r="C111" s="5" t="n">
        <v>-26562</v>
      </c>
      <c r="D111" s="5" t="n">
        <v>-16672</v>
      </c>
    </row>
    <row r="112">
      <c r="A112" s="4" t="inlineStr">
        <is>
          <t>Amortization</t>
        </is>
      </c>
      <c r="B112" s="5" t="n">
        <v>-18471</v>
      </c>
      <c r="C112" s="5" t="n">
        <v>-15668</v>
      </c>
      <c r="D112" s="5" t="n">
        <v>-9634</v>
      </c>
    </row>
    <row r="113">
      <c r="A113" s="4" t="inlineStr">
        <is>
          <t>Write-off</t>
        </is>
      </c>
      <c r="B113" s="5" t="n">
        <v>1</v>
      </c>
      <c r="C113" s="4" t="inlineStr">
        <is>
          <t xml:space="preserve"> </t>
        </is>
      </c>
      <c r="D113" s="5" t="n">
        <v>57</v>
      </c>
    </row>
    <row r="114">
      <c r="A114" s="4" t="inlineStr">
        <is>
          <t>Transfer amount</t>
        </is>
      </c>
      <c r="B114" s="4" t="inlineStr">
        <is>
          <t xml:space="preserve"> </t>
        </is>
      </c>
      <c r="C114" s="4" t="inlineStr">
        <is>
          <t xml:space="preserve"> </t>
        </is>
      </c>
      <c r="D114" s="5" t="n">
        <v>-313</v>
      </c>
    </row>
    <row r="115">
      <c r="A115" s="4" t="inlineStr">
        <is>
          <t>Intangible assets and goodwill, balance at end</t>
        </is>
      </c>
      <c r="B115" s="5" t="n">
        <v>-60700</v>
      </c>
      <c r="C115" s="5" t="n">
        <v>-42230</v>
      </c>
      <c r="D115" s="5" t="n">
        <v>-26562</v>
      </c>
    </row>
    <row r="116">
      <c r="A116" s="4" t="inlineStr">
        <is>
          <t>Technology-based intangible asset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Net book value</t>
        </is>
      </c>
      <c r="B118" s="5" t="n">
        <v>59888</v>
      </c>
      <c r="C118" s="5" t="n">
        <v>96874</v>
      </c>
      <c r="D118" s="4" t="inlineStr">
        <is>
          <t xml:space="preserve"> </t>
        </is>
      </c>
    </row>
    <row r="119">
      <c r="A119" s="4" t="inlineStr">
        <is>
          <t>Technology-based intangible assets [member] | Gross carrying amount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Intangible assets and goodwill, balance at beginnning</t>
        </is>
      </c>
      <c r="B121" s="5" t="n">
        <v>128477</v>
      </c>
      <c r="C121" s="5" t="n">
        <v>90749</v>
      </c>
      <c r="D121" s="5" t="n">
        <v>34397</v>
      </c>
    </row>
    <row r="122">
      <c r="A122" s="4" t="inlineStr">
        <is>
          <t>Additions</t>
        </is>
      </c>
      <c r="B122" s="5" t="n">
        <v>14092</v>
      </c>
      <c r="C122" s="5" t="n">
        <v>37712</v>
      </c>
      <c r="D122" s="5" t="n">
        <v>32879</v>
      </c>
    </row>
    <row r="123">
      <c r="A123" s="4" t="inlineStr">
        <is>
          <t>Write-off</t>
        </is>
      </c>
      <c r="B123" s="5" t="n">
        <v>-117</v>
      </c>
      <c r="C123" s="4" t="inlineStr">
        <is>
          <t xml:space="preserve"> </t>
        </is>
      </c>
      <c r="D123" s="4" t="inlineStr">
        <is>
          <t xml:space="preserve"> </t>
        </is>
      </c>
    </row>
    <row r="124">
      <c r="A124" s="4" t="inlineStr">
        <is>
          <t>Transfer amount</t>
        </is>
      </c>
      <c r="B124" s="5" t="n">
        <v>-39929</v>
      </c>
      <c r="C124" s="5" t="n">
        <v>16</v>
      </c>
      <c r="D124" s="5" t="n">
        <v>17953</v>
      </c>
    </row>
    <row r="125">
      <c r="A125" s="4" t="inlineStr">
        <is>
          <t>Business combinations</t>
        </is>
      </c>
      <c r="B125" s="4" t="inlineStr">
        <is>
          <t xml:space="preserve"> </t>
        </is>
      </c>
      <c r="C125" s="4" t="inlineStr">
        <is>
          <t xml:space="preserve"> </t>
        </is>
      </c>
      <c r="D125" s="5" t="n">
        <v>5520</v>
      </c>
    </row>
    <row r="126">
      <c r="A126" s="4" t="inlineStr">
        <is>
          <t>Intangible assets and goodwill, balance at end</t>
        </is>
      </c>
      <c r="B126" s="5" t="n">
        <v>102523</v>
      </c>
      <c r="C126" s="5" t="n">
        <v>128477</v>
      </c>
      <c r="D126" s="5" t="n">
        <v>90749</v>
      </c>
    </row>
    <row r="127">
      <c r="A127" s="4" t="inlineStr">
        <is>
          <t>Technology-based intangible assets [member] | Accumulated depreciation and amortisation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Intangible assets and goodwill, balance at beginnning</t>
        </is>
      </c>
      <c r="B129" s="5" t="n">
        <v>-31603</v>
      </c>
      <c r="C129" s="5" t="n">
        <v>-10093</v>
      </c>
      <c r="D129" s="5" t="n">
        <v>-657</v>
      </c>
    </row>
    <row r="130">
      <c r="A130" s="4" t="inlineStr">
        <is>
          <t>Amortization</t>
        </is>
      </c>
      <c r="B130" s="5" t="n">
        <v>-20086</v>
      </c>
      <c r="C130" s="5" t="n">
        <v>-21504</v>
      </c>
      <c r="D130" s="5" t="n">
        <v>-9436</v>
      </c>
    </row>
    <row r="131">
      <c r="A131" s="4" t="inlineStr">
        <is>
          <t>Transfer amount</t>
        </is>
      </c>
      <c r="B131" s="5" t="n">
        <v>9019</v>
      </c>
      <c r="C131" s="5" t="n">
        <v>-6</v>
      </c>
      <c r="D131" s="4" t="inlineStr">
        <is>
          <t xml:space="preserve"> </t>
        </is>
      </c>
    </row>
    <row r="132">
      <c r="A132" s="4" t="inlineStr">
        <is>
          <t>Intangible assets and goodwill, balance at end</t>
        </is>
      </c>
      <c r="B132" s="5" t="n">
        <v>-42635</v>
      </c>
      <c r="C132" s="5" t="n">
        <v>-31603</v>
      </c>
      <c r="D132" s="5" t="n">
        <v>-10093</v>
      </c>
    </row>
    <row r="133">
      <c r="A133" s="4" t="inlineStr">
        <is>
          <t>Educational Platform [Member]</t>
        </is>
      </c>
      <c r="B133" s="4" t="inlineStr">
        <is>
          <t xml:space="preserve"> </t>
        </is>
      </c>
      <c r="C133" s="4" t="inlineStr">
        <is>
          <t xml:space="preserve"> </t>
        </is>
      </c>
      <c r="D133" s="4" t="inlineStr">
        <is>
          <t xml:space="preserve"> </t>
        </is>
      </c>
    </row>
    <row r="134">
      <c r="A134" s="3" t="inlineStr">
        <is>
          <t>IfrsStatementLineItems [Line Items]</t>
        </is>
      </c>
      <c r="B134" s="4" t="inlineStr">
        <is>
          <t xml:space="preserve"> </t>
        </is>
      </c>
      <c r="C134" s="4" t="inlineStr">
        <is>
          <t xml:space="preserve"> </t>
        </is>
      </c>
      <c r="D134" s="4" t="inlineStr">
        <is>
          <t xml:space="preserve"> </t>
        </is>
      </c>
    </row>
    <row r="135">
      <c r="A135" s="4" t="inlineStr">
        <is>
          <t>Net book value</t>
        </is>
      </c>
      <c r="B135" s="5" t="n">
        <v>83721</v>
      </c>
      <c r="C135" s="5" t="n">
        <v>53992</v>
      </c>
      <c r="D135" s="4" t="inlineStr">
        <is>
          <t xml:space="preserve"> </t>
        </is>
      </c>
    </row>
    <row r="136">
      <c r="A136" s="4" t="inlineStr">
        <is>
          <t>Educational Platform [Member] | Gross carrying amount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Intangible assets and goodwill, balance at beginnning</t>
        </is>
      </c>
      <c r="B138" s="5" t="n">
        <v>74892</v>
      </c>
      <c r="C138" s="5" t="n">
        <v>55697</v>
      </c>
      <c r="D138" s="5" t="n">
        <v>76444</v>
      </c>
    </row>
    <row r="139">
      <c r="A139" s="4" t="inlineStr">
        <is>
          <t>Additions</t>
        </is>
      </c>
      <c r="B139" s="5" t="n">
        <v>30255</v>
      </c>
      <c r="C139" s="5" t="n">
        <v>23164</v>
      </c>
      <c r="D139" s="5" t="n">
        <v>14761</v>
      </c>
    </row>
    <row r="140">
      <c r="A140" s="4" t="inlineStr">
        <is>
          <t>Write-off</t>
        </is>
      </c>
      <c r="B140" s="4" t="inlineStr">
        <is>
          <t xml:space="preserve"> </t>
        </is>
      </c>
      <c r="C140" s="5" t="n">
        <v>-911</v>
      </c>
      <c r="D140" s="5" t="n">
        <v>-9</v>
      </c>
    </row>
    <row r="141">
      <c r="A141" s="4" t="inlineStr">
        <is>
          <t>Transfer amount</t>
        </is>
      </c>
      <c r="B141" s="5" t="n">
        <v>29673</v>
      </c>
      <c r="C141" s="5" t="n">
        <v>-3058</v>
      </c>
      <c r="D141" s="5" t="n">
        <v>-35499</v>
      </c>
    </row>
    <row r="142">
      <c r="A142" s="4" t="inlineStr">
        <is>
          <t>Intangible assets and goodwill, balance at end</t>
        </is>
      </c>
      <c r="B142" s="5" t="n">
        <v>134820</v>
      </c>
      <c r="C142" s="5" t="n">
        <v>74892</v>
      </c>
      <c r="D142" s="5" t="n">
        <v>55697</v>
      </c>
    </row>
    <row r="143">
      <c r="A143" s="4" t="inlineStr">
        <is>
          <t>Educational Platform [Member] | Accumulated depreciation and amortisation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Intangible assets and goodwill, balance at beginnning</t>
        </is>
      </c>
      <c r="B145" s="5" t="n">
        <v>-20900</v>
      </c>
      <c r="C145" s="5" t="n">
        <v>-17039</v>
      </c>
      <c r="D145" s="5" t="n">
        <v>-11478</v>
      </c>
    </row>
    <row r="146">
      <c r="A146" s="4" t="inlineStr">
        <is>
          <t>Amortization</t>
        </is>
      </c>
      <c r="B146" s="5" t="n">
        <v>-22387</v>
      </c>
      <c r="C146" s="5" t="n">
        <v>-4778</v>
      </c>
      <c r="D146" s="5" t="n">
        <v>-5874</v>
      </c>
    </row>
    <row r="147">
      <c r="A147" s="4" t="inlineStr">
        <is>
          <t>Write-off</t>
        </is>
      </c>
      <c r="B147" s="5" t="n">
        <v>35</v>
      </c>
      <c r="C147" s="5" t="n">
        <v>911</v>
      </c>
      <c r="D147" s="4" t="inlineStr">
        <is>
          <t xml:space="preserve"> </t>
        </is>
      </c>
    </row>
    <row r="148">
      <c r="A148" s="4" t="inlineStr">
        <is>
          <t>Transfer amount</t>
        </is>
      </c>
      <c r="B148" s="5" t="n">
        <v>-7812</v>
      </c>
      <c r="C148" s="5" t="n">
        <v>6</v>
      </c>
      <c r="D148" s="5" t="n">
        <v>313</v>
      </c>
    </row>
    <row r="149">
      <c r="A149" s="4" t="inlineStr">
        <is>
          <t>Intangible assets and goodwill, balance at end</t>
        </is>
      </c>
      <c r="B149" s="5" t="n">
        <v>-51099</v>
      </c>
      <c r="C149" s="5" t="n">
        <v>-20900</v>
      </c>
      <c r="D149" s="5" t="n">
        <v>-17039</v>
      </c>
    </row>
    <row r="150">
      <c r="A150" s="4" t="inlineStr">
        <is>
          <t>Software In Progress [Member]</t>
        </is>
      </c>
      <c r="B150" s="4" t="inlineStr">
        <is>
          <t xml:space="preserve"> </t>
        </is>
      </c>
      <c r="C150" s="4" t="inlineStr">
        <is>
          <t xml:space="preserve"> </t>
        </is>
      </c>
      <c r="D150" s="4" t="inlineStr">
        <is>
          <t xml:space="preserve"> </t>
        </is>
      </c>
    </row>
    <row r="151">
      <c r="A151" s="3" t="inlineStr">
        <is>
          <t>IfrsStatementLineItems [Line Items]</t>
        </is>
      </c>
      <c r="B151" s="4" t="inlineStr">
        <is>
          <t xml:space="preserve"> </t>
        </is>
      </c>
      <c r="C151" s="4" t="inlineStr">
        <is>
          <t xml:space="preserve"> </t>
        </is>
      </c>
      <c r="D151" s="4" t="inlineStr">
        <is>
          <t xml:space="preserve"> </t>
        </is>
      </c>
    </row>
    <row r="152">
      <c r="A152" s="4" t="inlineStr">
        <is>
          <t>Net book value</t>
        </is>
      </c>
      <c r="B152" s="5" t="n">
        <v>27473</v>
      </c>
      <c r="C152" s="5" t="n">
        <v>12134</v>
      </c>
      <c r="D152" s="4" t="inlineStr">
        <is>
          <t xml:space="preserve"> </t>
        </is>
      </c>
    </row>
    <row r="153">
      <c r="A153" s="4" t="inlineStr">
        <is>
          <t>Software In Progress [Member] | Gross carrying amount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Intangible assets and goodwill, balance at beginnning</t>
        </is>
      </c>
      <c r="B155" s="5" t="n">
        <v>12134</v>
      </c>
      <c r="C155" s="5" t="n">
        <v>14734</v>
      </c>
      <c r="D155" s="5" t="n">
        <v>28847</v>
      </c>
    </row>
    <row r="156">
      <c r="A156" s="4" t="inlineStr">
        <is>
          <t>Additions</t>
        </is>
      </c>
      <c r="B156" s="5" t="n">
        <v>34905</v>
      </c>
      <c r="C156" s="5" t="n">
        <v>27976</v>
      </c>
      <c r="D156" s="5" t="n">
        <v>26141</v>
      </c>
    </row>
    <row r="157">
      <c r="A157" s="4" t="inlineStr">
        <is>
          <t>Write-off</t>
        </is>
      </c>
      <c r="B157" s="5" t="n">
        <v>-1</v>
      </c>
      <c r="C157" s="5" t="n">
        <v>-125</v>
      </c>
      <c r="D157" s="5" t="n">
        <v>-28</v>
      </c>
    </row>
    <row r="158">
      <c r="A158" s="4" t="inlineStr">
        <is>
          <t>Transfer amount</t>
        </is>
      </c>
      <c r="B158" s="5" t="n">
        <v>-19565</v>
      </c>
      <c r="C158" s="5" t="n">
        <v>-30451</v>
      </c>
      <c r="D158" s="5" t="n">
        <v>-40226</v>
      </c>
    </row>
    <row r="159">
      <c r="A159" s="4" t="inlineStr">
        <is>
          <t>Intangible assets and goodwill, balance at end</t>
        </is>
      </c>
      <c r="B159" s="5" t="n">
        <v>27473</v>
      </c>
      <c r="C159" s="5" t="n">
        <v>12134</v>
      </c>
      <c r="D159" s="5" t="n">
        <v>14734</v>
      </c>
    </row>
    <row r="160">
      <c r="A160" s="4" t="inlineStr">
        <is>
          <t>Software In Progress [Member] | Accumulated depreciation and amortisation [member]</t>
        </is>
      </c>
      <c r="B160" s="4" t="inlineStr">
        <is>
          <t xml:space="preserve"> </t>
        </is>
      </c>
      <c r="C160" s="4" t="inlineStr">
        <is>
          <t xml:space="preserve"> </t>
        </is>
      </c>
      <c r="D160" s="4" t="inlineStr">
        <is>
          <t xml:space="preserve"> </t>
        </is>
      </c>
    </row>
    <row r="161">
      <c r="A161" s="3" t="inlineStr">
        <is>
          <t>IfrsStatementLineItems [Line Items]</t>
        </is>
      </c>
      <c r="B161" s="4" t="inlineStr">
        <is>
          <t xml:space="preserve"> </t>
        </is>
      </c>
      <c r="C161" s="4" t="inlineStr">
        <is>
          <t xml:space="preserve"> </t>
        </is>
      </c>
      <c r="D161" s="4" t="inlineStr">
        <is>
          <t xml:space="preserve"> </t>
        </is>
      </c>
    </row>
    <row r="162">
      <c r="A162" s="4" t="inlineStr">
        <is>
          <t>Intangible assets and goodwill, balance at beginnning</t>
        </is>
      </c>
      <c r="B162" s="4" t="inlineStr">
        <is>
          <t xml:space="preserve"> </t>
        </is>
      </c>
      <c r="C162" s="4" t="inlineStr">
        <is>
          <t xml:space="preserve"> </t>
        </is>
      </c>
      <c r="D162" s="4" t="inlineStr">
        <is>
          <t xml:space="preserve"> </t>
        </is>
      </c>
    </row>
    <row r="163">
      <c r="A163" s="4" t="inlineStr">
        <is>
          <t>Amortization</t>
        </is>
      </c>
      <c r="B163" s="4" t="inlineStr">
        <is>
          <t xml:space="preserve"> </t>
        </is>
      </c>
      <c r="C163" s="4" t="inlineStr">
        <is>
          <t xml:space="preserve"> </t>
        </is>
      </c>
      <c r="D163" s="4" t="inlineStr">
        <is>
          <t xml:space="preserve"> </t>
        </is>
      </c>
    </row>
    <row r="164">
      <c r="A164" s="4" t="inlineStr">
        <is>
          <t>Intangible assets and goodwill, balance at end</t>
        </is>
      </c>
      <c r="B164" s="4" t="inlineStr">
        <is>
          <t xml:space="preserve"> </t>
        </is>
      </c>
      <c r="C164" s="4" t="inlineStr">
        <is>
          <t xml:space="preserve"> </t>
        </is>
      </c>
      <c r="D164" s="4" t="inlineStr">
        <is>
          <t xml:space="preserve"> </t>
        </is>
      </c>
    </row>
    <row r="165">
      <c r="A165" s="4" t="inlineStr">
        <is>
          <t>Other [Member]</t>
        </is>
      </c>
      <c r="B165" s="4" t="inlineStr">
        <is>
          <t xml:space="preserve"> </t>
        </is>
      </c>
      <c r="C165" s="4" t="inlineStr">
        <is>
          <t xml:space="preserve"> </t>
        </is>
      </c>
      <c r="D165" s="4" t="inlineStr">
        <is>
          <t xml:space="preserve"> </t>
        </is>
      </c>
    </row>
    <row r="166">
      <c r="A166" s="3" t="inlineStr">
        <is>
          <t>IfrsStatementLineItems [Line Items]</t>
        </is>
      </c>
      <c r="B166" s="4" t="inlineStr">
        <is>
          <t xml:space="preserve"> </t>
        </is>
      </c>
      <c r="C166" s="4" t="inlineStr">
        <is>
          <t xml:space="preserve"> </t>
        </is>
      </c>
      <c r="D166" s="4" t="inlineStr">
        <is>
          <t xml:space="preserve"> </t>
        </is>
      </c>
    </row>
    <row r="167">
      <c r="A167" s="4" t="inlineStr">
        <is>
          <t>Net book value</t>
        </is>
      </c>
      <c r="B167" s="5" t="n">
        <v>765</v>
      </c>
      <c r="C167" s="5" t="n">
        <v>871</v>
      </c>
      <c r="D167" s="4" t="inlineStr">
        <is>
          <t xml:space="preserve"> </t>
        </is>
      </c>
    </row>
    <row r="168">
      <c r="A168" s="4" t="inlineStr">
        <is>
          <t>Other [Member] | Gross carrying amount [member]</t>
        </is>
      </c>
      <c r="B168" s="4" t="inlineStr">
        <is>
          <t xml:space="preserve"> </t>
        </is>
      </c>
      <c r="C168" s="4" t="inlineStr">
        <is>
          <t xml:space="preserve"> </t>
        </is>
      </c>
      <c r="D168" s="4" t="inlineStr">
        <is>
          <t xml:space="preserve"> </t>
        </is>
      </c>
    </row>
    <row r="169">
      <c r="A169" s="3" t="inlineStr">
        <is>
          <t>IfrsStatementLineItems [Line Items]</t>
        </is>
      </c>
      <c r="B169" s="4" t="inlineStr">
        <is>
          <t xml:space="preserve"> </t>
        </is>
      </c>
      <c r="C169" s="4" t="inlineStr">
        <is>
          <t xml:space="preserve"> </t>
        </is>
      </c>
      <c r="D169" s="4" t="inlineStr">
        <is>
          <t xml:space="preserve"> </t>
        </is>
      </c>
    </row>
    <row r="170">
      <c r="A170" s="4" t="inlineStr">
        <is>
          <t>Intangible assets and goodwill, balance at beginnning</t>
        </is>
      </c>
      <c r="B170" s="5" t="n">
        <v>1055</v>
      </c>
      <c r="C170" s="5" t="n">
        <v>1055</v>
      </c>
      <c r="D170" s="4" t="inlineStr">
        <is>
          <t xml:space="preserve"> </t>
        </is>
      </c>
    </row>
    <row r="171">
      <c r="A171" s="4" t="inlineStr">
        <is>
          <t>Business combinations</t>
        </is>
      </c>
      <c r="B171" s="4" t="inlineStr">
        <is>
          <t xml:space="preserve"> </t>
        </is>
      </c>
      <c r="C171" s="4" t="inlineStr">
        <is>
          <t xml:space="preserve"> </t>
        </is>
      </c>
      <c r="D171" s="5" t="n">
        <v>1055</v>
      </c>
    </row>
    <row r="172">
      <c r="A172" s="4" t="inlineStr">
        <is>
          <t>Intangible assets and goodwill, balance at end</t>
        </is>
      </c>
      <c r="B172" s="5" t="n">
        <v>1055</v>
      </c>
      <c r="C172" s="5" t="n">
        <v>1055</v>
      </c>
      <c r="D172" s="5" t="n">
        <v>1055</v>
      </c>
    </row>
    <row r="173">
      <c r="A173" s="4" t="inlineStr">
        <is>
          <t>Other [Member] | Accumulated depreciation and amortisation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Intangible assets and goodwill, balance at beginnning</t>
        </is>
      </c>
      <c r="B175" s="5" t="n">
        <v>-184</v>
      </c>
      <c r="C175" s="5" t="n">
        <v>-79</v>
      </c>
      <c r="D175" s="4" t="inlineStr">
        <is>
          <t xml:space="preserve"> </t>
        </is>
      </c>
    </row>
    <row r="176">
      <c r="A176" s="4" t="inlineStr">
        <is>
          <t>Amortization</t>
        </is>
      </c>
      <c r="B176" s="5" t="n">
        <v>-106</v>
      </c>
      <c r="C176" s="5" t="n">
        <v>-105</v>
      </c>
      <c r="D176" s="5" t="n">
        <v>-79</v>
      </c>
    </row>
    <row r="177">
      <c r="A177" s="4" t="inlineStr">
        <is>
          <t>Intangible assets and goodwill, balance at end</t>
        </is>
      </c>
      <c r="B177" s="6" t="inlineStr">
        <is>
          <t>R$ 290</t>
        </is>
      </c>
      <c r="C177" s="6" t="inlineStr">
        <is>
          <t>R$ 184</t>
        </is>
      </c>
      <c r="D177" s="6" t="inlineStr">
        <is>
          <t>R$ 79</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Details 1) - Carrying Amounts [Member]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inlineStr">
        <is>
          <t>R$ 1526733</t>
        </is>
      </c>
      <c r="C3" s="6" t="inlineStr">
        <is>
          <t>R$ 1334699</t>
        </is>
      </c>
    </row>
    <row r="4">
      <c r="A4" s="4" t="inlineStr">
        <is>
          <t>Licenses with indefinite useful life</t>
        </is>
      </c>
      <c r="B4" s="5" t="n">
        <v>3360786</v>
      </c>
      <c r="C4" s="5" t="n">
        <v>2776077</v>
      </c>
    </row>
    <row r="5">
      <c r="A5" s="4" t="inlineStr">
        <is>
          <t>Cash generating units</t>
        </is>
      </c>
      <c r="B5" s="5" t="n">
        <v>6485667</v>
      </c>
      <c r="C5" s="5" t="n">
        <v>5584082</v>
      </c>
    </row>
    <row r="6">
      <c r="A6" s="4" t="inlineStr">
        <is>
          <t>IPTAN Instituto De Ensino Superior Presidente Trancredo DeAlmeida Neves SA [Membe]</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oodwill</t>
        </is>
      </c>
      <c r="B8" s="5" t="n">
        <v>17446</v>
      </c>
      <c r="C8" s="5" t="n">
        <v>17446</v>
      </c>
    </row>
    <row r="9">
      <c r="A9" s="4" t="inlineStr">
        <is>
          <t>Licenses with indefinite useful life</t>
        </is>
      </c>
      <c r="B9" s="5" t="n">
        <v>57214</v>
      </c>
      <c r="C9" s="5" t="n">
        <v>57214</v>
      </c>
    </row>
    <row r="10">
      <c r="A10" s="4" t="inlineStr">
        <is>
          <t>Cash generating units</t>
        </is>
      </c>
      <c r="B10" s="5" t="n">
        <v>122599</v>
      </c>
      <c r="C10" s="5" t="n">
        <v>125974</v>
      </c>
    </row>
    <row r="11">
      <c r="A11" s="4" t="inlineStr">
        <is>
          <t>Instituto De Educacao Superior Do Vale Do Parnaiba S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oodwill</t>
        </is>
      </c>
      <c r="B13" s="5" t="n">
        <v>27956</v>
      </c>
      <c r="C13" s="5" t="n">
        <v>27956</v>
      </c>
    </row>
    <row r="14">
      <c r="A14" s="4" t="inlineStr">
        <is>
          <t>Licenses with indefinite useful life</t>
        </is>
      </c>
      <c r="B14" s="5" t="n">
        <v>81366</v>
      </c>
      <c r="C14" s="5" t="n">
        <v>81366</v>
      </c>
    </row>
    <row r="15">
      <c r="A15" s="4" t="inlineStr">
        <is>
          <t>Cash generating units</t>
        </is>
      </c>
      <c r="B15" s="5" t="n">
        <v>126195</v>
      </c>
      <c r="C15" s="5" t="n">
        <v>126996</v>
      </c>
    </row>
    <row r="16">
      <c r="A16" s="4" t="inlineStr">
        <is>
          <t>Centro De Ciencias Em Saude De Itajuba SA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oodwill</t>
        </is>
      </c>
      <c r="B18" s="5" t="n">
        <v>4664</v>
      </c>
      <c r="C18" s="5" t="n">
        <v>4664</v>
      </c>
    </row>
    <row r="19">
      <c r="A19" s="4" t="inlineStr">
        <is>
          <t>Licenses with indefinite useful life</t>
        </is>
      </c>
      <c r="B19" s="5" t="n">
        <v>56737</v>
      </c>
      <c r="C19" s="5" t="n">
        <v>56737</v>
      </c>
    </row>
    <row r="20">
      <c r="A20" s="4" t="inlineStr">
        <is>
          <t>Cash generating units</t>
        </is>
      </c>
      <c r="B20" s="5" t="n">
        <v>60377</v>
      </c>
      <c r="C20" s="5" t="n">
        <v>54550</v>
      </c>
    </row>
    <row r="21">
      <c r="A21" s="4" t="inlineStr">
        <is>
          <t>Instituto De Ensino Superior Do Piaui S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oodwill</t>
        </is>
      </c>
      <c r="B23" s="5" t="n">
        <v>73838</v>
      </c>
      <c r="C23" s="5" t="n">
        <v>73838</v>
      </c>
    </row>
    <row r="24">
      <c r="A24" s="4" t="inlineStr">
        <is>
          <t>Licenses with indefinite useful life</t>
        </is>
      </c>
      <c r="B24" s="5" t="n">
        <v>179693</v>
      </c>
      <c r="C24" s="5" t="n">
        <v>179693</v>
      </c>
    </row>
    <row r="25">
      <c r="A25" s="4" t="inlineStr">
        <is>
          <t>Cash generating units</t>
        </is>
      </c>
      <c r="B25" s="5" t="n">
        <v>322900</v>
      </c>
      <c r="C25" s="5" t="n">
        <v>332104</v>
      </c>
    </row>
    <row r="26">
      <c r="A26" s="4" t="inlineStr">
        <is>
          <t>FADEP Faculdade Educaciona lDe Pato Branco Ltda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Goodwill</t>
        </is>
      </c>
      <c r="B28" s="5" t="n">
        <v>49661</v>
      </c>
      <c r="C28" s="5" t="n">
        <v>49661</v>
      </c>
    </row>
    <row r="29">
      <c r="A29" s="4" t="inlineStr">
        <is>
          <t>Licenses with indefinite useful life</t>
        </is>
      </c>
      <c r="B29" s="5" t="n">
        <v>70606</v>
      </c>
      <c r="C29" s="5" t="n">
        <v>70606</v>
      </c>
    </row>
    <row r="30">
      <c r="A30" s="4" t="inlineStr">
        <is>
          <t>Cash generating units</t>
        </is>
      </c>
      <c r="B30" s="5" t="n">
        <v>141201</v>
      </c>
      <c r="C30" s="5" t="n">
        <v>148032</v>
      </c>
    </row>
    <row r="31">
      <c r="A31" s="4" t="inlineStr">
        <is>
          <t>Instituto Educacional Santo Agostinho S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Goodwill</t>
        </is>
      </c>
      <c r="B33" s="5" t="n">
        <v>58903</v>
      </c>
      <c r="C33" s="5" t="n">
        <v>58903</v>
      </c>
    </row>
    <row r="34">
      <c r="A34" s="4" t="inlineStr">
        <is>
          <t>Licenses with indefinite useful life</t>
        </is>
      </c>
      <c r="B34" s="5" t="n">
        <v>144507</v>
      </c>
      <c r="C34" s="5" t="n">
        <v>144507</v>
      </c>
    </row>
    <row r="35">
      <c r="A35" s="4" t="inlineStr">
        <is>
          <t>Cash generating units</t>
        </is>
      </c>
      <c r="B35" s="5" t="n">
        <v>341020</v>
      </c>
      <c r="C35" s="5" t="n">
        <v>322061</v>
      </c>
    </row>
    <row r="36">
      <c r="A36" s="4" t="inlineStr">
        <is>
          <t>Institutode Pesquisae Ensino Medicodo Estadode Minas Gerais Ltda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oodwill</t>
        </is>
      </c>
      <c r="B38" s="5" t="n">
        <v>87647</v>
      </c>
      <c r="C38" s="5" t="n">
        <v>87647</v>
      </c>
    </row>
    <row r="39">
      <c r="A39" s="4" t="inlineStr">
        <is>
          <t>Licenses with indefinite useful life</t>
        </is>
      </c>
      <c r="B39" s="4" t="inlineStr">
        <is>
          <t xml:space="preserve"> </t>
        </is>
      </c>
      <c r="C39" s="4" t="inlineStr">
        <is>
          <t xml:space="preserve"> </t>
        </is>
      </c>
    </row>
    <row r="40">
      <c r="A40" s="4" t="inlineStr">
        <is>
          <t>Cash generating units</t>
        </is>
      </c>
      <c r="B40" s="5" t="n">
        <v>240323</v>
      </c>
      <c r="C40" s="5" t="n">
        <v>183862</v>
      </c>
    </row>
    <row r="41">
      <c r="A41" s="4" t="inlineStr">
        <is>
          <t>Instituto Paraensede Educacaoe Cultura Ltda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Goodwill</t>
        </is>
      </c>
      <c r="B43" s="4" t="inlineStr">
        <is>
          <t xml:space="preserve"> </t>
        </is>
      </c>
      <c r="C43" s="4" t="inlineStr">
        <is>
          <t xml:space="preserve"> </t>
        </is>
      </c>
    </row>
    <row r="44">
      <c r="A44" s="4" t="inlineStr">
        <is>
          <t>Licenses with indefinite useful life</t>
        </is>
      </c>
      <c r="B44" s="5" t="n">
        <v>108000</v>
      </c>
      <c r="C44" s="5" t="n">
        <v>108000</v>
      </c>
    </row>
    <row r="45">
      <c r="A45" s="4" t="inlineStr">
        <is>
          <t>Cash generating units</t>
        </is>
      </c>
      <c r="B45" s="5" t="n">
        <v>168174</v>
      </c>
      <c r="C45" s="5" t="n">
        <v>157984</v>
      </c>
    </row>
    <row r="46">
      <c r="A46" s="4" t="inlineStr">
        <is>
          <t>Uni Redentor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Goodwill</t>
        </is>
      </c>
      <c r="B48" s="5" t="n">
        <v>77662</v>
      </c>
      <c r="C48" s="5" t="n">
        <v>77662</v>
      </c>
    </row>
    <row r="49">
      <c r="A49" s="4" t="inlineStr">
        <is>
          <t>Licenses with indefinite useful life</t>
        </is>
      </c>
      <c r="B49" s="5" t="n">
        <v>121477</v>
      </c>
      <c r="C49" s="5" t="n">
        <v>121477</v>
      </c>
    </row>
    <row r="50">
      <c r="A50" s="4" t="inlineStr">
        <is>
          <t>Cash generating units</t>
        </is>
      </c>
      <c r="B50" s="5" t="n">
        <v>244123</v>
      </c>
      <c r="C50" s="5" t="n">
        <v>234054</v>
      </c>
    </row>
    <row r="51">
      <c r="A51" s="4" t="inlineStr">
        <is>
          <t>Uni SL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Goodwill</t>
        </is>
      </c>
      <c r="B53" s="5" t="n">
        <v>4420</v>
      </c>
      <c r="C53" s="5" t="n">
        <v>4420</v>
      </c>
    </row>
    <row r="54">
      <c r="A54" s="4" t="inlineStr">
        <is>
          <t>Licenses with indefinite useful life</t>
        </is>
      </c>
      <c r="B54" s="5" t="n">
        <v>273795</v>
      </c>
      <c r="C54" s="5" t="n">
        <v>273795</v>
      </c>
    </row>
    <row r="55">
      <c r="A55" s="4" t="inlineStr">
        <is>
          <t>Cash generating units</t>
        </is>
      </c>
      <c r="B55" s="5" t="n">
        <v>386889</v>
      </c>
      <c r="C55" s="5" t="n">
        <v>401143</v>
      </c>
    </row>
    <row r="56">
      <c r="A56" s="4" t="inlineStr">
        <is>
          <t>FESAR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Goodwill</t>
        </is>
      </c>
      <c r="B58" s="5" t="n">
        <v>71664</v>
      </c>
      <c r="C58" s="5" t="n">
        <v>71664</v>
      </c>
    </row>
    <row r="59">
      <c r="A59" s="4" t="inlineStr">
        <is>
          <t>Licenses with indefinite useful life</t>
        </is>
      </c>
      <c r="B59" s="5" t="n">
        <v>141616</v>
      </c>
      <c r="C59" s="5" t="n">
        <v>141616</v>
      </c>
    </row>
    <row r="60">
      <c r="A60" s="4" t="inlineStr">
        <is>
          <t>Cash generating units</t>
        </is>
      </c>
      <c r="B60" s="5" t="n">
        <v>246385</v>
      </c>
      <c r="C60" s="5" t="n">
        <v>244412</v>
      </c>
    </row>
    <row r="61">
      <c r="A61" s="4" t="inlineStr">
        <is>
          <t>FCMPB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Goodwill</t>
        </is>
      </c>
      <c r="B63" s="5" t="n">
        <v>110483</v>
      </c>
      <c r="C63" s="5" t="n">
        <v>110483</v>
      </c>
    </row>
    <row r="64">
      <c r="A64" s="4" t="inlineStr">
        <is>
          <t>Licenses with indefinite useful life</t>
        </is>
      </c>
      <c r="B64" s="5" t="n">
        <v>235018</v>
      </c>
      <c r="C64" s="5" t="n">
        <v>235018</v>
      </c>
    </row>
    <row r="65">
      <c r="A65" s="4" t="inlineStr">
        <is>
          <t>Cash generating units</t>
        </is>
      </c>
      <c r="B65" s="5" t="n">
        <v>392862</v>
      </c>
      <c r="C65" s="5" t="n">
        <v>402140</v>
      </c>
    </row>
    <row r="66">
      <c r="A66" s="4" t="inlineStr">
        <is>
          <t>ITPAC Garanhun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Goodwill</t>
        </is>
      </c>
      <c r="B68" s="4" t="inlineStr">
        <is>
          <t xml:space="preserve"> </t>
        </is>
      </c>
      <c r="C68" s="4" t="inlineStr">
        <is>
          <t xml:space="preserve"> </t>
        </is>
      </c>
    </row>
    <row r="69">
      <c r="A69" s="4" t="inlineStr">
        <is>
          <t>Licenses with indefinite useful life</t>
        </is>
      </c>
      <c r="B69" s="5" t="n">
        <v>108000</v>
      </c>
      <c r="C69" s="5" t="n">
        <v>108000</v>
      </c>
    </row>
    <row r="70">
      <c r="A70" s="4" t="inlineStr">
        <is>
          <t>Cash generating units</t>
        </is>
      </c>
      <c r="B70" s="5" t="n">
        <v>129458</v>
      </c>
      <c r="C70" s="5" t="n">
        <v>116162</v>
      </c>
    </row>
    <row r="71">
      <c r="A71" s="4" t="inlineStr">
        <is>
          <t>Medcel And CBBW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Goodwill</t>
        </is>
      </c>
      <c r="B73" s="5" t="n">
        <v>179830</v>
      </c>
      <c r="C73" s="5" t="n">
        <v>179830</v>
      </c>
    </row>
    <row r="74">
      <c r="A74" s="4" t="inlineStr">
        <is>
          <t>Licenses with indefinite useful life</t>
        </is>
      </c>
      <c r="B74" s="4" t="inlineStr">
        <is>
          <t xml:space="preserve"> </t>
        </is>
      </c>
      <c r="C74" s="4" t="inlineStr">
        <is>
          <t xml:space="preserve"> </t>
        </is>
      </c>
    </row>
    <row r="75">
      <c r="A75" s="4" t="inlineStr">
        <is>
          <t>Cash generating units</t>
        </is>
      </c>
      <c r="B75" s="5" t="n">
        <v>302031</v>
      </c>
      <c r="C75" s="5" t="n">
        <v>238921</v>
      </c>
    </row>
    <row r="76">
      <c r="A76" s="4" t="inlineStr">
        <is>
          <t>Practice Management Tools And Electronic Prescription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Goodwill</t>
        </is>
      </c>
      <c r="B78" s="5" t="n">
        <v>136583</v>
      </c>
      <c r="C78" s="5" t="n">
        <v>136583</v>
      </c>
    </row>
    <row r="79">
      <c r="A79" s="4" t="inlineStr">
        <is>
          <t>Licenses with indefinite useful life</t>
        </is>
      </c>
      <c r="B79" s="4" t="inlineStr">
        <is>
          <t xml:space="preserve"> </t>
        </is>
      </c>
      <c r="C79" s="4" t="inlineStr">
        <is>
          <t xml:space="preserve"> </t>
        </is>
      </c>
    </row>
    <row r="80">
      <c r="A80" s="4" t="inlineStr">
        <is>
          <t>Cash generating units</t>
        </is>
      </c>
      <c r="B80" s="5" t="n">
        <v>237841</v>
      </c>
      <c r="C80" s="5" t="n">
        <v>255919</v>
      </c>
    </row>
    <row r="81">
      <c r="A81" s="4" t="inlineStr">
        <is>
          <t>Clinical Decision Software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Goodwill</t>
        </is>
      </c>
      <c r="B83" s="5" t="n">
        <v>87018</v>
      </c>
      <c r="C83" s="5" t="n">
        <v>87018</v>
      </c>
    </row>
    <row r="84">
      <c r="A84" s="4" t="inlineStr">
        <is>
          <t>Licenses with indefinite useful life</t>
        </is>
      </c>
      <c r="B84" s="4" t="inlineStr">
        <is>
          <t xml:space="preserve"> </t>
        </is>
      </c>
      <c r="C84" s="4" t="inlineStr">
        <is>
          <t xml:space="preserve"> </t>
        </is>
      </c>
    </row>
    <row r="85">
      <c r="A85" s="4" t="inlineStr">
        <is>
          <t>Cash generating units</t>
        </is>
      </c>
      <c r="B85" s="5" t="n">
        <v>134946</v>
      </c>
      <c r="C85" s="5" t="n">
        <v>147897</v>
      </c>
    </row>
    <row r="86">
      <c r="A86" s="4" t="inlineStr">
        <is>
          <t>Cliquefarma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Goodwill</t>
        </is>
      </c>
      <c r="B88" s="5" t="n">
        <v>6588</v>
      </c>
      <c r="C88" s="5" t="n">
        <v>6588</v>
      </c>
    </row>
    <row r="89">
      <c r="A89" s="4" t="inlineStr">
        <is>
          <t>Licenses with indefinite useful life</t>
        </is>
      </c>
      <c r="B89" s="4" t="inlineStr">
        <is>
          <t xml:space="preserve"> </t>
        </is>
      </c>
      <c r="C89" s="4" t="inlineStr">
        <is>
          <t xml:space="preserve"> </t>
        </is>
      </c>
    </row>
    <row r="90">
      <c r="A90" s="4" t="inlineStr">
        <is>
          <t>Cash generating units</t>
        </is>
      </c>
      <c r="B90" s="5" t="n">
        <v>16696</v>
      </c>
      <c r="C90" s="5" t="n">
        <v>18789</v>
      </c>
    </row>
    <row r="91">
      <c r="A91" s="4" t="inlineStr">
        <is>
          <t>Unifip Moc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Goodwill</t>
        </is>
      </c>
      <c r="B93" s="5" t="n">
        <v>87777</v>
      </c>
      <c r="C93" s="5" t="n">
        <v>87777</v>
      </c>
    </row>
    <row r="94">
      <c r="A94" s="4" t="inlineStr">
        <is>
          <t>Licenses with indefinite useful life</t>
        </is>
      </c>
      <c r="B94" s="5" t="n">
        <v>239847</v>
      </c>
      <c r="C94" s="5" t="n">
        <v>190247</v>
      </c>
    </row>
    <row r="95">
      <c r="A95" s="4" t="inlineStr">
        <is>
          <t>Cash generating units</t>
        </is>
      </c>
      <c r="B95" s="5" t="n">
        <v>412698</v>
      </c>
      <c r="C95" s="5" t="n">
        <v>361383</v>
      </c>
    </row>
    <row r="96">
      <c r="A96" s="4" t="inlineStr">
        <is>
          <t>Unigranrio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Goodwill</t>
        </is>
      </c>
      <c r="B98" s="5" t="n">
        <v>169173</v>
      </c>
      <c r="C98" s="5" t="n">
        <v>169173</v>
      </c>
    </row>
    <row r="99">
      <c r="A99" s="4" t="inlineStr">
        <is>
          <t>Licenses with indefinite useful life</t>
        </is>
      </c>
      <c r="B99" s="5" t="n">
        <v>421538</v>
      </c>
      <c r="C99" s="5" t="n">
        <v>421538</v>
      </c>
    </row>
    <row r="100">
      <c r="A100" s="4" t="inlineStr">
        <is>
          <t>Cash generating units</t>
        </is>
      </c>
      <c r="B100" s="5" t="n">
        <v>819682</v>
      </c>
      <c r="C100" s="5" t="n">
        <v>833665</v>
      </c>
    </row>
    <row r="101">
      <c r="A101" s="4" t="inlineStr">
        <is>
          <t>Glic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Goodwill</t>
        </is>
      </c>
      <c r="B103" s="5" t="n">
        <v>8288</v>
      </c>
      <c r="C103" s="5" t="n">
        <v>8288</v>
      </c>
    </row>
    <row r="104">
      <c r="A104" s="4" t="inlineStr">
        <is>
          <t>Licenses with indefinite useful life</t>
        </is>
      </c>
      <c r="B104" s="4" t="inlineStr">
        <is>
          <t xml:space="preserve"> </t>
        </is>
      </c>
      <c r="C104" s="4" t="inlineStr">
        <is>
          <t xml:space="preserve"> </t>
        </is>
      </c>
    </row>
    <row r="105">
      <c r="A105" s="4" t="inlineStr">
        <is>
          <t>Cash generating units</t>
        </is>
      </c>
      <c r="B105" s="5" t="n">
        <v>22390</v>
      </c>
      <c r="C105" s="5" t="n">
        <v>23721</v>
      </c>
    </row>
    <row r="106">
      <c r="A106" s="4" t="inlineStr">
        <is>
          <t>Del Rey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Goodwill</t>
        </is>
      </c>
      <c r="B108" s="5" t="n">
        <v>75098</v>
      </c>
      <c r="C108" s="5" t="n">
        <v>75098</v>
      </c>
    </row>
    <row r="109">
      <c r="A109" s="4" t="inlineStr">
        <is>
          <t>Licenses with indefinite useful life</t>
        </is>
      </c>
      <c r="B109" s="5" t="n">
        <v>693890</v>
      </c>
      <c r="C109" s="5" t="n">
        <v>586263</v>
      </c>
    </row>
    <row r="110">
      <c r="A110" s="4" t="inlineStr">
        <is>
          <t>Cash generating units</t>
        </is>
      </c>
      <c r="B110" s="5" t="n">
        <v>929307</v>
      </c>
      <c r="C110" s="5" t="n">
        <v>854313</v>
      </c>
    </row>
    <row r="111">
      <c r="A111" s="4" t="inlineStr">
        <is>
          <t>Unidom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Goodwill</t>
        </is>
      </c>
      <c r="B113" s="5" t="n">
        <v>192034</v>
      </c>
      <c r="C113" s="4" t="inlineStr">
        <is>
          <t xml:space="preserve"> </t>
        </is>
      </c>
    </row>
    <row r="114">
      <c r="A114" s="4" t="inlineStr">
        <is>
          <t>Licenses with indefinite useful life</t>
        </is>
      </c>
      <c r="B114" s="5" t="n">
        <v>427482</v>
      </c>
      <c r="C114" s="4" t="inlineStr">
        <is>
          <t xml:space="preserve"> </t>
        </is>
      </c>
    </row>
    <row r="115">
      <c r="A115" s="4" t="inlineStr">
        <is>
          <t>Cash generating units</t>
        </is>
      </c>
      <c r="B115" s="6" t="inlineStr">
        <is>
          <t>R$ 687570</t>
        </is>
      </c>
      <c r="C1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17" customWidth="1" min="2" max="2"/>
  </cols>
  <sheetData>
    <row r="1">
      <c r="A1" s="1" t="inlineStr">
        <is>
          <t>Intangible assets (Details 2)</t>
        </is>
      </c>
      <c r="B1" s="2" t="inlineStr">
        <is>
          <t>12 Months Ended</t>
        </is>
      </c>
    </row>
    <row r="2">
      <c r="B2" s="2" t="inlineStr">
        <is>
          <t>Dec. 31, 2024</t>
        </is>
      </c>
    </row>
    <row r="3">
      <c r="A3" s="4" t="inlineStr">
        <is>
          <t>Customer Relationships Medicine [Member]</t>
        </is>
      </c>
      <c r="B3" s="4" t="inlineStr">
        <is>
          <t xml:space="preserve"> </t>
        </is>
      </c>
    </row>
    <row r="4">
      <c r="A4" s="3" t="inlineStr">
        <is>
          <t>IfrsStatementLineItems [Line Items]</t>
        </is>
      </c>
      <c r="B4" s="4" t="inlineStr">
        <is>
          <t xml:space="preserve"> </t>
        </is>
      </c>
    </row>
    <row r="5">
      <c r="A5" s="4" t="inlineStr">
        <is>
          <t>Estimated useful lives of intangible assets</t>
        </is>
      </c>
      <c r="B5" s="4" t="inlineStr">
        <is>
          <t>6 years</t>
        </is>
      </c>
    </row>
    <row r="6">
      <c r="A6" s="4" t="inlineStr">
        <is>
          <t>Customer Relationships Other Courses [Member]</t>
        </is>
      </c>
      <c r="B6" s="4" t="inlineStr">
        <is>
          <t xml:space="preserve"> </t>
        </is>
      </c>
    </row>
    <row r="7">
      <c r="A7" s="3" t="inlineStr">
        <is>
          <t>IfrsStatementLineItems [Line Items]</t>
        </is>
      </c>
      <c r="B7" s="4" t="inlineStr">
        <is>
          <t xml:space="preserve"> </t>
        </is>
      </c>
    </row>
    <row r="8">
      <c r="A8" s="4" t="inlineStr">
        <is>
          <t>Estimated useful lives of intangible assets</t>
        </is>
      </c>
      <c r="B8" s="4" t="inlineStr">
        <is>
          <t>4 years 6 months</t>
        </is>
      </c>
    </row>
    <row r="9">
      <c r="A9" s="4" t="inlineStr">
        <is>
          <t>Computer software [member]</t>
        </is>
      </c>
      <c r="B9" s="4" t="inlineStr">
        <is>
          <t xml:space="preserve"> </t>
        </is>
      </c>
    </row>
    <row r="10">
      <c r="A10" s="3" t="inlineStr">
        <is>
          <t>IfrsStatementLineItems [Line Items]</t>
        </is>
      </c>
      <c r="B10" s="4" t="inlineStr">
        <is>
          <t xml:space="preserve"> </t>
        </is>
      </c>
    </row>
    <row r="11">
      <c r="A11" s="4" t="inlineStr">
        <is>
          <t>Estimated useful lives of intangible assets</t>
        </is>
      </c>
      <c r="B11" s="4" t="inlineStr">
        <is>
          <t>5 years</t>
        </is>
      </c>
    </row>
    <row r="12">
      <c r="A12" s="4" t="inlineStr">
        <is>
          <t>Education Content [Member]</t>
        </is>
      </c>
      <c r="B12" s="4" t="inlineStr">
        <is>
          <t xml:space="preserve"> </t>
        </is>
      </c>
    </row>
    <row r="13">
      <c r="A13" s="3" t="inlineStr">
        <is>
          <t>IfrsStatementLineItems [Line Items]</t>
        </is>
      </c>
      <c r="B13" s="4" t="inlineStr">
        <is>
          <t xml:space="preserve"> </t>
        </is>
      </c>
    </row>
    <row r="14">
      <c r="A14" s="4" t="inlineStr">
        <is>
          <t>Estimated useful lives of intangible assets</t>
        </is>
      </c>
      <c r="B14" s="4" t="inlineStr">
        <is>
          <t>3 years</t>
        </is>
      </c>
    </row>
    <row r="15">
      <c r="A15" s="4" t="inlineStr">
        <is>
          <t>Brand names [member] | Bottom of range [member]</t>
        </is>
      </c>
      <c r="B15" s="4" t="inlineStr">
        <is>
          <t xml:space="preserve"> </t>
        </is>
      </c>
    </row>
    <row r="16">
      <c r="A16" s="3" t="inlineStr">
        <is>
          <t>IfrsStatementLineItems [Line Items]</t>
        </is>
      </c>
      <c r="B16" s="4" t="inlineStr">
        <is>
          <t xml:space="preserve"> </t>
        </is>
      </c>
    </row>
    <row r="17">
      <c r="A17" s="4" t="inlineStr">
        <is>
          <t>Estimated useful lives of intangible assets</t>
        </is>
      </c>
      <c r="B17" s="4" t="inlineStr">
        <is>
          <t>2 years</t>
        </is>
      </c>
    </row>
    <row r="18">
      <c r="A18" s="4" t="inlineStr">
        <is>
          <t>Brand names [member] | Top of range [member]</t>
        </is>
      </c>
      <c r="B18" s="4" t="inlineStr">
        <is>
          <t xml:space="preserve"> </t>
        </is>
      </c>
    </row>
    <row r="19">
      <c r="A19" s="3" t="inlineStr">
        <is>
          <t>IfrsStatementLineItems [Line Items]</t>
        </is>
      </c>
      <c r="B19" s="4" t="inlineStr">
        <is>
          <t xml:space="preserve"> </t>
        </is>
      </c>
    </row>
    <row r="20">
      <c r="A20" s="4" t="inlineStr">
        <is>
          <t>Estimated useful lives of intangible assets</t>
        </is>
      </c>
      <c r="B20" s="4" t="inlineStr">
        <is>
          <t>30 years</t>
        </is>
      </c>
    </row>
    <row r="21">
      <c r="A21" s="4" t="inlineStr">
        <is>
          <t>Developed Technology [Member]</t>
        </is>
      </c>
      <c r="B21" s="4" t="inlineStr">
        <is>
          <t xml:space="preserve"> </t>
        </is>
      </c>
    </row>
    <row r="22">
      <c r="A22" s="3" t="inlineStr">
        <is>
          <t>IfrsStatementLineItems [Line Items]</t>
        </is>
      </c>
      <c r="B22" s="4" t="inlineStr">
        <is>
          <t xml:space="preserve"> </t>
        </is>
      </c>
    </row>
    <row r="23">
      <c r="A23" s="4" t="inlineStr">
        <is>
          <t>Estimated useful lives of intangible assets</t>
        </is>
      </c>
      <c r="B23"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tangible assets (Details Narrative)</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Explicit projection period</t>
        </is>
      </c>
      <c r="B4" s="4" t="inlineStr">
        <is>
          <t>5 years</t>
        </is>
      </c>
      <c r="C4" s="4" t="inlineStr">
        <is>
          <t xml:space="preserve"> </t>
        </is>
      </c>
    </row>
    <row r="5">
      <c r="A5" s="4" t="inlineStr">
        <is>
          <t>Goodwil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scription of significant estimate</t>
        </is>
      </c>
      <c r="B7" s="4" t="inlineStr">
        <is>
          <t>An increase of 25 basis points in management’s estimated discount rate applied to
the cash flow projections of each CGU as of December 31, 2024, or a decrease of 25 basis points on estimated EBITDA would not have resulted
in significant impacts on the impairment testing.</t>
        </is>
      </c>
      <c r="C7" s="4" t="inlineStr">
        <is>
          <t xml:space="preserve"> </t>
        </is>
      </c>
    </row>
    <row r="8">
      <c r="A8" s="4" t="inlineStr">
        <is>
          <t>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 applied to cash flow projections</t>
        </is>
      </c>
      <c r="B10" s="9" t="n">
        <v>0.1166</v>
      </c>
      <c r="C10" s="9" t="n">
        <v>0.1248</v>
      </c>
    </row>
    <row r="11">
      <c r="A11" s="4" t="inlineStr">
        <is>
          <t>Bottom of range [member] | Brand nam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wth rates</t>
        </is>
      </c>
      <c r="B13" s="9" t="n">
        <v>0.035</v>
      </c>
      <c r="C13" s="9" t="n">
        <v>0.035</v>
      </c>
    </row>
    <row r="14">
      <c r="A14" s="4" t="inlineStr">
        <is>
          <t>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 applied to cash flow projections</t>
        </is>
      </c>
      <c r="B16" s="9" t="n">
        <v>0.1397</v>
      </c>
      <c r="C16" s="9" t="n">
        <v>0.1548</v>
      </c>
    </row>
    <row r="17">
      <c r="A17" s="4" t="inlineStr">
        <is>
          <t>Top of range [member] | Brand nam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Growth rates</t>
        </is>
      </c>
      <c r="B19" s="9" t="n">
        <v>0.07530000000000001</v>
      </c>
      <c r="C19" s="9" t="n">
        <v>0.07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6" t="inlineStr">
        <is>
          <t>R$ 631846</t>
        </is>
      </c>
      <c r="C3" s="6" t="inlineStr">
        <is>
          <t>R$ 585923</t>
        </is>
      </c>
    </row>
    <row r="4">
      <c r="A4" s="4" t="inlineStr">
        <is>
          <t>Financial assets at amortised cost, cla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631846</v>
      </c>
      <c r="C6" s="5" t="n">
        <v>585923</v>
      </c>
    </row>
    <row r="7">
      <c r="A7" s="4" t="inlineStr">
        <is>
          <t>Dividends receivable</t>
        </is>
      </c>
      <c r="B7" s="5" t="n">
        <v>1628</v>
      </c>
      <c r="C7" s="5" t="n">
        <v>1668</v>
      </c>
    </row>
    <row r="8">
      <c r="A8" s="4" t="inlineStr">
        <is>
          <t>Total</t>
        </is>
      </c>
      <c r="B8" s="5" t="n">
        <v>633474</v>
      </c>
      <c r="C8" s="5" t="n">
        <v>58759</v>
      </c>
    </row>
    <row r="9">
      <c r="A9" s="4" t="inlineStr">
        <is>
          <t>Current</t>
        </is>
      </c>
      <c r="B9" s="5" t="n">
        <v>597526</v>
      </c>
      <c r="C9" s="5" t="n">
        <v>548106</v>
      </c>
    </row>
    <row r="10">
      <c r="A10" s="4" t="inlineStr">
        <is>
          <t>Non-current</t>
        </is>
      </c>
      <c r="B10" s="6" t="inlineStr">
        <is>
          <t>R$ 35948</t>
        </is>
      </c>
      <c r="C10" s="6" t="inlineStr">
        <is>
          <t>R$ 394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Corporate information Afya Limited (“Afya”), collectively with
its subsidiaries referred to as the “Company”, is a holding company incorporated under the laws of the Cayman Islands on March
22, 2019. Afya completed its initial public offering (IPO) on July 19, 2019, and its shares are listed on the Nasdaq under the symbol
“AFYA”. The Company’s ultimate parent company is Bertelsmann SE&amp; Co. KGaA (“Bertelsmann”). The Company is formed by a network of higher education and post-graduate institutions,
under the regulations of the Ministry of Education (“MEC”), focused on medical schools located in 19 Brazilian States forming
the largest educational group by the number of medical school seats in the country. The Company also provides other educational services
that comprise the development and sale of electronically distributed educational courses on medicine science and soft skills educational
content. The Company also offers solutions to empower the physicians in their daily routine including supporting clinic decisions through
mobile app subscription, delivering practice management tools through a SaaS (Software as a Service) model and supporting the patient-physician
relationship. On January 24, 2024, MEC authorized the increase of 40 medical school seats of Faculdades
Integradas Padrão (“FIP Guanambi”) located in the city of Guanambi, State of Bahia, which resulted in an additional
payment of R$ 49,600 On July 12, 2024, MEC authorized the increase of 80 medical school seats of Centro Universitário
Tiradentes Alagoas (“UNIMA”), a subsidiary of Sociedade Educacional e Cultural Sergipe DelRey Ltda .
(“DelRey”) 107,627 Acquisition in 2024 On July 1, 2024, Afya Participações S.A. ("Afya Brazil”), a wholly-owned
subsidiary of Afya, acquired Unidom Participações S.A. (“Unidom”). Unidom is a post-secondary education institution
with governmental authorization to offer on-campus, undergraduate degrees and graduate programs in medicine and health, as well as other
courses. It encompasses “Unidompedro” and “Faculdade Dom Luiz”, both located in the State of Bahia with operations
in the cities of Salvador, Luis Eduardo Magalhães, Barreiras and Ribeira do Pombal. See Note 4.1. As of December 31, 2024, Afya had 3,593 total medical school seats, including 300 medical
school seats from the acquisition of Unidom. Of these, 175 medical school seats are subject to final approval from MEC. Acquisitions in 2023 and 2022 During the year ended December 31, 2023, Afya Brazil
acquired DelRey which is part of the Undergrad segment. The aggregate consideration transferred was R$ 816,236 567,196 During the year ended December 31, 2022, Afya Brazil
entered into business combination transactions to acquire three entities under the Medical Practice Solutions and Continuing Education
segments. The aggregate consideration transferred was R$ 99,399 67,381 Organization for Economic Co-operation and Development (“OECD”)
Pillar Two Law approval On October 3, 2024, the Brazilian Government issued
the Provisional Measure No. 1,262, which establishes the OECD Pillar Two global minimum tax in Brazil effective from January 1, 2025.
On December 27, 2024, Law 15,079/2024 was sanctioned formalizing these requirements and making them definitive for the implementation
of the new tax regulation in Brazil. Law 15,079/2024 adapts the Brazilian tax legislation
to the OECD’s Global Base Erosion – GloBE Rules, introducing an effective minimum taxation of 15% through an additional Social
Contribution on Net Profit (CSLL). Such regulation is applicable to multinational groups within the scope of the OECD’s GloBE rules,
which had annual revenues of at least € 750 The rules are designed to ensure that the additional
CSLL qualifies as a Qualified Domestic Minimum Top-up Tax (QDMTT) under the OECD Inclusive Framework, applying to Brazilian entities a
minimum taxation of 15 Although the rules are not applicable for the year
ended December 31, 2024, the Company is assessing the potential effects on its consolidated financial statements. While the potential
effects on the consolidated financial statements have not yet been quantified, the Company is taking steps to ensure its compliance with
the new tax regulation. The Company will continue to monitor the evolution of global tax regulations and adjust its strategies as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Financial assets and liabilities (Details 1)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2195161</t>
        </is>
      </c>
      <c r="C3" s="6" t="inlineStr">
        <is>
          <t>R$ 1800775</t>
        </is>
      </c>
      <c r="D3" s="4" t="inlineStr">
        <is>
          <t xml:space="preserve"> </t>
        </is>
      </c>
      <c r="E3" s="4" t="inlineStr">
        <is>
          <t xml:space="preserve"> </t>
        </is>
      </c>
    </row>
    <row r="4">
      <c r="A4" s="4" t="inlineStr">
        <is>
          <t>Lease liabilities</t>
        </is>
      </c>
      <c r="B4" s="5" t="n">
        <v>978336</v>
      </c>
      <c r="C4" s="5" t="n">
        <v>874569</v>
      </c>
      <c r="D4" s="6" t="inlineStr">
        <is>
          <t>R$ 769525</t>
        </is>
      </c>
      <c r="E4" s="6" t="inlineStr">
        <is>
          <t>R$ 714085</t>
        </is>
      </c>
    </row>
    <row r="5">
      <c r="A5" s="4" t="inlineStr">
        <is>
          <t>Accounts payable to selling shareholders</t>
        </is>
      </c>
      <c r="B5" s="5" t="n">
        <v>530772</v>
      </c>
      <c r="C5" s="5" t="n">
        <v>566867</v>
      </c>
      <c r="D5" s="4" t="inlineStr">
        <is>
          <t xml:space="preserve"> </t>
        </is>
      </c>
      <c r="E5" s="4" t="inlineStr">
        <is>
          <t xml:space="preserve"> </t>
        </is>
      </c>
    </row>
    <row r="6">
      <c r="A6" s="4" t="inlineStr">
        <is>
          <t>Total</t>
        </is>
      </c>
      <c r="B6" s="5" t="n">
        <v>2195161</v>
      </c>
      <c r="C6" s="5" t="n">
        <v>1800775</v>
      </c>
      <c r="D6" s="4" t="inlineStr">
        <is>
          <t xml:space="preserve"> </t>
        </is>
      </c>
      <c r="E6" s="4" t="inlineStr">
        <is>
          <t xml:space="preserve"> </t>
        </is>
      </c>
    </row>
    <row r="7">
      <c r="A7" s="4" t="inlineStr">
        <is>
          <t>Financial liabilities at amortised cost, clas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rade payables</t>
        </is>
      </c>
      <c r="B9" s="5" t="n">
        <v>128080</v>
      </c>
      <c r="C9" s="5" t="n">
        <v>108222</v>
      </c>
      <c r="D9" s="4" t="inlineStr">
        <is>
          <t xml:space="preserve"> </t>
        </is>
      </c>
      <c r="E9" s="4" t="inlineStr">
        <is>
          <t xml:space="preserve"> </t>
        </is>
      </c>
    </row>
    <row r="10">
      <c r="A10" s="4" t="inlineStr">
        <is>
          <t>Loans and financing</t>
        </is>
      </c>
      <c r="B10" s="5" t="n">
        <v>2195161</v>
      </c>
      <c r="C10" s="5" t="n">
        <v>1800775</v>
      </c>
      <c r="D10" s="4" t="inlineStr">
        <is>
          <t xml:space="preserve"> </t>
        </is>
      </c>
      <c r="E10" s="4" t="inlineStr">
        <is>
          <t xml:space="preserve"> </t>
        </is>
      </c>
    </row>
    <row r="11">
      <c r="A11" s="4" t="inlineStr">
        <is>
          <t>Lease liabilities</t>
        </is>
      </c>
      <c r="B11" s="5" t="n">
        <v>978336</v>
      </c>
      <c r="C11" s="5" t="n">
        <v>874569</v>
      </c>
      <c r="D11" s="4" t="inlineStr">
        <is>
          <t xml:space="preserve"> </t>
        </is>
      </c>
      <c r="E11" s="4" t="inlineStr">
        <is>
          <t xml:space="preserve"> </t>
        </is>
      </c>
    </row>
    <row r="12">
      <c r="A12" s="4" t="inlineStr">
        <is>
          <t>Accounts payable to selling shareholders</t>
        </is>
      </c>
      <c r="B12" s="5" t="n">
        <v>215819</v>
      </c>
      <c r="C12" s="5" t="n">
        <v>530915</v>
      </c>
      <c r="D12" s="4" t="inlineStr">
        <is>
          <t xml:space="preserve"> </t>
        </is>
      </c>
      <c r="E12" s="4" t="inlineStr">
        <is>
          <t xml:space="preserve"> </t>
        </is>
      </c>
    </row>
    <row r="13">
      <c r="A13" s="4" t="inlineStr">
        <is>
          <t>Total</t>
        </is>
      </c>
      <c r="B13" s="5" t="n">
        <v>3517396</v>
      </c>
      <c r="C13" s="5" t="n">
        <v>3314481</v>
      </c>
      <c r="D13" s="4" t="inlineStr">
        <is>
          <t xml:space="preserve"> </t>
        </is>
      </c>
      <c r="E13" s="4" t="inlineStr">
        <is>
          <t xml:space="preserve"> </t>
        </is>
      </c>
    </row>
    <row r="14">
      <c r="A14" s="4" t="inlineStr">
        <is>
          <t>Current</t>
        </is>
      </c>
      <c r="B14" s="5" t="n">
        <v>690395</v>
      </c>
      <c r="C14" s="5" t="n">
        <v>642872</v>
      </c>
      <c r="D14" s="4" t="inlineStr">
        <is>
          <t xml:space="preserve"> </t>
        </is>
      </c>
      <c r="E14" s="4" t="inlineStr">
        <is>
          <t xml:space="preserve"> </t>
        </is>
      </c>
    </row>
    <row r="15">
      <c r="A15" s="4" t="inlineStr">
        <is>
          <t>Non-current</t>
        </is>
      </c>
      <c r="B15" s="6" t="inlineStr">
        <is>
          <t>R$ 2827001</t>
        </is>
      </c>
      <c r="C15" s="6" t="inlineStr">
        <is>
          <t>R$ 2671609</t>
        </is>
      </c>
      <c r="D15" s="4" t="inlineStr">
        <is>
          <t xml:space="preserve"> </t>
        </is>
      </c>
      <c r="E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assets and liabilitie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liabilities, at fair value</t>
        </is>
      </c>
      <c r="B3" s="6" t="inlineStr">
        <is>
          <t>R$ 314953</t>
        </is>
      </c>
      <c r="C3" s="6" t="inlineStr">
        <is>
          <t>R$ 35952</t>
        </is>
      </c>
    </row>
    <row r="4">
      <c r="A4" s="4" t="inlineStr">
        <is>
          <t>Current</t>
        </is>
      </c>
      <c r="B4" s="5" t="n">
        <v>32137</v>
      </c>
      <c r="C4" s="5" t="n">
        <v>35498</v>
      </c>
    </row>
    <row r="5">
      <c r="A5" s="4" t="inlineStr">
        <is>
          <t>Non-current</t>
        </is>
      </c>
      <c r="B5" s="5" t="n">
        <v>282816</v>
      </c>
      <c r="C5" s="5" t="n">
        <v>454</v>
      </c>
    </row>
    <row r="6">
      <c r="A6" s="4" t="inlineStr">
        <is>
          <t>Accounts Payable To Selling Shareholders Earn Ou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ial liabilities, at fair value</t>
        </is>
      </c>
      <c r="B8" s="5" t="n">
        <v>20067</v>
      </c>
      <c r="C8" s="5" t="n">
        <v>35952</v>
      </c>
    </row>
    <row r="9">
      <c r="A9" s="4" t="inlineStr">
        <is>
          <t>Accounts Payable To Selling Shareholders Unido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liabilities, at fair value</t>
        </is>
      </c>
      <c r="B11" s="6" t="inlineStr">
        <is>
          <t>R$ 294886</t>
        </is>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25" customWidth="1" min="2" max="2"/>
    <col width="15" customWidth="1" min="3" max="3"/>
  </cols>
  <sheetData>
    <row r="1">
      <c r="A1" s="1" t="inlineStr">
        <is>
          <t>Financial assets and liabilities (Details 3)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s and financing</t>
        </is>
      </c>
      <c r="B4" s="6" t="inlineStr">
        <is>
          <t>R$ 2195161</t>
        </is>
      </c>
      <c r="C4" s="6" t="inlineStr">
        <is>
          <t>R$ 1800775</t>
        </is>
      </c>
    </row>
    <row r="5">
      <c r="A5" s="4" t="inlineStr">
        <is>
          <t>Current</t>
        </is>
      </c>
      <c r="B5" s="5" t="n">
        <v>363554</v>
      </c>
      <c r="C5" s="5" t="n">
        <v>179252</v>
      </c>
    </row>
    <row r="6">
      <c r="A6" s="4" t="inlineStr">
        <is>
          <t>Non-current</t>
        </is>
      </c>
      <c r="B6" s="6" t="inlineStr">
        <is>
          <t>R$ 1831607</t>
        </is>
      </c>
      <c r="C6" s="5" t="n">
        <v>1621523</v>
      </c>
    </row>
    <row r="7">
      <c r="A7" s="4" t="inlineStr">
        <is>
          <t>2025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stitution</t>
        </is>
      </c>
      <c r="B9" s="4" t="inlineStr">
        <is>
          <t>Banco Itaú Unibanco S.A.</t>
        </is>
      </c>
      <c r="C9" s="4" t="inlineStr">
        <is>
          <t xml:space="preserve"> </t>
        </is>
      </c>
    </row>
    <row r="10">
      <c r="A10" s="4" t="inlineStr">
        <is>
          <t>Interest rate</t>
        </is>
      </c>
      <c r="B10" s="4" t="inlineStr">
        <is>
          <t>CDI + 1.90% p.y.</t>
        </is>
      </c>
      <c r="C10" s="4" t="inlineStr">
        <is>
          <t xml:space="preserve"> </t>
        </is>
      </c>
    </row>
    <row r="11">
      <c r="A11" s="4" t="inlineStr">
        <is>
          <t>Maturity</t>
        </is>
      </c>
      <c r="B11" s="4" t="inlineStr">
        <is>
          <t>2025</t>
        </is>
      </c>
      <c r="C11" s="4" t="inlineStr">
        <is>
          <t xml:space="preserve"> </t>
        </is>
      </c>
    </row>
    <row r="12">
      <c r="A12" s="4" t="inlineStr">
        <is>
          <t>Loans and financing</t>
        </is>
      </c>
      <c r="B12" s="6" t="inlineStr">
        <is>
          <t>R$ 309496</t>
        </is>
      </c>
      <c r="C12" s="5" t="n">
        <v>412880</v>
      </c>
    </row>
    <row r="13">
      <c r="A13" s="4" t="inlineStr">
        <is>
          <t>2027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itution</t>
        </is>
      </c>
      <c r="B15" s="4" t="inlineStr">
        <is>
          <t>FINEP</t>
        </is>
      </c>
      <c r="C15" s="4" t="inlineStr">
        <is>
          <t xml:space="preserve"> </t>
        </is>
      </c>
    </row>
    <row r="16">
      <c r="A16" s="4" t="inlineStr">
        <is>
          <t>Interest rate</t>
        </is>
      </c>
      <c r="B16" s="4" t="inlineStr">
        <is>
          <t>TJLP p.y.</t>
        </is>
      </c>
      <c r="C16" s="4" t="inlineStr">
        <is>
          <t xml:space="preserve"> </t>
        </is>
      </c>
    </row>
    <row r="17">
      <c r="A17" s="4" t="inlineStr">
        <is>
          <t>Maturity</t>
        </is>
      </c>
      <c r="B17" s="4" t="inlineStr">
        <is>
          <t>2027</t>
        </is>
      </c>
      <c r="C17" s="4" t="inlineStr">
        <is>
          <t xml:space="preserve"> </t>
        </is>
      </c>
    </row>
    <row r="18">
      <c r="A18" s="4" t="inlineStr">
        <is>
          <t>Loans and financing</t>
        </is>
      </c>
      <c r="B18" s="6" t="inlineStr">
        <is>
          <t>R$ 8209</t>
        </is>
      </c>
      <c r="C18" s="5" t="n">
        <v>11193</v>
      </c>
    </row>
    <row r="19">
      <c r="A19" s="4" t="inlineStr">
        <is>
          <t>2024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institution</t>
        </is>
      </c>
      <c r="B21" s="4" t="inlineStr">
        <is>
          <t>Banco Itaú Unibanco S.A.</t>
        </is>
      </c>
      <c r="C21" s="4" t="inlineStr">
        <is>
          <t xml:space="preserve"> </t>
        </is>
      </c>
    </row>
    <row r="22">
      <c r="A22" s="4" t="inlineStr">
        <is>
          <t>Interest rate</t>
        </is>
      </c>
      <c r="B22" s="4" t="inlineStr">
        <is>
          <t>CDI + 1.75% p.y.</t>
        </is>
      </c>
      <c r="C22" s="4" t="inlineStr">
        <is>
          <t xml:space="preserve"> </t>
        </is>
      </c>
    </row>
    <row r="23">
      <c r="A23" s="4" t="inlineStr">
        <is>
          <t>Maturity</t>
        </is>
      </c>
      <c r="B23" s="4" t="inlineStr">
        <is>
          <t>2024</t>
        </is>
      </c>
      <c r="C23" s="4" t="inlineStr">
        <is>
          <t xml:space="preserve"> </t>
        </is>
      </c>
    </row>
    <row r="24">
      <c r="A24" s="4" t="inlineStr">
        <is>
          <t>Loans and financing</t>
        </is>
      </c>
      <c r="B24" s="4" t="inlineStr">
        <is>
          <t xml:space="preserve"> </t>
        </is>
      </c>
      <c r="C24" s="5" t="n">
        <v>21405</v>
      </c>
    </row>
    <row r="25">
      <c r="A25" s="4" t="inlineStr">
        <is>
          <t>2026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inancial institution</t>
        </is>
      </c>
      <c r="B27" s="4" t="inlineStr">
        <is>
          <t>Softbank</t>
        </is>
      </c>
      <c r="C27" s="4" t="inlineStr">
        <is>
          <t xml:space="preserve"> </t>
        </is>
      </c>
    </row>
    <row r="28">
      <c r="A28" s="4" t="inlineStr">
        <is>
          <t>Interest rate</t>
        </is>
      </c>
      <c r="B28" s="4" t="inlineStr">
        <is>
          <t>6.5% p.y.</t>
        </is>
      </c>
      <c r="C28" s="4" t="inlineStr">
        <is>
          <t xml:space="preserve"> </t>
        </is>
      </c>
    </row>
    <row r="29">
      <c r="A29" s="4" t="inlineStr">
        <is>
          <t>Maturity</t>
        </is>
      </c>
      <c r="B29" s="4" t="inlineStr">
        <is>
          <t>2026</t>
        </is>
      </c>
      <c r="C29" s="4" t="inlineStr">
        <is>
          <t xml:space="preserve"> </t>
        </is>
      </c>
    </row>
    <row r="30">
      <c r="A30" s="4" t="inlineStr">
        <is>
          <t>Loans and financing</t>
        </is>
      </c>
      <c r="B30" s="6" t="inlineStr">
        <is>
          <t>R$ 845492</t>
        </is>
      </c>
      <c r="C30" s="5" t="n">
        <v>825957</v>
      </c>
    </row>
    <row r="31">
      <c r="A31" s="4" t="inlineStr">
        <is>
          <t>2028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institution</t>
        </is>
      </c>
      <c r="B33" s="4" t="inlineStr">
        <is>
          <t>Debentures</t>
        </is>
      </c>
      <c r="C33" s="4" t="inlineStr">
        <is>
          <t xml:space="preserve"> </t>
        </is>
      </c>
    </row>
    <row r="34">
      <c r="A34" s="4" t="inlineStr">
        <is>
          <t>Interest rate</t>
        </is>
      </c>
      <c r="B34" s="4" t="inlineStr">
        <is>
          <t>CDI + 1.80% p.y.</t>
        </is>
      </c>
      <c r="C34" s="4" t="inlineStr">
        <is>
          <t xml:space="preserve"> </t>
        </is>
      </c>
    </row>
    <row r="35">
      <c r="A35" s="4" t="inlineStr">
        <is>
          <t>Maturity</t>
        </is>
      </c>
      <c r="B35" s="4" t="inlineStr">
        <is>
          <t>2028</t>
        </is>
      </c>
      <c r="C35" s="4" t="inlineStr">
        <is>
          <t xml:space="preserve"> </t>
        </is>
      </c>
    </row>
    <row r="36">
      <c r="A36" s="4" t="inlineStr">
        <is>
          <t>Loans and financing</t>
        </is>
      </c>
      <c r="B36" s="6" t="inlineStr">
        <is>
          <t>R$ 526946</t>
        </is>
      </c>
      <c r="C36" s="5" t="n">
        <v>529340</v>
      </c>
    </row>
    <row r="37">
      <c r="A37" s="4" t="inlineStr">
        <is>
          <t>2030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Financial institution</t>
        </is>
      </c>
      <c r="B39" s="4" t="inlineStr">
        <is>
          <t>IFC</t>
        </is>
      </c>
      <c r="C39" s="4" t="inlineStr">
        <is>
          <t xml:space="preserve"> </t>
        </is>
      </c>
    </row>
    <row r="40">
      <c r="A40" s="4" t="inlineStr">
        <is>
          <t>Interest rate</t>
        </is>
      </c>
      <c r="B40" s="4" t="inlineStr">
        <is>
          <t>CDI + 1.20% p.y.</t>
        </is>
      </c>
      <c r="C40" s="4" t="inlineStr">
        <is>
          <t xml:space="preserve"> </t>
        </is>
      </c>
    </row>
    <row r="41">
      <c r="A41" s="4" t="inlineStr">
        <is>
          <t>Maturity</t>
        </is>
      </c>
      <c r="B41" s="4" t="inlineStr">
        <is>
          <t>2030</t>
        </is>
      </c>
      <c r="C41" s="4" t="inlineStr">
        <is>
          <t xml:space="preserve"> </t>
        </is>
      </c>
    </row>
    <row r="42">
      <c r="A42" s="4" t="inlineStr">
        <is>
          <t>Loans and financing</t>
        </is>
      </c>
      <c r="B42" s="6" t="inlineStr">
        <is>
          <t>R$ 505018</t>
        </is>
      </c>
      <c r="C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ial assets and liabilities  (Details 4)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ight-of-use assets, balance at beginning</t>
        </is>
      </c>
      <c r="B4" s="6" t="inlineStr">
        <is>
          <t>R$ 767609</t>
        </is>
      </c>
      <c r="C4" s="6" t="inlineStr">
        <is>
          <t>R$ 690073</t>
        </is>
      </c>
      <c r="D4" s="6" t="inlineStr">
        <is>
          <t>R$ 663686</t>
        </is>
      </c>
    </row>
    <row r="5">
      <c r="A5" s="4" t="inlineStr">
        <is>
          <t>Lease liabilities, balance at beginning</t>
        </is>
      </c>
      <c r="B5" s="5" t="n">
        <v>874569</v>
      </c>
      <c r="C5" s="5" t="n">
        <v>769525</v>
      </c>
      <c r="D5" s="5" t="n">
        <v>714085</v>
      </c>
    </row>
    <row r="6">
      <c r="A6" s="4" t="inlineStr">
        <is>
          <t>Right-of-use assets, additions</t>
        </is>
      </c>
      <c r="B6" s="5" t="n">
        <v>37671</v>
      </c>
      <c r="C6" s="5" t="n">
        <v>7328</v>
      </c>
      <c r="D6" s="5" t="n">
        <v>42250</v>
      </c>
    </row>
    <row r="7">
      <c r="A7" s="4" t="inlineStr">
        <is>
          <t>Lease liabilities, additions</t>
        </is>
      </c>
      <c r="B7" s="5" t="n">
        <v>37671</v>
      </c>
      <c r="C7" s="5" t="n">
        <v>7328</v>
      </c>
      <c r="D7" s="5" t="n">
        <v>42250</v>
      </c>
    </row>
    <row r="8">
      <c r="A8" s="4" t="inlineStr">
        <is>
          <t>Right-of-use assets, remeasurement</t>
        </is>
      </c>
      <c r="B8" s="5" t="n">
        <v>80226</v>
      </c>
      <c r="C8" s="5" t="n">
        <v>70387</v>
      </c>
      <c r="D8" s="5" t="n">
        <v>58623</v>
      </c>
    </row>
    <row r="9">
      <c r="A9" s="4" t="inlineStr">
        <is>
          <t>Lease liabilities, remeasurement</t>
        </is>
      </c>
      <c r="B9" s="5" t="n">
        <v>80226</v>
      </c>
      <c r="C9" s="5" t="n">
        <v>70387</v>
      </c>
      <c r="D9" s="5" t="n">
        <v>58623</v>
      </c>
    </row>
    <row r="10">
      <c r="A10" s="4" t="inlineStr">
        <is>
          <t>Right-of-use assets, business combinations</t>
        </is>
      </c>
      <c r="B10" s="5" t="n">
        <v>28989</v>
      </c>
      <c r="C10" s="5" t="n">
        <v>65408</v>
      </c>
      <c r="D10" s="4" t="inlineStr">
        <is>
          <t xml:space="preserve"> </t>
        </is>
      </c>
    </row>
    <row r="11">
      <c r="A11" s="4" t="inlineStr">
        <is>
          <t>Lease liabilities, business combinations</t>
        </is>
      </c>
      <c r="B11" s="5" t="n">
        <v>28989</v>
      </c>
      <c r="C11" s="5" t="n">
        <v>65408</v>
      </c>
      <c r="D11" s="4" t="inlineStr">
        <is>
          <t xml:space="preserve"> </t>
        </is>
      </c>
    </row>
    <row r="12">
      <c r="A12" s="4" t="inlineStr">
        <is>
          <t>Right-of-use assets, depreciation expense</t>
        </is>
      </c>
      <c r="B12" s="5" t="n">
        <v>-70294</v>
      </c>
      <c r="C12" s="5" t="n">
        <v>-63118</v>
      </c>
      <c r="D12" s="5" t="n">
        <v>-54684</v>
      </c>
    </row>
    <row r="13">
      <c r="A13" s="4" t="inlineStr">
        <is>
          <t>Lease liabilities, depreciation expense</t>
        </is>
      </c>
      <c r="B13" s="4" t="inlineStr">
        <is>
          <t xml:space="preserve"> </t>
        </is>
      </c>
      <c r="C13" s="4" t="inlineStr">
        <is>
          <t xml:space="preserve"> </t>
        </is>
      </c>
      <c r="D13" s="4" t="inlineStr">
        <is>
          <t xml:space="preserve"> </t>
        </is>
      </c>
    </row>
    <row r="14">
      <c r="A14" s="4" t="inlineStr">
        <is>
          <t>Right-of-use assets, interest expense</t>
        </is>
      </c>
      <c r="B14" s="4" t="inlineStr">
        <is>
          <t xml:space="preserve"> </t>
        </is>
      </c>
      <c r="C14" s="4" t="inlineStr">
        <is>
          <t xml:space="preserve"> </t>
        </is>
      </c>
      <c r="D14" s="4" t="inlineStr">
        <is>
          <t xml:space="preserve"> </t>
        </is>
      </c>
    </row>
    <row r="15">
      <c r="A15" s="4" t="inlineStr">
        <is>
          <t>Lease liabilities, interest expense</t>
        </is>
      </c>
      <c r="B15" s="5" t="n">
        <v>111966</v>
      </c>
      <c r="C15" s="5" t="n">
        <v>100849</v>
      </c>
      <c r="D15" s="5" t="n">
        <v>88571</v>
      </c>
    </row>
    <row r="16">
      <c r="A16" s="4" t="inlineStr">
        <is>
          <t>Right of use assets, payments of principal</t>
        </is>
      </c>
      <c r="B16" s="4" t="inlineStr">
        <is>
          <t xml:space="preserve"> </t>
        </is>
      </c>
      <c r="C16" s="4" t="inlineStr">
        <is>
          <t xml:space="preserve"> </t>
        </is>
      </c>
      <c r="D16" s="4" t="inlineStr">
        <is>
          <t xml:space="preserve"> </t>
        </is>
      </c>
    </row>
    <row r="17">
      <c r="A17" s="4" t="inlineStr">
        <is>
          <t>Lease liabilities, payments of principal</t>
        </is>
      </c>
      <c r="B17" s="5" t="n">
        <v>-41221</v>
      </c>
      <c r="C17" s="5" t="n">
        <v>-31473</v>
      </c>
      <c r="D17" s="5" t="n">
        <v>-28511</v>
      </c>
    </row>
    <row r="18">
      <c r="A18" s="4" t="inlineStr">
        <is>
          <t>Right-of-use assets, payments of interest</t>
        </is>
      </c>
      <c r="B18" s="4" t="inlineStr">
        <is>
          <t xml:space="preserve"> </t>
        </is>
      </c>
      <c r="C18" s="4" t="inlineStr">
        <is>
          <t xml:space="preserve"> </t>
        </is>
      </c>
      <c r="D18" s="4" t="inlineStr">
        <is>
          <t xml:space="preserve"> </t>
        </is>
      </c>
    </row>
    <row r="19">
      <c r="A19" s="4" t="inlineStr">
        <is>
          <t>Lease liabilities, payments of interest</t>
        </is>
      </c>
      <c r="B19" s="5" t="n">
        <v>-111605</v>
      </c>
      <c r="C19" s="5" t="n">
        <v>-103911</v>
      </c>
      <c r="D19" s="5" t="n">
        <v>-85001</v>
      </c>
    </row>
    <row r="20">
      <c r="A20" s="4" t="inlineStr">
        <is>
          <t>Right-of-use assets, Write-off</t>
        </is>
      </c>
      <c r="B20" s="5" t="n">
        <v>-1982</v>
      </c>
      <c r="C20" s="5" t="n">
        <v>-2469</v>
      </c>
      <c r="D20" s="5" t="n">
        <v>-19802</v>
      </c>
    </row>
    <row r="21">
      <c r="A21" s="4" t="inlineStr">
        <is>
          <t>Lease liabilities, Write-off</t>
        </is>
      </c>
      <c r="B21" s="5" t="n">
        <v>-2259</v>
      </c>
      <c r="C21" s="5" t="n">
        <v>-3544</v>
      </c>
      <c r="D21" s="5" t="n">
        <v>-20492</v>
      </c>
    </row>
    <row r="22">
      <c r="A22" s="4" t="inlineStr">
        <is>
          <t>Right-of-use assets, balance at ending</t>
        </is>
      </c>
      <c r="B22" s="5" t="n">
        <v>842219</v>
      </c>
      <c r="C22" s="5" t="n">
        <v>767609</v>
      </c>
      <c r="D22" s="5" t="n">
        <v>690073</v>
      </c>
    </row>
    <row r="23">
      <c r="A23" s="4" t="inlineStr">
        <is>
          <t>Lease liabilities, balance at ending</t>
        </is>
      </c>
      <c r="B23" s="5" t="n">
        <v>978336</v>
      </c>
      <c r="C23" s="5" t="n">
        <v>874569</v>
      </c>
      <c r="D23" s="5" t="n">
        <v>769525</v>
      </c>
    </row>
    <row r="24">
      <c r="A24" s="4" t="inlineStr">
        <is>
          <t>Right-of-use assets, current</t>
        </is>
      </c>
      <c r="B24" s="4" t="inlineStr">
        <is>
          <t xml:space="preserve"> </t>
        </is>
      </c>
      <c r="C24" s="4" t="inlineStr">
        <is>
          <t xml:space="preserve"> </t>
        </is>
      </c>
      <c r="D24" s="4" t="inlineStr">
        <is>
          <t xml:space="preserve"> </t>
        </is>
      </c>
    </row>
    <row r="25">
      <c r="A25" s="4" t="inlineStr">
        <is>
          <t>Lease liabilities, current</t>
        </is>
      </c>
      <c r="B25" s="5" t="n">
        <v>45580</v>
      </c>
      <c r="C25" s="5" t="n">
        <v>36898</v>
      </c>
      <c r="D25" s="5" t="n">
        <v>32459</v>
      </c>
    </row>
    <row r="26">
      <c r="A26" s="4" t="inlineStr">
        <is>
          <t>Right-of-use assets, non-current</t>
        </is>
      </c>
      <c r="B26" s="5" t="n">
        <v>842219</v>
      </c>
      <c r="C26" s="5" t="n">
        <v>767609</v>
      </c>
      <c r="D26" s="5" t="n">
        <v>690073</v>
      </c>
    </row>
    <row r="27">
      <c r="A27" s="4" t="inlineStr">
        <is>
          <t>Lease liabilities, non-current</t>
        </is>
      </c>
      <c r="B27" s="6" t="inlineStr">
        <is>
          <t>R$ 932756</t>
        </is>
      </c>
      <c r="C27" s="6" t="inlineStr">
        <is>
          <t>R$ 837671</t>
        </is>
      </c>
      <c r="D27" s="6" t="inlineStr">
        <is>
          <t>R$ 737066</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assets and liabilities (Details 5)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ccounts payable</t>
        </is>
      </c>
      <c r="B4" s="6" t="inlineStr">
        <is>
          <t>R$ 530772</t>
        </is>
      </c>
      <c r="C4" s="6" t="inlineStr">
        <is>
          <t>R$ 566867</t>
        </is>
      </c>
    </row>
    <row r="5">
      <c r="A5" s="4" t="inlineStr">
        <is>
          <t>Current</t>
        </is>
      </c>
      <c r="B5" s="5" t="n">
        <v>185318</v>
      </c>
      <c r="C5" s="5" t="n">
        <v>353998</v>
      </c>
    </row>
    <row r="6">
      <c r="A6" s="4" t="inlineStr">
        <is>
          <t>Non-current</t>
        </is>
      </c>
      <c r="B6" s="6" t="inlineStr">
        <is>
          <t>R$ 345454</t>
        </is>
      </c>
      <c r="C6" s="5" t="n">
        <v>212869</v>
      </c>
    </row>
    <row r="7">
      <c r="A7" s="4" t="inlineStr">
        <is>
          <t>IPEME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terest rate</t>
        </is>
      </c>
      <c r="B9" s="4" t="inlineStr">
        <is>
          <t>CDI</t>
        </is>
      </c>
      <c r="C9" s="4" t="inlineStr">
        <is>
          <t xml:space="preserve"> </t>
        </is>
      </c>
    </row>
    <row r="10">
      <c r="A10" s="4" t="inlineStr">
        <is>
          <t>Accounts payable</t>
        </is>
      </c>
      <c r="B10" s="4" t="inlineStr">
        <is>
          <t xml:space="preserve"> </t>
        </is>
      </c>
      <c r="C10" s="5" t="n">
        <v>12805</v>
      </c>
    </row>
    <row r="11">
      <c r="A11" s="4" t="inlineStr">
        <is>
          <t>Uni Redento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erest rate</t>
        </is>
      </c>
      <c r="B13" s="4" t="inlineStr">
        <is>
          <t>CDI</t>
        </is>
      </c>
      <c r="C13" s="4" t="inlineStr">
        <is>
          <t xml:space="preserve"> </t>
        </is>
      </c>
    </row>
    <row r="14">
      <c r="A14" s="4" t="inlineStr">
        <is>
          <t>Accounts payable</t>
        </is>
      </c>
      <c r="B14" s="4" t="inlineStr">
        <is>
          <t xml:space="preserve"> </t>
        </is>
      </c>
      <c r="C14" s="5" t="n">
        <v>27155</v>
      </c>
    </row>
    <row r="15">
      <c r="A15" s="4" t="inlineStr">
        <is>
          <t>Uni S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 rate</t>
        </is>
      </c>
      <c r="B17" s="4" t="inlineStr">
        <is>
          <t>CDI</t>
        </is>
      </c>
      <c r="C17" s="4" t="inlineStr">
        <is>
          <t xml:space="preserve"> </t>
        </is>
      </c>
    </row>
    <row r="18">
      <c r="A18" s="4" t="inlineStr">
        <is>
          <t>Accounts payable</t>
        </is>
      </c>
      <c r="B18" s="4" t="inlineStr">
        <is>
          <t xml:space="preserve"> </t>
        </is>
      </c>
      <c r="C18" s="5" t="n">
        <v>15064</v>
      </c>
    </row>
    <row r="19">
      <c r="A19" s="4" t="inlineStr">
        <is>
          <t>FCMPB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 rate</t>
        </is>
      </c>
      <c r="B21" s="4" t="inlineStr">
        <is>
          <t>CDI</t>
        </is>
      </c>
      <c r="C21" s="4" t="inlineStr">
        <is>
          <t xml:space="preserve"> </t>
        </is>
      </c>
    </row>
    <row r="22">
      <c r="A22" s="4" t="inlineStr">
        <is>
          <t>Accounts payable</t>
        </is>
      </c>
      <c r="B22" s="4" t="inlineStr">
        <is>
          <t xml:space="preserve"> </t>
        </is>
      </c>
      <c r="C22" s="5" t="n">
        <v>63168</v>
      </c>
    </row>
    <row r="23">
      <c r="A23" s="4" t="inlineStr">
        <is>
          <t>Unigranrio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terest rate</t>
        </is>
      </c>
      <c r="B25" s="4" t="inlineStr">
        <is>
          <t>CDI</t>
        </is>
      </c>
      <c r="C25" s="4" t="inlineStr">
        <is>
          <t xml:space="preserve"> </t>
        </is>
      </c>
    </row>
    <row r="26">
      <c r="A26" s="4" t="inlineStr">
        <is>
          <t>Accounts payable</t>
        </is>
      </c>
      <c r="B26" s="6" t="inlineStr">
        <is>
          <t>R$ 90543</t>
        </is>
      </c>
      <c r="C26" s="5" t="n">
        <v>156235</v>
      </c>
    </row>
    <row r="27">
      <c r="A27" s="4" t="inlineStr">
        <is>
          <t>Del Re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Interest rate</t>
        </is>
      </c>
      <c r="B29" s="4" t="inlineStr">
        <is>
          <t>Selic</t>
        </is>
      </c>
      <c r="C29" s="4" t="inlineStr">
        <is>
          <t xml:space="preserve"> </t>
        </is>
      </c>
    </row>
    <row r="30">
      <c r="A30" s="4" t="inlineStr">
        <is>
          <t>Accounts payable</t>
        </is>
      </c>
      <c r="B30" s="6" t="inlineStr">
        <is>
          <t>R$ 125276</t>
        </is>
      </c>
      <c r="C30" s="5" t="n">
        <v>256488</v>
      </c>
    </row>
    <row r="31">
      <c r="A31" s="4" t="inlineStr">
        <is>
          <t>Medical Harbou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ccounts payable</t>
        </is>
      </c>
      <c r="B33" s="4" t="inlineStr">
        <is>
          <t xml:space="preserve"> </t>
        </is>
      </c>
      <c r="C33" s="5" t="n">
        <v>3000</v>
      </c>
    </row>
    <row r="34">
      <c r="A34" s="4" t="inlineStr">
        <is>
          <t>Shosp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ounts payable</t>
        </is>
      </c>
      <c r="B36" s="5" t="n">
        <v>454</v>
      </c>
      <c r="C36" s="5" t="n">
        <v>454</v>
      </c>
    </row>
    <row r="37">
      <c r="A37" s="4" t="inlineStr">
        <is>
          <t>Alem Da Medicina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counts payable</t>
        </is>
      </c>
      <c r="B39" s="5" t="n">
        <v>9600</v>
      </c>
      <c r="C39" s="5" t="n">
        <v>18325</v>
      </c>
    </row>
    <row r="40">
      <c r="A40" s="4" t="inlineStr">
        <is>
          <t>Cardi Pape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ounts payable</t>
        </is>
      </c>
      <c r="B42" s="6" t="inlineStr">
        <is>
          <t>R$ 10013</t>
        </is>
      </c>
      <c r="C42" s="5" t="n">
        <v>14173</v>
      </c>
    </row>
    <row r="43">
      <c r="A43" s="4" t="inlineStr">
        <is>
          <t>Unidom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Interest rate</t>
        </is>
      </c>
      <c r="B45" s="4" t="inlineStr">
        <is>
          <t>CDI</t>
        </is>
      </c>
      <c r="C45" s="4" t="inlineStr">
        <is>
          <t xml:space="preserve"> </t>
        </is>
      </c>
    </row>
    <row r="46">
      <c r="A46" s="4" t="inlineStr">
        <is>
          <t>Accounts payable</t>
        </is>
      </c>
      <c r="B46" s="6" t="inlineStr">
        <is>
          <t>R$ 294886</t>
        </is>
      </c>
      <c r="C4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assets and liabilities (Details 6)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pening balance</t>
        </is>
      </c>
      <c r="B4" s="6" t="inlineStr">
        <is>
          <t>R$ 566867</t>
        </is>
      </c>
      <c r="C4" s="4" t="inlineStr">
        <is>
          <t xml:space="preserve"> </t>
        </is>
      </c>
      <c r="D4" s="4" t="inlineStr">
        <is>
          <t xml:space="preserve"> </t>
        </is>
      </c>
    </row>
    <row r="5">
      <c r="A5" s="4" t="inlineStr">
        <is>
          <t>Payment of interest</t>
        </is>
      </c>
      <c r="B5" s="5" t="n">
        <v>-288797</v>
      </c>
      <c r="C5" s="6" t="inlineStr">
        <is>
          <t>R$ 279800</t>
        </is>
      </c>
      <c r="D5" s="6" t="inlineStr">
        <is>
          <t>R$ 201588</t>
        </is>
      </c>
    </row>
    <row r="6">
      <c r="A6" s="4" t="inlineStr">
        <is>
          <t>Other</t>
        </is>
      </c>
      <c r="B6" s="5" t="n">
        <v>18126</v>
      </c>
      <c r="C6" s="5" t="n">
        <v>24500</v>
      </c>
      <c r="D6" s="5" t="n">
        <v>9975</v>
      </c>
    </row>
    <row r="7">
      <c r="A7" s="4" t="inlineStr">
        <is>
          <t>Closing balance</t>
        </is>
      </c>
      <c r="B7" s="5" t="n">
        <v>530772</v>
      </c>
      <c r="C7" s="5" t="n">
        <v>566867</v>
      </c>
      <c r="D7" s="4" t="inlineStr">
        <is>
          <t xml:space="preserve"> </t>
        </is>
      </c>
    </row>
    <row r="8">
      <c r="A8" s="4" t="inlineStr">
        <is>
          <t>Accounts Payable To Selling Shareholde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ning balance</t>
        </is>
      </c>
      <c r="B10" s="5" t="n">
        <v>566867</v>
      </c>
      <c r="C10" s="5" t="n">
        <v>528678</v>
      </c>
      <c r="D10" s="5" t="n">
        <v>679826</v>
      </c>
    </row>
    <row r="11">
      <c r="A11" s="4" t="inlineStr">
        <is>
          <t>Additions consideration to be transferred on business combinations</t>
        </is>
      </c>
      <c r="B11" s="5" t="n">
        <v>279989</v>
      </c>
      <c r="C11" s="5" t="n">
        <v>234000</v>
      </c>
      <c r="D11" s="5" t="n">
        <v>27921</v>
      </c>
    </row>
    <row r="12">
      <c r="A12" s="4" t="inlineStr">
        <is>
          <t>Acquisition of licenses</t>
        </is>
      </c>
      <c r="B12" s="4" t="inlineStr">
        <is>
          <t xml:space="preserve"> </t>
        </is>
      </c>
      <c r="C12" s="4" t="inlineStr">
        <is>
          <t xml:space="preserve"> </t>
        </is>
      </c>
      <c r="D12" s="5" t="n">
        <v>24408</v>
      </c>
    </row>
    <row r="13">
      <c r="A13" s="4" t="inlineStr">
        <is>
          <t>Payments of principal</t>
        </is>
      </c>
      <c r="B13" s="5" t="n">
        <v>-290067</v>
      </c>
      <c r="C13" s="5" t="n">
        <v>-225460</v>
      </c>
      <c r="D13" s="5" t="n">
        <v>-236760</v>
      </c>
    </row>
    <row r="14">
      <c r="A14" s="4" t="inlineStr">
        <is>
          <t>Payment of interest</t>
        </is>
      </c>
      <c r="B14" s="5" t="n">
        <v>-78931</v>
      </c>
      <c r="C14" s="5" t="n">
        <v>-55989</v>
      </c>
      <c r="D14" s="5" t="n">
        <v>-24428</v>
      </c>
    </row>
    <row r="15">
      <c r="A15" s="4" t="inlineStr">
        <is>
          <t>Interest</t>
        </is>
      </c>
      <c r="B15" s="5" t="n">
        <v>37276</v>
      </c>
      <c r="C15" s="5" t="n">
        <v>85069</v>
      </c>
      <c r="D15" s="5" t="n">
        <v>68064</v>
      </c>
    </row>
    <row r="16">
      <c r="A16" s="4" t="inlineStr">
        <is>
          <t>Reversals</t>
        </is>
      </c>
      <c r="B16" s="4" t="inlineStr">
        <is>
          <t xml:space="preserve"> </t>
        </is>
      </c>
      <c r="C16" s="4" t="inlineStr">
        <is>
          <t xml:space="preserve"> </t>
        </is>
      </c>
      <c r="D16" s="5" t="n">
        <v>-10353</v>
      </c>
    </row>
    <row r="17">
      <c r="A17" s="4" t="inlineStr">
        <is>
          <t>Remeasurement of earn-outs</t>
        </is>
      </c>
      <c r="B17" s="5" t="n">
        <v>15638</v>
      </c>
      <c r="C17" s="5" t="n">
        <v>2556</v>
      </c>
      <c r="D17" s="4" t="inlineStr">
        <is>
          <t xml:space="preserve"> </t>
        </is>
      </c>
    </row>
    <row r="18">
      <c r="A18" s="4" t="inlineStr">
        <is>
          <t>Other</t>
        </is>
      </c>
      <c r="B18" s="4" t="inlineStr">
        <is>
          <t xml:space="preserve"> </t>
        </is>
      </c>
      <c r="C18" s="5" t="n">
        <v>-1987</v>
      </c>
      <c r="D18" s="4" t="inlineStr">
        <is>
          <t xml:space="preserve"> </t>
        </is>
      </c>
    </row>
    <row r="19">
      <c r="A19" s="4" t="inlineStr">
        <is>
          <t>Closing balance</t>
        </is>
      </c>
      <c r="B19" s="6" t="inlineStr">
        <is>
          <t>R$ 530772</t>
        </is>
      </c>
      <c r="C19" s="6" t="inlineStr">
        <is>
          <t>R$ 566867</t>
        </is>
      </c>
      <c r="D19" s="6" t="inlineStr">
        <is>
          <t>R$ 528678</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Financial assets and liabilities (Details 7)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liabilities, at carrying amount</t>
        </is>
      </c>
      <c r="B3" s="6" t="inlineStr">
        <is>
          <t>R$ 2195161</t>
        </is>
      </c>
      <c r="C3" s="6" t="inlineStr">
        <is>
          <t>R$ 1800775</t>
        </is>
      </c>
    </row>
    <row r="4">
      <c r="A4" s="4" t="inlineStr">
        <is>
          <t>Financial liabilities, at fair value</t>
        </is>
      </c>
      <c r="B4" s="5" t="n">
        <v>2196152</v>
      </c>
      <c r="C4" s="5" t="n">
        <v>1795752</v>
      </c>
    </row>
    <row r="5">
      <c r="A5" s="4" t="inlineStr">
        <is>
          <t>Loans And Financ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 at carrying amount</t>
        </is>
      </c>
      <c r="B7" s="5" t="n">
        <v>2195161</v>
      </c>
      <c r="C7" s="5" t="n">
        <v>1800775</v>
      </c>
    </row>
    <row r="8">
      <c r="A8" s="4" t="inlineStr">
        <is>
          <t>Financial liabilities, at fair value</t>
        </is>
      </c>
      <c r="B8" s="6" t="inlineStr">
        <is>
          <t>R$ 2196152</t>
        </is>
      </c>
      <c r="C8" s="6" t="inlineStr">
        <is>
          <t>R$ 179575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Financial assets and liabilities (Details 8)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Base rate</t>
        </is>
      </c>
      <c r="B4" s="6" t="inlineStr">
        <is>
          <t>R$ 140652</t>
        </is>
      </c>
    </row>
    <row r="5">
      <c r="A5" s="4" t="inlineStr">
        <is>
          <t>Floating interest rate [member] | Interest rate risk [member] | Loans And Financing [Member]</t>
        </is>
      </c>
      <c r="B5" s="4" t="inlineStr">
        <is>
          <t xml:space="preserve"> </t>
        </is>
      </c>
    </row>
    <row r="6">
      <c r="A6" s="3" t="inlineStr">
        <is>
          <t>IfrsStatementLineItems [Line Items]</t>
        </is>
      </c>
      <c r="B6" s="4" t="inlineStr">
        <is>
          <t xml:space="preserve"> </t>
        </is>
      </c>
    </row>
    <row r="7">
      <c r="A7" s="4" t="inlineStr">
        <is>
          <t>Balance as of ending</t>
        </is>
      </c>
      <c r="B7" s="6" t="inlineStr">
        <is>
          <t>R$ 1341460</t>
        </is>
      </c>
    </row>
    <row r="8">
      <c r="A8" s="4" t="inlineStr">
        <is>
          <t>Index - % per year</t>
        </is>
      </c>
      <c r="B8" s="4" t="inlineStr">
        <is>
          <t>CDI</t>
        </is>
      </c>
    </row>
    <row r="9">
      <c r="A9" s="4" t="inlineStr">
        <is>
          <t>Base rate</t>
        </is>
      </c>
      <c r="B9" s="6" t="inlineStr">
        <is>
          <t>R$ 184413</t>
        </is>
      </c>
    </row>
    <row r="10">
      <c r="A10" s="4" t="inlineStr">
        <is>
          <t>Floating interest rate [member] | Interest rate risk [member] | Loans And Financing One [Member]</t>
        </is>
      </c>
      <c r="B10" s="4" t="inlineStr">
        <is>
          <t xml:space="preserve"> </t>
        </is>
      </c>
    </row>
    <row r="11">
      <c r="A11" s="3" t="inlineStr">
        <is>
          <t>IfrsStatementLineItems [Line Items]</t>
        </is>
      </c>
      <c r="B11" s="4" t="inlineStr">
        <is>
          <t xml:space="preserve"> </t>
        </is>
      </c>
    </row>
    <row r="12">
      <c r="A12" s="4" t="inlineStr">
        <is>
          <t>Balance as of ending</t>
        </is>
      </c>
      <c r="B12" s="6" t="inlineStr">
        <is>
          <t>R$ 8209</t>
        </is>
      </c>
    </row>
    <row r="13">
      <c r="A13" s="4" t="inlineStr">
        <is>
          <t>Index - % per year</t>
        </is>
      </c>
      <c r="B13" s="4" t="inlineStr">
        <is>
          <t>TJLP</t>
        </is>
      </c>
    </row>
    <row r="14">
      <c r="A14" s="4" t="inlineStr">
        <is>
          <t>Base rate</t>
        </is>
      </c>
      <c r="B14" s="6" t="inlineStr">
        <is>
          <t>R$ 610</t>
        </is>
      </c>
    </row>
    <row r="15">
      <c r="A15" s="4" t="inlineStr">
        <is>
          <t>Floating interest rate [member] | Interest rate risk [member] | Accounts Payable To Selling Shareholders One [Member]</t>
        </is>
      </c>
      <c r="B15" s="4" t="inlineStr">
        <is>
          <t xml:space="preserve"> </t>
        </is>
      </c>
    </row>
    <row r="16">
      <c r="A16" s="3" t="inlineStr">
        <is>
          <t>IfrsStatementLineItems [Line Items]</t>
        </is>
      </c>
      <c r="B16" s="4" t="inlineStr">
        <is>
          <t xml:space="preserve"> </t>
        </is>
      </c>
    </row>
    <row r="17">
      <c r="A17" s="4" t="inlineStr">
        <is>
          <t>Balance as of ending</t>
        </is>
      </c>
      <c r="B17" s="6" t="inlineStr">
        <is>
          <t>R$ 385429</t>
        </is>
      </c>
    </row>
    <row r="18">
      <c r="A18" s="4" t="inlineStr">
        <is>
          <t>Index - % per year</t>
        </is>
      </c>
      <c r="B18" s="4" t="inlineStr">
        <is>
          <t>CDI</t>
        </is>
      </c>
    </row>
    <row r="19">
      <c r="A19" s="4" t="inlineStr">
        <is>
          <t>Base rate</t>
        </is>
      </c>
      <c r="B19" s="6" t="inlineStr">
        <is>
          <t>R$ 46766</t>
        </is>
      </c>
    </row>
    <row r="20">
      <c r="A20" s="4" t="inlineStr">
        <is>
          <t>Floating interest rate [member] | Interest rate risk [member] | Accounts Payable To Selling Shareholders Two [Member]</t>
        </is>
      </c>
      <c r="B20" s="4" t="inlineStr">
        <is>
          <t xml:space="preserve"> </t>
        </is>
      </c>
    </row>
    <row r="21">
      <c r="A21" s="3" t="inlineStr">
        <is>
          <t>IfrsStatementLineItems [Line Items]</t>
        </is>
      </c>
      <c r="B21" s="4" t="inlineStr">
        <is>
          <t xml:space="preserve"> </t>
        </is>
      </c>
    </row>
    <row r="22">
      <c r="A22" s="4" t="inlineStr">
        <is>
          <t>Balance as of ending</t>
        </is>
      </c>
      <c r="B22" s="6" t="inlineStr">
        <is>
          <t>R$ 125276</t>
        </is>
      </c>
    </row>
    <row r="23">
      <c r="A23" s="4" t="inlineStr">
        <is>
          <t>Index - % per year</t>
        </is>
      </c>
      <c r="B23" s="4" t="inlineStr">
        <is>
          <t>Selic</t>
        </is>
      </c>
    </row>
    <row r="24">
      <c r="A24" s="4" t="inlineStr">
        <is>
          <t>Base rate</t>
        </is>
      </c>
      <c r="B24" s="6" t="inlineStr">
        <is>
          <t>R$ 15221</t>
        </is>
      </c>
    </row>
    <row r="25">
      <c r="A25" s="4" t="inlineStr">
        <is>
          <t>Floating interest rate [member] | Interest rate risk [member] | Cash Equivalents 1 [Member] | Increase Basis Points [Member]</t>
        </is>
      </c>
      <c r="B25" s="4" t="inlineStr">
        <is>
          <t xml:space="preserve"> </t>
        </is>
      </c>
    </row>
    <row r="26">
      <c r="A26" s="3" t="inlineStr">
        <is>
          <t>IfrsStatementLineItems [Line Items]</t>
        </is>
      </c>
      <c r="B26" s="4" t="inlineStr">
        <is>
          <t xml:space="preserve"> </t>
        </is>
      </c>
    </row>
    <row r="27">
      <c r="A27" s="4" t="inlineStr">
        <is>
          <t>Effect on profit before tax</t>
        </is>
      </c>
      <c r="B27" s="5" t="n">
        <v>-7324</v>
      </c>
    </row>
    <row r="28">
      <c r="A28" s="4" t="inlineStr">
        <is>
          <t>Floating interest rate [member] | Interest rate risk [member] | Cash Equivalents 1 [Member] | Increase Basis Points One [Member]</t>
        </is>
      </c>
      <c r="B28" s="4" t="inlineStr">
        <is>
          <t xml:space="preserve"> </t>
        </is>
      </c>
    </row>
    <row r="29">
      <c r="A29" s="3" t="inlineStr">
        <is>
          <t>IfrsStatementLineItems [Line Items]</t>
        </is>
      </c>
      <c r="B29" s="4" t="inlineStr">
        <is>
          <t xml:space="preserve"> </t>
        </is>
      </c>
    </row>
    <row r="30">
      <c r="A30" s="4" t="inlineStr">
        <is>
          <t>Effect on profit before tax</t>
        </is>
      </c>
      <c r="B30" s="5" t="n">
        <v>-14648</v>
      </c>
    </row>
    <row r="31">
      <c r="A31" s="4" t="inlineStr">
        <is>
          <t>Cash Equivalents 1 [Member] | Floating interest rate [member] | Interest rate risk [member]</t>
        </is>
      </c>
      <c r="B31" s="4" t="inlineStr">
        <is>
          <t xml:space="preserve"> </t>
        </is>
      </c>
    </row>
    <row r="32">
      <c r="A32" s="3" t="inlineStr">
        <is>
          <t>IfrsStatementLineItems [Line Items]</t>
        </is>
      </c>
      <c r="B32" s="4" t="inlineStr">
        <is>
          <t xml:space="preserve"> </t>
        </is>
      </c>
    </row>
    <row r="33">
      <c r="A33" s="4" t="inlineStr">
        <is>
          <t>Balance as of ending</t>
        </is>
      </c>
      <c r="B33" s="6" t="inlineStr">
        <is>
          <t>R$ 883327</t>
        </is>
      </c>
    </row>
    <row r="34">
      <c r="A34" s="4" t="inlineStr">
        <is>
          <t>Index - % per year</t>
        </is>
      </c>
      <c r="B34" s="4" t="inlineStr">
        <is>
          <t>CDI</t>
        </is>
      </c>
    </row>
    <row r="35">
      <c r="A35" s="4" t="inlineStr">
        <is>
          <t>Base rate</t>
        </is>
      </c>
      <c r="B35" s="6" t="inlineStr">
        <is>
          <t>R$ 10635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assets and liabilities (Details 9)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ash and cash equivalents</t>
        </is>
      </c>
      <c r="B4" s="6" t="inlineStr">
        <is>
          <t>R$ 357985</t>
        </is>
      </c>
      <c r="C4" s="6" t="inlineStr">
        <is>
          <t>R$ 540052</t>
        </is>
      </c>
      <c r="D4" s="6" t="inlineStr">
        <is>
          <t>R$ 344520</t>
        </is>
      </c>
    </row>
    <row r="5">
      <c r="A5" s="4" t="inlineStr">
        <is>
          <t>Foreign Currency Exposures [Member] | Currency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sh and cash equivalents</t>
        </is>
      </c>
      <c r="B7" s="5" t="n">
        <v>21610</v>
      </c>
      <c r="C7" s="4" t="inlineStr">
        <is>
          <t xml:space="preserve"> </t>
        </is>
      </c>
      <c r="D7" s="4" t="inlineStr">
        <is>
          <t xml:space="preserve"> </t>
        </is>
      </c>
    </row>
    <row r="8">
      <c r="A8" s="4" t="inlineStr">
        <is>
          <t>Increase Foreign Currency [Member] | Currency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sh and cash equivalents</t>
        </is>
      </c>
      <c r="B10" s="5" t="n">
        <v>2161</v>
      </c>
      <c r="C10" s="4" t="inlineStr">
        <is>
          <t xml:space="preserve"> </t>
        </is>
      </c>
      <c r="D10" s="4" t="inlineStr">
        <is>
          <t xml:space="preserve"> </t>
        </is>
      </c>
    </row>
    <row r="11">
      <c r="A11" s="4" t="inlineStr">
        <is>
          <t>Decrease Foreign Currency [Member] | Currency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sh and cash equivalents</t>
        </is>
      </c>
      <c r="B13" s="6" t="inlineStr">
        <is>
          <t>R$ 2161</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assets and liabilities (Details 10)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2195161</t>
        </is>
      </c>
      <c r="C3" s="6" t="inlineStr">
        <is>
          <t>R$ 1800775</t>
        </is>
      </c>
      <c r="D3" s="4" t="inlineStr">
        <is>
          <t xml:space="preserve"> </t>
        </is>
      </c>
      <c r="E3" s="4" t="inlineStr">
        <is>
          <t xml:space="preserve"> </t>
        </is>
      </c>
    </row>
    <row r="4">
      <c r="A4" s="4" t="inlineStr">
        <is>
          <t>Lease liabilities</t>
        </is>
      </c>
      <c r="B4" s="5" t="n">
        <v>978336</v>
      </c>
      <c r="C4" s="5" t="n">
        <v>874569</v>
      </c>
      <c r="D4" s="6" t="inlineStr">
        <is>
          <t>R$ 769525</t>
        </is>
      </c>
      <c r="E4" s="6" t="inlineStr">
        <is>
          <t>R$ 714085</t>
        </is>
      </c>
    </row>
    <row r="5">
      <c r="A5" s="4" t="inlineStr">
        <is>
          <t>Accounts payable to selling shareholders</t>
        </is>
      </c>
      <c r="B5" s="5" t="n">
        <v>530772</v>
      </c>
      <c r="C5" s="5" t="n">
        <v>566867</v>
      </c>
      <c r="D5" s="4" t="inlineStr">
        <is>
          <t xml:space="preserve"> </t>
        </is>
      </c>
      <c r="E5" s="4" t="inlineStr">
        <is>
          <t xml:space="preserve"> </t>
        </is>
      </c>
    </row>
    <row r="6">
      <c r="A6" s="4" t="inlineStr">
        <is>
          <t>Liquidity risk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rade payables</t>
        </is>
      </c>
      <c r="B8" s="5" t="n">
        <v>128080</v>
      </c>
      <c r="C8" s="5" t="n">
        <v>108222</v>
      </c>
      <c r="D8" s="4" t="inlineStr">
        <is>
          <t xml:space="preserve"> </t>
        </is>
      </c>
      <c r="E8" s="4" t="inlineStr">
        <is>
          <t xml:space="preserve"> </t>
        </is>
      </c>
    </row>
    <row r="9">
      <c r="A9" s="4" t="inlineStr">
        <is>
          <t>Loans and financing</t>
        </is>
      </c>
      <c r="B9" s="5" t="n">
        <v>2714290</v>
      </c>
      <c r="C9" s="5" t="n">
        <v>2250562</v>
      </c>
      <c r="D9" s="4" t="inlineStr">
        <is>
          <t xml:space="preserve"> </t>
        </is>
      </c>
      <c r="E9" s="4" t="inlineStr">
        <is>
          <t xml:space="preserve"> </t>
        </is>
      </c>
    </row>
    <row r="10">
      <c r="A10" s="4" t="inlineStr">
        <is>
          <t>Lease liabilities</t>
        </is>
      </c>
      <c r="B10" s="5" t="n">
        <v>2115242</v>
      </c>
      <c r="C10" s="5" t="n">
        <v>1923128</v>
      </c>
      <c r="D10" s="4" t="inlineStr">
        <is>
          <t xml:space="preserve"> </t>
        </is>
      </c>
      <c r="E10" s="4" t="inlineStr">
        <is>
          <t xml:space="preserve"> </t>
        </is>
      </c>
    </row>
    <row r="11">
      <c r="A11" s="4" t="inlineStr">
        <is>
          <t>Accounts payable to selling shareholders</t>
        </is>
      </c>
      <c r="B11" s="5" t="n">
        <v>828485</v>
      </c>
      <c r="C11" s="5" t="n">
        <v>619171</v>
      </c>
      <c r="D11" s="4" t="inlineStr">
        <is>
          <t xml:space="preserve"> </t>
        </is>
      </c>
      <c r="E11" s="4" t="inlineStr">
        <is>
          <t xml:space="preserve"> </t>
        </is>
      </c>
    </row>
    <row r="12">
      <c r="A12" s="4" t="inlineStr">
        <is>
          <t>Financial liabilities contractual undiscounted</t>
        </is>
      </c>
      <c r="B12" s="5" t="n">
        <v>5786097</v>
      </c>
      <c r="C12" s="5" t="n">
        <v>4901083</v>
      </c>
      <c r="D12" s="4" t="inlineStr">
        <is>
          <t xml:space="preserve"> </t>
        </is>
      </c>
      <c r="E12" s="4" t="inlineStr">
        <is>
          <t xml:space="preserve"> </t>
        </is>
      </c>
    </row>
    <row r="13">
      <c r="A13" s="4" t="inlineStr">
        <is>
          <t>Later than one year [member] | Liquidity risk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rade payables</t>
        </is>
      </c>
      <c r="B15" s="5" t="n">
        <v>128080</v>
      </c>
      <c r="C15" s="5" t="n">
        <v>108222</v>
      </c>
      <c r="D15" s="4" t="inlineStr">
        <is>
          <t xml:space="preserve"> </t>
        </is>
      </c>
      <c r="E15" s="4" t="inlineStr">
        <is>
          <t xml:space="preserve"> </t>
        </is>
      </c>
    </row>
    <row r="16">
      <c r="A16" s="4" t="inlineStr">
        <is>
          <t>Loans and financing</t>
        </is>
      </c>
      <c r="B16" s="5" t="n">
        <v>526659</v>
      </c>
      <c r="C16" s="5" t="n">
        <v>298981</v>
      </c>
      <c r="D16" s="4" t="inlineStr">
        <is>
          <t xml:space="preserve"> </t>
        </is>
      </c>
      <c r="E16" s="4" t="inlineStr">
        <is>
          <t xml:space="preserve"> </t>
        </is>
      </c>
    </row>
    <row r="17">
      <c r="A17" s="4" t="inlineStr">
        <is>
          <t>Lease liabilities</t>
        </is>
      </c>
      <c r="B17" s="5" t="n">
        <v>158746</v>
      </c>
      <c r="C17" s="5" t="n">
        <v>137735</v>
      </c>
      <c r="D17" s="4" t="inlineStr">
        <is>
          <t xml:space="preserve"> </t>
        </is>
      </c>
      <c r="E17" s="4" t="inlineStr">
        <is>
          <t xml:space="preserve"> </t>
        </is>
      </c>
    </row>
    <row r="18">
      <c r="A18" s="4" t="inlineStr">
        <is>
          <t>Accounts payable to selling shareholders</t>
        </is>
      </c>
      <c r="B18" s="5" t="n">
        <v>205322</v>
      </c>
      <c r="C18" s="5" t="n">
        <v>387693</v>
      </c>
      <c r="D18" s="4" t="inlineStr">
        <is>
          <t xml:space="preserve"> </t>
        </is>
      </c>
      <c r="E18" s="4" t="inlineStr">
        <is>
          <t xml:space="preserve"> </t>
        </is>
      </c>
    </row>
    <row r="19">
      <c r="A19" s="4" t="inlineStr">
        <is>
          <t>Financial liabilities contractual undiscounted</t>
        </is>
      </c>
      <c r="B19" s="5" t="n">
        <v>1018807</v>
      </c>
      <c r="C19" s="5" t="n">
        <v>932631</v>
      </c>
      <c r="D19" s="4" t="inlineStr">
        <is>
          <t xml:space="preserve"> </t>
        </is>
      </c>
      <c r="E19" s="4" t="inlineStr">
        <is>
          <t xml:space="preserve"> </t>
        </is>
      </c>
    </row>
    <row r="20">
      <c r="A20" s="4" t="inlineStr">
        <is>
          <t>Later than one year and not later than three years [member] | Liquidity risk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Trade payables</t>
        </is>
      </c>
      <c r="B22" s="4" t="inlineStr">
        <is>
          <t xml:space="preserve"> </t>
        </is>
      </c>
      <c r="C22" s="4" t="inlineStr">
        <is>
          <t xml:space="preserve"> </t>
        </is>
      </c>
      <c r="D22" s="4" t="inlineStr">
        <is>
          <t xml:space="preserve"> </t>
        </is>
      </c>
      <c r="E22" s="4" t="inlineStr">
        <is>
          <t xml:space="preserve"> </t>
        </is>
      </c>
    </row>
    <row r="23">
      <c r="A23" s="4" t="inlineStr">
        <is>
          <t>Loans and financing</t>
        </is>
      </c>
      <c r="B23" s="5" t="n">
        <v>1494287</v>
      </c>
      <c r="C23" s="5" t="n">
        <v>1383255</v>
      </c>
      <c r="D23" s="4" t="inlineStr">
        <is>
          <t xml:space="preserve"> </t>
        </is>
      </c>
      <c r="E23" s="4" t="inlineStr">
        <is>
          <t xml:space="preserve"> </t>
        </is>
      </c>
    </row>
    <row r="24">
      <c r="A24" s="4" t="inlineStr">
        <is>
          <t>Lease liabilities</t>
        </is>
      </c>
      <c r="B24" s="5" t="n">
        <v>303211</v>
      </c>
      <c r="C24" s="5" t="n">
        <v>268724</v>
      </c>
      <c r="D24" s="4" t="inlineStr">
        <is>
          <t xml:space="preserve"> </t>
        </is>
      </c>
      <c r="E24" s="4" t="inlineStr">
        <is>
          <t xml:space="preserve"> </t>
        </is>
      </c>
    </row>
    <row r="25">
      <c r="A25" s="4" t="inlineStr">
        <is>
          <t>Accounts payable to selling shareholders</t>
        </is>
      </c>
      <c r="B25" s="5" t="n">
        <v>150565</v>
      </c>
      <c r="C25" s="5" t="n">
        <v>231478</v>
      </c>
      <c r="D25" s="4" t="inlineStr">
        <is>
          <t xml:space="preserve"> </t>
        </is>
      </c>
      <c r="E25" s="4" t="inlineStr">
        <is>
          <t xml:space="preserve"> </t>
        </is>
      </c>
    </row>
    <row r="26">
      <c r="A26" s="4" t="inlineStr">
        <is>
          <t>Financial liabilities contractual undiscounted</t>
        </is>
      </c>
      <c r="B26" s="5" t="n">
        <v>1948063</v>
      </c>
      <c r="C26" s="5" t="n">
        <v>1883457</v>
      </c>
      <c r="D26" s="4" t="inlineStr">
        <is>
          <t xml:space="preserve"> </t>
        </is>
      </c>
      <c r="E26" s="4" t="inlineStr">
        <is>
          <t xml:space="preserve"> </t>
        </is>
      </c>
    </row>
    <row r="27">
      <c r="A27" s="4" t="inlineStr">
        <is>
          <t>Later than three years and not later than five years [member] | Liquidity risk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rade payables</t>
        </is>
      </c>
      <c r="B29" s="4" t="inlineStr">
        <is>
          <t xml:space="preserve"> </t>
        </is>
      </c>
      <c r="C29" s="4" t="inlineStr">
        <is>
          <t xml:space="preserve"> </t>
        </is>
      </c>
      <c r="D29" s="4" t="inlineStr">
        <is>
          <t xml:space="preserve"> </t>
        </is>
      </c>
      <c r="E29" s="4" t="inlineStr">
        <is>
          <t xml:space="preserve"> </t>
        </is>
      </c>
    </row>
    <row r="30">
      <c r="A30" s="4" t="inlineStr">
        <is>
          <t>Loans and financing</t>
        </is>
      </c>
      <c r="B30" s="5" t="n">
        <v>617818</v>
      </c>
      <c r="C30" s="5" t="n">
        <v>568326</v>
      </c>
      <c r="D30" s="4" t="inlineStr">
        <is>
          <t xml:space="preserve"> </t>
        </is>
      </c>
      <c r="E30" s="4" t="inlineStr">
        <is>
          <t xml:space="preserve"> </t>
        </is>
      </c>
    </row>
    <row r="31">
      <c r="A31" s="4" t="inlineStr">
        <is>
          <t>Lease liabilities</t>
        </is>
      </c>
      <c r="B31" s="5" t="n">
        <v>293178</v>
      </c>
      <c r="C31" s="5" t="n">
        <v>255456</v>
      </c>
      <c r="D31" s="4" t="inlineStr">
        <is>
          <t xml:space="preserve"> </t>
        </is>
      </c>
      <c r="E31" s="4" t="inlineStr">
        <is>
          <t xml:space="preserve"> </t>
        </is>
      </c>
    </row>
    <row r="32">
      <c r="A32" s="4" t="inlineStr">
        <is>
          <t>Accounts payable to selling shareholders</t>
        </is>
      </c>
      <c r="B32" s="5" t="n">
        <v>99100</v>
      </c>
      <c r="C32" s="4" t="inlineStr">
        <is>
          <t xml:space="preserve"> </t>
        </is>
      </c>
      <c r="D32" s="4" t="inlineStr">
        <is>
          <t xml:space="preserve"> </t>
        </is>
      </c>
      <c r="E32" s="4" t="inlineStr">
        <is>
          <t xml:space="preserve"> </t>
        </is>
      </c>
    </row>
    <row r="33">
      <c r="A33" s="4" t="inlineStr">
        <is>
          <t>Financial liabilities contractual undiscounted</t>
        </is>
      </c>
      <c r="B33" s="5" t="n">
        <v>1010096</v>
      </c>
      <c r="C33" s="5" t="n">
        <v>823782</v>
      </c>
      <c r="D33" s="4" t="inlineStr">
        <is>
          <t xml:space="preserve"> </t>
        </is>
      </c>
      <c r="E33" s="4" t="inlineStr">
        <is>
          <t xml:space="preserve"> </t>
        </is>
      </c>
    </row>
    <row r="34">
      <c r="A34" s="4" t="inlineStr">
        <is>
          <t>Later than five years [member] | Liquidity risk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Trade payables</t>
        </is>
      </c>
      <c r="B36" s="4" t="inlineStr">
        <is>
          <t xml:space="preserve"> </t>
        </is>
      </c>
      <c r="C36" s="4" t="inlineStr">
        <is>
          <t xml:space="preserve"> </t>
        </is>
      </c>
      <c r="D36" s="4" t="inlineStr">
        <is>
          <t xml:space="preserve"> </t>
        </is>
      </c>
      <c r="E36" s="4" t="inlineStr">
        <is>
          <t xml:space="preserve"> </t>
        </is>
      </c>
    </row>
    <row r="37">
      <c r="A37" s="4" t="inlineStr">
        <is>
          <t>Loans and financing</t>
        </is>
      </c>
      <c r="B37" s="5" t="n">
        <v>75526</v>
      </c>
      <c r="C37" s="4" t="inlineStr">
        <is>
          <t xml:space="preserve"> </t>
        </is>
      </c>
      <c r="D37" s="4" t="inlineStr">
        <is>
          <t xml:space="preserve"> </t>
        </is>
      </c>
      <c r="E37" s="4" t="inlineStr">
        <is>
          <t xml:space="preserve"> </t>
        </is>
      </c>
    </row>
    <row r="38">
      <c r="A38" s="4" t="inlineStr">
        <is>
          <t>Lease liabilities</t>
        </is>
      </c>
      <c r="B38" s="5" t="n">
        <v>1360107</v>
      </c>
      <c r="C38" s="5" t="n">
        <v>1261213</v>
      </c>
      <c r="D38" s="4" t="inlineStr">
        <is>
          <t xml:space="preserve"> </t>
        </is>
      </c>
      <c r="E38" s="4" t="inlineStr">
        <is>
          <t xml:space="preserve"> </t>
        </is>
      </c>
    </row>
    <row r="39">
      <c r="A39" s="4" t="inlineStr">
        <is>
          <t>Accounts payable to selling shareholders</t>
        </is>
      </c>
      <c r="B39" s="5" t="n">
        <v>373498</v>
      </c>
      <c r="C39" s="4" t="inlineStr">
        <is>
          <t xml:space="preserve"> </t>
        </is>
      </c>
      <c r="D39" s="4" t="inlineStr">
        <is>
          <t xml:space="preserve"> </t>
        </is>
      </c>
      <c r="E39" s="4" t="inlineStr">
        <is>
          <t xml:space="preserve"> </t>
        </is>
      </c>
    </row>
    <row r="40">
      <c r="A40" s="4" t="inlineStr">
        <is>
          <t>Financial liabilities contractual undiscounted</t>
        </is>
      </c>
      <c r="B40" s="6" t="inlineStr">
        <is>
          <t>R$ 1809131</t>
        </is>
      </c>
      <c r="C40" s="6" t="inlineStr">
        <is>
          <t>R$ 1261213</t>
        </is>
      </c>
      <c r="D40" s="4" t="inlineStr">
        <is>
          <t xml:space="preserve"> </t>
        </is>
      </c>
      <c r="E4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 Material accounting policies 2.1 Basis of preparation The Company’s consolidated financial statements have been prepared in accordance
with IFRS accounting standards as issued by the International Accounting Standards Board (“IASB”) and the basis that it will
continue to operate as a going concern. The consolidated financial statements have been prepared on a historical cost basis, except
for contingent consideration that have been measured at fair value. Afya is a holding company, as such the primary source of revenue derives from its interest
on the operational companies in Brazil. As result, the Brazilian Real has been determined as the Company’s functional currency. The consolidated financial statements are presented in Brazilian reais (“R$”),
which is the Company’s functional and presentation currency. All amounts are rounded to the nearest thousand. These consolidated financial statements were approved by the Board of Directors for issuance
on March 12, 2025. 2.2 Basis of consolidation The table below presents a list of the Company’s subsidiaries and associate:
Schedule of company’s subsidiaries and associate
Direct and indirect interest
Name Main activities Location Investment type December 31, 2024 December 31, 2023
Afya Participações S.A. (“Afya Brazil”) Holding Nova Lima - MG Subsidiary 100 100
Instituto Tocantinense Presidente Antônio Carlos Porto S.A. - (“ITPAC Porto”) Undergraduate degree programs Porto Nacional - TO Subsidiary 100 100
Instituto Tocantinense Presidente Antônio Carlos S.A. - (“ITPAC Araguaína”) Undergraduate degree programs Araguaína - TO Subsidiary 100 100
União Educacional do Vale do Aço S.A. - (“UNIVAÇO”) Medicine undergraduate degree program Ipatinga - MG Subsidiary 100 100
IPTAN - Instituto de Ensino Superior Presidente Tancredo de Almeida Neves S.A. (“IPTAN”) Undergraduate degree programs São João Del Rei - MG Subsidiary 100 100
Instituto de Educação Superior do Vale do Parnaíba S.A. (“IESVAP”) Undergraduate degree programs Parnaíba - PI Subsidiary 80 80
Centro de Ciências em Saúde de Itajubá S.A. (“CCSI”) Medicine undergraduate degree program Itajubá - MG Subsidiary 75 75
Instituto de Ensino Superior do Piauí S.A. (“IESP”) Undergraduate and graduate degree programs Teresina - PI Subsidiary 100 100
FADEP - Faculdade Educacional de Pato Branco Ltda. (“FADEP”) Undergraduate degree programs Pato Branco - PR Subsidiary 100 100
Medcel Editora e Eventos S.A. (“Medcel”) (i) Medical education content São Paulo - SP Subsidiary - 100
Instituto Educacional Santo Agostinho S.A. (“FASA”) Undergraduate degree programs Montes Claros - MG Subsidiary 100 100
Instituto de Pesquisa e Ensino Médico do Estado de Minas Gerais Ltda. (“IPEMED”) (i) Graduate Belo Horizonte - MG Subsidiary - 100
Instituto Paraense de Educação e Cultura Ltda. (“IPEC”) Medicine degree programs Marabá - PA Subsidiary 100 100
Sociedade Universitária Redentor S.A. (“UniRedentor”) Undergraduate and graduate degree programs Itaperuna - RJ Subsidiary 100 100
Centro de Ensino São Lucas Ltda. (“UniSL”) Undergraduate degree programs Porto Velho - RO Subsidiary 100 100
Peb Med Instituição de Pesquisa Médica e Serviços Ltda. (“PebMed”) (i) Content and clinical tools and online platform Rio de Janeiro - RJ Subsidiary - 100
Sociedade de Educação, Cultura e Tecnologia da Amazônia S.A. - (“FESAR”) Undergraduate degree programs Redenção - PA Subsidiary 100 100
Centro Superior de Ciências da Saúde Ltda. (“FCMPB”) Medicine degree programs João Pessoa - PB Subsidiary 100 100
iClinic Desenvolvimento de Software Ltda. (“iClinic”) Electronic Medical Record, Clinical Management System Ribeirão Preto - SP Subsidiary 100 100
Medicinae Solutions S.A. (“Medicinae”) Healthcare payments and financial services Rio de Janeiro - RJ Subsidiary 100 100
Medical Harbour Aparelhos Médico Hospitalares e Serviços em Tecnologia Ltda. (“Medical Harbour”) Educational health and medical imaging Florianópolis - SC Subsidiary 100 100
Cliquefarma Drogarias Online Ltda. (“Cliquefarma”) Online platform São Paulo - SP Subsidiary 100 100
Shosp Tecnologia da Informação Ltda. (“Shosp”) Electronic Medical Record, Clinical Management System Rio de Janeiro - RJ Subsidiary 100 100
Sociedade Padrão de Educação Superior Ltda. (“UnifipMoc”) Undergraduate degree programs Montes Claros - MG Subsidiary 100 100
Companhia Nilza Cordeiro Herdy de Educação e Cultura (“Unigranrio”) Undergraduate and graduate degree programs Duque de Caxias - RJ Subsidiary 100 100
Policlínica e Centro de Estética Duque de Caxias Ltda. (“Policlínica”) (i) Outpatient care Duque de Caxias - RJ Subsidiary - 100
RX PRO Soluções de Tecnologia Ltda. (“RX PRO”) Marketing for pharmaceutical industry São Paulo - SP Subsidiary 100 100
RX PRO LOG Transporte e Logística Ltda. (“RX PRO LOG”) (ii) Marketing for pharmaceutical industry São Paulo - SP Subsidiary - 100
BMV Atividades Médicas Ltda. (“Além da Medicina”) (i) Medical education content São Paulo - SP Subsidiary - 100
Cardiopapers Soluções Digitais Ltda. (“CardioPapers”) (i) Medical education content Recife - PE Subsidiary - 100
Quasar Telemedicina Desenvolvimento de Sistemas Computacionais Ltda. (“Glic”) Patient physician relationship Barueri - SP Subsidiary 100 100
Sociedade Educacional e Cultural Sergipe DelRey Ltda. (“DelRey”) Undergraduate degree programs Maceió - AL Subsidiary 100 100
Unidom Participações S.A. (“Unidom”) Undergraduate degree programs Salvador - BA Subsidiary 100 -
União Educacional do Planalto Central S.A. (“UEPC”) Undergraduate degree programs Brasília - DF Associate 30 30
(i) PebMed was merged with Afya Brazil in April 2024; Medcel, Além da Medicina and CardioPapers
were merged with Afya Brazil in August 2024; IPEMED was merged with Afya Brazil in October 2024; Policlínica was merged with Afya
Brazil in November 2024.
(ii) RX PRO LOG had its operations closed down in January 2024. The financial information of the
subsidiaries acquired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change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material accounting policies This note provides a description of the material accounting policies adopted in the preparation
of these consolidated financial statements in addition to other policies that have been disclosed in other notes to these consolidated
financial statements. These policies have been consistently applied to all periods presented.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selling, general and administrative expenses.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Company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income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 and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end of the reporting
period; or
· There is no unconditional right at the end of the reporting period to defer
the settlement of the liability for at least twelve months after the end of the reporting period. All other liabilities are classified as non-current. Deferred tax assets and liabilities are classified as non-current assets and liabilities. c)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as disclosed in ‘Revenue from contracts with customers’.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are no financial assets designated
as fair value through OCI with recycling of cumulative gains and losses (debt instruments) or with no recycling of cumulative gains and losses upon derecognition
(equity instruments).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judgments, estimates and assumptions - Note 2.5 • Trade receivables - Note 6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considering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lease liabilities, advances from customers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when applicable,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Financial liabilities at amortized cost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considering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Cash and cash equivalents Cash and cash equivalents in the statement of financial position comprise cash at banks
and on hand, and short-term financial investments with an original maturity of three months or less, that are held for the purpose of
meeting short-term cash commitments and are readily convertible to a known amount of cash and subject to an insignificant risk of changes
in value. For the purpose of the statement of cash flows, cash and cash equivalents consist of cash
and short-term financial investments, as they are considered an integral part of the Company’s cash management. f) Property and equipment Property and equipment are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Schedule of estimated useful lives of
the assets
Building 25
Machinery and equipment 10
Vehicles 5
Furniture and fixtures 10
IT equipment 5
Library books 10
Leasehold improvements 5 20 An item of property and equipment and any significant part initially recognized is derecognized
upon disposal or when no future economic benefit is expected from its use or disposal. Any gain or loss arising on the derecognition of
the asset (calculated as the difference between the net disposal proceeds and the carrying amount of the asset) is included in the statement
of income when the asset is derecognized. The residual values, useful lives and methods of depreciation of property and equipment
are reviewed at each financial year end and adjusted prospectively, if appropriate. g) Leases The Company assesses at contract inception whether an arrangement is, or contains, a lease.
That is, if the arrangemen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its estimated
useful life and the lease term. The lease term of the contracts for properties range between five and 30 years. Right-of-use assets are
subject to impairment. Refer to the accounting policies in ‘Impairment of non-financial asset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the statement of income in the
period in which the expenditure is incurred. The useful lives of intangible assets are assessed as finite or indefinite. Intangible assets with finite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Financial assets and liabilities (Details 1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Liabilities arising from financing activities, beginning</t>
        </is>
      </c>
      <c r="B4" s="6" t="inlineStr">
        <is>
          <t>R$ 2675344</t>
        </is>
      </c>
      <c r="C4" s="6" t="inlineStr">
        <is>
          <t>R$ 2652426</t>
        </is>
      </c>
      <c r="D4" s="6" t="inlineStr">
        <is>
          <t>R$ 2088961</t>
        </is>
      </c>
    </row>
    <row r="5">
      <c r="A5" s="4" t="inlineStr">
        <is>
          <t>Payments of principal</t>
        </is>
      </c>
      <c r="B5" s="5" t="n">
        <v>-188206</v>
      </c>
      <c r="C5" s="5" t="n">
        <v>-162853</v>
      </c>
      <c r="D5" s="5" t="n">
        <v>-50038</v>
      </c>
    </row>
    <row r="6">
      <c r="A6" s="4" t="inlineStr">
        <is>
          <t>Payments of interest</t>
        </is>
      </c>
      <c r="B6" s="5" t="n">
        <v>-288797</v>
      </c>
      <c r="C6" s="5" t="n">
        <v>-279800</v>
      </c>
      <c r="D6" s="5" t="n">
        <v>-201588</v>
      </c>
    </row>
    <row r="7">
      <c r="A7" s="4" t="inlineStr">
        <is>
          <t>Addition</t>
        </is>
      </c>
      <c r="B7" s="5" t="n">
        <v>627779</v>
      </c>
      <c r="C7" s="5" t="n">
        <v>101753</v>
      </c>
      <c r="D7" s="5" t="n">
        <v>617494</v>
      </c>
    </row>
    <row r="8">
      <c r="A8" s="4" t="inlineStr">
        <is>
          <t>Interest</t>
        </is>
      </c>
      <c r="B8" s="5" t="n">
        <v>313438</v>
      </c>
      <c r="C8" s="5" t="n">
        <v>298527</v>
      </c>
      <c r="D8" s="5" t="n">
        <v>216130</v>
      </c>
    </row>
    <row r="9">
      <c r="A9" s="4" t="inlineStr">
        <is>
          <t>Business combination</t>
        </is>
      </c>
      <c r="B9" s="5" t="n">
        <v>33366</v>
      </c>
      <c r="C9" s="5" t="n">
        <v>65408</v>
      </c>
      <c r="D9" s="4" t="inlineStr">
        <is>
          <t xml:space="preserve"> </t>
        </is>
      </c>
    </row>
    <row r="10">
      <c r="A10" s="4" t="inlineStr">
        <is>
          <t>Other</t>
        </is>
      </c>
      <c r="B10" s="5" t="n">
        <v>573</v>
      </c>
      <c r="C10" s="5" t="n">
        <v>-117</v>
      </c>
      <c r="D10" s="5" t="n">
        <v>-18533</v>
      </c>
    </row>
    <row r="11">
      <c r="A11" s="4" t="inlineStr">
        <is>
          <t>Liabilities arising from financing activities, ending</t>
        </is>
      </c>
      <c r="B11" s="5" t="n">
        <v>3173497</v>
      </c>
      <c r="C11" s="5" t="n">
        <v>2675344</v>
      </c>
      <c r="D11" s="5" t="n">
        <v>2652426</v>
      </c>
    </row>
    <row r="12">
      <c r="A12" s="4" t="inlineStr">
        <is>
          <t>Loans And Financing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iabilities arising from financing activities, beginning</t>
        </is>
      </c>
      <c r="B14" s="5" t="n">
        <v>1800775</v>
      </c>
      <c r="C14" s="5" t="n">
        <v>1882901</v>
      </c>
      <c r="D14" s="5" t="n">
        <v>1374876</v>
      </c>
    </row>
    <row r="15">
      <c r="A15" s="4" t="inlineStr">
        <is>
          <t>Payments of principal</t>
        </is>
      </c>
      <c r="B15" s="5" t="n">
        <v>-128696</v>
      </c>
      <c r="C15" s="5" t="n">
        <v>-112630</v>
      </c>
      <c r="D15" s="5" t="n">
        <v>-1791</v>
      </c>
    </row>
    <row r="16">
      <c r="A16" s="4" t="inlineStr">
        <is>
          <t>Payments of interest</t>
        </is>
      </c>
      <c r="B16" s="5" t="n">
        <v>-177192</v>
      </c>
      <c r="C16" s="5" t="n">
        <v>-175889</v>
      </c>
      <c r="D16" s="5" t="n">
        <v>-116587</v>
      </c>
    </row>
    <row r="17">
      <c r="A17" s="4" t="inlineStr">
        <is>
          <t>Addition</t>
        </is>
      </c>
      <c r="B17" s="5" t="n">
        <v>491593</v>
      </c>
      <c r="C17" s="5" t="n">
        <v>5288</v>
      </c>
      <c r="D17" s="5" t="n">
        <v>496885</v>
      </c>
    </row>
    <row r="18">
      <c r="A18" s="4" t="inlineStr">
        <is>
          <t>Interest</t>
        </is>
      </c>
      <c r="B18" s="5" t="n">
        <v>201472</v>
      </c>
      <c r="C18" s="5" t="n">
        <v>197678</v>
      </c>
      <c r="D18" s="5" t="n">
        <v>127559</v>
      </c>
    </row>
    <row r="19">
      <c r="A19" s="4" t="inlineStr">
        <is>
          <t>Business combination</t>
        </is>
      </c>
      <c r="B19" s="5" t="n">
        <v>4377</v>
      </c>
      <c r="C19" s="4" t="inlineStr">
        <is>
          <t xml:space="preserve"> </t>
        </is>
      </c>
      <c r="D19" s="4" t="inlineStr">
        <is>
          <t xml:space="preserve"> </t>
        </is>
      </c>
    </row>
    <row r="20">
      <c r="A20" s="4" t="inlineStr">
        <is>
          <t>Other</t>
        </is>
      </c>
      <c r="B20" s="5" t="n">
        <v>2832</v>
      </c>
      <c r="C20" s="5" t="n">
        <v>3427</v>
      </c>
      <c r="D20" s="5" t="n">
        <v>1959</v>
      </c>
    </row>
    <row r="21">
      <c r="A21" s="4" t="inlineStr">
        <is>
          <t>Liabilities arising from financing activities, ending</t>
        </is>
      </c>
      <c r="B21" s="5" t="n">
        <v>2195161</v>
      </c>
      <c r="C21" s="5" t="n">
        <v>1800775</v>
      </c>
      <c r="D21" s="5" t="n">
        <v>1882901</v>
      </c>
    </row>
    <row r="22">
      <c r="A22" s="4" t="inlineStr">
        <is>
          <t>Lease liabiliti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Liabilities arising from financing activities, beginning</t>
        </is>
      </c>
      <c r="B24" s="5" t="n">
        <v>874569</v>
      </c>
      <c r="C24" s="5" t="n">
        <v>769525</v>
      </c>
      <c r="D24" s="5" t="n">
        <v>714085</v>
      </c>
    </row>
    <row r="25">
      <c r="A25" s="4" t="inlineStr">
        <is>
          <t>Payments of principal</t>
        </is>
      </c>
      <c r="B25" s="5" t="n">
        <v>-41221</v>
      </c>
      <c r="C25" s="5" t="n">
        <v>-31473</v>
      </c>
      <c r="D25" s="5" t="n">
        <v>-28511</v>
      </c>
    </row>
    <row r="26">
      <c r="A26" s="4" t="inlineStr">
        <is>
          <t>Payments of interest</t>
        </is>
      </c>
      <c r="B26" s="5" t="n">
        <v>-111605</v>
      </c>
      <c r="C26" s="5" t="n">
        <v>-103911</v>
      </c>
      <c r="D26" s="5" t="n">
        <v>-85001</v>
      </c>
    </row>
    <row r="27">
      <c r="A27" s="4" t="inlineStr">
        <is>
          <t>Addition</t>
        </is>
      </c>
      <c r="B27" s="5" t="n">
        <v>117897</v>
      </c>
      <c r="C27" s="5" t="n">
        <v>77715</v>
      </c>
      <c r="D27" s="5" t="n">
        <v>100873</v>
      </c>
    </row>
    <row r="28">
      <c r="A28" s="4" t="inlineStr">
        <is>
          <t>Interest</t>
        </is>
      </c>
      <c r="B28" s="5" t="n">
        <v>111966</v>
      </c>
      <c r="C28" s="5" t="n">
        <v>100849</v>
      </c>
      <c r="D28" s="5" t="n">
        <v>88571</v>
      </c>
    </row>
    <row r="29">
      <c r="A29" s="4" t="inlineStr">
        <is>
          <t>Business combination</t>
        </is>
      </c>
      <c r="B29" s="5" t="n">
        <v>28989</v>
      </c>
      <c r="C29" s="5" t="n">
        <v>65408</v>
      </c>
      <c r="D29" s="4" t="inlineStr">
        <is>
          <t xml:space="preserve"> </t>
        </is>
      </c>
    </row>
    <row r="30">
      <c r="A30" s="4" t="inlineStr">
        <is>
          <t>Other</t>
        </is>
      </c>
      <c r="B30" s="5" t="n">
        <v>-2259</v>
      </c>
      <c r="C30" s="5" t="n">
        <v>-3544</v>
      </c>
      <c r="D30" s="5" t="n">
        <v>-20492</v>
      </c>
    </row>
    <row r="31">
      <c r="A31" s="4" t="inlineStr">
        <is>
          <t>Liabilities arising from financing activities, ending</t>
        </is>
      </c>
      <c r="B31" s="5" t="n">
        <v>978336</v>
      </c>
      <c r="C31" s="5" t="n">
        <v>874569</v>
      </c>
      <c r="D31" s="5" t="n">
        <v>769525</v>
      </c>
    </row>
    <row r="32">
      <c r="A32" s="4" t="inlineStr">
        <is>
          <t>Dividends Payab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ayments of principal</t>
        </is>
      </c>
      <c r="B34" s="5" t="n">
        <v>-18289</v>
      </c>
      <c r="C34" s="5" t="n">
        <v>-18750</v>
      </c>
      <c r="D34" s="5" t="n">
        <v>-19736</v>
      </c>
    </row>
    <row r="35">
      <c r="A35" s="4" t="inlineStr">
        <is>
          <t>Payments of interest</t>
        </is>
      </c>
      <c r="B35" s="4" t="inlineStr">
        <is>
          <t xml:space="preserve"> </t>
        </is>
      </c>
      <c r="C35" s="4" t="inlineStr">
        <is>
          <t xml:space="preserve"> </t>
        </is>
      </c>
      <c r="D35" s="4" t="inlineStr">
        <is>
          <t xml:space="preserve"> </t>
        </is>
      </c>
    </row>
    <row r="36">
      <c r="A36" s="4" t="inlineStr">
        <is>
          <t>Addition</t>
        </is>
      </c>
      <c r="B36" s="6" t="inlineStr">
        <is>
          <t>R$ 18289</t>
        </is>
      </c>
      <c r="C36" s="6" t="inlineStr">
        <is>
          <t>R$ 18750</t>
        </is>
      </c>
      <c r="D36" s="6" t="inlineStr">
        <is>
          <t>R$ 19736</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74" customWidth="1" min="1" max="1"/>
    <col width="23" customWidth="1" min="2" max="2"/>
    <col width="23" customWidth="1" min="3" max="3"/>
    <col width="23" customWidth="1" min="4" max="4"/>
    <col width="23" customWidth="1" min="5" max="5"/>
    <col width="23" customWidth="1" min="6" max="6"/>
    <col width="23" customWidth="1" min="7" max="7"/>
    <col width="22" customWidth="1" min="8" max="8"/>
    <col width="23" customWidth="1" min="9" max="9"/>
    <col width="23" customWidth="1" min="10" max="10"/>
    <col width="22" customWidth="1" min="11" max="11"/>
    <col width="23" customWidth="1" min="12" max="12"/>
    <col width="22" customWidth="1" min="13" max="13"/>
    <col width="30" customWidth="1" min="14" max="14"/>
    <col width="23" customWidth="1" min="15" max="15"/>
    <col width="23" customWidth="1" min="16" max="16"/>
    <col width="23" customWidth="1" min="17" max="17"/>
    <col width="23" customWidth="1" min="18" max="18"/>
    <col width="23" customWidth="1" min="19" max="19"/>
    <col width="23" customWidth="1" min="20" max="20"/>
    <col width="23" customWidth="1" min="21" max="21"/>
  </cols>
  <sheetData>
    <row r="1">
      <c r="A1" s="1" t="inlineStr">
        <is>
          <t>Financial assets and liabilities (Details Narrative) R$ in Thousands</t>
        </is>
      </c>
      <c r="N1" s="2" t="inlineStr">
        <is>
          <t>12 Months Ended</t>
        </is>
      </c>
    </row>
    <row r="2">
      <c r="B2" s="2" t="inlineStr">
        <is>
          <t>Aug. 07, 2024 BRL (R$)</t>
        </is>
      </c>
      <c r="C2" s="2" t="inlineStr">
        <is>
          <t>Jul. 01, 2024 BRL (R$)</t>
        </is>
      </c>
      <c r="D2" s="2" t="inlineStr">
        <is>
          <t>Jan. 02, 2023 BRL (R$)</t>
        </is>
      </c>
      <c r="E2" s="2" t="inlineStr">
        <is>
          <t>Apr. 05, 2022 BRL (R$)</t>
        </is>
      </c>
      <c r="F2" s="2" t="inlineStr">
        <is>
          <t>Mar. 04, 2022 BRL (R$)</t>
        </is>
      </c>
      <c r="G2" s="2" t="inlineStr">
        <is>
          <t>Aug. 04, 2021 BRL (R$)</t>
        </is>
      </c>
      <c r="H2" s="2" t="inlineStr">
        <is>
          <t>May 13, 2021 BRL (R$)</t>
        </is>
      </c>
      <c r="I2" s="2" t="inlineStr">
        <is>
          <t>Apr. 08, 2021 BRL (R$)</t>
        </is>
      </c>
      <c r="J2" s="2" t="inlineStr">
        <is>
          <t>Nov. 09, 2020 BRL (R$)</t>
        </is>
      </c>
      <c r="K2" s="2" t="inlineStr">
        <is>
          <t>May 05, 2020 BRL (R$)</t>
        </is>
      </c>
      <c r="L2" s="2" t="inlineStr">
        <is>
          <t>Jan. 31, 2020 BRL (R$)</t>
        </is>
      </c>
      <c r="M2" s="2" t="inlineStr">
        <is>
          <t>May 09, 2019 BRL (R$)</t>
        </is>
      </c>
      <c r="N2" s="2" t="inlineStr">
        <is>
          <t>Dec. 31, 2024 BRL (R$) Number</t>
        </is>
      </c>
      <c r="O2" s="2" t="inlineStr">
        <is>
          <t>Dec. 31, 2023 BRL (R$)</t>
        </is>
      </c>
      <c r="P2" s="2" t="inlineStr">
        <is>
          <t>Dec. 31, 2022 BRL (R$)</t>
        </is>
      </c>
      <c r="Q2" s="2" t="inlineStr">
        <is>
          <t>Feb. 29, 2024 BRL (R$)</t>
        </is>
      </c>
      <c r="R2" s="2" t="inlineStr">
        <is>
          <t>Feb. 28, 2023 BRL (R$)</t>
        </is>
      </c>
      <c r="S2" s="2" t="inlineStr">
        <is>
          <t>Feb. 28, 2022 BRL (R$)</t>
        </is>
      </c>
      <c r="T2" s="2" t="inlineStr">
        <is>
          <t>Feb. 28, 2021 BRL (R$)</t>
        </is>
      </c>
      <c r="U2" s="2" t="inlineStr">
        <is>
          <t>Feb. 29,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ease expense from short-term leases and low-valu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inlineStr">
        <is>
          <t>R$ 11207</t>
        </is>
      </c>
      <c r="O4" s="6" t="inlineStr">
        <is>
          <t>R$ 10871</t>
        </is>
      </c>
      <c r="P4" s="6" t="inlineStr">
        <is>
          <t>R$ 12153</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urrency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posure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inlineStr">
        <is>
          <t>R$ 21610</t>
        </is>
      </c>
      <c r="O7" s="6" t="inlineStr">
        <is>
          <t>R$ 23173</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rcentage of sensitivity change in the Euro 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losing foreign exchange rate |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6.191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urrency risk [member] | 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osing foreign exchange rate | Nu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stitutode Pesquisae Ensino Medicodo Estadode Minas Gerais Lt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maining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inlineStr">
        <is>
          <t>R$ 45303</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qual installments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inlineStr">
        <is>
          <t>R$ 9061</t>
        </is>
      </c>
      <c r="R17" s="6" t="inlineStr">
        <is>
          <t>R$ 9061</t>
        </is>
      </c>
      <c r="S17" s="6" t="inlineStr">
        <is>
          <t>R$ 9061</t>
        </is>
      </c>
      <c r="T17" s="6" t="inlineStr">
        <is>
          <t>R$ 9061</t>
        </is>
      </c>
      <c r="U17" s="6" t="inlineStr">
        <is>
          <t>R$ 9061</t>
        </is>
      </c>
    </row>
    <row r="18">
      <c r="A18" s="4" t="inlineStr">
        <is>
          <t>Uni Reden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maining 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inlineStr">
        <is>
          <t>R$ 100000</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qual installments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inlineStr">
        <is>
          <t>R$ 4503</t>
        </is>
      </c>
      <c r="U22" s="4" t="inlineStr">
        <is>
          <t xml:space="preserve"> </t>
        </is>
      </c>
    </row>
    <row r="23">
      <c r="A23" s="4" t="inlineStr">
        <is>
          <t>Uni S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maining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inlineStr">
        <is>
          <t>R$ 60456</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qual installments pay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inlineStr">
        <is>
          <t>R$ 7816</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CMP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maining 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inlineStr">
        <is>
          <t>R$ 188894</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Unigranri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7"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n-current payables for purchase of energy</t>
        </is>
      </c>
      <c r="B35" s="4" t="inlineStr">
        <is>
          <t xml:space="preserve"> </t>
        </is>
      </c>
      <c r="C35" s="4" t="inlineStr">
        <is>
          <t xml:space="preserve"> </t>
        </is>
      </c>
      <c r="D35" s="4" t="inlineStr">
        <is>
          <t xml:space="preserve"> </t>
        </is>
      </c>
      <c r="E35" s="4" t="inlineStr">
        <is>
          <t xml:space="preserve"> </t>
        </is>
      </c>
      <c r="F35" s="4" t="inlineStr">
        <is>
          <t xml:space="preserve"> </t>
        </is>
      </c>
      <c r="G35" s="6" t="inlineStr">
        <is>
          <t>R$ 618956</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l R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wnership interest</t>
        </is>
      </c>
      <c r="B38" s="4" t="inlineStr">
        <is>
          <t xml:space="preserve"> </t>
        </is>
      </c>
      <c r="C38" s="4" t="inlineStr">
        <is>
          <t xml:space="preserve"> </t>
        </is>
      </c>
      <c r="D38" s="7"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sideration to be transferred</t>
        </is>
      </c>
      <c r="B39" s="4" t="inlineStr">
        <is>
          <t xml:space="preserve"> </t>
        </is>
      </c>
      <c r="C39" s="4" t="inlineStr">
        <is>
          <t xml:space="preserve"> </t>
        </is>
      </c>
      <c r="D39" s="6" t="inlineStr">
        <is>
          <t>R$ 234000</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rst annual installment</t>
        </is>
      </c>
      <c r="B40" s="4" t="inlineStr">
        <is>
          <t xml:space="preserve"> </t>
        </is>
      </c>
      <c r="C40" s="4" t="inlineStr">
        <is>
          <t xml:space="preserve"> </t>
        </is>
      </c>
      <c r="D40" s="5" t="n">
        <v>13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cond annual installment</t>
        </is>
      </c>
      <c r="B41" s="4" t="inlineStr">
        <is>
          <t xml:space="preserve"> </t>
        </is>
      </c>
      <c r="C41" s="4" t="inlineStr">
        <is>
          <t xml:space="preserve"> </t>
        </is>
      </c>
      <c r="D41" s="5"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hird annual installment</t>
        </is>
      </c>
      <c r="B42" s="4" t="inlineStr">
        <is>
          <t xml:space="preserve"> </t>
        </is>
      </c>
      <c r="C42" s="4" t="inlineStr">
        <is>
          <t xml:space="preserve"> </t>
        </is>
      </c>
      <c r="D42" s="6" t="inlineStr">
        <is>
          <t>R$ 5000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edical Harbou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maining 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inlineStr">
        <is>
          <t>R$ 9000</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os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wnership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maining accou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inlineStr">
        <is>
          <t>R$ 513</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ransaction price allocated to remaining performanc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inlineStr">
        <is>
          <t>R$ 454</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lem Da Medici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7"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maining accounts payable</t>
        </is>
      </c>
      <c r="B55" s="4" t="inlineStr">
        <is>
          <t xml:space="preserve"> </t>
        </is>
      </c>
      <c r="C55" s="4" t="inlineStr">
        <is>
          <t xml:space="preserve"> </t>
        </is>
      </c>
      <c r="D55" s="4" t="inlineStr">
        <is>
          <t xml:space="preserve"> </t>
        </is>
      </c>
      <c r="E55" s="4" t="inlineStr">
        <is>
          <t xml:space="preserve"> </t>
        </is>
      </c>
      <c r="F55" s="6" t="inlineStr">
        <is>
          <t>R$ 19200</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qual installments payables</t>
        </is>
      </c>
      <c r="B56" s="4" t="inlineStr">
        <is>
          <t xml:space="preserve"> </t>
        </is>
      </c>
      <c r="C56" s="4" t="inlineStr">
        <is>
          <t xml:space="preserve"> </t>
        </is>
      </c>
      <c r="D56" s="4" t="inlineStr">
        <is>
          <t xml:space="preserve"> </t>
        </is>
      </c>
      <c r="E56" s="4" t="inlineStr">
        <is>
          <t xml:space="preserve"> </t>
        </is>
      </c>
      <c r="F56" s="5" t="n">
        <v>76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fined benefit obligation</t>
        </is>
      </c>
      <c r="B57" s="4" t="inlineStr">
        <is>
          <t xml:space="preserve"> </t>
        </is>
      </c>
      <c r="C57" s="4" t="inlineStr">
        <is>
          <t xml:space="preserve"> </t>
        </is>
      </c>
      <c r="D57" s="4" t="inlineStr">
        <is>
          <t xml:space="preserve"> </t>
        </is>
      </c>
      <c r="E57" s="4" t="inlineStr">
        <is>
          <t xml:space="preserve"> </t>
        </is>
      </c>
      <c r="F57" s="6" t="inlineStr">
        <is>
          <t>R$ 9600</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rdio Pap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Ownership interest</t>
        </is>
      </c>
      <c r="B60" s="4" t="inlineStr">
        <is>
          <t xml:space="preserve"> </t>
        </is>
      </c>
      <c r="C60" s="4" t="inlineStr">
        <is>
          <t xml:space="preserve"> </t>
        </is>
      </c>
      <c r="D60" s="4" t="inlineStr">
        <is>
          <t xml:space="preserve"> </t>
        </is>
      </c>
      <c r="E60" s="7"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maining accounts payable</t>
        </is>
      </c>
      <c r="B61" s="4" t="inlineStr">
        <is>
          <t xml:space="preserve"> </t>
        </is>
      </c>
      <c r="C61" s="4" t="inlineStr">
        <is>
          <t xml:space="preserve"> </t>
        </is>
      </c>
      <c r="D61" s="4" t="inlineStr">
        <is>
          <t xml:space="preserve"> </t>
        </is>
      </c>
      <c r="E61" s="6" t="inlineStr">
        <is>
          <t>R$ 15000</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qual installments payables</t>
        </is>
      </c>
      <c r="B62" s="4" t="inlineStr">
        <is>
          <t xml:space="preserve"> </t>
        </is>
      </c>
      <c r="C62" s="4" t="inlineStr">
        <is>
          <t xml:space="preserve"> </t>
        </is>
      </c>
      <c r="D62" s="4" t="inlineStr">
        <is>
          <t xml:space="preserve"> </t>
        </is>
      </c>
      <c r="E62" s="5" t="n">
        <v>33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fined benefit obligation</t>
        </is>
      </c>
      <c r="B63" s="4" t="inlineStr">
        <is>
          <t xml:space="preserve"> </t>
        </is>
      </c>
      <c r="C63" s="4" t="inlineStr">
        <is>
          <t xml:space="preserve"> </t>
        </is>
      </c>
      <c r="D63" s="4" t="inlineStr">
        <is>
          <t xml:space="preserve"> </t>
        </is>
      </c>
      <c r="E63" s="6" t="inlineStr">
        <is>
          <t>R$ 10013</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ido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wnership interest</t>
        </is>
      </c>
      <c r="B66" s="4" t="inlineStr">
        <is>
          <t xml:space="preserve"> </t>
        </is>
      </c>
      <c r="C66" s="7"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sideration to be transferred</t>
        </is>
      </c>
      <c r="B67" s="4" t="inlineStr">
        <is>
          <t xml:space="preserve"> </t>
        </is>
      </c>
      <c r="C67" s="6" t="inlineStr">
        <is>
          <t>R$ 279989</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fined benefit obligation</t>
        </is>
      </c>
      <c r="B68" s="4" t="inlineStr">
        <is>
          <t xml:space="preserve"> </t>
        </is>
      </c>
      <c r="C68" s="6" t="inlineStr">
        <is>
          <t>R$ 279989</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Bottom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tractual lease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5 year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op of rang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tractual lea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30 years</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national Finance Corpo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oans and financing</t>
        </is>
      </c>
      <c r="B77" s="6" t="inlineStr">
        <is>
          <t>R$ 50000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ate</t>
        </is>
      </c>
      <c r="B78" s="4" t="inlineStr">
        <is>
          <t>CDI rate plus 1.2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sheetData>
  <mergeCells count="2">
    <mergeCell ref="N1:P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s>
  <sheetData>
    <row r="1">
      <c r="A1" s="1" t="inlineStr">
        <is>
          <t>Labor and social obligations (Details) - Share options [member] - BRL (R$) R$ / shares in Units, R$ in Thousands</t>
        </is>
      </c>
      <c r="B1" s="2" t="inlineStr">
        <is>
          <t>1 Months Ended</t>
        </is>
      </c>
    </row>
    <row r="2">
      <c r="B2" s="2" t="inlineStr">
        <is>
          <t>Oct. 31, 2024</t>
        </is>
      </c>
      <c r="C2" s="2" t="inlineStr">
        <is>
          <t>Dec. 31, 2023</t>
        </is>
      </c>
      <c r="D2" s="2" t="inlineStr">
        <is>
          <t>Oct. 31, 2023</t>
        </is>
      </c>
      <c r="E2" s="2" t="inlineStr">
        <is>
          <t>Aug. 31, 2023</t>
        </is>
      </c>
      <c r="F2" s="2" t="inlineStr">
        <is>
          <t>Apr. 30, 2023</t>
        </is>
      </c>
      <c r="G2" s="2" t="inlineStr">
        <is>
          <t>Feb. 28, 2023</t>
        </is>
      </c>
      <c r="H2" s="2" t="inlineStr">
        <is>
          <t>Sep. 30, 2022</t>
        </is>
      </c>
      <c r="I2" s="2" t="inlineStr">
        <is>
          <t>Jul. 31, 2022</t>
        </is>
      </c>
      <c r="J2" s="2" t="inlineStr">
        <is>
          <t>May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t>
        </is>
      </c>
      <c r="B4" s="6" t="inlineStr">
        <is>
          <t>R$ 113900</t>
        </is>
      </c>
      <c r="C4" s="6" t="inlineStr">
        <is>
          <t>R$ 232000</t>
        </is>
      </c>
      <c r="D4" s="6" t="inlineStr">
        <is>
          <t>R$ 37000</t>
        </is>
      </c>
      <c r="E4" s="6" t="inlineStr">
        <is>
          <t>R$ 153000</t>
        </is>
      </c>
      <c r="F4" s="6" t="inlineStr">
        <is>
          <t>R$ 30000</t>
        </is>
      </c>
      <c r="G4" s="6" t="inlineStr">
        <is>
          <t>R$ 15000</t>
        </is>
      </c>
      <c r="H4" s="6" t="inlineStr">
        <is>
          <t>R$ 8772</t>
        </is>
      </c>
      <c r="I4" s="6" t="inlineStr">
        <is>
          <t>R$ 1156147</t>
        </is>
      </c>
      <c r="J4" s="6" t="inlineStr">
        <is>
          <t>R$ 70000</t>
        </is>
      </c>
    </row>
    <row r="5">
      <c r="A5" s="4" t="inlineStr">
        <is>
          <t>Exercise price at the measurement date</t>
        </is>
      </c>
      <c r="B5" s="6" t="inlineStr">
        <is>
          <t>R$ 73.75</t>
        </is>
      </c>
      <c r="C5" s="6" t="inlineStr">
        <is>
          <t>R$ 60</t>
        </is>
      </c>
      <c r="D5" s="6" t="inlineStr">
        <is>
          <t>R$ 59</t>
        </is>
      </c>
      <c r="E5" s="6" t="inlineStr">
        <is>
          <t>R$ 59</t>
        </is>
      </c>
      <c r="F5" s="6" t="inlineStr">
        <is>
          <t>R$ 57</t>
        </is>
      </c>
      <c r="G5" s="6" t="inlineStr">
        <is>
          <t>R$ 56</t>
        </is>
      </c>
      <c r="H5" s="6" t="inlineStr">
        <is>
          <t>R$ 52</t>
        </is>
      </c>
      <c r="I5" s="6" t="inlineStr">
        <is>
          <t>R$ 52</t>
        </is>
      </c>
      <c r="J5" s="6" t="inlineStr">
        <is>
          <t>R$ 70</t>
        </is>
      </c>
    </row>
    <row r="6">
      <c r="A6" s="4" t="inlineStr">
        <is>
          <t>Dividend yield (%)</t>
        </is>
      </c>
      <c r="B6" s="7" t="n">
        <v>0</v>
      </c>
      <c r="C6" s="7" t="n">
        <v>0</v>
      </c>
      <c r="D6" s="7" t="n">
        <v>0</v>
      </c>
      <c r="E6" s="7" t="n">
        <v>0</v>
      </c>
      <c r="F6" s="7" t="n">
        <v>0</v>
      </c>
      <c r="G6" s="7" t="n">
        <v>0</v>
      </c>
      <c r="H6" s="7" t="n">
        <v>0</v>
      </c>
      <c r="I6" s="7" t="n">
        <v>0</v>
      </c>
      <c r="J6" s="7" t="n">
        <v>0</v>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7" t="n">
        <v>0.13</v>
      </c>
      <c r="H7" s="7" t="n">
        <v>0.12</v>
      </c>
      <c r="I7" s="4" t="inlineStr">
        <is>
          <t xml:space="preserve"> </t>
        </is>
      </c>
      <c r="J7" s="4" t="inlineStr">
        <is>
          <t xml:space="preserve"> </t>
        </is>
      </c>
    </row>
    <row r="8">
      <c r="A8" s="4" t="inlineStr">
        <is>
          <t>Share price at the measurement date</t>
        </is>
      </c>
      <c r="B8" s="6" t="inlineStr">
        <is>
          <t>R$ 92.78</t>
        </is>
      </c>
      <c r="C8" s="6" t="inlineStr">
        <is>
          <t>R$ 100.97</t>
        </is>
      </c>
      <c r="D8" s="6" t="inlineStr">
        <is>
          <t>R$ 79.12</t>
        </is>
      </c>
      <c r="E8" s="6" t="inlineStr">
        <is>
          <t>R$ 76.45</t>
        </is>
      </c>
      <c r="F8" s="6" t="inlineStr">
        <is>
          <t>R$ 62.51</t>
        </is>
      </c>
      <c r="G8" s="6" t="inlineStr">
        <is>
          <t>R$ 70.69</t>
        </is>
      </c>
      <c r="H8" s="6" t="inlineStr">
        <is>
          <t>R$ 72.59</t>
        </is>
      </c>
      <c r="I8" s="6" t="inlineStr">
        <is>
          <t>R$ 48.24</t>
        </is>
      </c>
      <c r="J8" s="6" t="inlineStr">
        <is>
          <t>R$ 55.54</t>
        </is>
      </c>
    </row>
    <row r="9">
      <c r="A9" s="4" t="inlineStr">
        <is>
          <t>Valuation model</t>
        </is>
      </c>
      <c r="B9" s="4" t="inlineStr">
        <is>
          <t>Binomial</t>
        </is>
      </c>
      <c r="C9" s="4" t="inlineStr">
        <is>
          <t>Binomial</t>
        </is>
      </c>
      <c r="D9" s="4" t="inlineStr">
        <is>
          <t>Binomial</t>
        </is>
      </c>
      <c r="E9" s="4" t="inlineStr">
        <is>
          <t>Binomial</t>
        </is>
      </c>
      <c r="F9" s="4" t="inlineStr">
        <is>
          <t>Binomial</t>
        </is>
      </c>
      <c r="G9" s="4" t="inlineStr">
        <is>
          <t>Binomial</t>
        </is>
      </c>
      <c r="H9" s="4" t="inlineStr">
        <is>
          <t>Binomial</t>
        </is>
      </c>
      <c r="I9" s="4" t="inlineStr">
        <is>
          <t>Binomial</t>
        </is>
      </c>
      <c r="J9" s="4" t="inlineStr">
        <is>
          <t>Binomial</t>
        </is>
      </c>
    </row>
    <row r="10">
      <c r="A10" s="4" t="inlineStr">
        <is>
          <t>Weighted average fair value at the measurement date</t>
        </is>
      </c>
      <c r="B10" s="6" t="inlineStr">
        <is>
          <t>R$ 39.71</t>
        </is>
      </c>
      <c r="C10" s="6" t="inlineStr">
        <is>
          <t>R$ 54.25</t>
        </is>
      </c>
      <c r="D10" s="6" t="inlineStr">
        <is>
          <t>R$ 38.67</t>
        </is>
      </c>
      <c r="E10" s="6" t="inlineStr">
        <is>
          <t>R$ 37.04</t>
        </is>
      </c>
      <c r="F10" s="6" t="inlineStr">
        <is>
          <t>R$ 32.04</t>
        </is>
      </c>
      <c r="G10" s="6" t="inlineStr">
        <is>
          <t>R$ 29.54</t>
        </is>
      </c>
      <c r="H10" s="6" t="inlineStr">
        <is>
          <t>R$ 34.86</t>
        </is>
      </c>
      <c r="I10" s="6" t="inlineStr">
        <is>
          <t>R$ 17.98</t>
        </is>
      </c>
      <c r="J10" s="6" t="inlineStr">
        <is>
          <t>R$ 19.13</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volatility</t>
        </is>
      </c>
      <c r="B13" s="7" t="n">
        <v>0.32</v>
      </c>
      <c r="C13" s="7" t="n">
        <v>0.34</v>
      </c>
      <c r="D13" s="7" t="n">
        <v>0.44</v>
      </c>
      <c r="E13" s="7" t="n">
        <v>0.47</v>
      </c>
      <c r="F13" s="7" t="n">
        <v>0.48</v>
      </c>
      <c r="G13" s="7" t="n">
        <v>0.46</v>
      </c>
      <c r="H13" s="7" t="n">
        <v>0.48</v>
      </c>
      <c r="I13" s="7" t="n">
        <v>0.48</v>
      </c>
      <c r="J13" s="7" t="n">
        <v>0.48</v>
      </c>
    </row>
    <row r="14">
      <c r="A14" s="4" t="inlineStr">
        <is>
          <t>Risk-free interest rate</t>
        </is>
      </c>
      <c r="B14" s="7" t="n">
        <v>0.11</v>
      </c>
      <c r="C14" s="7" t="n">
        <v>0.1</v>
      </c>
      <c r="D14" s="7" t="n">
        <v>0.11</v>
      </c>
      <c r="E14" s="7" t="n">
        <v>0.1</v>
      </c>
      <c r="F14" s="7" t="n">
        <v>0.11</v>
      </c>
      <c r="G14" s="4" t="inlineStr">
        <is>
          <t xml:space="preserve"> </t>
        </is>
      </c>
      <c r="H14" s="4" t="inlineStr">
        <is>
          <t xml:space="preserve"> </t>
        </is>
      </c>
      <c r="I14" s="7" t="n">
        <v>0.13</v>
      </c>
      <c r="J14" s="7" t="n">
        <v>0.12</v>
      </c>
    </row>
    <row r="15">
      <c r="A15" s="4" t="inlineStr">
        <is>
          <t>Expected life of stock options</t>
        </is>
      </c>
      <c r="B15" s="4" t="inlineStr">
        <is>
          <t>1 year</t>
        </is>
      </c>
      <c r="C15" s="4" t="inlineStr">
        <is>
          <t>1 year</t>
        </is>
      </c>
      <c r="D15" s="4" t="inlineStr">
        <is>
          <t>1 year</t>
        </is>
      </c>
      <c r="E15" s="4" t="inlineStr">
        <is>
          <t>1 year</t>
        </is>
      </c>
      <c r="F15" s="4" t="inlineStr">
        <is>
          <t>1 year</t>
        </is>
      </c>
      <c r="G15" s="4" t="inlineStr">
        <is>
          <t>1 year</t>
        </is>
      </c>
      <c r="H15" s="4" t="inlineStr">
        <is>
          <t>1 year</t>
        </is>
      </c>
      <c r="I15" s="4" t="inlineStr">
        <is>
          <t>1 year</t>
        </is>
      </c>
      <c r="J15" s="4" t="inlineStr">
        <is>
          <t>1 year</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volatility</t>
        </is>
      </c>
      <c r="B18" s="7" t="n">
        <v>0.45</v>
      </c>
      <c r="C18" s="7" t="n">
        <v>0.5600000000000001</v>
      </c>
      <c r="D18" s="7" t="n">
        <v>0.5600000000000001</v>
      </c>
      <c r="E18" s="7" t="n">
        <v>0.5600000000000001</v>
      </c>
      <c r="F18" s="7" t="n">
        <v>0.55</v>
      </c>
      <c r="G18" s="7" t="n">
        <v>0.5600000000000001</v>
      </c>
      <c r="H18" s="7" t="n">
        <v>0.58</v>
      </c>
      <c r="I18" s="7" t="n">
        <v>0.59</v>
      </c>
      <c r="J18" s="7" t="n">
        <v>0.6</v>
      </c>
    </row>
    <row r="19">
      <c r="A19" s="4" t="inlineStr">
        <is>
          <t>Risk-free interest rate</t>
        </is>
      </c>
      <c r="B19" s="7" t="n">
        <v>0.13</v>
      </c>
      <c r="C19" s="7" t="n">
        <v>0.11</v>
      </c>
      <c r="D19" s="7" t="n">
        <v>0.12</v>
      </c>
      <c r="E19" s="7" t="n">
        <v>0.12</v>
      </c>
      <c r="F19" s="7" t="n">
        <v>0.13</v>
      </c>
      <c r="G19" s="4" t="inlineStr">
        <is>
          <t xml:space="preserve"> </t>
        </is>
      </c>
      <c r="H19" s="4" t="inlineStr">
        <is>
          <t xml:space="preserve"> </t>
        </is>
      </c>
      <c r="I19" s="7" t="n">
        <v>0.15</v>
      </c>
      <c r="J19" s="7" t="n">
        <v>0.13</v>
      </c>
    </row>
    <row r="20">
      <c r="A20" s="4" t="inlineStr">
        <is>
          <t>Expected life of stock options</t>
        </is>
      </c>
      <c r="B20" s="4" t="inlineStr">
        <is>
          <t>5 years</t>
        </is>
      </c>
      <c r="C20" s="4" t="inlineStr">
        <is>
          <t>5 years</t>
        </is>
      </c>
      <c r="D20" s="4" t="inlineStr">
        <is>
          <t>5 years</t>
        </is>
      </c>
      <c r="E20" s="4" t="inlineStr">
        <is>
          <t>5 years</t>
        </is>
      </c>
      <c r="F20" s="4" t="inlineStr">
        <is>
          <t>5 years</t>
        </is>
      </c>
      <c r="G20" s="4" t="inlineStr">
        <is>
          <t>5 years</t>
        </is>
      </c>
      <c r="H20" s="4" t="inlineStr">
        <is>
          <t>5 years</t>
        </is>
      </c>
      <c r="I20" s="4" t="inlineStr">
        <is>
          <t>5 years</t>
        </is>
      </c>
      <c r="J20" s="4" t="inlineStr">
        <is>
          <t>5 years</t>
        </is>
      </c>
    </row>
  </sheetData>
  <mergeCells count="2">
    <mergeCell ref="B1:J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40" customWidth="1" min="2" max="2"/>
    <col width="40" customWidth="1" min="3" max="3"/>
    <col width="28" customWidth="1" min="4" max="4"/>
  </cols>
  <sheetData>
    <row r="1">
      <c r="A1" s="1" t="inlineStr">
        <is>
          <t>Labor and social obligations (Details 1) - Share options [member]</t>
        </is>
      </c>
      <c r="B1" s="2" t="inlineStr">
        <is>
          <t>12 Months Ended</t>
        </is>
      </c>
    </row>
    <row r="2">
      <c r="B2" s="2" t="inlineStr">
        <is>
          <t>Dec. 31, 2024 Number R$ / shares shares</t>
        </is>
      </c>
      <c r="C2" s="2" t="inlineStr">
        <is>
          <t>Dec. 31, 2023 Number R$ / shares shares</t>
        </is>
      </c>
      <c r="D2" s="2" t="inlineStr">
        <is>
          <t>Dec. 31, 2022 Number shares</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exercise price, Outstanding at the beginning</t>
        </is>
      </c>
      <c r="B4" s="6" t="inlineStr">
        <is>
          <t>R$ 64.33</t>
        </is>
      </c>
      <c r="C4" s="4" t="inlineStr">
        <is>
          <t xml:space="preserve"> </t>
        </is>
      </c>
      <c r="D4" s="4" t="inlineStr">
        <is>
          <t xml:space="preserve"> </t>
        </is>
      </c>
    </row>
    <row r="5">
      <c r="A5" s="4" t="inlineStr">
        <is>
          <t>Number of stock options, Outstanding at the beginning | Number</t>
        </is>
      </c>
      <c r="B5" s="5" t="n">
        <v>1696064</v>
      </c>
      <c r="C5" s="5" t="n">
        <v>3729287</v>
      </c>
      <c r="D5" s="5" t="n">
        <v>3086728</v>
      </c>
    </row>
    <row r="6">
      <c r="A6" s="4" t="inlineStr">
        <is>
          <t>Weighted average exercise price, Granted</t>
        </is>
      </c>
      <c r="B6" s="6" t="inlineStr">
        <is>
          <t>R$ 73.95</t>
        </is>
      </c>
      <c r="C6" s="4" t="inlineStr">
        <is>
          <t xml:space="preserve"> </t>
        </is>
      </c>
      <c r="D6" s="4" t="inlineStr">
        <is>
          <t xml:space="preserve"> </t>
        </is>
      </c>
    </row>
    <row r="7">
      <c r="A7" s="4" t="inlineStr">
        <is>
          <t>Number of stock options, Granted | Number</t>
        </is>
      </c>
      <c r="B7" s="5" t="n">
        <v>113900</v>
      </c>
      <c r="C7" s="5" t="n">
        <v>467000</v>
      </c>
      <c r="D7" s="5" t="n">
        <v>1234919</v>
      </c>
    </row>
    <row r="8">
      <c r="A8" s="4" t="inlineStr">
        <is>
          <t>Weighted average exercise price, Exercised</t>
        </is>
      </c>
      <c r="B8" s="6" t="inlineStr">
        <is>
          <t>R$ 62.70</t>
        </is>
      </c>
      <c r="C8" s="4" t="inlineStr">
        <is>
          <t xml:space="preserve"> </t>
        </is>
      </c>
      <c r="D8" s="4" t="inlineStr">
        <is>
          <t xml:space="preserve"> </t>
        </is>
      </c>
    </row>
    <row r="9">
      <c r="A9" s="4" t="inlineStr">
        <is>
          <t>Number of stock options, Exercised | Number</t>
        </is>
      </c>
      <c r="B9" s="5" t="n">
        <v>-147955</v>
      </c>
      <c r="C9" s="5" t="n">
        <v>-164214</v>
      </c>
      <c r="D9" s="4" t="inlineStr">
        <is>
          <t xml:space="preserve"> </t>
        </is>
      </c>
    </row>
    <row r="10">
      <c r="A10" s="4" t="inlineStr">
        <is>
          <t>Weighted average exercise price, stock options exchanged to RSUs</t>
        </is>
      </c>
      <c r="B10" s="4" t="inlineStr">
        <is>
          <t xml:space="preserve"> </t>
        </is>
      </c>
      <c r="C10" s="4" t="inlineStr">
        <is>
          <t xml:space="preserve"> </t>
        </is>
      </c>
      <c r="D10" s="4" t="inlineStr">
        <is>
          <t xml:space="preserve"> </t>
        </is>
      </c>
    </row>
    <row r="11">
      <c r="A11" s="4" t="inlineStr">
        <is>
          <t>Number of stock options, stock option exchanged | Number</t>
        </is>
      </c>
      <c r="B11" s="4" t="inlineStr">
        <is>
          <t xml:space="preserve"> </t>
        </is>
      </c>
      <c r="C11" s="5" t="n">
        <v>-1751599</v>
      </c>
      <c r="D11" s="4" t="inlineStr">
        <is>
          <t xml:space="preserve"> </t>
        </is>
      </c>
    </row>
    <row r="12">
      <c r="A12" s="4" t="inlineStr">
        <is>
          <t>Weighted average exercise price, Forfeited</t>
        </is>
      </c>
      <c r="B12" s="6" t="inlineStr">
        <is>
          <t>R$ 102.74</t>
        </is>
      </c>
      <c r="C12" s="4" t="inlineStr">
        <is>
          <t xml:space="preserve"> </t>
        </is>
      </c>
      <c r="D12" s="4" t="inlineStr">
        <is>
          <t xml:space="preserve"> </t>
        </is>
      </c>
    </row>
    <row r="13">
      <c r="A13" s="4" t="inlineStr">
        <is>
          <t>Number of stock options, Forfeited | Number</t>
        </is>
      </c>
      <c r="B13" s="5" t="n">
        <v>-16182</v>
      </c>
      <c r="C13" s="5" t="n">
        <v>-333111</v>
      </c>
      <c r="D13" s="5" t="n">
        <v>-365749</v>
      </c>
    </row>
    <row r="14">
      <c r="A14" s="4" t="inlineStr">
        <is>
          <t>Weighted average exercise price, Expired</t>
        </is>
      </c>
      <c r="B14" s="6" t="inlineStr">
        <is>
          <t>R$ 62.82</t>
        </is>
      </c>
      <c r="C14" s="4" t="inlineStr">
        <is>
          <t xml:space="preserve"> </t>
        </is>
      </c>
      <c r="D14" s="4" t="inlineStr">
        <is>
          <t xml:space="preserve"> </t>
        </is>
      </c>
    </row>
    <row r="15">
      <c r="A15" s="4" t="inlineStr">
        <is>
          <t>Number of stock options, Expired | Number</t>
        </is>
      </c>
      <c r="B15" s="5" t="n">
        <v>-35148</v>
      </c>
      <c r="C15" s="5" t="n">
        <v>-251299</v>
      </c>
      <c r="D15" s="5" t="n">
        <v>-226611</v>
      </c>
    </row>
    <row r="16">
      <c r="A16" s="4" t="inlineStr">
        <is>
          <t>Weighted average exercise price, Outstanding at the ending</t>
        </is>
      </c>
      <c r="B16" s="6" t="inlineStr">
        <is>
          <t>R$ 67.31</t>
        </is>
      </c>
      <c r="C16" s="6" t="inlineStr">
        <is>
          <t>R$ 64.33</t>
        </is>
      </c>
      <c r="D16" s="4" t="inlineStr">
        <is>
          <t xml:space="preserve"> </t>
        </is>
      </c>
    </row>
    <row r="17">
      <c r="A17" s="4" t="inlineStr">
        <is>
          <t>Number of stock options, Outstanding at the ending | Number</t>
        </is>
      </c>
      <c r="B17" s="5" t="n">
        <v>1610679</v>
      </c>
      <c r="C17" s="5" t="n">
        <v>1696064</v>
      </c>
      <c r="D17" s="5" t="n">
        <v>3729287</v>
      </c>
    </row>
    <row r="18">
      <c r="A18" s="4" t="inlineStr">
        <is>
          <t>Weighted average exercise price, Exercisable</t>
        </is>
      </c>
      <c r="B18" s="6" t="inlineStr">
        <is>
          <t>R$ 77.10</t>
        </is>
      </c>
      <c r="C18" s="4" t="inlineStr">
        <is>
          <t xml:space="preserve"> </t>
        </is>
      </c>
      <c r="D18" s="4" t="inlineStr">
        <is>
          <t xml:space="preserve"> </t>
        </is>
      </c>
    </row>
    <row r="19">
      <c r="A19" s="4" t="inlineStr">
        <is>
          <t>Number of stock options, Exercisable | shares</t>
        </is>
      </c>
      <c r="B19" s="5" t="n">
        <v>427202</v>
      </c>
      <c r="C19" s="5" t="n">
        <v>242235</v>
      </c>
      <c r="D19" s="5" t="n">
        <v>1133774</v>
      </c>
    </row>
    <row r="20">
      <c r="A20" s="4" t="inlineStr">
        <is>
          <t>Number of stock options, Exercisable | shares</t>
        </is>
      </c>
      <c r="B20" s="5" t="n">
        <v>427202</v>
      </c>
      <c r="C20" s="5" t="n">
        <v>242235</v>
      </c>
      <c r="D20" s="5" t="n">
        <v>113377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and social obligations (Details 2) - BRL (R$) R$ / shares in Units, R$ in Thousands</t>
        </is>
      </c>
      <c r="B1" s="2" t="inlineStr">
        <is>
          <t>12 Months Ended</t>
        </is>
      </c>
    </row>
    <row r="2">
      <c r="B2" s="2" t="inlineStr">
        <is>
          <t>Dec. 31, 2024</t>
        </is>
      </c>
      <c r="C2" s="2" t="inlineStr">
        <is>
          <t>Dec. 31, 2023</t>
        </is>
      </c>
      <c r="D2" s="2" t="inlineStr">
        <is>
          <t>Dec. 31, 2022</t>
        </is>
      </c>
    </row>
    <row r="3">
      <c r="A3" s="4" t="inlineStr">
        <is>
          <t>October 2024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anted</t>
        </is>
      </c>
      <c r="B5" s="6" t="inlineStr">
        <is>
          <t>R$ 44500</t>
        </is>
      </c>
      <c r="C5" s="4" t="inlineStr">
        <is>
          <t xml:space="preserve"> </t>
        </is>
      </c>
      <c r="D5" s="4" t="inlineStr">
        <is>
          <t xml:space="preserve"> </t>
        </is>
      </c>
    </row>
    <row r="6">
      <c r="A6" s="4" t="inlineStr">
        <is>
          <t>Fair values at grant date</t>
        </is>
      </c>
      <c r="B6" s="6" t="inlineStr">
        <is>
          <t>R$ 92.78</t>
        </is>
      </c>
      <c r="C6" s="4" t="inlineStr">
        <is>
          <t xml:space="preserve"> </t>
        </is>
      </c>
      <c r="D6" s="4" t="inlineStr">
        <is>
          <t xml:space="preserve"> </t>
        </is>
      </c>
    </row>
    <row r="7">
      <c r="A7" s="4" t="inlineStr">
        <is>
          <t>October 2024 [Member] | Bottom of rang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Vesting period</t>
        </is>
      </c>
      <c r="B9" s="4" t="inlineStr">
        <is>
          <t>1 year</t>
        </is>
      </c>
      <c r="C9" s="4" t="inlineStr">
        <is>
          <t xml:space="preserve"> </t>
        </is>
      </c>
      <c r="D9" s="4" t="inlineStr">
        <is>
          <t xml:space="preserve"> </t>
        </is>
      </c>
    </row>
    <row r="10">
      <c r="A10" s="4" t="inlineStr">
        <is>
          <t>October 2024 [Member] | Top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Vesting period</t>
        </is>
      </c>
      <c r="B12" s="4" t="inlineStr">
        <is>
          <t>5 years</t>
        </is>
      </c>
      <c r="C12" s="4" t="inlineStr">
        <is>
          <t xml:space="preserve"> </t>
        </is>
      </c>
      <c r="D12" s="4" t="inlineStr">
        <is>
          <t xml:space="preserve"> </t>
        </is>
      </c>
    </row>
    <row r="13">
      <c r="A13" s="4" t="inlineStr">
        <is>
          <t>December 2023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Granted</t>
        </is>
      </c>
      <c r="B15" s="4" t="inlineStr">
        <is>
          <t xml:space="preserve"> </t>
        </is>
      </c>
      <c r="C15" s="6" t="inlineStr">
        <is>
          <t>R$ 76600</t>
        </is>
      </c>
      <c r="D15" s="4" t="inlineStr">
        <is>
          <t xml:space="preserve"> </t>
        </is>
      </c>
    </row>
    <row r="16">
      <c r="A16" s="4" t="inlineStr">
        <is>
          <t>Fair values at grant date</t>
        </is>
      </c>
      <c r="B16" s="6" t="inlineStr">
        <is>
          <t>R$ 100.97</t>
        </is>
      </c>
      <c r="C16" s="4" t="inlineStr">
        <is>
          <t xml:space="preserve"> </t>
        </is>
      </c>
      <c r="D16" s="4" t="inlineStr">
        <is>
          <t xml:space="preserve"> </t>
        </is>
      </c>
    </row>
    <row r="17">
      <c r="A17" s="4" t="inlineStr">
        <is>
          <t>December 2023 [Member] | Bottom of rang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Vesting period</t>
        </is>
      </c>
      <c r="B19" s="4" t="inlineStr">
        <is>
          <t xml:space="preserve"> </t>
        </is>
      </c>
      <c r="C19" s="4" t="inlineStr">
        <is>
          <t>1 year</t>
        </is>
      </c>
      <c r="D19" s="4" t="inlineStr">
        <is>
          <t xml:space="preserve"> </t>
        </is>
      </c>
    </row>
    <row r="20">
      <c r="A20" s="4" t="inlineStr">
        <is>
          <t>December 2023 [Member] | Top of rang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Vesting period</t>
        </is>
      </c>
      <c r="B22" s="4" t="inlineStr">
        <is>
          <t xml:space="preserve"> </t>
        </is>
      </c>
      <c r="C22" s="4" t="inlineStr">
        <is>
          <t>5 years</t>
        </is>
      </c>
      <c r="D22" s="4" t="inlineStr">
        <is>
          <t xml:space="preserve"> </t>
        </is>
      </c>
    </row>
    <row r="23">
      <c r="A23" s="4" t="inlineStr">
        <is>
          <t>October 2023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Granted</t>
        </is>
      </c>
      <c r="B25" s="4" t="inlineStr">
        <is>
          <t xml:space="preserve"> </t>
        </is>
      </c>
      <c r="C25" s="6" t="inlineStr">
        <is>
          <t>R$ 63000</t>
        </is>
      </c>
      <c r="D25" s="4" t="inlineStr">
        <is>
          <t xml:space="preserve"> </t>
        </is>
      </c>
    </row>
    <row r="26">
      <c r="A26" s="4" t="inlineStr">
        <is>
          <t>Fair values at grant date</t>
        </is>
      </c>
      <c r="B26" s="6" t="inlineStr">
        <is>
          <t>R$ 79.12</t>
        </is>
      </c>
      <c r="C26" s="4" t="inlineStr">
        <is>
          <t xml:space="preserve"> </t>
        </is>
      </c>
      <c r="D26" s="4" t="inlineStr">
        <is>
          <t xml:space="preserve"> </t>
        </is>
      </c>
    </row>
    <row r="27">
      <c r="A27" s="4" t="inlineStr">
        <is>
          <t>October 2023 [Member] | Bottom of range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Vesting period</t>
        </is>
      </c>
      <c r="B29" s="4" t="inlineStr">
        <is>
          <t xml:space="preserve"> </t>
        </is>
      </c>
      <c r="C29" s="4" t="inlineStr">
        <is>
          <t>1 year</t>
        </is>
      </c>
      <c r="D29" s="4" t="inlineStr">
        <is>
          <t xml:space="preserve"> </t>
        </is>
      </c>
    </row>
    <row r="30">
      <c r="A30" s="4" t="inlineStr">
        <is>
          <t>October 2023 [Member] | Top of rang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Vesting period</t>
        </is>
      </c>
      <c r="B32" s="4" t="inlineStr">
        <is>
          <t xml:space="preserve"> </t>
        </is>
      </c>
      <c r="C32" s="4" t="inlineStr">
        <is>
          <t>5 years</t>
        </is>
      </c>
      <c r="D32" s="4" t="inlineStr">
        <is>
          <t xml:space="preserve"> </t>
        </is>
      </c>
    </row>
    <row r="33">
      <c r="A33" s="4" t="inlineStr">
        <is>
          <t>August 2023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Granted</t>
        </is>
      </c>
      <c r="B35" s="4" t="inlineStr">
        <is>
          <t xml:space="preserve"> </t>
        </is>
      </c>
      <c r="C35" s="6" t="inlineStr">
        <is>
          <t>R$ 153490</t>
        </is>
      </c>
      <c r="D35" s="4" t="inlineStr">
        <is>
          <t xml:space="preserve"> </t>
        </is>
      </c>
    </row>
    <row r="36">
      <c r="A36" s="4" t="inlineStr">
        <is>
          <t>Fair values at grant date</t>
        </is>
      </c>
      <c r="B36" s="4" t="inlineStr">
        <is>
          <t xml:space="preserve"> </t>
        </is>
      </c>
      <c r="C36" s="6" t="inlineStr">
        <is>
          <t>R$ 76.45</t>
        </is>
      </c>
      <c r="D36" s="4" t="inlineStr">
        <is>
          <t xml:space="preserve"> </t>
        </is>
      </c>
    </row>
    <row r="37">
      <c r="A37" s="4" t="inlineStr">
        <is>
          <t>August 2023 [Member] | Bottom of rang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Vesting period</t>
        </is>
      </c>
      <c r="B39" s="4" t="inlineStr">
        <is>
          <t xml:space="preserve"> </t>
        </is>
      </c>
      <c r="C39" s="4" t="inlineStr">
        <is>
          <t>1 year</t>
        </is>
      </c>
      <c r="D39" s="4" t="inlineStr">
        <is>
          <t xml:space="preserve"> </t>
        </is>
      </c>
    </row>
    <row r="40">
      <c r="A40" s="4" t="inlineStr">
        <is>
          <t>August 2023 [Member] | Top of range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Vesting period</t>
        </is>
      </c>
      <c r="B42" s="4" t="inlineStr">
        <is>
          <t xml:space="preserve"> </t>
        </is>
      </c>
      <c r="C42" s="4" t="inlineStr">
        <is>
          <t>5 years</t>
        </is>
      </c>
      <c r="D42" s="4" t="inlineStr">
        <is>
          <t xml:space="preserve"> </t>
        </is>
      </c>
    </row>
    <row r="43">
      <c r="A43" s="4" t="inlineStr">
        <is>
          <t>April 2023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Granted</t>
        </is>
      </c>
      <c r="B45" s="4" t="inlineStr">
        <is>
          <t xml:space="preserve"> </t>
        </is>
      </c>
      <c r="C45" s="6" t="inlineStr">
        <is>
          <t>R$ 16000</t>
        </is>
      </c>
      <c r="D45" s="4" t="inlineStr">
        <is>
          <t xml:space="preserve"> </t>
        </is>
      </c>
    </row>
    <row r="46">
      <c r="A46" s="4" t="inlineStr">
        <is>
          <t>Fair values at grant date</t>
        </is>
      </c>
      <c r="B46" s="4" t="inlineStr">
        <is>
          <t xml:space="preserve"> </t>
        </is>
      </c>
      <c r="C46" s="6" t="inlineStr">
        <is>
          <t>R$ 62.51</t>
        </is>
      </c>
      <c r="D46" s="4" t="inlineStr">
        <is>
          <t xml:space="preserve"> </t>
        </is>
      </c>
    </row>
    <row r="47">
      <c r="A47" s="4" t="inlineStr">
        <is>
          <t>April 2023 [Member] | Bottom of rang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Vesting period</t>
        </is>
      </c>
      <c r="B49" s="4" t="inlineStr">
        <is>
          <t xml:space="preserve"> </t>
        </is>
      </c>
      <c r="C49" s="4" t="inlineStr">
        <is>
          <t>1 year</t>
        </is>
      </c>
      <c r="D49" s="4" t="inlineStr">
        <is>
          <t xml:space="preserve"> </t>
        </is>
      </c>
    </row>
    <row r="50">
      <c r="A50" s="4" t="inlineStr">
        <is>
          <t>April 2023 [Member] | Top of rang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Vesting period</t>
        </is>
      </c>
      <c r="B52" s="4" t="inlineStr">
        <is>
          <t xml:space="preserve"> </t>
        </is>
      </c>
      <c r="C52" s="4" t="inlineStr">
        <is>
          <t>5 years</t>
        </is>
      </c>
      <c r="D52" s="4" t="inlineStr">
        <is>
          <t xml:space="preserve"> </t>
        </is>
      </c>
    </row>
    <row r="53">
      <c r="A53" s="4" t="inlineStr">
        <is>
          <t>February 2023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Granted</t>
        </is>
      </c>
      <c r="B55" s="4" t="inlineStr">
        <is>
          <t xml:space="preserve"> </t>
        </is>
      </c>
      <c r="C55" s="6" t="inlineStr">
        <is>
          <t>R$ 8000</t>
        </is>
      </c>
      <c r="D55" s="4" t="inlineStr">
        <is>
          <t xml:space="preserve"> </t>
        </is>
      </c>
    </row>
    <row r="56">
      <c r="A56" s="4" t="inlineStr">
        <is>
          <t>Fair values at grant date</t>
        </is>
      </c>
      <c r="B56" s="4" t="inlineStr">
        <is>
          <t xml:space="preserve"> </t>
        </is>
      </c>
      <c r="C56" s="6" t="inlineStr">
        <is>
          <t>R$ 70.69</t>
        </is>
      </c>
      <c r="D56" s="4" t="inlineStr">
        <is>
          <t xml:space="preserve"> </t>
        </is>
      </c>
    </row>
    <row r="57">
      <c r="A57" s="4" t="inlineStr">
        <is>
          <t>February 2023 [Member] | Bottom of range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Vesting period</t>
        </is>
      </c>
      <c r="B59" s="4" t="inlineStr">
        <is>
          <t xml:space="preserve"> </t>
        </is>
      </c>
      <c r="C59" s="4" t="inlineStr">
        <is>
          <t>1 year</t>
        </is>
      </c>
      <c r="D59" s="4" t="inlineStr">
        <is>
          <t xml:space="preserve"> </t>
        </is>
      </c>
    </row>
    <row r="60">
      <c r="A60" s="4" t="inlineStr">
        <is>
          <t>February 2023 [Member] | Top of rang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Vesting period</t>
        </is>
      </c>
      <c r="B62" s="4" t="inlineStr">
        <is>
          <t xml:space="preserve"> </t>
        </is>
      </c>
      <c r="C62" s="4" t="inlineStr">
        <is>
          <t>5 years</t>
        </is>
      </c>
      <c r="D62" s="4" t="inlineStr">
        <is>
          <t xml:space="preserve"> </t>
        </is>
      </c>
    </row>
    <row r="63">
      <c r="A63" s="4" t="inlineStr">
        <is>
          <t>September 2022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Granted</t>
        </is>
      </c>
      <c r="B65" s="4" t="inlineStr">
        <is>
          <t xml:space="preserve"> </t>
        </is>
      </c>
      <c r="C65" s="4" t="inlineStr">
        <is>
          <t xml:space="preserve"> </t>
        </is>
      </c>
      <c r="D65" s="6" t="inlineStr">
        <is>
          <t>R$ 4678</t>
        </is>
      </c>
    </row>
    <row r="66">
      <c r="A66" s="4" t="inlineStr">
        <is>
          <t>Fair values at grant date</t>
        </is>
      </c>
      <c r="B66" s="4" t="inlineStr">
        <is>
          <t xml:space="preserve"> </t>
        </is>
      </c>
      <c r="C66" s="4" t="inlineStr">
        <is>
          <t xml:space="preserve"> </t>
        </is>
      </c>
      <c r="D66" s="6" t="inlineStr">
        <is>
          <t>R$ 72.59</t>
        </is>
      </c>
    </row>
    <row r="67">
      <c r="A67" s="4" t="inlineStr">
        <is>
          <t>September 2022 [Member] | Bottom of range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Vesting period</t>
        </is>
      </c>
      <c r="B69" s="4" t="inlineStr">
        <is>
          <t xml:space="preserve"> </t>
        </is>
      </c>
      <c r="C69" s="4" t="inlineStr">
        <is>
          <t xml:space="preserve"> </t>
        </is>
      </c>
      <c r="D69" s="4" t="inlineStr">
        <is>
          <t>1 year</t>
        </is>
      </c>
    </row>
    <row r="70">
      <c r="A70" s="4" t="inlineStr">
        <is>
          <t>September 2022 [Member] | Top of range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Vesting period</t>
        </is>
      </c>
      <c r="B72" s="4" t="inlineStr">
        <is>
          <t xml:space="preserve"> </t>
        </is>
      </c>
      <c r="C72" s="4" t="inlineStr">
        <is>
          <t xml:space="preserve"> </t>
        </is>
      </c>
      <c r="D72" s="4" t="inlineStr">
        <is>
          <t>5 years</t>
        </is>
      </c>
    </row>
    <row r="73">
      <c r="A73" s="4" t="inlineStr">
        <is>
          <t>July 2022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Granted</t>
        </is>
      </c>
      <c r="B75" s="4" t="inlineStr">
        <is>
          <t xml:space="preserve"> </t>
        </is>
      </c>
      <c r="C75" s="4" t="inlineStr">
        <is>
          <t xml:space="preserve"> </t>
        </is>
      </c>
      <c r="D75" s="6" t="inlineStr">
        <is>
          <t>R$ 442546</t>
        </is>
      </c>
    </row>
    <row r="76">
      <c r="A76" s="4" t="inlineStr">
        <is>
          <t>Fair values at grant date</t>
        </is>
      </c>
      <c r="B76" s="4" t="inlineStr">
        <is>
          <t xml:space="preserve"> </t>
        </is>
      </c>
      <c r="C76" s="4" t="inlineStr">
        <is>
          <t xml:space="preserve"> </t>
        </is>
      </c>
      <c r="D76" s="6" t="inlineStr">
        <is>
          <t>R$ 48.24</t>
        </is>
      </c>
    </row>
    <row r="77">
      <c r="A77" s="4" t="inlineStr">
        <is>
          <t>July 2022 [Member] | Bottom of range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Vesting period</t>
        </is>
      </c>
      <c r="B79" s="4" t="inlineStr">
        <is>
          <t xml:space="preserve"> </t>
        </is>
      </c>
      <c r="C79" s="4" t="inlineStr">
        <is>
          <t xml:space="preserve"> </t>
        </is>
      </c>
      <c r="D79" s="4" t="inlineStr">
        <is>
          <t>1 year</t>
        </is>
      </c>
    </row>
    <row r="80">
      <c r="A80" s="4" t="inlineStr">
        <is>
          <t>July 2022 [Member] | Top of range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Vesting period</t>
        </is>
      </c>
      <c r="B82" s="4" t="inlineStr">
        <is>
          <t xml:space="preserve"> </t>
        </is>
      </c>
      <c r="C82" s="4" t="inlineStr">
        <is>
          <t xml:space="preserve"> </t>
        </is>
      </c>
      <c r="D82" s="4" t="inlineStr">
        <is>
          <t>5 years</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bor and social obligations (Details 3) - Restricted Stock Units [Member] - Number</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umber of stock options, Outstanding at the beginning</t>
        </is>
      </c>
      <c r="B4" s="5" t="n">
        <v>854431</v>
      </c>
      <c r="C4" s="5" t="n">
        <v>447224</v>
      </c>
      <c r="D4" s="4" t="inlineStr">
        <is>
          <t xml:space="preserve"> </t>
        </is>
      </c>
    </row>
    <row r="5">
      <c r="A5" s="4" t="inlineStr">
        <is>
          <t>Number of stock options, Granted</t>
        </is>
      </c>
      <c r="B5" s="5" t="n">
        <v>44500</v>
      </c>
      <c r="C5" s="5" t="n">
        <v>317090</v>
      </c>
      <c r="D5" s="5" t="n">
        <v>447224</v>
      </c>
    </row>
    <row r="6">
      <c r="A6" s="4" t="inlineStr">
        <is>
          <t>Number of stock options, Stock options exchanged</t>
        </is>
      </c>
      <c r="B6" s="4" t="inlineStr">
        <is>
          <t xml:space="preserve"> </t>
        </is>
      </c>
      <c r="C6" s="5" t="n">
        <v>215797</v>
      </c>
      <c r="D6" s="4" t="inlineStr">
        <is>
          <t xml:space="preserve"> </t>
        </is>
      </c>
    </row>
    <row r="7">
      <c r="A7" s="4" t="inlineStr">
        <is>
          <t>Number of stock options, Exercised</t>
        </is>
      </c>
      <c r="B7" s="5" t="n">
        <v>-222910</v>
      </c>
      <c r="C7" s="5" t="n">
        <v>-99576</v>
      </c>
      <c r="D7" s="4" t="inlineStr">
        <is>
          <t xml:space="preserve"> </t>
        </is>
      </c>
    </row>
    <row r="8">
      <c r="A8" s="4" t="inlineStr">
        <is>
          <t>Number of stock options, Forfeited</t>
        </is>
      </c>
      <c r="B8" s="5" t="n">
        <v>-19387</v>
      </c>
      <c r="C8" s="5" t="n">
        <v>-26104</v>
      </c>
      <c r="D8" s="4" t="inlineStr">
        <is>
          <t xml:space="preserve"> </t>
        </is>
      </c>
    </row>
    <row r="9">
      <c r="A9" s="4" t="inlineStr">
        <is>
          <t>Number of stock options, Outstanding at the ending</t>
        </is>
      </c>
      <c r="B9" s="5" t="n">
        <v>656634</v>
      </c>
      <c r="C9" s="5" t="n">
        <v>854431</v>
      </c>
      <c r="D9" s="5" t="n">
        <v>447224</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abor and social obligations (Details Narrative)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mpensation of employees</t>
        </is>
      </c>
      <c r="B4" s="6" t="inlineStr">
        <is>
          <t>R$ 35857</t>
        </is>
      </c>
      <c r="C4" s="6" t="inlineStr">
        <is>
          <t>R$ 22185</t>
        </is>
      </c>
      <c r="D4" s="6" t="inlineStr">
        <is>
          <t>R$ 24248</t>
        </is>
      </c>
    </row>
    <row r="5">
      <c r="A5" s="4" t="inlineStr">
        <is>
          <t>social obligations liabilities</t>
        </is>
      </c>
      <c r="B5" s="6" t="inlineStr">
        <is>
          <t>R$ 8988</t>
        </is>
      </c>
      <c r="C5" s="5" t="n">
        <v>7177</v>
      </c>
      <c r="D5" s="5" t="n">
        <v>2167</v>
      </c>
    </row>
    <row r="6">
      <c r="A6" s="4" t="inlineStr">
        <is>
          <t>Restricted Stock Uni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roportion percentage</t>
        </is>
      </c>
      <c r="B8" s="7" t="n">
        <v>0.1</v>
      </c>
      <c r="C8" s="4" t="inlineStr">
        <is>
          <t xml:space="preserve"> </t>
        </is>
      </c>
      <c r="D8" s="4" t="inlineStr">
        <is>
          <t xml:space="preserve"> </t>
        </is>
      </c>
    </row>
    <row r="9">
      <c r="A9" s="4" t="inlineStr">
        <is>
          <t>Restricted Stock Units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portion percentage</t>
        </is>
      </c>
      <c r="B11" s="7" t="n">
        <v>0.2</v>
      </c>
      <c r="C11" s="4" t="inlineStr">
        <is>
          <t xml:space="preserve"> </t>
        </is>
      </c>
      <c r="D11" s="4" t="inlineStr">
        <is>
          <t xml:space="preserve"> </t>
        </is>
      </c>
    </row>
    <row r="12">
      <c r="A12" s="4" t="inlineStr">
        <is>
          <t>Restricted Stock Units 2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roportion percentage</t>
        </is>
      </c>
      <c r="B14" s="7" t="n">
        <v>0.3</v>
      </c>
      <c r="C14" s="4" t="inlineStr">
        <is>
          <t xml:space="preserve"> </t>
        </is>
      </c>
      <c r="D14" s="4" t="inlineStr">
        <is>
          <t xml:space="preserve"> </t>
        </is>
      </c>
    </row>
    <row r="15">
      <c r="A15" s="4" t="inlineStr">
        <is>
          <t>Restricted Stock Units 3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Proportion percentage</t>
        </is>
      </c>
      <c r="B17" s="7" t="n">
        <v>0.4</v>
      </c>
      <c r="C17" s="4" t="inlineStr">
        <is>
          <t xml:space="preserve"> </t>
        </is>
      </c>
      <c r="D17" s="4" t="inlineStr">
        <is>
          <t xml:space="preserve"> </t>
        </is>
      </c>
    </row>
    <row r="18">
      <c r="A18" s="4" t="inlineStr">
        <is>
          <t>Share Based Compensation Pla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hare-based compensation expense</t>
        </is>
      </c>
      <c r="B20" s="6" t="inlineStr">
        <is>
          <t>R$ 17394</t>
        </is>
      </c>
      <c r="C20" s="5" t="n">
        <v>20850</v>
      </c>
      <c r="D20" s="5" t="n">
        <v>27242</v>
      </c>
    </row>
    <row r="21">
      <c r="A21" s="4" t="inlineStr">
        <is>
          <t>Restricted Stock Uni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hare-based compensation expense</t>
        </is>
      </c>
      <c r="B23" s="6" t="inlineStr">
        <is>
          <t>R$ 15030</t>
        </is>
      </c>
      <c r="C23" s="6" t="inlineStr">
        <is>
          <t>R$ 10685</t>
        </is>
      </c>
      <c r="D23" s="6" t="inlineStr">
        <is>
          <t>R$ 4032</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Details) - R$ / share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Number of shares, Outstanding, at beginning balance</t>
        </is>
      </c>
      <c r="B4" s="5" t="n">
        <v>3773478</v>
      </c>
      <c r="C4" s="5" t="n">
        <v>3786285</v>
      </c>
      <c r="D4" s="5" t="n">
        <v>1654927</v>
      </c>
    </row>
    <row r="5">
      <c r="A5" s="4" t="inlineStr">
        <is>
          <t>Average price, at beginning balance</t>
        </is>
      </c>
      <c r="B5" s="6" t="inlineStr">
        <is>
          <t>R$ 79.28</t>
        </is>
      </c>
      <c r="C5" s="6" t="inlineStr">
        <is>
          <t>R$ 80.54</t>
        </is>
      </c>
      <c r="D5" s="6" t="inlineStr">
        <is>
          <t>R$ 92.23</t>
        </is>
      </c>
    </row>
    <row r="6">
      <c r="A6" s="4" t="inlineStr">
        <is>
          <t>Number of shares, Repurchased</t>
        </is>
      </c>
      <c r="B6" s="4" t="inlineStr">
        <is>
          <t xml:space="preserve"> </t>
        </is>
      </c>
      <c r="C6" s="5" t="n">
        <v>216339</v>
      </c>
      <c r="D6" s="5" t="n">
        <v>2131358</v>
      </c>
    </row>
    <row r="7">
      <c r="A7" s="4" t="inlineStr">
        <is>
          <t>Average price repurchased</t>
        </is>
      </c>
      <c r="B7" s="6" t="inlineStr">
        <is>
          <t>R$ 79.28</t>
        </is>
      </c>
      <c r="C7" s="6" t="inlineStr">
        <is>
          <t>R$ 57.17</t>
        </is>
      </c>
      <c r="D7" s="6" t="inlineStr">
        <is>
          <t>R$ 71.46</t>
        </is>
      </c>
    </row>
    <row r="8">
      <c r="A8" s="4" t="inlineStr">
        <is>
          <t>Number of shares, Outstanding, at ending balance</t>
        </is>
      </c>
      <c r="B8" s="5" t="n">
        <v>3455538</v>
      </c>
      <c r="C8" s="5" t="n">
        <v>3773478</v>
      </c>
      <c r="D8" s="5" t="n">
        <v>3786285</v>
      </c>
    </row>
    <row r="9">
      <c r="A9" s="4" t="inlineStr">
        <is>
          <t>Number of treasury shares, delivered under the share-based compensation plan</t>
        </is>
      </c>
      <c r="B9" s="5" t="n">
        <v>-317940</v>
      </c>
      <c r="C9" s="5" t="n">
        <v>-229146</v>
      </c>
      <c r="D9" s="4" t="inlineStr">
        <is>
          <t xml:space="preserve"> </t>
        </is>
      </c>
    </row>
    <row r="10">
      <c r="A10" s="4" t="inlineStr">
        <is>
          <t>Average price, delivered under the share-based compensation plan</t>
        </is>
      </c>
      <c r="B10" s="4" t="inlineStr">
        <is>
          <t xml:space="preserve"> </t>
        </is>
      </c>
      <c r="C10" s="6" t="inlineStr">
        <is>
          <t>R$ 79.28</t>
        </is>
      </c>
      <c r="D10" s="4" t="inlineStr">
        <is>
          <t xml:space="preserve"> </t>
        </is>
      </c>
    </row>
    <row r="11">
      <c r="A11" s="4" t="inlineStr">
        <is>
          <t>Average price, at ending balance</t>
        </is>
      </c>
      <c r="B11" s="6" t="inlineStr">
        <is>
          <t>R$ 79.28</t>
        </is>
      </c>
      <c r="C11" s="6" t="inlineStr">
        <is>
          <t>R$ 79.28</t>
        </is>
      </c>
      <c r="D11" s="6" t="inlineStr">
        <is>
          <t>R$ 80.54</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Equity (Details Narrative) - BRL (R$) R$ in Thousands</t>
        </is>
      </c>
      <c r="B1" s="2" t="inlineStr">
        <is>
          <t>12 Months Ended</t>
        </is>
      </c>
    </row>
    <row r="2">
      <c r="B2" s="2" t="inlineStr">
        <is>
          <t>Dec. 31, 2024</t>
        </is>
      </c>
      <c r="C2" s="2" t="inlineStr">
        <is>
          <t>Dec. 31, 2023</t>
        </is>
      </c>
      <c r="D2" s="2" t="inlineStr">
        <is>
          <t>Dec. 31, 2022</t>
        </is>
      </c>
      <c r="E2" s="2" t="inlineStr">
        <is>
          <t>Mar. 24, 2023</t>
        </is>
      </c>
      <c r="F2" s="2" t="inlineStr">
        <is>
          <t>Jan. 27,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6" t="inlineStr">
        <is>
          <t>R$ 17</t>
        </is>
      </c>
      <c r="C4" s="6" t="inlineStr">
        <is>
          <t>R$ 17</t>
        </is>
      </c>
      <c r="D4" s="4" t="inlineStr">
        <is>
          <t xml:space="preserve"> </t>
        </is>
      </c>
      <c r="E4" s="4" t="inlineStr">
        <is>
          <t xml:space="preserve"> </t>
        </is>
      </c>
      <c r="F4" s="4" t="inlineStr">
        <is>
          <t xml:space="preserve"> </t>
        </is>
      </c>
    </row>
    <row r="5">
      <c r="A5" s="4" t="inlineStr">
        <is>
          <t>Total number of shares</t>
        </is>
      </c>
      <c r="B5" s="5" t="n">
        <v>93722831</v>
      </c>
      <c r="C5" s="5" t="n">
        <v>93722831</v>
      </c>
      <c r="D5" s="4" t="inlineStr">
        <is>
          <t xml:space="preserve"> </t>
        </is>
      </c>
      <c r="E5" s="4" t="inlineStr">
        <is>
          <t xml:space="preserve"> </t>
        </is>
      </c>
      <c r="F5" s="4" t="inlineStr">
        <is>
          <t xml:space="preserve"> </t>
        </is>
      </c>
    </row>
    <row r="6">
      <c r="A6" s="4" t="inlineStr">
        <is>
          <t>Authorized capital</t>
        </is>
      </c>
      <c r="B6" s="6" t="inlineStr">
        <is>
          <t>R$ 50</t>
        </is>
      </c>
      <c r="C6" s="6" t="inlineStr">
        <is>
          <t>R$ 50</t>
        </is>
      </c>
      <c r="D6" s="4" t="inlineStr">
        <is>
          <t xml:space="preserve"> </t>
        </is>
      </c>
      <c r="E6" s="4" t="inlineStr">
        <is>
          <t xml:space="preserve"> </t>
        </is>
      </c>
      <c r="F6" s="4" t="inlineStr">
        <is>
          <t xml:space="preserve"> </t>
        </is>
      </c>
    </row>
    <row r="7">
      <c r="A7" s="4" t="inlineStr">
        <is>
          <t>Payment of dividends</t>
        </is>
      </c>
      <c r="B7" s="5" t="n">
        <v>79701</v>
      </c>
      <c r="C7" s="5" t="n">
        <v>65539</v>
      </c>
      <c r="D7" s="6" t="inlineStr">
        <is>
          <t>R$ 66828</t>
        </is>
      </c>
      <c r="E7" s="4" t="inlineStr">
        <is>
          <t xml:space="preserve"> </t>
        </is>
      </c>
      <c r="F7" s="4" t="inlineStr">
        <is>
          <t xml:space="preserve"> </t>
        </is>
      </c>
    </row>
    <row r="8">
      <c r="A8" s="4" t="inlineStr">
        <is>
          <t>Dividend distributed</t>
        </is>
      </c>
      <c r="B8" s="5" t="n">
        <v>61412</v>
      </c>
      <c r="C8" s="5" t="n">
        <v>46788</v>
      </c>
      <c r="D8" s="5" t="n">
        <v>47092</v>
      </c>
      <c r="E8" s="4" t="inlineStr">
        <is>
          <t xml:space="preserve"> </t>
        </is>
      </c>
      <c r="F8" s="4" t="inlineStr">
        <is>
          <t xml:space="preserve"> </t>
        </is>
      </c>
    </row>
    <row r="9">
      <c r="A9" s="4" t="inlineStr">
        <is>
          <t>Dividends paid to non-controlling interests</t>
        </is>
      </c>
      <c r="B9" s="6" t="inlineStr">
        <is>
          <t>R$ 18289</t>
        </is>
      </c>
      <c r="C9" s="5" t="n">
        <v>18750</v>
      </c>
      <c r="D9" s="5" t="n">
        <v>19736</v>
      </c>
      <c r="E9" s="4" t="inlineStr">
        <is>
          <t xml:space="preserve"> </t>
        </is>
      </c>
      <c r="F9" s="4" t="inlineStr">
        <is>
          <t xml:space="preserve"> </t>
        </is>
      </c>
    </row>
    <row r="10">
      <c r="A10" s="4" t="inlineStr">
        <is>
          <t>Cash outflow</t>
        </is>
      </c>
      <c r="B10" s="4" t="inlineStr">
        <is>
          <t xml:space="preserve"> </t>
        </is>
      </c>
      <c r="C10" s="6" t="inlineStr">
        <is>
          <t>R$ 12369</t>
        </is>
      </c>
      <c r="D10" s="6" t="inlineStr">
        <is>
          <t>R$ 152317</t>
        </is>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umber of shares</t>
        </is>
      </c>
      <c r="B13" s="5" t="n">
        <v>49920068</v>
      </c>
      <c r="C13" s="5" t="n">
        <v>49920068</v>
      </c>
      <c r="D13" s="4" t="inlineStr">
        <is>
          <t xml:space="preserve"> </t>
        </is>
      </c>
      <c r="E13" s="4" t="inlineStr">
        <is>
          <t xml:space="preserve"> </t>
        </is>
      </c>
      <c r="F13" s="4" t="inlineStr">
        <is>
          <t xml:space="preserve"> </t>
        </is>
      </c>
    </row>
    <row r="14">
      <c r="A14" s="4" t="inlineStr">
        <is>
          <t>Repurchase of ordinary shares</t>
        </is>
      </c>
      <c r="B14" s="4" t="inlineStr">
        <is>
          <t xml:space="preserve"> </t>
        </is>
      </c>
      <c r="C14" s="4" t="inlineStr">
        <is>
          <t xml:space="preserve"> </t>
        </is>
      </c>
      <c r="D14" s="4" t="inlineStr">
        <is>
          <t xml:space="preserve"> </t>
        </is>
      </c>
      <c r="E14" s="5" t="n">
        <v>2000000</v>
      </c>
      <c r="F14" s="5" t="n">
        <v>1874457</v>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umber of shares</t>
        </is>
      </c>
      <c r="B17" s="5" t="n">
        <v>43802763</v>
      </c>
      <c r="C17" s="5" t="n">
        <v>43802763</v>
      </c>
      <c r="D17" s="4" t="inlineStr">
        <is>
          <t xml:space="preserve"> </t>
        </is>
      </c>
      <c r="E17" s="4" t="inlineStr">
        <is>
          <t xml:space="preserve"> </t>
        </is>
      </c>
      <c r="F1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BRL (R$) R$ / shares in Units, R$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equity holders of the parent</t>
        </is>
      </c>
      <c r="B4" s="6" t="inlineStr">
        <is>
          <t>R$ 631510</t>
        </is>
      </c>
      <c r="C4" s="6" t="inlineStr">
        <is>
          <t>R$ 386324</t>
        </is>
      </c>
      <c r="D4" s="6" t="inlineStr">
        <is>
          <t>R$ 373569</t>
        </is>
      </c>
    </row>
    <row r="5">
      <c r="A5" s="3" t="inlineStr">
        <is>
          <t>Denominator</t>
        </is>
      </c>
      <c r="B5" s="4" t="inlineStr">
        <is>
          <t xml:space="preserve"> </t>
        </is>
      </c>
      <c r="C5" s="4" t="inlineStr">
        <is>
          <t xml:space="preserve"> </t>
        </is>
      </c>
      <c r="D5" s="4" t="inlineStr">
        <is>
          <t xml:space="preserve"> </t>
        </is>
      </c>
    </row>
    <row r="6">
      <c r="A6" s="4" t="inlineStr">
        <is>
          <t>Weighted average number of outstanding shares</t>
        </is>
      </c>
      <c r="B6" s="5" t="n">
        <v>90122429</v>
      </c>
      <c r="C6" s="5" t="n">
        <v>89830351</v>
      </c>
      <c r="D6" s="5" t="n">
        <v>90335037</v>
      </c>
    </row>
    <row r="7">
      <c r="A7" s="4" t="inlineStr">
        <is>
          <t>Effects of dilution from stock options and restricted share units</t>
        </is>
      </c>
      <c r="B7" s="5" t="n">
        <v>1032207</v>
      </c>
      <c r="C7" s="5" t="n">
        <v>706492</v>
      </c>
      <c r="D7" s="5" t="n">
        <v>329085</v>
      </c>
    </row>
    <row r="8">
      <c r="A8" s="4" t="inlineStr">
        <is>
          <t>Weighted average number of outstanding shares adjusted for the effect of dilution</t>
        </is>
      </c>
      <c r="B8" s="5" t="n">
        <v>91154636</v>
      </c>
      <c r="C8" s="5" t="n">
        <v>90536843</v>
      </c>
      <c r="D8" s="5" t="n">
        <v>90664122</v>
      </c>
    </row>
    <row r="9">
      <c r="A9" s="4" t="inlineStr">
        <is>
          <t>Basic earnings per share (R$)</t>
        </is>
      </c>
      <c r="B9" s="6" t="inlineStr">
        <is>
          <t>R$ 7.01</t>
        </is>
      </c>
      <c r="C9" s="6" t="inlineStr">
        <is>
          <t>R$ 4.30</t>
        </is>
      </c>
      <c r="D9" s="6" t="inlineStr">
        <is>
          <t>R$ 4.14</t>
        </is>
      </c>
    </row>
    <row r="10">
      <c r="A10" s="4" t="inlineStr">
        <is>
          <t>Diluted earnings per share (R$)</t>
        </is>
      </c>
      <c r="B10" s="6" t="inlineStr">
        <is>
          <t>R$ 6.93</t>
        </is>
      </c>
      <c r="C10" s="6" t="inlineStr">
        <is>
          <t>R$ 4.27</t>
        </is>
      </c>
      <c r="D10" s="6" t="inlineStr">
        <is>
          <t>R$ 4.12</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01:47:47Z</dcterms:created>
  <dcterms:modified xmlns:dcterms="http://purl.org/dc/terms/" xmlns:xsi="http://www.w3.org/2001/XMLSchema-instance" xsi:type="dcterms:W3CDTF">2025-04-29T01:47:50Z</dcterms:modified>
</cp:coreProperties>
</file>